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STATEMENT OF CONSOLIDATED CASH "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STATEMENT OF CONSOLIDATED CHANG" sheetId="7" state="visible" r:id="rId7"/>
    <sheet xmlns:r="http://schemas.openxmlformats.org/officeDocument/2006/relationships" name="STATEMENT OF CONSOLIDATED CHA_2"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CAPITALIZED EXPLORATORY WELL CO" sheetId="12" state="visible" r:id="rId12"/>
    <sheet xmlns:r="http://schemas.openxmlformats.org/officeDocument/2006/relationships" name="DERIVATIVE INSTRUMENTS AND HEDG" sheetId="13" state="visible" r:id="rId13"/>
    <sheet xmlns:r="http://schemas.openxmlformats.org/officeDocument/2006/relationships" name="OTHER CURRENT ASSETS" sheetId="14" state="visible" r:id="rId14"/>
    <sheet xmlns:r="http://schemas.openxmlformats.org/officeDocument/2006/relationships" name="EQUITY METHOD INTERESTS" sheetId="15" state="visible" r:id="rId15"/>
    <sheet xmlns:r="http://schemas.openxmlformats.org/officeDocument/2006/relationships" name="OTHER CURRENT LIABILITIES" sheetId="16" state="visible" r:id="rId16"/>
    <sheet xmlns:r="http://schemas.openxmlformats.org/officeDocument/2006/relationships" name="ASSET RETIREMENT OBLIGATION" sheetId="17" state="visible" r:id="rId17"/>
    <sheet xmlns:r="http://schemas.openxmlformats.org/officeDocument/2006/relationships" name="DEBT AND FINANCING COS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TIREMENT AND DEFERRED COMPENS" sheetId="21" state="visible" r:id="rId21"/>
    <sheet xmlns:r="http://schemas.openxmlformats.org/officeDocument/2006/relationships" name="REDEMABLE NONCONTROLLING INTERE" sheetId="22" state="visible" r:id="rId22"/>
    <sheet xmlns:r="http://schemas.openxmlformats.org/officeDocument/2006/relationships" name="CAPITAL STOCK" sheetId="23" state="visible" r:id="rId23"/>
    <sheet xmlns:r="http://schemas.openxmlformats.org/officeDocument/2006/relationships" name="ACCUMULATED OTHER COMPREHENSIVE" sheetId="24" state="visible" r:id="rId24"/>
    <sheet xmlns:r="http://schemas.openxmlformats.org/officeDocument/2006/relationships" name="MAJOR CUSTOMERS" sheetId="25" state="visible" r:id="rId25"/>
    <sheet xmlns:r="http://schemas.openxmlformats.org/officeDocument/2006/relationships" name="BUSINESS SEGMENT INFORMATION" sheetId="26" state="visible" r:id="rId26"/>
    <sheet xmlns:r="http://schemas.openxmlformats.org/officeDocument/2006/relationships" name="SUPPLEMENTAL OIL AND GAS DISCLO" sheetId="27" state="visible" r:id="rId27"/>
    <sheet xmlns:r="http://schemas.openxmlformats.org/officeDocument/2006/relationships" name="SUPPLEMENTAL QUARTERLY FINANCI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AND DIVESTITURES (" sheetId="31" state="visible" r:id="rId31"/>
    <sheet xmlns:r="http://schemas.openxmlformats.org/officeDocument/2006/relationships" name="CAPITALIZED EXPLORATORY WELL _2" sheetId="32" state="visible" r:id="rId32"/>
    <sheet xmlns:r="http://schemas.openxmlformats.org/officeDocument/2006/relationships" name="DERIVATIVE INSTRUMENTS AND HE_2" sheetId="33" state="visible" r:id="rId33"/>
    <sheet xmlns:r="http://schemas.openxmlformats.org/officeDocument/2006/relationships" name="OTHER CURRENT ASSETS (Tables)" sheetId="34" state="visible" r:id="rId34"/>
    <sheet xmlns:r="http://schemas.openxmlformats.org/officeDocument/2006/relationships" name="EQUITY METHOD INTERESTS (Tables" sheetId="35" state="visible" r:id="rId35"/>
    <sheet xmlns:r="http://schemas.openxmlformats.org/officeDocument/2006/relationships" name="OTHER CURRENT LIABILITIES (Tabl" sheetId="36" state="visible" r:id="rId36"/>
    <sheet xmlns:r="http://schemas.openxmlformats.org/officeDocument/2006/relationships" name="ASSET RETIREMENT OBLIGATION (Ta" sheetId="37" state="visible" r:id="rId37"/>
    <sheet xmlns:r="http://schemas.openxmlformats.org/officeDocument/2006/relationships" name="DEBT AND FINANCING COSTS (Table"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RETIREMENT AND DEFERRED COMPE_2" sheetId="41" state="visible" r:id="rId41"/>
    <sheet xmlns:r="http://schemas.openxmlformats.org/officeDocument/2006/relationships" name="REDEMABLE NONCONTROLLING INTE_2" sheetId="42" state="visible" r:id="rId42"/>
    <sheet xmlns:r="http://schemas.openxmlformats.org/officeDocument/2006/relationships" name="CAPITAL STOCK (Tables)" sheetId="43" state="visible" r:id="rId43"/>
    <sheet xmlns:r="http://schemas.openxmlformats.org/officeDocument/2006/relationships" name="ACCUMULATED OTHER COMPREHENSI_2" sheetId="44" state="visible" r:id="rId44"/>
    <sheet xmlns:r="http://schemas.openxmlformats.org/officeDocument/2006/relationships" name="MAJOR CUSTOMERS (Tables)" sheetId="45" state="visible" r:id="rId45"/>
    <sheet xmlns:r="http://schemas.openxmlformats.org/officeDocument/2006/relationships" name="BUSINESS SEGMENT INFORMATION (T" sheetId="46" state="visible" r:id="rId46"/>
    <sheet xmlns:r="http://schemas.openxmlformats.org/officeDocument/2006/relationships" name="SUPPLEMENTAL OIL AND GAS DISC_2" sheetId="47" state="visible" r:id="rId47"/>
    <sheet xmlns:r="http://schemas.openxmlformats.org/officeDocument/2006/relationships" name="SUPPLEMENTAL QUARTERLY FINANC_2" sheetId="48" state="visible" r:id="rId48"/>
    <sheet xmlns:r="http://schemas.openxmlformats.org/officeDocument/2006/relationships" name="NATURE OF OPERATIONS (Detail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ACQUISITIONS AND DIVESTITURES A" sheetId="55" state="visible" r:id="rId55"/>
    <sheet xmlns:r="http://schemas.openxmlformats.org/officeDocument/2006/relationships" name="ACQUISITIONS AND DIVESTITURES -" sheetId="56" state="visible" r:id="rId56"/>
    <sheet xmlns:r="http://schemas.openxmlformats.org/officeDocument/2006/relationships" name="ACQUISITIONS AND DIVESTITURES_2" sheetId="57" state="visible" r:id="rId57"/>
    <sheet xmlns:r="http://schemas.openxmlformats.org/officeDocument/2006/relationships" name="ACQUISITIONS AND DIVESTITURES_3" sheetId="58" state="visible" r:id="rId58"/>
    <sheet xmlns:r="http://schemas.openxmlformats.org/officeDocument/2006/relationships" name="ACQUISITIONS AND DIVESTITURES_4" sheetId="59" state="visible" r:id="rId59"/>
    <sheet xmlns:r="http://schemas.openxmlformats.org/officeDocument/2006/relationships" name="CAPITALIZED EXPLORATORY WELL _3" sheetId="60" state="visible" r:id="rId60"/>
    <sheet xmlns:r="http://schemas.openxmlformats.org/officeDocument/2006/relationships" name="CAPITALIZED EXPLORATORY WELL _4" sheetId="61" state="visible" r:id="rId61"/>
    <sheet xmlns:r="http://schemas.openxmlformats.org/officeDocument/2006/relationships" name="CAPITALIZED EXPLORATORY WELL _5" sheetId="62" state="visible" r:id="rId62"/>
    <sheet xmlns:r="http://schemas.openxmlformats.org/officeDocument/2006/relationships" name="CAPITALIZED EXPLORATORY WELL _6"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DERIVATIVE INSTRUMENTS AND HE_6" sheetId="67" state="visible" r:id="rId67"/>
    <sheet xmlns:r="http://schemas.openxmlformats.org/officeDocument/2006/relationships" name="OTHER CURRENT ASSETS (Details)" sheetId="68" state="visible" r:id="rId68"/>
    <sheet xmlns:r="http://schemas.openxmlformats.org/officeDocument/2006/relationships" name="EQUITY METHOD INTERESTS - Summa" sheetId="69" state="visible" r:id="rId69"/>
    <sheet xmlns:r="http://schemas.openxmlformats.org/officeDocument/2006/relationships" name="EQUITY METHOD INTERESTS - Narra" sheetId="70" state="visible" r:id="rId70"/>
    <sheet xmlns:r="http://schemas.openxmlformats.org/officeDocument/2006/relationships" name="EQUITY METHOD INTERESTS - Rollf" sheetId="71" state="visible" r:id="rId71"/>
    <sheet xmlns:r="http://schemas.openxmlformats.org/officeDocument/2006/relationships" name="EQUITY METHOD INTERESTS - Sum_2" sheetId="72" state="visible" r:id="rId72"/>
    <sheet xmlns:r="http://schemas.openxmlformats.org/officeDocument/2006/relationships" name="EQUITY METHOD INTERESTS - Sum_3" sheetId="73" state="visible" r:id="rId73"/>
    <sheet xmlns:r="http://schemas.openxmlformats.org/officeDocument/2006/relationships" name="OTHER CURRENT LIABILITIES (Deta" sheetId="74" state="visible" r:id="rId74"/>
    <sheet xmlns:r="http://schemas.openxmlformats.org/officeDocument/2006/relationships" name="ASSET RETIREMENT OBLIGATION - S" sheetId="75" state="visible" r:id="rId75"/>
    <sheet xmlns:r="http://schemas.openxmlformats.org/officeDocument/2006/relationships" name="ASSET RETIREMENT OBLIGATION - A" sheetId="76" state="visible" r:id="rId76"/>
    <sheet xmlns:r="http://schemas.openxmlformats.org/officeDocument/2006/relationships" name="DEBT AND FINANCING COSTS - Addi" sheetId="77" state="visible" r:id="rId77"/>
    <sheet xmlns:r="http://schemas.openxmlformats.org/officeDocument/2006/relationships" name="DEBT AND FINANCING COSTS - Sche" sheetId="78" state="visible" r:id="rId78"/>
    <sheet xmlns:r="http://schemas.openxmlformats.org/officeDocument/2006/relationships" name="DEBT AND FINANCING COSTS - Sc_2" sheetId="79" state="visible" r:id="rId79"/>
    <sheet xmlns:r="http://schemas.openxmlformats.org/officeDocument/2006/relationships" name="DEBT AND FINANCING COSTS - Comp" sheetId="80" state="visible" r:id="rId80"/>
    <sheet xmlns:r="http://schemas.openxmlformats.org/officeDocument/2006/relationships" name="INCOME TAXES - Income (Loss) Be" sheetId="81" state="visible" r:id="rId81"/>
    <sheet xmlns:r="http://schemas.openxmlformats.org/officeDocument/2006/relationships" name="INCOME TAXES - Total Provision " sheetId="82" state="visible" r:id="rId82"/>
    <sheet xmlns:r="http://schemas.openxmlformats.org/officeDocument/2006/relationships" name="INCOME TAXES - Reconciliation o" sheetId="83" state="visible" r:id="rId83"/>
    <sheet xmlns:r="http://schemas.openxmlformats.org/officeDocument/2006/relationships" name="INCOME TAXES - Net Deferred Tax" sheetId="84" state="visible" r:id="rId84"/>
    <sheet xmlns:r="http://schemas.openxmlformats.org/officeDocument/2006/relationships" name="INCOME TAXES - Net Deferred T_2" sheetId="85" state="visible" r:id="rId85"/>
    <sheet xmlns:r="http://schemas.openxmlformats.org/officeDocument/2006/relationships" name="INCOME TAXES - Additional Infor" sheetId="86" state="visible" r:id="rId86"/>
    <sheet xmlns:r="http://schemas.openxmlformats.org/officeDocument/2006/relationships" name="INCOME TAXES - Summary of Valua" sheetId="87" state="visible" r:id="rId87"/>
    <sheet xmlns:r="http://schemas.openxmlformats.org/officeDocument/2006/relationships" name="INCOME TAXES - Net Operating Lo" sheetId="88" state="visible" r:id="rId88"/>
    <sheet xmlns:r="http://schemas.openxmlformats.org/officeDocument/2006/relationships" name="INCOME TAXES - Schedule of Fore" sheetId="89" state="visible" r:id="rId89"/>
    <sheet xmlns:r="http://schemas.openxmlformats.org/officeDocument/2006/relationships" name="INCOME TAXES - Reconciliation_2"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  " sheetId="93" state="visible" r:id="rId93"/>
    <sheet xmlns:r="http://schemas.openxmlformats.org/officeDocument/2006/relationships" name="COMMITMENTS AND CONTINGENCIES_3" sheetId="94" state="visible" r:id="rId94"/>
    <sheet xmlns:r="http://schemas.openxmlformats.org/officeDocument/2006/relationships" name="RETIREMENT AND DEFERRED COMPE_3" sheetId="95" state="visible" r:id="rId95"/>
    <sheet xmlns:r="http://schemas.openxmlformats.org/officeDocument/2006/relationships" name="RETIREMENT AND DEFERRED COMPE_4" sheetId="96" state="visible" r:id="rId96"/>
    <sheet xmlns:r="http://schemas.openxmlformats.org/officeDocument/2006/relationships" name="RETIREMENT AND DEFERRED COMPE_5" sheetId="97" state="visible" r:id="rId97"/>
    <sheet xmlns:r="http://schemas.openxmlformats.org/officeDocument/2006/relationships" name="RETIREMENT AND DEFERRED COMPE_6" sheetId="98" state="visible" r:id="rId98"/>
    <sheet xmlns:r="http://schemas.openxmlformats.org/officeDocument/2006/relationships" name="RETIREMENT AND DEFERRED COMPE_7" sheetId="99" state="visible" r:id="rId99"/>
    <sheet xmlns:r="http://schemas.openxmlformats.org/officeDocument/2006/relationships" name="RETIREMENT AND DEFERRED COMPE_8" sheetId="100" state="visible" r:id="rId100"/>
    <sheet xmlns:r="http://schemas.openxmlformats.org/officeDocument/2006/relationships" name="RETIREMENT AND DEFERRED COMPE_9" sheetId="101" state="visible" r:id="rId101"/>
    <sheet xmlns:r="http://schemas.openxmlformats.org/officeDocument/2006/relationships" name="REDEMABLE NONCONTROLLING INTE_3" sheetId="102" state="visible" r:id="rId102"/>
    <sheet xmlns:r="http://schemas.openxmlformats.org/officeDocument/2006/relationships" name="REDEMABLE NONCONTROLLING INTE_4" sheetId="103" state="visible" r:id="rId103"/>
    <sheet xmlns:r="http://schemas.openxmlformats.org/officeDocument/2006/relationships" name="REDEMABLE NONCONTROLLING INTE_5" sheetId="104" state="visible" r:id="rId104"/>
    <sheet xmlns:r="http://schemas.openxmlformats.org/officeDocument/2006/relationships" name="CAPITAL STOCK - Common Stock Ou" sheetId="105" state="visible" r:id="rId105"/>
    <sheet xmlns:r="http://schemas.openxmlformats.org/officeDocument/2006/relationships" name="CAPITAL STOCK - Net Income Per " sheetId="106" state="visible" r:id="rId106"/>
    <sheet xmlns:r="http://schemas.openxmlformats.org/officeDocument/2006/relationships" name="CAPITAL STOCK - Additional Info" sheetId="107" state="visible" r:id="rId107"/>
    <sheet xmlns:r="http://schemas.openxmlformats.org/officeDocument/2006/relationships" name="CAPITAL STOCK - Description of " sheetId="108" state="visible" r:id="rId108"/>
    <sheet xmlns:r="http://schemas.openxmlformats.org/officeDocument/2006/relationships" name="CAPITAL STOCK - Summary of Stoc" sheetId="109" state="visible" r:id="rId109"/>
    <sheet xmlns:r="http://schemas.openxmlformats.org/officeDocument/2006/relationships" name="CAPITAL STOCK - Schedule of Ass" sheetId="110" state="visible" r:id="rId110"/>
    <sheet xmlns:r="http://schemas.openxmlformats.org/officeDocument/2006/relationships" name="CAPITAL STOCK - Schedule of Res" sheetId="111" state="visible" r:id="rId111"/>
    <sheet xmlns:r="http://schemas.openxmlformats.org/officeDocument/2006/relationships" name="CAPITAL STOCK - Performance Pro" sheetId="112" state="visible" r:id="rId112"/>
    <sheet xmlns:r="http://schemas.openxmlformats.org/officeDocument/2006/relationships" name="CAPITAL STOCK - Schedule of Per" sheetId="113" state="visible" r:id="rId113"/>
    <sheet xmlns:r="http://schemas.openxmlformats.org/officeDocument/2006/relationships" name="ACCUMULATED OTHER COMPREHENSI_3" sheetId="114" state="visible" r:id="rId114"/>
    <sheet xmlns:r="http://schemas.openxmlformats.org/officeDocument/2006/relationships" name="MAJOR CUSTOMERS (Details)" sheetId="115" state="visible" r:id="rId115"/>
    <sheet xmlns:r="http://schemas.openxmlformats.org/officeDocument/2006/relationships" name="BUSINESS SEGMENT INFORMATION - " sheetId="116" state="visible" r:id="rId116"/>
    <sheet xmlns:r="http://schemas.openxmlformats.org/officeDocument/2006/relationships" name="BUSINESS SEGMENT INFORMATION _2" sheetId="117" state="visible" r:id="rId117"/>
    <sheet xmlns:r="http://schemas.openxmlformats.org/officeDocument/2006/relationships" name="SUPPLEMENTAL OIL AND GAS DISC_3" sheetId="118" state="visible" r:id="rId118"/>
    <sheet xmlns:r="http://schemas.openxmlformats.org/officeDocument/2006/relationships" name="SUPPLEMENTAL OIL AND GAS DISC_4" sheetId="119" state="visible" r:id="rId119"/>
    <sheet xmlns:r="http://schemas.openxmlformats.org/officeDocument/2006/relationships" name="SUPPLEMENTAL OIL AND GAS DISC_5" sheetId="120" state="visible" r:id="rId120"/>
    <sheet xmlns:r="http://schemas.openxmlformats.org/officeDocument/2006/relationships" name="SUPPLEMENTAL OIL AND GAS DISC_6" sheetId="121" state="visible" r:id="rId121"/>
    <sheet xmlns:r="http://schemas.openxmlformats.org/officeDocument/2006/relationships" name="SUPPLEMENTAL OIL AND GAS DISC_7" sheetId="122" state="visible" r:id="rId122"/>
    <sheet xmlns:r="http://schemas.openxmlformats.org/officeDocument/2006/relationships" name="SUPPLEMENTAL OIL AND GAS DISC_8" sheetId="123" state="visible" r:id="rId123"/>
    <sheet xmlns:r="http://schemas.openxmlformats.org/officeDocument/2006/relationships" name="SUPPLEMENTAL OIL AND GAS DISC_9" sheetId="124" state="visible" r:id="rId124"/>
    <sheet xmlns:r="http://schemas.openxmlformats.org/officeDocument/2006/relationships" name="SUPPLEMENTAL QUARTERLY FINANC_3" sheetId="125" state="visible" r:id="rId125"/>
  </sheets>
  <definedNames/>
  <calcPr calcId="124519" fullCalcOnLoad="1"/>
</workbook>
</file>

<file path=xl/sharedStrings.xml><?xml version="1.0" encoding="utf-8"?>
<sst xmlns="http://schemas.openxmlformats.org/spreadsheetml/2006/main" uniqueCount="1502">
  <si>
    <t>Cover - USD ($)</t>
  </si>
  <si>
    <t>12 Months Ended</t>
  </si>
  <si>
    <t>Dec. 31, 2019</t>
  </si>
  <si>
    <t>Jan. 31, 2020</t>
  </si>
  <si>
    <t>Jun. 28, 2019</t>
  </si>
  <si>
    <t>Entity Information [Line Items]</t>
  </si>
  <si>
    <t>Document Type</t>
  </si>
  <si>
    <t>10-K</t>
  </si>
  <si>
    <t>Document Annual Report</t>
  </si>
  <si>
    <t>true</t>
  </si>
  <si>
    <t>Document Period End Date</t>
  </si>
  <si>
    <t>Dec. 31,
		2019</t>
  </si>
  <si>
    <t>Document Transition Report</t>
  </si>
  <si>
    <t>false</t>
  </si>
  <si>
    <t>Entity File Number</t>
  </si>
  <si>
    <t>1-4300</t>
  </si>
  <si>
    <t>Entity Registrant Name</t>
  </si>
  <si>
    <t>APACHE CORPORATION</t>
  </si>
  <si>
    <t>Entity Incorporation, State or Country Code</t>
  </si>
  <si>
    <t>DE</t>
  </si>
  <si>
    <t>Entity Tax Identification Number</t>
  </si>
  <si>
    <t>41-0747868</t>
  </si>
  <si>
    <t>Entity Address, Address Line One</t>
  </si>
  <si>
    <t>One Post Oak Central, 2000 Post Oak Boulevard, Suite 100,</t>
  </si>
  <si>
    <t>Entity Address, City or Town</t>
  </si>
  <si>
    <t>Houston,</t>
  </si>
  <si>
    <t>Entity Address, State or Province</t>
  </si>
  <si>
    <t>TX</t>
  </si>
  <si>
    <t>Entity Address, Postal Zip Code</t>
  </si>
  <si>
    <t>77056-4400</t>
  </si>
  <si>
    <t>City Area Code</t>
  </si>
  <si>
    <t>713</t>
  </si>
  <si>
    <t>Local Phone Number</t>
  </si>
  <si>
    <t>296-6000</t>
  </si>
  <si>
    <t>Title of 12(g) Security</t>
  </si>
  <si>
    <t>Non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registrant’s proxy statement relating to registrant’s 2020 annual meeting of stockholders have been incorporated by reference in Part II and Part III of this Annual Report on Form 10-K.</t>
  </si>
  <si>
    <t>Amendment Flag</t>
  </si>
  <si>
    <t>Document Fiscal Year Focus</t>
  </si>
  <si>
    <t>2019</t>
  </si>
  <si>
    <t>Document Fiscal Period Focus</t>
  </si>
  <si>
    <t>FY</t>
  </si>
  <si>
    <t>Entity Central Index Key</t>
  </si>
  <si>
    <t>0000006769</t>
  </si>
  <si>
    <t>Current Fiscal Year End Date</t>
  </si>
  <si>
    <t>--12-31</t>
  </si>
  <si>
    <t>New York Stock Exchange | Common Stock</t>
  </si>
  <si>
    <t>Title of 12(b) Security</t>
  </si>
  <si>
    <t>Common Stock, $0.625 par value</t>
  </si>
  <si>
    <t>Trading Symbol</t>
  </si>
  <si>
    <t>APA</t>
  </si>
  <si>
    <t>Security Exchange Name</t>
  </si>
  <si>
    <t>NYSE</t>
  </si>
  <si>
    <t>New York Stock Exchange | 7.75% Notes Due 2029</t>
  </si>
  <si>
    <t>7.75% Notes Due 2029</t>
  </si>
  <si>
    <t>APA/29</t>
  </si>
  <si>
    <t>Chicago Stock Exchange | Common Stock</t>
  </si>
  <si>
    <t>CHX</t>
  </si>
  <si>
    <t>Nasdaq Global Select Market | Common Stock</t>
  </si>
  <si>
    <t>NASDAQ</t>
  </si>
  <si>
    <t>STATEMENT OF CONSOLIDATED OPERATIONS - USD ($) shares in Millions, $ in Millions</t>
  </si>
  <si>
    <t>Dec. 31, 2018</t>
  </si>
  <si>
    <t>Dec. 31, 2017</t>
  </si>
  <si>
    <t>REVENUES AND OTHER:</t>
  </si>
  <si>
    <t>Oil and gas production revenues</t>
  </si>
  <si>
    <t>Gain on divestitures</t>
  </si>
  <si>
    <t>Other</t>
  </si>
  <si>
    <t>Revenues</t>
  </si>
  <si>
    <t>OPERATING EXPENSES:</t>
  </si>
  <si>
    <t>Lease operating expenses</t>
  </si>
  <si>
    <t>Gathering, processing, and transmission</t>
  </si>
  <si>
    <t>Taxes other than income</t>
  </si>
  <si>
    <t>Exploration</t>
  </si>
  <si>
    <t>General and administrative</t>
  </si>
  <si>
    <t>Transaction, reorganization, and separation</t>
  </si>
  <si>
    <t>Depreciation, depletion, and amortization</t>
  </si>
  <si>
    <t>Asset retirement obligation accretion</t>
  </si>
  <si>
    <t>Impairments</t>
  </si>
  <si>
    <t>Financing costs, net</t>
  </si>
  <si>
    <t>Total operating expenses</t>
  </si>
  <si>
    <t>NET INCOME (LOSS) BEFORE INCOME TAXES</t>
  </si>
  <si>
    <t>Current income tax provision</t>
  </si>
  <si>
    <t>Deferred income tax provision (benefit)</t>
  </si>
  <si>
    <t>NET INCOME (LOSS) INCLUDING NONCONTROLLING INTERESTS</t>
  </si>
  <si>
    <t>Net income attributable to noncontrolling interest</t>
  </si>
  <si>
    <t>Net loss attributable to common stock</t>
  </si>
  <si>
    <t>NET INCOME (LOSS) PER COMMON SHARE:</t>
  </si>
  <si>
    <t>Basic (in shares)</t>
  </si>
  <si>
    <t>Diluted (in shares)</t>
  </si>
  <si>
    <t>WEIGHTED-AVERAGE NUMBER OF COMMON SHARES OUTSTANDING:</t>
  </si>
  <si>
    <t>Oil</t>
  </si>
  <si>
    <t>Natural Gas</t>
  </si>
  <si>
    <t>Natural Gas Liquids</t>
  </si>
  <si>
    <t>Noncontrolling Interest, Egypt</t>
  </si>
  <si>
    <t>Noncontrolling Interest, Altus</t>
  </si>
  <si>
    <t>Redeemable Noncontrolling Interest - Altus Preferred Unit Limited Partners</t>
  </si>
  <si>
    <t>STATEMENT OF CONSOLIDATED COMPREHENSIVE INCOME (LOSS) - USD ($) $ in Millions</t>
  </si>
  <si>
    <t>OTHER COMPREHENSIVE INCOME (LOSS), NET OF TAX:</t>
  </si>
  <si>
    <t>Pension and postretirement benefit plan</t>
  </si>
  <si>
    <t>Currency translation adjustment</t>
  </si>
  <si>
    <t>Share of equity method interests other comprehensive loss</t>
  </si>
  <si>
    <t>Other comprehensive income, net of tax</t>
  </si>
  <si>
    <t>COMPREHENSIVE INCOME (LOSS) INCLUDING NONCONTROLLING INTERESTS</t>
  </si>
  <si>
    <t>Comprehensive income attributable to Altus Preferred Unit limited partners</t>
  </si>
  <si>
    <t>COMPREHENSIVE INCOME (LOSS) ATTRIBUTABLE TO COMMON STOCK</t>
  </si>
  <si>
    <t>Comprehensive income attributable to noncontrolling interest</t>
  </si>
  <si>
    <t>STATEMENT OF CONSOLIDATED CASH FLOWS - USD ($) $ in Millions</t>
  </si>
  <si>
    <t>CASH FLOWS FROM OPERATING ACTIVITIES:</t>
  </si>
  <si>
    <t>Adjustments to reconcile net income (loss) to net cash provided by operating activities:</t>
  </si>
  <si>
    <t>Exploratory dry hole expense and unproved leasehold impairments</t>
  </si>
  <si>
    <t>Provision for (benefit from) deferred income taxes</t>
  </si>
  <si>
    <t>Loss from extinguishment of debt</t>
  </si>
  <si>
    <t>Changes in operating assets and liabilities:</t>
  </si>
  <si>
    <t>Receivables</t>
  </si>
  <si>
    <t>Inventories</t>
  </si>
  <si>
    <t>Drilling advances</t>
  </si>
  <si>
    <t>Deferred charges and other</t>
  </si>
  <si>
    <t>Accounts payable</t>
  </si>
  <si>
    <t>Accrued expenses</t>
  </si>
  <si>
    <t>Deferred credits and noncurrent liabilities</t>
  </si>
  <si>
    <t>NET CASH PROVIDED BY OPERATING ACTIVITIES</t>
  </si>
  <si>
    <t>CASH FLOWS FROM INVESTING ACTIVITIES:</t>
  </si>
  <si>
    <t>Additions to oil and gas property</t>
  </si>
  <si>
    <t>Additions to Altus gathering, processing, and transmission (GPT) facilities</t>
  </si>
  <si>
    <t>Leasehold and property acquisitions</t>
  </si>
  <si>
    <t>Altus equity method interests</t>
  </si>
  <si>
    <t>Proceeds from sale of Canadian assets, net of cash divested</t>
  </si>
  <si>
    <t>Proceeds from sale of oil and gas properties and GPT, other</t>
  </si>
  <si>
    <t>Other, net</t>
  </si>
  <si>
    <t>NET CASH USED IN INVESTING ACTIVITIES</t>
  </si>
  <si>
    <t>CASH FLOWS FROM FINANCING ACTIVITIES:</t>
  </si>
  <si>
    <t>Commercial paper, credit facilities and bank notes, net</t>
  </si>
  <si>
    <t>Proceeds from Altus credit facility</t>
  </si>
  <si>
    <t>Fixed rate debt borrowings</t>
  </si>
  <si>
    <t>Payments on fixed-rate debt</t>
  </si>
  <si>
    <t>Proceeds from Altus transaction</t>
  </si>
  <si>
    <t>Distributions to noncontrolling interest - Egypt</t>
  </si>
  <si>
    <t>Redeemable noncontrolling interest - Altus Preferred Unit limited partners</t>
  </si>
  <si>
    <t>Dividends paid</t>
  </si>
  <si>
    <t>Treasury stock activity, net</t>
  </si>
  <si>
    <t>NET CASH PROVIDED BY (USED IN) FINANCING ACTIVITIES</t>
  </si>
  <si>
    <t>NET INCREASE (DECREASE) IN CASH AND CASH EQUIVALENTS</t>
  </si>
  <si>
    <t>CASH AND CASH EQUIVALENTS AT BEGINNING OF YEAR</t>
  </si>
  <si>
    <t>CASH AND CASH EQUIVALENTS AT END OF PERIOD</t>
  </si>
  <si>
    <t>SUPPLEMENTARY CASH FLOW DATA:</t>
  </si>
  <si>
    <t>Interest paid, net of capitalized interest</t>
  </si>
  <si>
    <t>Income taxes paid, net of refunds</t>
  </si>
  <si>
    <t>CONSOLIDATED BALANCE SHEET - USD ($) $ in Millions</t>
  </si>
  <si>
    <t>CURRENT ASSETS:</t>
  </si>
  <si>
    <t>Cash and cash equivalents ($6 and $450 related to Altus VIE)</t>
  </si>
  <si>
    <t>Receivables, net of allowance of $88 and $92</t>
  </si>
  <si>
    <t>Other current assets (Note 5) ($5 and $7 related to Altus VIE)</t>
  </si>
  <si>
    <t>Total current assets</t>
  </si>
  <si>
    <t>Oil and gas, on the basis of successful efforts accounting:</t>
  </si>
  <si>
    <t>Proved properties</t>
  </si>
  <si>
    <t>Unproved properties and properties under development</t>
  </si>
  <si>
    <t>Gathering, processing, and transmission facilities ($203 and $1,251 related to Altus VIE)</t>
  </si>
  <si>
    <t>Other ($4 and nil related to Altus VIE)</t>
  </si>
  <si>
    <t>Property and equipment, gross</t>
  </si>
  <si>
    <t>Less: Accumulated depreciation, depletion, and amortization ($1 and $24 related to Altus VIE)</t>
  </si>
  <si>
    <t>Property and equipment, net</t>
  </si>
  <si>
    <t>OTHER ASSETS:</t>
  </si>
  <si>
    <t>Equity method interests (Note 6) ($1,258 and $91 related to Altus VIE)</t>
  </si>
  <si>
    <t>Deferred charges and other ($4 and $71 related to Altus VIE)</t>
  </si>
  <si>
    <t>Total assets</t>
  </si>
  <si>
    <t>CURRENT LIABILITIES:</t>
  </si>
  <si>
    <t>Current debt ($10 and nil related to Altus VIE)</t>
  </si>
  <si>
    <t>Other current liabilities (Note 7) ($21 and $85 related to Altus VIE)</t>
  </si>
  <si>
    <t>Total current liabilities</t>
  </si>
  <si>
    <t>LONG-TERM DEBT (Note 9) ($396 and nil related to Altus VIE)</t>
  </si>
  <si>
    <t>DEFERRED CREDITS AND OTHER NONCURRENT LIABILITIES:</t>
  </si>
  <si>
    <t>Income taxes</t>
  </si>
  <si>
    <t>Asset retirement obligation ($60 and $29 related to Altus VIE)</t>
  </si>
  <si>
    <t>Other ($107 and nil related to Altus VIE)</t>
  </si>
  <si>
    <t>Total deferred credits and other noncurrent liabilities</t>
  </si>
  <si>
    <t>COMMITMENTS AND CONTINGENCIES (Note 11)</t>
  </si>
  <si>
    <t xml:space="preserve"> </t>
  </si>
  <si>
    <t>REDEEMABLE NONCONTROLLING INTEREST - ALTUS PREFERRED UNIT LIMITED PARTNERS (Note 13)</t>
  </si>
  <si>
    <t>EQUITY:</t>
  </si>
  <si>
    <t>Common stock, $0.625 par, 860,000,000 shares authorized, 417,026,863 and 415,692,116 shares issued, respectively</t>
  </si>
  <si>
    <t>Paid-in capital</t>
  </si>
  <si>
    <t>Accumulated deficit</t>
  </si>
  <si>
    <t>Treasury stock, at cost, 40,964,193 and 40,995,894 shares, respectively</t>
  </si>
  <si>
    <t>Accumulated other comprehensive income</t>
  </si>
  <si>
    <t>APACHE SHAREHOLDERS’ EQUITY</t>
  </si>
  <si>
    <t>TOTAL EQUITY</t>
  </si>
  <si>
    <t>TOTAL LIABILITIES AND EQUITY</t>
  </si>
  <si>
    <t>Noncontrolling interest</t>
  </si>
  <si>
    <t>CONSOLIDATED BALANCE SHEET (Parenthetical) - USD ($) $ in Millions</t>
  </si>
  <si>
    <t>Cash and cash equivalent</t>
  </si>
  <si>
    <t>Receivables net of allowance</t>
  </si>
  <si>
    <t>Gathering, processing, and transmission facilities</t>
  </si>
  <si>
    <t>Accumulated depreciation</t>
  </si>
  <si>
    <t>Equity method interests</t>
  </si>
  <si>
    <t>Current debt</t>
  </si>
  <si>
    <t>Other current liabilities</t>
  </si>
  <si>
    <t>Long-term debt</t>
  </si>
  <si>
    <t>Asset retirement obligation</t>
  </si>
  <si>
    <t>Other noncurrent liabilities</t>
  </si>
  <si>
    <t>Common stock, par value (in USD per share)</t>
  </si>
  <si>
    <t>Common stock, shares authorized (in shares)</t>
  </si>
  <si>
    <t>Common stock, shares issued (in shares)</t>
  </si>
  <si>
    <t>Treasury stock, shares (in shares)</t>
  </si>
  <si>
    <t>Variable Interest Entity, Primary Beneficiary</t>
  </si>
  <si>
    <t>STATEMENT OF CONSOLIDATED CHANGES IN EQUITY AND NONCONTROLLING INTEREST - USD ($) $ in Millions</t>
  </si>
  <si>
    <t>Total</t>
  </si>
  <si>
    <t>Common Stock</t>
  </si>
  <si>
    <t>Paid-In Capital</t>
  </si>
  <si>
    <t>Accumulated Deficit</t>
  </si>
  <si>
    <t>Treasury Stock</t>
  </si>
  <si>
    <t>Accumulated Other Comprehensive Income (Loss)</t>
  </si>
  <si>
    <t>Noncontrolling Interests</t>
  </si>
  <si>
    <t>Beginning Balance at Dec. 31, 2016</t>
  </si>
  <si>
    <t>Increase (Decrease) in Stockholders' Equity [Roll Forward]</t>
  </si>
  <si>
    <t>Pension &amp; Postretirement benefit plans, net of tax</t>
  </si>
  <si>
    <t>Common dividends ($1.00 per share)</t>
  </si>
  <si>
    <t>Common stock activity, net</t>
  </si>
  <si>
    <t>Compensation expense</t>
  </si>
  <si>
    <t>Ending Balance at Dec. 31, 2017</t>
  </si>
  <si>
    <t>Ending Balance at Dec. 31, 2018</t>
  </si>
  <si>
    <t>Issuance of Altus Preferred Units</t>
  </si>
  <si>
    <t>Ending Balance at Dec. 31, 2019</t>
  </si>
  <si>
    <t>STATEMENT OF CONSOLIDATED CHANGES IN EQUITY AND NONCONTROLLING INTEREST (Parenthetical) - $ / shares</t>
  </si>
  <si>
    <t>Statement of Stockholders' Equity [Abstract]</t>
  </si>
  <si>
    <t>Common stock, dividends, per share (in USD per share)</t>
  </si>
  <si>
    <t>NATURE OF OPERATIONS</t>
  </si>
  <si>
    <t>Organization, Consolidation and Presentation of Financial Statements [Abstract]</t>
  </si>
  <si>
    <t>Nature of Operations</t>
  </si>
  <si>
    <t>Nature of Operations Apache Corporation (Apache or the Company) is an independent energy company that explores for, develops, and produces natural gas, crude oil, and natural gas liquids. The Company has exploration and production operations in three</t>
  </si>
  <si>
    <t>SUMMARY OF SIGNIFICANT ACCOUNTING POLICIES</t>
  </si>
  <si>
    <t>Accounting Policies [Abstract]</t>
  </si>
  <si>
    <t>SUMMARY OF SIGNIFICANT ACCOUNTING POLICIES Accounting policies used by Apache and its subsidiaries reflect industry practices and conform to accounting principles generally accepted in the U.S. (GAAP). The Company’s financial statements for prior periods include reclassifications that were made to conform to the current-year presentation. Significant accounting policies are discussed below. Principles of Consolidation The accompanying consolidated financial statements include the accounts of Apache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Apache has more than a 50 percent voting interest or controls the financial and operating decisions. Noncontrolling interests represent third-party ownership in the net assets of a consolidated Apache subsidiary and are reflected separately in the Company’s financial statements. Sinopec International Petroleum Exploration and Production Corporation (Sinopec) owns a one-third minority participation in Apache’s Egypt oil and gas business as a noncontrolling interest, which is reflected as a separate component of equity in Apache’s consolidated balance sheet. Additionally, third-party investors own a minority interest of approximately 21 percent of Altus Midstream Company (ALTM), which is reflected as a separate noncontrolling interest component of equity in Apache’s consolidated balance sheet. Apache consolidates the activities of ALTM, which qualifies as a variable interest entity (VIE) under GAAP. Apache has concluded that it is the primary beneficiary of the VIE, as defined in the accounting standards, since Apache has the power, through its ownership, to direct those activities that most significantly impact the economic performance of ALTM and the obligation to absorb losses or the right to receive benefits that could be potentially significant to ALTM. This conclusion was based on a qualitative analysis that considered ALTM’s governance structure, the commercial agreements between ALTM, Altus Midstream LP, and Apache, and the voting rights established between the members, which provide Apache with the ability to control the operations of Altus. On June 12, 2019, Altus Midstream LP issued and sold Series A Cumulative Redeemable Preferred Units (the Preferred Units) through a private offering that admitted additional limited partners with separate rights for the Preferred Unit holders. For further details on the terms of the Preferred Units and rights of the holders, refer to Note 13—Redeemable Noncontrolling Interest - Altus. Investments in which Apache holds less than 50 percent of the voting interest are typically accounted for under the equity method of accounting, with the balance recorded separately as “Equity method interests” in Apache’s consolidated balance sheet and results of operations recorded as a component of “Other” under “Revenues and Other” in the Company’s statement of consolidated operations. Refer to Note 6—Equity Method Interests for more detail. Use of Estimates Preparation of financial statements in conformity with GAAP and disclosure of contingent assets and liabilities requires management to make estimates and assumptions that affect the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pache evaluates its estimates and assumptions on a regular basis. Actual results may differ from these estimates and assumptions used in preparation of its financial statements and changes in these estimates are recorded when known. Significant estimates with regard to these financial statements include the fair value determination of acquired assets and liabilities (see Note 2—Acquisitions and Divestitures), the estimate of proved oil and gas reserves and related present value estimates of future net cash flows therefrom (see Note 18—Supplemental Oil and Gas Disclosures (Unaudited)), the assessment of asset retirement obligations (see Note 8—Asset Retirement Obligation), the estimates of fair value for long-lived assets (see “Fair Value Measurements” and “Property and Equipment” sections in this Note 1 below), and the estimate of income taxes (see Note 10—Income Taxes). Fair Value Measurements Certain assets and liabilities are reported at fair value on a recurring basis in Apache’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Recurring fair value measurements are presented in further detail in Note 4—Derivative Instruments and Hedging Activities, Note 9—Debt and Financing Costs, Note 12—Retirement and Deferred Compensation Plans, and Note 13—Redeemable Noncontrolling Interest - Altus. Apache also uses fair value measurements on a nonrecurring basis when certain qualitative assessments of its assets indicate a potential impairment. The following table presents a summary of asset impairments recorded in connection with fair value assessments for 2019 , 2018 , and 2017 : For the Year Ended December 31, 2019 2018 2017 (In millions) Oil and gas proved property $ 1,484 $ 328 $ — GPT facilities 1,295 56 — Equity method investment — 113 — Divested unproved properties and leasehold 149 10 — Inventory and other 21 4 8 Total Impairments $ 2,949 $ 511 $ 8 For the year ended December 31, 2019 , the Company recorded asset impairments totaling $2.9 billion in connection with fair value assessments. During the fourth quarter of 2019, following a material reduction to planned investment in Apache’s Alpine High development, the Company recorded impairments totaling $1.4 billion for its Alpine High proved properties and upstream infrastructure which were written down to their fair values. These impairments are discussed in further detail below in “Property and Equipment - Oil and Gas Property.” During the fourth quarter of 2019 Altus separately assessed its long-lived infrastructure assets for impairment based on expected reductions to future throughput volumes from Alpine High. Altus subsequently recorded impairments totaling $1.3 billion on its gathering, processing, and transmission (GPT) facilities. In the third quarter of 2019, Altus also recorded an impairment charge of $9 million related to the cancellation of construction on a previously planned compressor station. These impairments are discussed in further detail below in “Property and Equipment - Gathering, Processing, and Transmission Facilities.” Separate from the Company’s Alpine High and Altus impairments, Apache entered into agreements to sell certain of its assets in the western Anadarko Basin in Oklahoma and Texas. As a result of these agreements, a separate impairment analysis was performed for each of the assets within the disposal groups. The analyses were based on the agreed-upon proceeds less costs to sell for the transaction, a Level 1 fair value measurement. The carrying value of the net assets to be divested exceeded the fair value implied by the expected net proceeds, resulting in impairments in the second and fourth quarters of 2019 totaling $255 million, including $101 million on the Company’s proved properties, $149 million on its unproved properties, and $5 million on other working capital. For more information regarding this transaction, refer to Note 2—Acquisitions and Divestitures. For the year ended December 31, 2018, the Company recorded asset impairments totaling $511 million in connection with fair value assessments. Impairments totaling $328 million and $56 million were recorded for proved properties, and a gathering and processing facility in Oklahoma, respectively, which were written down to their fair values. These impairments are discussed in further detail below in “Property and Equipment.” During the third quarter of 2018, Apache agreed to sell certain of its unproved properties offshore the U.K. in the North Sea (North Sea). As a result, the Company performed a fair value assessment of the properties and recorded a $10 million impairment on the carrying values of the associated capitalized exploratory well costs. The fair value of the impaired assets was determined using the negotiated sales price, a Level 1 fair value measurement. Also in 2018, the Company recorded $113 million for the impairment of an equity method investment in the U.S. based on a negotiated sales price and $4 million for inventory write-downs in the U.S. for obsolescence. For the year ended December 31, 2017, the Company recorded asset impairments totaling $8 million in connection with fair value assessments. In 2016, the U.K. government enacted Finance Bill 2016, providing tax relief to exploration and production (E&amp;P) companies operating in the U.K. North Sea. Under the enacted legislation, the U.K. Petroleum Revenue Tax (PRT) rate was reduced to zero from the previously enacted 35 percent rate in effect from January 1, 2016. PRT expense ceased prospectively from that date. During 2017, the Company fully impaired the aggregate remaining value of the recoverable PRT decommissioning asset of $8 million that would have been realized from future abandonment activities. The recoverable value of the PRT decommissioning asset was estimated using the income approach. The expected future cash flows used in the determination were based on anticipated spending and timing of planned future abandonment activities for applicable fields, considering all available information at the date of review. Apache has classified this fair value measurement as Level 3 in the fair value hierarchy. Cash and Cash Equivalents The Company considers all highly liquid short-term investments with a maturity of three months or less at the time of purchase to be cash equivalents. These investments are carried at cost, which approximates fair value. As of December 31, 2019 and 2018 , Apache had $247 million and $714 million , respectively, of cash and cash equivalents. As of December 31, 2019 , and 2018 , the Company had no restricted cash. Approximately $6 million and $450 million of the cash and cash equivalents balance at December 31, 2019 and 2018 , respectively, was held by Altus. Accounts Receivable and Allowance for Doubtful Accounts Accounts receivable are stated at the historical carrying amount net of write-offs and an allowance for doubtful accounts. The carrying amount of Apache’s accounts receivable approximates fair value because of the short-term nature of the instruments. The Company routinely assesses the collectability of all material trade and other receivables. Many of Apache’s receivables are from joint interest owners on properties Apache operates. The Company may have the ability to withhold future revenue disbursements to recover any non-payment of these joint interest billings. The Company accrues a reserve on a receivable when, based on the judgment of management, it is probable that a receivable will not be collected and the amount of any reserve may be reasonably estimated. As of December 31, 2019 , 2018 , and 2017 , the Company had an allowance for doubtful accounts of $88 million , $92 million , and $84 million , respectively. The following table describes changes to the Company’s allowance for doubtful accounts for 2019 , 2018 , and 2017 : 2019 2018 2017 (In millions) Allowance for doubtful accounts at beginning of year $ 92 $ 84 $ 93 Additional provisions for the year 3 9 4 Uncollectible accounts written off net of recoveries (7 ) (1 ) (13 ) Allowance for doubtful accounts at end of year $ 88 $ 92 $ 84 Inventories Inventories consist principally of tubular goods and equipment and are stated at the lower of weighted-average cost or net realizable value. Oil produced but not sold, primarily in the North Sea, is also recorded to inventory and is stated at the lower of the cost to produce or net realizable value. Property and Equipment The carrying value of Apache’s property and equipment represents the cost incurred to acquire the property and equipment, including capitalized interest, net of any impairments. For business combinations, property and equipment cost is based on the fair values at the acquisition date. 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The reserve base used to calculate depreciation for leasehold acquisition costs and the cost to acquire proved properties is the sum of proved developed reserves and proved undeveloped reserves. The reserve base used to calculate the depreciation for capitalized well cost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Apache’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If applicable, the Company utilizes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a Level 3 fair value measurement. The following table represents non-cash impairments of the carrying value of the Company’s proved and unproved properties for 2019 , 2018 , and 2017 : For the Year Ended December 31, 2019 2018 2017 (In millions) Proved Properties: U.S. $ 1,484 $ 265 $ — Egypt — 63 — Total Proved $ 1,484 $ 328 $ — Unproved Properties: U.S. $ 760 $ 96 $ 244 Egypt 8 — — North Sea — 128 — Canada — — 2 Total Unproved $ 768 $ 224 $ 246 Proved properties impaired had aggregate fair values as of the most recent date of impairment of $628 million and $323 million for 2019 and 2018, respectively. On the statement of consolidated operations, unproved leasehold impairments are typically recorded as a component of “Exploration” expense; however, in 2019, unproved impairments of $149 million were recorded in “Impairments” in connection with an agreement to sell certain non-core leasehold properties in Oklahoma and Texas. In 2018, unproved impairments of $10 million were recorded in “Impairments” in connection with an agreement to sell certain unproved properties in the North Sea. No unproved leasehold impairments were recorded in “Impairments” during 2017. Gains and losses on divestitures of the Company’s oil and gas properties are recognized in the statement of consolidated operations upon closing of the transaction. See Note 2—Acquisitions and Divestitures for more detail. Gathering, Processing, and Transmission Facilities GPT facilities totaled $799 million and $1.9 billion at December 31, 2019 and 2018 , respectively, with accumulated depreciation for these assets totaling $310 million and $264 million for the respective periods. GPT facilities are depreciated on a straight-line basis over the estimated useful lives of the assets. The estimation of useful life takes into consideration anticipated production lives from the fields serviced by the GPT assets, whether Apache-operated or third party, as well as potential development plans by Apache for undeveloped acreage within or in close proximity to those fields. The Company assesses the carrying amount of its GPT facilities whenever events or changes in circumstances indicate that their carrying amount may not be recoverable. If the carrying amount of these facilities is more than the sum of the undiscounted cash flows, an impairment loss is recognized for the excess of the carrying value over its fair value. As part of Apache’s fourth quarter 2019 capital planning review, the Company decided to materially reduce its planned investment in the Alpine High play. Altus management subsequently assessed its long-lived infrastructure assets for impairment given the expected reduction to future throughput volumes and recorded impairments of $1.3 billion on its gathering, processing, and transmission assets. The fair values of the impaired assets were determined to be $203 million as of the time of the impairment and were estimated using the income approach. The income approach considered internal estimates of future throughput volumes, processing rates, and costs. These assumptions were applied to develop future cash flow projections that were then discounted to estimated fair value, using discount rates believed to be consistent with those applied by market participants. In the third quarter of 2019, Altus separately recorded an impairment charge of $9 million related to the cancellation of construction on a previously planned compressor station based on estimated sales proceeds for the associated equipment. Apache has classified these non-recurring fair value measurements as Level 3 in the fair value hierarchy. During 2018, the Company recorded impairments of the entire net book value of certain GPT assets in the U.S. in the amount of $56 million associated with a proposed divestiture package. During 2017, the Company recorded no impairments on GPT assets. The costs of GPT facilities sold or otherwise disposed of and associated accumulated depreciation are removed from Apache’s consolidated financial statements, and the resulting gain or loss is reflected in “Gain on divestitures” under “Revenues and Other” in the Company’s statement of consolidated operations. During 2017, Apache recorded a gain totaling $6 million associated with the Company’s divestiture of its 30.28 percent interest in the Scottish Area Gas Evacuation (SAGE) system and its 60.56 percent interest in the Beryl pipeline in the North Sea. For more information regarding this transaction, please refer to Note 2—Acquisitions and Divestitures. No gain or loss on the sales of GPT facilities was recognized during 2019 or 2018. Other Property and Equipment Other property and equipment includes computer software and equipment, buildings, vehicles, furniture and fixtures, land, and other equipment. These assets are depreciated on a straight-line basis over the estimated useful lives of the assets, which range from 3 to 20 years. Other property and equipment totaled $1.1 billion at each of December 31, 2019 and 2018 , with accumulated depreciation for these assets totaling $817 million and $786 million at December 31, 2019 and 2018 , respectively. Asset Retirement Costs and Obligations The initial estimated asset retirement obligation related to property and equipment and subsequent revisions are recorded as a liability at fair value, with an offsetting asset retirement cost recorded as an increase to the associated property and equipment on the consolidated balance sheet. Revisions in estimated liabilities can result from changes in estimated inflation rates, changes in service and equipment costs and changes in the estimated timing of an asset’s retirement. Asset retirement costs are depreciated using a systematic and rational method similar to that used for the associated property and equipment. Accretion expense on the liability is recognized over the estimated productive life of the related assets. Capitalized Interest For significant projects, interest is capitalized as part of the historical cost of developing and constructing assets. Significant oil and gas investments in unproved properties actively being explored, significant exploration and development projects that have not commenced production, significant midstream development activities that are in progress, and investments in equity method affiliates that are undergoing the construction of assets that have not commenced principal operations qualify for interest capitalization. Interest is capitalized until the asset is ready for service.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Goodwill Goodwill represents the excess of the purchase price of an entity over the estimated fair value of the assets acquired and liabilities assumed, and it is recorded in “Deferred charges and other” in the Company’s consolidated balance sheet. The Company assesses the carrying amount of goodwill by testing for impairment annually and when impairment indicators arise. The impairment test requires allocating goodwill and all other assets and liabilities to assigned reporting units. Apache assesses each country as a reporting unit, with Egypt being the only reporting unit to have associated goodwill. The fair value of the reporting unit is determined and compared to the book value of the reporting unit. If the fair value of the reporting unit is less than the book value, including goodwill, then goodwill is written down to its implied fair value through a charge to expense. When there is a disposal of a reporting unit or a portion of a reporting unit that constitutes a business, goodwill associated with that business is included in the carrying amount to determine the gain or loss on disposal. The amount of goodwill allocated to the carrying amount of a business can significantly impact the amount of gain or loss recognized on the sale of that business. The amount of goodwill to be included in that carrying amount is based on the relative fair value of the business to be disposed of and the portion of the reporting unit that will be retained. There were no changes to goodwill for the years ended 2019 , 2018 , and 2017 . The balance in goodwill was $87 million for each of the years ended 2019 , 2018 , and 2017 . 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For more information regarding loss contingencies, please refer to Note 11—Commitments and Contingencies. Revenue Recognition On January 1, 2018, Apache adopted Accounting Standards Update (ASU) 2014-09, “Revenue from Contracts with Customers (Topic 606),” using the modified retrospective method on all contracts at the date of initial application. No cumulative effect adjustment to the opening balance of retained earnings was recognized. As a result of the adoption, gas processing fees previously netted in revenue are recorded as “Gathering, processing, and transmission” in the Company’s statement of consolidated operations upon adoption. This accounting treatment has no impact on net income (loss), the consolidated balance sheet, the statement of consolidated cash flows, nor the statement of consolidated changes in equity and noncontrolling interest. Prior comparative periods have not been restated and continue to be reported under the accounting standards in effect for those periods. Upstream The Company’s upstream oil and gas segments primarily generate revenue from contracts with customers from the sale of its crude oil, natural gas, and natural gas liquids production volumes. Because the Company’s production fluctuates with potential operational issues, it is occasionally necessary to purchase third-party oil and gas to fulfill sales obligations and commitments. Sales proceeds related to third-party oil and gas purchases are also classified as revenue from customers. Under these short-term commodity sales contracts, the physical delivery of each unit of quantity represents a single, distinct performance obligation on behalf of the Company. Contract prices are determined based on market-indexed prices, adjusted for quality, transportation, and other market-reflective differentials. Revenue is measured by allocating an entirely variable market price to each performance obligation and recognized at a point in time when control is transferred to the customer. The Company considers a variety of facts and circumstances in assessing the point of control transfer, including but not limited to: whether the purchaser can direct the use of the hydrocarbons, the transfer of significant risks and rewards, and the Company’s right to payment. Control typically transfers to customers upon the physical delivery at specified locations within each contract and the transfer of title. The Company’s Egyptian operations are conducted pursuant to production sharing contracts under which the contractor partners (Contractors) pay all operating and capital costs for exploring and developing defined concessions. A percentage of the production, generally up to 40 percent , is available to Contractors to recover these operating and capital costs over contractually defined periods. The balance of the production is split among the Contractors and the Egyptian General Petroleum Corporation (EGPC) on a contractually defined basis. Additionally, the Contractors’ income taxes, which remain the liability of the Contractors under domestic law, are paid by EGPC on behalf of the Contractors out of EGPC’s production entitlement. Income taxes paid to the Arab Republic of Egypt on behalf of Apache as Contractor are recognized as oil and gas sales revenue and income tax expense and reflected as production and estimated reserves. Revenues related to Egypt’s tax volumes are considered revenue from a non-customer. Midstream The Company’s Altus segment generates revenue from contracts with its customer from its gathering, compression, processing, and transmission services provided on Apache’s natural gas and natural gas liquid production volumes. Under these long-term commercial service contracts, providing the related service represents a single, distinct performance obligation on behalf of Altus that is satisfied over time. In accordance with the terms of these agreements, Altus receives a fixed fee for each contract year, subject to yearly fee escalation recalculations. Revenue is measured using the output method and recognized in the amount to which Altus has the right to invoice, as performance completed to date corresponds directly with the value to its customers. For all periods presented, all midstream segment revenues were attributable to sales between Altus and Apache. All midstream revenues between Apache and Altus are fully eliminated upon consolidation. Consolidated Revenues from Contracts with Customers The following table represents consolidated revenues from contracts with customers for the years ended December 31, 2019 and 2018: For the Year Ended December 31, 2019 2018 (In millions) Oil and gas production revenues from customers $ 6,315 $ 7,348 Less: oil and gas production revenues from non-customer (1) (451 ) (652 ) Purchased oil and gas sales from customers (2) 176 357 Revenues from contracts with customers $ 6,040 $ 7,053 (1) Oil and gas production revenues from non-customer represents income taxes paid to</t>
  </si>
  <si>
    <t>ACQUISITIONS AND DIVESTITURES</t>
  </si>
  <si>
    <t>Business Combinations [Abstract]</t>
  </si>
  <si>
    <t>ACQUISITIONS AND DIVESTITURES 2019 Activity U.S. Divestitures In the third quarter of 2019, Apache completed the sale of non-core assets in the western Anadarko Basin of Oklahoma and Texas for aggregate cash proceeds of approximately $322 million and the assumption of asset retirement obligations of $49 million . These assets met the criteria to be classified as held for sale in the second quarter of 2019. Accordingly, the Company performed a fair value assessment of the assets and recorded impairments of $240 million to the carrying value of proved and unproved oil and gas properties, other fixed assets, and working capital. The transaction closed in the third quarter of 2019, and the Company recognized a $7 million loss in association with the sale. In the second quarter of 2019, Apache completed the sale of certain non-core assets in Oklahoma that had a net carrying value of $206 million for aggregate cash proceeds of approximately $223 million . The Company recognized a $17 million gain in association with the sale. During 2019, the Company also completed the sale of certain other non-core producing assets, GPT assets, and leasehold acreage, primarily in the Permian region, in multiple transactions for total cash proceeds of $73 million . The Company recognized a net gain of approximately $33 million upon closing of these transactions. Suriname Joint Venture Agreement In December 2019, Apache entered into a joint venture agreement with Total S.A. to explore and develop Block 58 offshore Suriname. Under the terms of the agreement, Apache and Total S.A. will each hold a 50 percent working interest in Block 58. Apache will operate the drilling of the first three exploration wells in the block (and may operate a fourth), including the Maka Central-1 well, and subsequently transfer operatorship to Total. In connection with the agreement, Apache received $100 million from Total S.A. upon closing, which was applied against the carrying value of its Suriname properties, and $75 million upon satisfying certain closing conditions in the first quarter of 2020 for reimbursement of 50 percent of all costs incurred on Block 58 to date. Apache will also receive various other forms of consideration, including $5 billion of cash carry on Apache’s first $7.5 billion of appraisal and development capital, 25 percent cash carry on all of Apache’s appraisal and development capital beyond the first $7.5 billion , a $75 million cash payment upon achieving first oil production, and future contingent royalty payments from successful joint development projects. Leasehold, Property, and Other Acquisitions During 2019, Apache completed leasehold and property acquisitions for total cash consideration of $40 million , primarily in its U.S. onshore regions. As part of the Altus transaction described below, Apache contributed options to acquire equity interests in five separate third-party pipeline projects to Altus Midstream LP and/or its subsidiaries. As of December 31, 2019, four of the five joint venture equity options had been exercised to acquire various ownership interests in the associated third-party pipeline limited liability entities. For discussion on the Company’s acquisition of equity method interests during the period, refer to Note 6—Equity Method Interests. 2018 Activity Altus Transaction In November 2018, Apache completed a transaction with Altus Midstream Company to create a pure-play, Permian Basin to Gulf Coast midstream C-corporation anchored by Apache’s gathering, processing, and transmission assets at Alpine High. Pursuant to the agreement, Apache contributed certain Alpine High midstream assets and options to acquire equity interests in five separate third-party pipeline projects (the Pipeline Options) to Altus and/or its subsidiaries. Altus Midstream Company contributed approximately $628 million of cash, net of transaction expenses. The transaction was accounted for by Altus as a reverse recapitalization. Under this method of accounting, Altus Midstream Company was treated as the “acquired” company, and Apache’s contributed assets of approximately $1.1 billion remained at historical cost, with no goodwill or other intangible assets recorded. Apache owns an approximate 79 percent ownership interest in Altus. Apache fully consolidates the assets and liabilities of Altus in its consolidated financial statements, with a corresponding noncontrolling interest reflected separately. Apache recorded a noncontrolling interest of $406 million upon closing, which is reflected as a separate component of equity in the Company’s consolidated balance sheet. This represents approximately 21 percent third party ownership of the net assets in Altus at the time of the transaction. The cash contributions in excess of the noncontrolling interest were recognized as additional paid-in capital. Other Activity During 2018, Apache completed the sale of certain non-core assets and leasehold, primarily in the North Sea and Permian regions, in multiple transactions for total cash proceeds of $138 million . The Company recognized gains of approximately $23 million during 2018 upon the closing of these transactions. Apache completed $133 million of leasehold and property acquisitions during 2018, primarily in its U.S. onshore regions. 2017 Activity Canada Divestitures During 2017, Apache announced the sale of its subsidiary Apache Canada Ltd. (ACL) and complete exit of its Canadian operations. On June 30, 2017, Apache completed the sale of its Canadian assets at Midale and House Mountain, located in Saskatchewan and Alberta, for aggregate cash proceeds of approximately $228 million . The Company recognized a $52 million loss during the second quarter of 2017 in association with this sale. In August of 2017, Apache completed the sale of its remaining Canadian operations for aggregate cash proceeds of approximately $478 million . The Company recognized a $74 million gain upon closing of these transactions in the third quarter of 2017. A summary of the Company’s Canadian assets and liabilities at the time of close is detailed below: (In millions) ASSETS: Cash $ 46 Other current assets 64 Property, plant &amp; equipment 1,132 Total assets $ 1,242 LIABILITIES: Current liabilities, excluding asset retirement obligation $ 120 Asset retirement obligation 780 Other long-term liabilities 46 Total liabilities $ 946 The net carrying value of the assets disposed included a currency translation loss of $109 million , which was recorded in “Accumulated other comprehensive income (loss)” on the Company’s consolidated balance sheet at December 31, 2016. The currency translation loss was recognized as a reduction of the net gain on sale during the third quarter of 2017 upon closing of the transactions. Apache’s Canadian operations recorded a pretax loss of $141 million for the year ended 2017. Other Activity During 2017, Apache completed the sale of certain non-core assets, primarily leasehold acreage in the Permian and Midcontinent/Gulf Coast regions, in multiple transactions for cash proceeds of $798 million . The Company recognized gains of approximately $605 million during 2017 in connection with these transactions. Apache completed $188 million of leasehold and property acquisitions during 2017, primarily in its North America onshore regions. Transaction, Reorganization, and Separation (TRS) Apache recorded $50 million , $28 million , and $16 million of expenses during 2019 , 2018 , and 2017 , respectively, primarily related to company reorganization, including separation costs, investment banking fees on various divestiture transactions, and other associated costs. In recent years, the Company has centralized certain operational activities in an effort to capture greater efficiencies through shared services. In light of the continued streamlining of the Company’s asset portfolio through divestitures and strategic transactions, in late 2019 management initiated a comprehensive redesign of Apache’s organizational structure and operations, which is expected to be substantially completed for the technical functions by the end of the first quarter of 2020. Changes for the corporate support functions will be ongoing through most of 2020. TRS costs incurred in 2019 associated with this reorganization include $26 million and $2 million for employee termination benefits and consulting fees, respectively, which will be paid throughout 2020. Apache expects to incur additional expenses associated with this reorganization throughout 2020; however, reorganization efforts are ongoing, and the Company is unable to reasonably estimate additional costs at this time. The Company also incurred $15 million of expenses for employee termination benefits and office closures associated with other reorganization efforts and $7 million for consulting and legal fees on various transactions throughout 2019. Charges for 2018 include $22 million for consulting and legal fees related to divestitures and the Altus transaction, and $6 million related to employee separation and other reorganization efforts. Charges for 2017 include $11 million for consulting fees related to divestitures and $5 million</t>
  </si>
  <si>
    <t>CAPITALIZED EXPLORATORY WELL COSTS</t>
  </si>
  <si>
    <t>Extractive Industries [Abstract]</t>
  </si>
  <si>
    <t>CAPITALIZED EXPLORATORY WELL COSTS The following summarizes the changes in capitalized exploratory well costs for each of the last three years ended December 31, 2019 , 2018 , and 2017 . Additions pending the determination of proved reserves excludes amounts capitalized and subsequently charged to expense within the same year. 2019 2018 2017 (In millions) Balance at January 1 $ 159 $ 350 $ 264 Additions pending determination of proved reserves 286 602 477 Divestitures and other (100 ) (82 ) (3 ) Reclassifications to proved properties (179 ) (647 ) (373 ) Charged to exploration expense (25 ) (64 ) (15 ) Balance at December 31 $ 141 $ 159 $ 350 The following provides an aging of capitalized exploratory well costs and the number of projects for which exploratory well costs have been capitalized for a period greater than one year since the completion of drilling at year-end 2019, 2018, and 2017: 2019 2018 2017 (In millions) Exploratory well costs capitalized for a period of one year or less $ 108 $ 126 $ 160 Exploratory well costs capitalized for a period greater than one year 33 33 190 Balance at December 31 $ 141 $ 159 $ 350 Number of projects with exploratory well costs capitalized for a period greater than one year 2 2 4 Suspended exploratory well costs capitalized for a period greater than one year since the completion of drilling at December 31, 2019 , relate to separate onshore projects in the United States and Egypt. Drilling activity and testing has continued for both projects throughout 2019 and are currently being evaluated for potential development. Suspended exploratory well costs capitalized for a period greater than one year since the completion of drilling at December 31, 2018 , included $28 million related to exploratory drilling in Suriname. In December 2019, Apache entered into a joint venture agreement with Total S.A. selling down 50 percent of its ownership interest in Block 58. In connection with the agreement, proceeds received from Total S.A. upon closing were applied against the carrying value of its Suriname properties. Suspended exploratory well costs capitalized for a period greater than one year since the completion of drilling at December 31, 2017, included $160 million related to three separate projects in the North Sea. The Seagull assets with exploratory costs of $82 million were divested during 2018, and the remaining two projects were reclassified to proved properties or charged to exploration expense based on management’s assessment and development efforts during 2018. The following table summarizes aging by geographic area of those exploratory well costs that, as of December 31, 2019 , have been capitalized for a period greater than one year, categorized by the year in which drilling was completed: 2016 and Total 2018 2017 Prior (In millions) United States $ 24 $ 24 $ — $ — Egypt 9 9 — — $ 33 $ 33 $ — $ — Projects with suspended exploratory well costs capitalized for a period greater than one year since the completion of drilling are those identified by management as exhibiting sufficient quantities of hydrocarbons to justify potential development. Management is actively pursuing efforts to assess whether reserves can be attributed to these projects.</t>
  </si>
  <si>
    <t>DERIVATIVE INSTRUMENTS AND HEDGING ACTIVITIES</t>
  </si>
  <si>
    <t>Derivative Instruments and Hedging Activities Disclosure [Abstract]</t>
  </si>
  <si>
    <t>DERIVATIVE INSTRUMENTS AND HEDGING ACTIVITIES Objectives and Strategies Apache is exposed to fluctuations in crude oil and natural gas prices on the majority of its worldwide production, as well as transactions denominated in foreign currencies. The Company manages the variability in its cash flows by occasionally entering into derivative transactions on a portion of its crude oil and natural gas production and foreign currency transactions. The Company also utilizes various types of derivative financial instruments to manage fluctuations in cash flows resulting from changes in commodity prices or foreign currency values. Counterparty Risk The use of derivative instruments exposes the Company to credit loss in the event of nonperformance by the counterparty. To reduce the concentration of exposure to any individual counterparty, Apache utilizes a diversified group of investment-grade rated counterparties, primarily financial institutions, for its derivative transaction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Apache may not realize the benefit of some of its derivative instruments resulting from changes in commodity prices, currency exchange rates, or interest rates. Derivative Instruments Commodity Derivative Instruments As of December 31, 2019, Apache had no open commodity derivative positions. Foreign Currency Derivative Instruments Apache has open foreign currency costless collar contracts in GBP/USD for £13.5 million per each calendar month for 2020 with a weighted average floor and ceiling price of $1.26 and $1.38 , respectively. Embedded Derivatives Altus Preferred Units Embedded Derivative During the second quarter of 2019, Altus Midstream LP issued and sold Series A Cumulative Redeemable Preferred Units. Certain redemption features (the Redemption Option) embedded within the terms of the Preferred Units require bifurcation and measurement at fair value. For further discussion of this derivative, see “Fair Value Measurements” below and Note 13—Redeemable Noncontrolling Interest - Altus. Pipeline Capacity Embedded Derivative During the fourth quarter of 2019, Apache entered into an agreement to assign a portion of its contracted capacity under an existing transportation agreement to a third party. Embedded in this agreement is an arrangement under which Apache has the potential to receive payments calculated based on pricing differentials between Houston Ship Channel and Waha during calendar years 2020 and 2021. This feature requires bifurcation and measurement of the change in market value for each period. Unrealized gains or losses in the fair value of this feature are recorded as “Other” under “Revenues and Other” in the statement of consolidated operations. Any proceeds received during the two-year period will be recorded as a deferred gain and reflected in income over the tenure of the host contract. Fair Value Measurements The fair values of the Company’s derivative instruments and pipeline capacity embedded derivative are not actively quoted in the open market. The Company primarily uses a market approach to estimate the fair values of these derivatives on a recurring basis, utilizing futures pricing for the underlying positions provided by a reputable third party, a Level 2 fair value measurement. The fair value of the Redemption Option, a Level 3 fair value measurement, was based on numerous factors including expected future interest rates using the Black-Karasinski model, the imputed interest rate of Altus, the timing of periodic cash distributions, and dividend yields of the Preferred Units. Increases or decreases in interest rates would result in a higher/lower fair value measurement. The following table presents the Company’s derivative assets and liabilities measured at fair value on a recurring basis: Fair Value Measurements Using Quoted Price in Active Markets (Level 1) Significant Other Inputs (Level 2) Significant Unobservable Inputs (Level 3) Total Fair Value Netting (1) Carrying Amount (In millions) December 31, 2019 Assets: Pipeline Capacity Embedded Derivative $ — $ 8 $ — $ 8 $ — $ 8 Foreign Currency Derivative Instruments — 1 — 1 — 1 Liabilities: Preferred Units Embedded Derivative — — 103 103 — 103 December 31, 2018 Assets: Commodity Derivative Instruments $ — $ 69 $ — $ 69 $ (14 ) $ 55 Liabilities: Commodity Derivative Instruments — 25 — 25 (14 ) 11 (1) The derivative fair values are based on analysis of each contract on a gross basis, excluding the impact of netting agreements with counterparties. All derivative instruments are reflected as either assets or liabilities at fair value in the consolidated balance sheet. These fair values are recorded by netting asset and liability positions where counterparty master netting arrangements contain provisions for net settlement. The carrying value of the Company’s derivative assets and liabilities and their locations on the consolidated balance sheet are as follows: December 31, 2019 December 31, 2018 (In millions) Current Assets: Other current assets $ 2 $ 55 Noncurrent Assets: Deferred charges and other 7 — Total Assets $ 9 $ 55 Current Liabilities: Other current liabilities $ — $ 11 Deferred Credits and Other Noncurrent Liabilities: Other 103 — Total Liabilities $ 103 $ 11 Derivative Activity Recorded in the Statement of Consolidated Operations The following table summarizes the effect of derivative instruments on the Company’s statement of consolidated operations: For the Year Ended December 31, 2019 2018 2017 (In millions) Realized gain (loss): Derivative settlements, realized gain (loss) $ 9 $ (81 ) $ 24 Amortization of put premium, realized loss — (39 ) (100 ) Unrealized gain (loss) (44 ) 103 (59 ) Derivative instrument losses, net $ (35 ) $ (17 ) $ (135 ) Derivative instrument gains and losses are recorded in “Other” under “Revenues and Other” in the Company’s statement of consolidated operations. Unrealized gains and losses for derivative activity recorded in the statement of consolidated operations are reflected in the statement of consolidated cash flows as a component of “Other” in “Adjustments to reconcile net income (loss) to net cash provided by operating activities.”</t>
  </si>
  <si>
    <t>OTHER CURRENT ASSETS</t>
  </si>
  <si>
    <t>Deferred Costs, Capitalized, Prepaid, and Other Assets Disclosure [Abstract]</t>
  </si>
  <si>
    <t>OTHER CURRENT ASSETS The following table provides detail of the Company’s other current assets as of December 31, 2019 and December 31, 2018 : December 31, 2019 December 31, 2018 (In millions) Inventories $ 502 $ 401 Drilling advances 92 218 Prepaid assets and other 58 160 Total Other current assets $ 652 $ 779</t>
  </si>
  <si>
    <t>EQUITY METHOD INTERESTS</t>
  </si>
  <si>
    <t>Equity Method Investments and Joint Ventures [Abstract]</t>
  </si>
  <si>
    <t>EQUITY METHOD INTERESTS Apache, through its ownership of Altus, has the following equity method interests in four Permian Basin long-haul pipeline entities which are accounted for under the equity method of accounting. For each of the equity method interests, Altus has the ability to exercise significant influence based on certain governance provisions and its participation in activities and decisions that impact the management and economic performance of the equity method interests. December 31, 2019 December 31, 2018 Interest Amount Interest Amount ($ in millions) Gulf Coast Express Pipeline LLC 16.0 % $ 291 15.0 % $ 91 EPIC Crude Holdings, LP 15.0 % 163 — — Permian Highway Pipeline LLC 26.7 % 311 — — Shin Oak Pipeline (Breviloba, LLC) 33.0 % 493 — — $ 1,258 $ 91 As of December 31, 2019 and December 31, 2018 , unamortized basis differences included in the equity method interest balances were $30 million and $6 million , respectively. These amounts represent differences in contributions to date and Altus’ underlying equity in the separate net assets within the financial statements of the respective entities. Unamortized basis differences are amortized into net income over the useful lives of the underlying pipeline assets when they are placed into service. The following table presents the activity in Altus’ equity method interests for the year ended December 31, 2019 : Gulf Coast Express Pipeline LLC EPIC Crude Holdings, LP Permian Highway Pipeline LLC Breviloba, LLC Total (2) (In millions) Balance at December 31, 2018 $ 91 $ — $ — $ — $ 91 Acquisitions 15 52 162 442 671 Capital contributions 184 123 147 47 501 Distributions (16 ) — — (9 ) (25 ) Capitalized interest (1) — — 2 — 2 Equity income (loss), net 17 (11 ) — 13 19 Accumulated other comprehensive loss — (1 ) — — (1 ) Balance at December 31, 2019 $ 291 $ 163 $ 311 $ 493 $ 1,258 (1) Altus’ proportionate share of the Permian Highway Pipeline (PHP) construction costs is funded with Altus’ revolving credit facility. Accordingly, Altus capitalized $2 million of related interest expense, which is included in the basis of the PHP equity interest. (2) At December 31, 2019 , consolidated retained earnings, net of amortized basis differences, included $5 million related to undistributed earnings of equity method investments. Summarized Combined Financial Information The following presents summarized combined statement of operations information for Altus’ equity method interests (on a 100 percent basis): For the Year Ended December 31, 2019 (1) 2018 (1) (In millions) Operating revenues $ 302 $ 2 Operating expenses 181 8 Operating income (loss) 121 (6 ) Net income (loss) 115 (6 ) Other comprehensive loss (8 ) — (1) The financial results for all equity method interests are presented for the entire twelve months for both periods for comparability. The following presents summarized combined balance sheet information for Altus’ equity method interests (on a 100 percent basis): December 31, 2019 2018 (In millions) Current assets $ 441 $ 451 Noncurrent assets 6,431 2,377 Total assets $ 6,872 $ 2,828 Current liabilities $ 478 $ 805 Noncurrent liabilities 958 1 Equity 5,436 2,022 Total liabilities and equity $ 6,872 $ 2,828 As of December 31, 2018, Apache also held an investment in Marine Well Containment Company. This investment was sold in the first quarter of 2019 for $30 million , with no gain or loss recorded on the sale.</t>
  </si>
  <si>
    <t>OTHER CURRENT LIABILITIES</t>
  </si>
  <si>
    <t>Payables and Accruals [Abstract]</t>
  </si>
  <si>
    <t>OTHER CURRENT LIABILITIES The following table provides detail of the Company’s other current liabilities at December 31, 2019 and 2018 : December 31, 2019 2018 (In millions) Accrued operating expenses $ 143 $ 65 Accrued exploration and development 319 667 Accrued gathering, processing, and transmission - Altus 17 81 Accrued compensation and benefits 212 177 Accrued interest 135 137 Accrued income taxes 51 58 Current asset retirement obligation 47 66 Current operating lease liability 169 — Other 56 90 Total Other current liabilities $ 1,149 $ 1,341</t>
  </si>
  <si>
    <t>ASSET RETIREMENT OBLIGATION</t>
  </si>
  <si>
    <t>Asset Retirement Obligation Disclosure [Abstract]</t>
  </si>
  <si>
    <t>ASSET RETIREMENT OBLIGATION The following table describes changes to the Company’s asset retirement obligation (ARO) liability for the years ended December 31, 2019 and 2018 : 2019 2018 (In millions) Asset retirement obligation at beginning of year $ 1,932 $ 1,835 Liabilities incurred 41 51 Liabilities divested (56 ) — Liabilities settled (56 ) (52 ) Accretion expense 107 108 Revisions in estimated liabilities (110 ) (10 ) Asset retirement obligation at end of year 1,858 1,932 Less current portion (47 ) (66 ) Asset retirement obligation, long-term $ 1,811 $ 1,866 The ARO liability reflects the estimated present value of the amount of dismantlement, removal, site reclamation, and similar activities associated with Apache’s oil and gas properties and other long-lived assets. The Company utilizes current retirement costs to estimate the expected cash outflows for retirement obligations. The Company estimates the ultimate productive life of the properties, a risk-adjusted discount rate, and an inflation factor in order to determine the current present value of this obligation. To the extent future revisions to these assumptions impact the present value of the existing ARO liability, a corresponding adjustment is made to the oil and gas property or other long-lived asset balance. During 2019 and 2018 , the Company recorded $41 million and $51 million , respectively, in abandonment liabilities resulting from Apache’s exploration and development capital program. Liabilities settled primarily relate to individual properties, platforms, and facilities plugged and abandoned during the period. During 2019 , approximately $110 million net abandonment costs were revised downward to reflect changes in estimates of timing and costs, primarily in the North Sea. During 2018 , approximately $10 million of abandonment costs were revised downward, primarily in the U.S. and North Sea.</t>
  </si>
  <si>
    <t>DEBT AND FINANCING COSTS</t>
  </si>
  <si>
    <t>Debt Disclosure [Abstract]</t>
  </si>
  <si>
    <t>DEBT AND FINANCING COSTS Overview All of the Company’s debt is senior unsecured debt and has equal priority with respect to the payment of both principal and interest. All indentures for the notes and debentures described below place certain restrictions on the Company, including limits on Apache’s ability to incur debt secured by certain liens. Certain of these indentures also restrict the Company’s ability to enter into certain sale and leaseback transactions and give holders the option to require the Company to repurchase outstanding notes and debentures upon certain changes in control. None of the indentures contain prepayment obligations in the event of a decline in credit ratings. In January 2017, the Company purchased and canceled $69 million aggregate principal amount of senior notes for $71 million in cash, including accrued interest and $1 million of premium, which completed the open market $250 million repurchase program initiated in 2016. These repurchases resulted in a $1 million net loss on extinguishment of debt, which is included in “Financing costs, net” in the Company’s consolidated statement of operations. The net loss includes an acceleration of related discount and deferred financing costs. In August 2018, Apache closed an offering of $1.0 billion in aggregate principal amount of senior unsecured 4.375% notes due October 15, 2028. The notes are redeemable at any time, in whole or in part, at Apache’s option, subject to a make-whole premium. The net proceeds from the sale of the notes were used to purchase certain outstanding notes in cash tender offers, repay notes that matured in September 2018, and for general corporate purposes. Also in August 2018, Apache closed cash tender offers for certain outstanding notes. Apache accepted for purchase $731 million aggregate principal amount of certain notes covered by the tender offers. Apache paid holders an aggregate of approximately $828 million reflecting principal, the discount to par, early tender premium, and accrued and unpaid interest. The Company recorded a net loss of $94 million on extinguishment of debt, including $5 million of unamortized debt issuance costs and discount, in connection with the note purchases. On June 19, 2019, Apache closed offerings of $1.0 billion in aggregate principal amount of senior unsecured notes, comprised of $600 million in aggregate principal amount of 4.250% notes due January 15, 2030 and $400 million in aggregate principal amount of 5.350% notes due July 1, 2049. The notes are redeemable at any time, in whole or in part, at Apache’s option, subject to a make-whole premium. The net proceeds from the sale of the notes were used to purchase certain outstanding notes in cash tender offers and for general corporate purposes. On June 21, 2019, the Company closed cash tender offers for certain outstanding notes. Apache accepted for purchase $932 million aggregate principal amount of certain notes covered by the tender offers. Apache paid holders an aggregate of approximately $1.0 billion reflecting principal, the net premium to par, early tender premium, and accrued and unpaid interest. The Company recorded a net loss of $75 million on extinguishment of debt, including $7 million of unamortized debt issuance costs and discount, in connection with the note purchases. The following table presents the carrying value of the Company’s debt at December 31, 2019 and 2018 : December 31, 2019 2018 (In millions) Commercial paper $ — $ — 7.625% notes due 2019 (1) — 150 3.625% notes due 2021 (2) 293 393 3.25% notes due 2022 (2) 463 687 2.625% notes due 2023 (2) 181 403 7.7% notes due 2026 79 79 7.95% notes due 2026 133 133 4.375% notes due 2028 (2) 1,000 1,000 7.75% notes due 2029 (2)(3) 247 300 4.25% notes due 2030 (2) 600 — 6.0% notes due 2037 (2) 467 800 5.1% notes due 2040 (2) 1,499 1,499 5.25% notes due 2042 (2) 500 500 4.75% notes due 2043 (2) 1,413 1,413 4.25% notes due 2044 (2) 753 753 7.375% debentures due 2047 150 150 5.35% notes due 2049 (2) 400 — 7.625% debentures due 2096 39 39 Notes and debentures before unamortized discount and debt issuance costs (4) 8,217 8,299 Altus credit facility (5) 396 — Finance lease obligations 48 40 Unamortized discount (42 ) (44 ) Debt issuance costs (53 ) (51 ) Total debt 8,566 8,244 Current maturities (11 ) (151 ) Long-term debt $ 8,555 $ 8,093 (1) On July 1, 2019, Apache’s 7.625% senior notes due 2019 in original principal amount of $150 million matured and were repaid. (2) These notes are redeemable, as a whole or in part, at Apache’s option, subject to a make-whole premium, except that the 7.75% notes due 2029 are only redeemable as whole for principal and accrued interest in the event of certain Canadian tax law changes. The remaining notes and debentures are not redeemable. (3) Assumed by Apache in August 2017 as permitted by terms of these notes originally issued by a subsidiary and guaranteed by Apache. Since these notes historically have been included in Apache’s long-term debt, the assumption did not change Apache’s long-term debt or total debt. (4) The fair value of the Company’s notes and debentures was $8.4 billion and $7.8 billion as of December 31, 2019 and 2018 , respectively. Apache uses a market approach to determine the fair value of its notes and debentures using estimates provided by an independent investment financial data services firm (a Level 2 fair value measurement). (5) The carrying amount of borrowings by Altus Midstream LP on its credit facility approximate fair value because the interest rates are variable and reflective of market rates. Maturities for the Company’s notes and debentures excluding discount and debt issuance costs as of December 31, 2019 are as follows: (In millions) 2020 $ — 2021 293 2022 463 2023 181 2024 — Thereafter 7,280 Notes and debentures, excluding discounts and debt issuance costs $ 8,217 Money Market and Overdraft Lines of Credit The Company has certain uncommitted money market and overdraft lines of credit that are used from time to time for working capital purposes. As of December 31, 2019 and 2018 , there were no outstanding balances on Apache’s lines of credit. Unsecured Committed Bank Credit Facilities In March 2018, Apache entered into a revolving credit facility with commitments totaling $4.0 billion . In March 2019, the term of this facility was extended by one year to March 2024 (subject to Apache’s remaining one-year extension option) pursuant to Apache’s exercise of an extension option. The Company can increase commitments up to $5.0 billion by adding new lenders or obtaining the consent of any increasing existing lenders. The facility includes a letter of credit subfacility of up to $3.0 billion , of which $2.08 billion was committed as of December 31, 2019 . The facility is for general corporate purposes and committed borrowing capacity fully supports Apache’s commercial paper program. Letters of credit are available for security needs, including in respect of abandonment obligations assumed in various North Sea acquisitions. As of December 31, 2019 , there were no borrowings or letters of credit outstanding under this facility. As of December 31, 2018, letters of credit aggregating approximately £112.5 million and no borrowings were outstanding under this facility. In February 2019, £109.4 million of these letters of credit no longer were required and were terminated. In connection with entry into this facility, Apache terminated $3.5 billion and £900 million in commitments under two former credit facilities and wrote off $4 million of associated debt issuance costs, which is included in “Financing costs, net” in the Company’s consolidated statement of operations. At Apache’s option, the interest rate per annum for borrowings under the 2018 facility is either a base rate, as defined, plus a margin, or the London Inter-bank Offered Rate (LIBOR), plus a margin. Apache also pays quarterly a facility fee at a per annum rate on total commitments. The margins and the facility fee vary based upon the Company’s senior long-term debt rating. At December 31, 2019 , the base rate margin was 0.075 percent , the LIBOR margin was 1.075 percent , and the facility fee was 0.175 percent . A commission is payable quarterly to lenders on the face amount of each outstanding letter of credit at a per annum rate equal to the LIBOR margin then in effect. Customary letter of credit fronting fees and other charges are payable to issuing banks. The financial covenants of the 2018 credit facility require Apache to maintain an adjusted debt-to-capital ratio of not greater than 60 percent at the end of any fiscal quarter. For purposes of this calculation, capital excludes the effects of non-cash write-downs, impairments, and related charges occurring after June 30, 2015. The 2018 facility’s negative covenants restrict the ability of Apache and its subsidiaries to create liens securing debt on its hydrocarbon-related assets, with exceptions for liens typically arising in the oil and gas industry; liens securing debt incurred to finance the acquisition, construction, improvement, or capital lease of assets, provided that such debt, when incurred, does not exceed the subject purchase price and costs, as applicable, and related expenses; liens on subsidiary assets located outside of the United States and Canada; and liens arising as a matter of law, such as tax and mechanics’ liens. Apache also may incur liens on assets if debt secured thereby does not exceed 15 percent of Apache’s consolidated net tangible assets, or approximately $2.4 billion as of December 31, 2019 . Negative covenants also restrict Apache’s ability to merge with another entity unless it is the surviving entity, dispose of substantially all of its assets, and guarantee debt of non-consolidated entities in excess of the stated threshold. In November 2018, Altus Midstream LP entered into a revolving credit facility for general corporate purposes that matures in November 2023 (subject to Altus Midstream LP’s two , one -year extension options). The agreement for this facility, as amended, provides aggregate commitments from a syndicate of banks of $800 million . All aggregate commitments include a letter of credit subfacility of up to $100 million and a swingline loan subfacility of up to $100 million . Altus Midstream LP may increase commitments up to an aggregate $1.5 billion by adding new lenders or obtaining the consent of any increasing existing lenders. As of December 31, 2019 , there were $396 million of borrowings and no letters of credit outstanding under this facility. There were no outstanding borrowings or letters of credit under this facility as of December 31, 2018 . The agreement for Altus Midstream LP’s credit facility, as amended, restricts distributions in respect of capital to Apache and other unit holders in certain circumstances. Unless the Leverage Ratio is less than or equal to 4.00 : 1.00 , the agreement limits such distributions to $30 million per calendar year until either (i) the consolidated net income of Altus Midstream LP and its restricted subsidiaries, as adjusted pursuant to the agreement, for three consecutive calendar months equals or exceeds $350.0 million on an annualized basis or (ii) Altus Midstream LP has a specified senior long-term debt rating; in addition, before the occurrence of one of those two events, the Leverage Ratio must be less than or equal to 5.00 : 1.00 . In no event can any distribution be made that would, after giving effect to it on a pro forma basis, result in a Leverage Ratio greater than (i) 5.00 : 1.00 or (ii) for a specified period after a qualifying acquisition, 5.50 : 1.00 . The Leverage Ratio is the ratio of (1) the consolidated indebtedness of Altus Midstream LP and its restricted subsidiaries to (2) EBITDA (as defined in the agreement) of Altus Midstream LP and its restricted subsidiaries for the 12-month period ending immediately before the determination date. The Leverage Ratio as of December 31, 2019 was less than 4.00 : 1.00 . The terms of Altus Midstream LP’s Series A Cumulative Redeemable Preferred Units also contain certain restrictions on distributions in respect of capital, including the common units held by Apache and any other units that rank junior to the Preferred Units with respect to distributions or distributions upon liquidation. Refer to Note 13—Redeemable Noncontrolling Interest - Altus for further information. In addition, the amount of any cash distributions to Altus Midstream LP by any entity in which it has an interest accounted for by the equity method is subject to such entity’s compliance with the terms of any debt or other agreements by which it may be bound, which in turn may impact the amount of funds available for distribution by Altus Midstream LP to its partners. The Altus Midstream LP credit facility is unsecured and is not guaranteed by Apache or any of Apache’s other subsidiaries. There are no clauses in either the agreement for Apache’s 2018 credit facility or for Altus Midstream LP’s 2018 credit facility that permit the lenders to accelerate payments or refuse to lend based on unspecified material adverse changes. These agreements do not have drawdown restrictions or prepayment obligations in the event of a decline in credit ratings. However, each agreement allows the lenders to accelerate payment maturity and terminate lending and issuance commitments for nonpayment and other breaches, and if a borrower or any of its subsidiaries defaults on other indebtedness in excess of the stated threshold, is insolvent, or has any unpaid, non-appealable judgment against it for payment of money in excess of the stated threshold. Lenders may also accelerate payment maturity and terminate lending and issuance commitments under the applicable agreement if Apache or Altus Midstream LP, as applicable, undergoes a specified change in control or any borrower has specified pension plan liabilities in excess of the stated threshold. Each of Apache and Altus Midstream LP was in compliance with the terms of its 2018 credit facility as of December 31, 2019 . Commercial Paper Program As of December 31, 2019 , Apache has available a $3.5 billion commercial paper program which, subject to market availability, facilitates Apache borrowing funds for up to 270 days at competitive interest rates. The commercial paper program is fully supported by available borrowing capacity under Apache’s 2018 $4.0 billion committed credit facility. At December 31, 2019 and 2018 , Apache had no commercial paper outstanding. Financing Costs, Net The following table presents the components of Apache’s financing costs, net: For the Year Ended December 31, 2019 2018 2017 (In millions) Interest expense $ 430 $ 441 $ 457 Amortization of debt issuance costs 7 9 9 Capitalized interest (37 ) (44 ) (51 ) Loss on extinguishment of debt 75 94 1 Interest income (13 ) (22 ) (19 ) Financing costs, net $ 462 $ 478 $ 397 As of December 31, 2019 , the Company has $42 million of debt discounts, which will be charged to interest expense over the life of the related debt issuances. Discount amortization of $2 million was recorded as interest expense in 2019 and $3 million in each of 2018 and 2017 .</t>
  </si>
  <si>
    <t>INCOME TAXES</t>
  </si>
  <si>
    <t>Income Tax Disclosure [Abstract]</t>
  </si>
  <si>
    <t>INCOME TAXES Income (loss) before income taxes is composed of the following: For the Year Ended December 31, 2019 2018 2017 (In millions) U.S. $ (4,397 ) $ (723 ) $ (3,620 ) Foreign 1,389 1,681 4,538 Total $ (3,008 ) $ 958 $ 918 The total income tax provision (benefit) consists of the following: For the Year Ended December 31, 2019 2018 2017 (In millions) Current income taxes: Federal $ 1 $ (1 ) $ (38 ) State — — (8 ) Foreign 659 895 641 660 894 595 Deferred income taxes: Federal 67 (65 ) (1,010 ) State — 2 — Foreign (53 ) (159 ) (170 ) 14 (222 ) (1,180 ) Total $ 674 $ 672 $ (585 ) The total income tax provision (benefit) differs from the amounts computed by applying the U.S. statutory income tax rate to income (loss) before income taxes. A reconciliation of the tax on the Company’s income (loss) before income taxes and total tax expense is shown below: For the Year Ended December 31, 2019 2018 2017 (In millions) Income tax expense (benefit) at U.S. statutory rate $ (631 ) $ 201 $ 321 State income tax, less federal effect (1) 1 2 (6 ) Taxes related to foreign operations 328 436 (105 ) Tax credits (6 ) (13 ) (33 ) Tax on deemed repatriation of foreign earnings — 103 419 Foreign tax credits — (336 ) (201 ) Deferred tax on undistributed foreign earnings — — (1,872 ) Change in U.S. tax rate — 161 516 Net change in tax contingencies 1 (2 ) (1 ) Sale of Canadian assets — — 279 Sale of North Sea assets — (30 ) (48 ) Valuation allowances (1) 972 118 161 All other, net 9 32 (15 ) $ 674 $ 672 $ (585 ) (1) The change in state valuation allowance is included as a component of state income tax. The net deferred income tax liability reflects the net tax impact of temporary differences between the asset and liability amounts carried on the balance sheet under GAAP and amounts utilized for income tax purposes. The net deferred income tax liability consists of the following: December 31, 2019 2018 (In millions) Deferred tax assets: U.S. and state net operating losses $ 2,108 $ 1,633 Capital losses 626 636 Tax credits and other tax incentives 32 39 Foreign tax credits 2,241 2,241 Accrued expenses and liabilities 97 117 Asset retirement obligation 618 649 Equity investments — 4 Investment in Altus Midstream LP 107 — Net interest expense limitation 162 65 Lease liability 108 — Other 88 97 Total deferred tax assets 6,187 5,481 Valuation allowance (4,959 ) (3,947 ) Net deferred tax assets 1,228 1,534 Deferred tax liabilities: Deferred income 1 10 Investment in Altus Midstream LP — 73 Property and equipment 1,432 1,747 Right-of-use asset 106 — Other 6 4 Total deferred tax liabilities 1,545 1,834 Net deferred income tax liability $ 317 $ 300 Net deferred tax assets and liabilities are included in the consolidated balance sheet as follows: December 31, 2019 2018 (In millions) Assets: Deferred charges and other $ 29 $ 91 Liabilities: Deferred income taxes 346 391 Net deferred income tax liability $ 317 $ 300 On December 22, 2017, the Tax Cuts and Jobs Act (the TCJA) was signed into law. In addition to reducing the corporate income tax rate from 35 percent to 21 percent effective January 1, 2018, certain provisions in the TCJA move the U.S. away from a worldwide tax system and closer to a territorial system for earnings of foreign corporations, establishing a participation exemption system for taxation of foreign income. The new law includes a transition rule to effect this participation exemption regime. As a result of the enacted legislation, taxpayers were required to include in taxable income for the tax year ending December 31, 2017, the pro rata share of deferred income of each specified foreign corporation with respect to which the taxpayer is a U.S. shareholder. In 2017, the Company recorded a $419 million provisional deferred tax expense attributable to the deemed repatriation of foreign earnings required under the TCJA. Also on December 22, 2017, the SEC staff issued Staff Accounting Bulletin No. 118 (SAB 118) which provides guidance for the application of ASC Topic 740, Income Taxes, for the income tax effects of the TCJA. SAB 118 provides a measurement period which should not extend beyond one year of the enactment date of the TCJA. In 2018, the Company recorded an additional $103 million deferred tax expense attributable to the deemed repatriation of foreign earnings. This deferred tax expense combined with the provisional amount recorded in 2017 were fully offset by available foreign tax credits. Additional guidance issued by the Internal Revenue Service in 2018 clarified, among other things, the ability for taxpayers generating current tax losses to utilize foreign tax credits to fully offset taxes attributable to the deemed repatriation of foreign earnings, rather than utilizing 2017 current year losses. In light of the new guidance, the Company increased its 2017 net operating losses by $1.2 billion , which resulted in incremental $161 million deferred tax expense associated with the remeasurement of the 2017 net operating loss deferred tax asset from 35 percent to 21 percent . The Company completed its analysis of the income tax effects of the TCJA in the fourth quarter of 2018. The Company has recorded an increase in valuation allowance against certain deferred tax assets, primarily driven by asset impairments. The Company has assessed the future potential to realize these deferred tax assets and has concluded that it is more likely than not that these deferred tax assets will not be realized based on current economic conditions and expectations for the future. In 2019 , 2018 , and 2017 , the Company’s valuation allowance increased by $1.0 billion , increased by $131 million , and decreased by $1.6 billion , respectively, as detailed in the table below: 2019 2018 2017 (In millions) Balance at beginning of year $ 3,947 $ 3,816 $ 5,401 State (1) 41 15 139 U.S. 971 124 905 Foreign (2) — (8 ) (2,629 ) Balance at end of year $ 4,959 $ 3,947 $ 3,816 (1) Reported as a component of state income taxes. (2) In 2017, the Company completed the sale of its Canadian assets. As such, except for capital losses incurred on the sale, the deferred tax assets, liabilities, and valuation allowance related to these assets were removed for 2017. On December 31, 2019 , the Company had net operating losses as follows: Amount Expiration (In millions) Net operating losses: U.S. $ 8,052 2019 - Indefinite State 6,090 Various The Company has a U.S. net operating loss carryforward of $8.1 billion , which includes $196 million of net operating loss subject to annual limitation under Section 382 of the Internal Revenue Code (Code). Net operating losses generated in tax years beginning after 2017 are subject to an 80 percent taxable income limitation with indefinite carryover under the TCJA. The Company also has a net interest expense carryover of $735 million under Section 163(j) of the Code subject to indefinite carryover, a U.S. capital loss carryforward of $1.8 billion , which has a five year carryover period expiring in 2023 and a Canadian capital loss carryforward of $836 million which has an indefinite carryover. The Company has recorded a full valuation allowance against the U.S. net operating losses, the state net operating losses, the net interest expense carryover, the U.S. capital loss, and the Canadian capital loss because it is probable that these attributes will not be realized. On December 31, 2019 , the Company had foreign tax credits as follows: Amount Expiration (In millions) Foreign tax credits $ 2,241 2025-2026 The Company has a $2.2 billion U.S. foreign tax credit carryforward. The Company has recorded a full valuation allowance against the U.S. foreign tax credits listed above because it is probable that these attributes will expire unutilized. The Company accounts for income taxes in accordance with ASC Topic 740, “Income Taxes,” which prescribes a minimum recognition threshold a tax position must meet before being recognized in the financial statements. Tax positions generally refer to a position taken in a previously filed income tax return or expected to be included in a tax return to be filed in the future that is reflected in the measurement of current and deferred income tax assets and liabilities. A reconciliation of the beginning and ending amount of unrecognized tax benefits is as follows: 2019 2018 2017 (In millions) Balance at beginning of year $ 24 $ 26 $ 15 Additions based on tax positions related to prior year 49 — — Additions based on tax positions related to the current year 9 — 12 Reductions for tax positions of prior years — (2 ) (1 ) Balance at end of year $ 82 $ 24 $ 26 The Company records interest and penalties related to unrecognized tax benefits as a component of income tax expense. Each quarter the Company assesses the amounts provided for and, as a result, may increase or reduce the amount of interest and penalties. During the years ended December 31, 2019 , 2018 , and 2017 , the Company recorded tax expense of $1 million , $1 million , and nil , respectively, for interest and penalties. At December 31, 2019 , 2018 , and 2017 , the Company had an accrued liability for interest and penalties of $2 million , $1 million , and nil , respectively. In 2019 , 2018 , and 2017 , the Company recorded a $58 million net increase, $2 million net reduction, and an $11 million net increase, respectively, in its reserve for uncertain tax positions. The 2019 increase of unrecognized tax benefits is primarily related to the Company’s interpretation of certain proposed regulations issued since the passage of the TCJA. The Company is currently under IRS audit for the 2014 through 2017 tax years. Apache and its subsidiaries are subject to U.S. federal income tax as well as income tax in various states and foreign jurisdictions. The Company’s uncertain tax positions are related to tax years that may be subject to examination by the relevant taxing authority. Apache’s earliest open tax years in its key jurisdictions are as follows: Jurisdiction U.S. 2014 Egypt 2005 U.K. 2018</t>
  </si>
  <si>
    <t>COMMITMENTS AND CONTINGENCIES</t>
  </si>
  <si>
    <t>Commitments and Contingencies Disclosure [Abstract]</t>
  </si>
  <si>
    <t>COMMITMENTS AND CONTINGENCIES Legal Matters Apache is party to various legal actions arising in the ordinary course of business, including litigation and governmental and regulatory controls. As of December 31, 2019 , the Company has an accrued liability of approximately $21 million for all legal contingencies that are deemed to be probable of occurring and can be reasonably estimated. Apache’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Apache’s financial position, results of operations, or liquidity after consideration of recorded accruals. For material matters that Apache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 Argentine Claims On March 12, 2014, the Company and its subsidiaries completed the sale of all of the Company’s subsidiaries’ operations and properties in Argentina to YPF Sociedad Anonima (YPF). As part of that sale, YPF assumed responsibility for all of the past, present, and future litigation in Argentina involving Company subsidiaries, except that Company subsidiaries have agreed to indemnify YPF for certain environmental, tax, and royalty obligations capped at an aggregate of $100 million . The indemnity is subject to specific agreed conditions precedent, thresholds, contingencies, limitations, claim deadlines, loss sharing, and other terms and conditions. On April 11, 2014, YPF provided its first notice of claims pursuant to the indemnity. Company subsidiaries have not paid any amounts under the indemnity but will continue to review and consider claims presented by YPF. Further, Company subsidiaries retain the right to enforce certain Argentina-related indemnification obligations against Pioneer Natural Resources Company (Pioneer) in an amount up to $45 million pursuant to the terms and conditions of stock purchase agreements entered in 2006 between Company subsidiaries and subsidiaries of Pioneer. Louisiana Restoration Louisiana surface owners often file lawsuits or assert claims against oil and gas companies, including Apache, claiming that operators and working interest owners in the chain of title are liable for environmental damages on the leased premises, including damages measured by the cost of restoration of the leased premises to its original condition, regardless of the value of the underlying property. From time to time restoration lawsuits and claims are resolved by the Company for amounts that are not material to the Company, while new lawsuits and claims are asserted against the Company. With respect to each of the pending lawsuits and claims, the amount claimed is not currently determinable or is not material. Further, the overall exposure related to these lawsuits and claims is not currently determinable. While an adverse judgment against the Company is possible, the Company intends to actively defend these lawsuits and claims. Starting in November of 2013 and continuing into 2019, several parishes in Louisiana have pending lawsuits against many oil and gas producers, including Apache. These cases were all removed to federal courts in Louisiana. Some of the cases have been remanded to state court with the remand orders being appealed. Other of the cases have been stayed pending appeal. In these cases, the Parishes, as plaintiffs, allege that defendants’ oil and gas exploration, production, and transportation operations in specified fields were conducted in violation of the State and Local Coastal Resources Management Act of 1978, as amended, and applicable regulations, rules, orders, and ordinances promulgated or adopted thereunder by the Parish or the State of Louisiana. Plaintiffs allege that defendants caused substantial damage to land and water bodies located in the coastal zone of Louisiana. Plaintiffs seek, among other things, unspecified damages for alleged violations of applicable law within the coastal zone, the payment of costs necessary to clear, re-vegetate, detoxify, and otherwise restore the subject coastal zone as near as practicable to its original condition, and actual restoration of the coastal zone to its original condition. While an adverse judgment against the Company is possible, the Company intends to vigorously oppose these claims. Apollo Exploration Lawsuit In a case captioned Apollo Exploration, LLC, Cogent Exploration, Ltd. Co. &amp; SellmoCo, LLC v. Apache Corporation , Cause No. CV50538 in the 385 th Judicial District Court, Midland County, Texas, plaintiffs alleged damages in excess of $200 million (having previously claimed in excess of $1.1 billion ) relating to purchase and sale agreements, mineral leases, and areas of mutual interest agreements concerning properties located in Hartley, Moore, Potter, and Oldham Counties, Texas. The Court recently entered final judgment in favor of the Company, ruling that the plaintiffs take nothing by their claims and awarding the Company its attorneys’ fees and costs incurred in defending the lawsuit. The plaintiffs have appealed. Australian Operations Divestiture Dispute Pursuant to a Sale and Purchase Agreement dated April 9, 2015 (Quadrant SPA), the Company and its subsidiaries divested their remaining Australian operations to Quadrant Energy Pty Ltd (Quadrant). Closing occurred on June 5, 2015. In April 2017, Apache filed suit against Quadrant for breach of the Quadrant SPA. In its suit, Apache seeks approximately AUD $80 million . In December 2017, Quadrant filed a defense of equitable set-off to Apache’s claim and a counterclaim seeking approximately AUD $200 million in the aggregate. The Company believes that Quadrant’s claims lack merit and will not have a material adverse effect on the Company’s financial position, results of operation, or liquidity. Canadian Operations Divestiture Dispute Pursuant to a Sale and Purchase Agreement dated July 6, 2017 (Paramount SPA), the Company and its subsidiaries divested their remaining Canadian operations to Paramount Resources LTD (Paramount). Closing occurred on August 16, 2017. On September 11, 2019, four ex-employees of Apache Canada on behalf of themselves and individuals employed by Apache Canada LTD on July 6, 2017, filed an Amended Statement of Claim in a matter styled Stephen Flesch et. al. v Apache Corporation et. al ., No. 1901-09160 Court of Queen’s Bench of Alberta against the Company and others seeking class certification and a finding that the Paramount SPA amounted to a Change of Control of the Company, entitling them to accelerated vesting under the Company’s equity plans. In the suit, the purported class seeks approximately $60 million USD and punitive damages. The Company believes that Plaintiffs’ claims lack merit and will not have a material adverse effect on the Company’s financial position, results of operation, or liquidity. California Litigation On July 17, 2017, in three separate actions, San Mateo County, California, Marin County, California, and the City of Imperial Beach, California, all filed suit individually and on behalf of the people of the state of California against over 30 oil, gas, and coal companies alleging damages as a result of global warming. Plaintiffs seek unspecified damages and abatement under various tort theories. On December 20, 2017, in two separate actions, the City of Santa Cruz and Santa Cruz County and in a separate action on January 22, 2018, the City of Richmond, filed similar lawsuits against many of the same defendants. On November 14, 2018, the Pacific Coast Federation of Fishermen’s Associations, Inc. also filed a similar lawsuit against many of the same defendants. The Company believes that the claims made against it are baseless and intends to vigorously defend these lawsuits. Castex Lawsuit In a case styled Apache Corporation v. Castex Offshore, Inc, et. al. , Cause No. 2015-48580, in the 113th Judicial District Court of Harris County, Texas, Castex filed claims for alleged damages of approximately $200 million , relating to overspend on the Belle Isle Gas Facility upgrade, and the drilling of five sidetracks on the Potomac #3 Well. After a jury trial, a verdict of approximately $60 million , plus fees, costs and interest was entered against the Company. The Company is appealing. Oklahoma Class Actions Apache is a party to two class actions in Oklahoma styled Bigie Lee Rhea v. Apache Corporation , Case No. 6:14-cv-00433-JH, and Albert Steven Allen v. Apache Corporation , Case No. CJ-2019-00219. The Rhea case has been certified, and the appeal of the certification was recently denied. The case includes a class of royalty owners seeking damages of over $100 million for alleged breach of the implied covenant to market relating to post-production deductions and NGL uplift value. The Allen case has not been certified and seeks to represent a group of owners who have allegedly received late payments under Oklahoma statutes. The amount of this claim is not yet reasonably determinable. While an adverse judgment against the Company is possible, the Company intends to vigorously defend these lawsuits and claims. Environmental Matters The Company, as an owner or lessee and operator of oil and gas properties, is subject to various federal, state, local, and foreign country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which it believes is customary in the industry, although the Company is not fully insured against all environmental risks. Apache manages its exposure to environmental liabilities on properties to be acquired by identifying existing problems and assessing the potential liability. The Company also conducts periodic reviews, on a Company-wide basis, to identify changes in its environmental risk profile. These reviews evaluate whether there is a probable liability, the amount, and the likelihood that the liability will be incurred. The amount of any potential liability is determined by considering, among other matters, incremental direct costs of any likely remediation and the proportionate cost of employees who are expected to devote a significant amount of time directly to any possible remediation effort. As it relates to evaluations of purchased properties, depending on the extent of an identified environmental problem, the Company may exclude a property from the acquisition, require the seller to remediate the property to Apache’s satisfaction, or agree to assume liability for the remediation of the property. The Company’s general policy is to limit any reserve additions to any incidents or sites that are considered probable to result in an expected remediation cost exceeding $300,000 . Any environmental costs and liabilities that are not reserved for are treated as an expense when actually incurred. In Apache’s estimation, neither these expenses nor expenses related to training and compliance programs are likely to have a material impact on its financial condition. As of December 31, 2019 , the Company had an undiscounted reserve for environmental remediation of approximately $2 million . The Company is not aware of any environmental claims existing as of December 31, 2019 that have not been provided for or would otherwise have a material impact on its financial position, results of operations, or liquidity. There can be no assurance, however, that current regulatory requirements will not change or past non-compliance with environmental laws will not be discovered on the Company’s properties. Leases and Contractual Obligations On January 1, 2019, Apache adopted ASU 2016-02, “Leases (Topic 842),” which requires lessees to recognize separate right-of-use (ROU) assets and lease liabilities for most leases classified as operating leases under previous GAAP. Prior to adoption, the FASB issued transition guidance permitting an entity the option to not evaluate under ASU 2016-02 those existing or expired land easements that were not previously accounted for as leases, as well as an option to apply the provisions of the new standard at its adoption date instead of the earliest comparative period presented in the financial statements. Apache elected both transitional practical expedients. Under these transition options, comparative reporting was not required, and the provisions of the standard were applied prospectively to leases in effect at the date of adoption. As allowed under the standard, the Company also applied practical expedients to carry forward its historical assessments of whether existing agreements contain a lease, classification of existing lease agreements, and treatment of initial direct lease costs. Apache also elected to exclude short-term leases (those with terms of 12 months or less) from the balance sheet presentation and accounts for non-lease and lease components as a single lease component for all asset classes. Short-term lease expense in 2019 was $18 million , primarily related to drilling activities in Block 58 offshore Suriname. The Company determines if an arrangement is an operating or finance lease at the inception of each contract. If the contract is classified as an operating lease, Apache records an ROU asset and corresponding liability reflecting the total remaining present value of fixed lease payments over the expected term of the lease agreement. The expected term of the lease may include options to extend or terminate the lease when it is reasonably certain that the Company will exercise that option. If the Company’s lease does not provide an implicit rate in the contract, the Company uses its incremental borrowing rate when calculating the present value. In the normal course of business, Apache enters into various lease agreements for real estate, drilling rigs, vessels, aircraft, and equipment related to its exploration and development activities, which are typically classified as operating leases under the provisions of the standard. ROU assets are reflected within “Deferred charges and other” within “Other” assets on the Company’s consolidated balance sheet, and the associated operating lease liabilities are reflected within “Other current liabilities” and “Other” within “Deferred Credits and Other Noncurrent Liabilities,” as applicable. Operating lease expense associated with ROU assets is recognized on a straight-line basis over the lease term. Lease expense is reflected on the statement of consolidated operations commensurate with the leased activities and nature of the services performed. Gross fixed operating lease expense, inclusive of amounts billable to partners and other working interest owners, was $222 million in 2019 . In addition, the Company periodically enters into finance leases that are similar to those leases classified as capital leases under previous GAAP. Finance lease assets are included in “Other” within “Property and Equipment” on the consolidated balance sheet, and the associated finance lease liabilities are reflected within “Current debt” and “Long-term debt,” as applicable. Prior periods include the reclassification of $39 million finance lease obligations from “Other” within “Deferred Credits and Other Noncurrent Liabilities” to “Long-term debt” on the Company’s consolidated balance sheet to conform with this presentation. There was no material impact to the Company’s statement of consolidated operations and statement of consolidated cash flows for its treatment of finance leases. Depreciation on the Company’s finance lease assets was $7 million in 2019 . Interest on the Company’s finance lease assets was $3 million in 2019 . The following table represents the Company’s weighted average lease term and discount rate as of December 31, 2019 : Operating Leases Finance Leases Weighted average remaining lease term 3.8 years 10.9 years Weighted average discount rate 4.4 % 4.3 % At December 31, 2019 , contractual obligations for long-term operating leases, finance leases, and purchase obligations are as follows: Net Minimum Commitments (1) Operating Leases (2) Finance Leases (3) Purchase Obligations (4)(5) (In millions) 2020 $ 165 $ 13 $ 152 2021 82 3 191 2022 50 3 181 2023 33 3 213 2024 27 3 195 Thereafter 32 37 910 Total future minimum payments 389 62 $ 1,842 Less: imputed interest (23 ) (14 ) N/A Total lease liabilities 366 48 N/A Current portion 169 11 N/A Non-current portion $ 197 $ 37 N/A (1) Excludes commitments for jointly owned fields and facilities for which the Company is not the operator. (2) Amounts represent future payments associated with oil and gas operations inclusive of amounts billable to partners and other working interest owners. Such payments may be capitalized as a component of oil and gas properties and subsequently depreciated, impaired, or written off as exploration expense. (3) Amounts represent the Company’s finance lease obligation related to physical power generators being leased on a one-year term with the right to purchase and a separate lease for the Company’s Midland, Texas regional office building. (4) Amounts represent any agreements to purchase goods or services that are enforceable and legally binding and that specify all significant terms. These include minimum commitments associated with take-or-pay contracts, NGL processing agreements, drilling work program commitments, and agreements to secure capacity rights on third-party pipelines. Amounts exclude certain product purchase obligations related to marketing and trading activities for which there are no minimum purchase requirements or the amounts are not fixed or determinable. Total costs incurred under take-or-pay and throughput obligations were $111 million , $132 million , and $134 million for 2019, 2018, and 2017, respectively. (5) Subsequent to December 31, 2019, Apache entered into an agreement to assign approximately $171 million of its firm transportation obligations beginning in March 2020. The lease liability reflected in the table above represents the Company’s fixed minimum payments that are settled in accordance with the lease terms. Actual lease payments during the period may also include variable lease components such as common area maintenance, usage-based sales taxes and rate differentials, or other similar costs that are not determinable at the inception of the lease. Gross variable lease payments, inclusive of amounts billable to partners and other working interest owners in 2019 was $78 million . As a result of electing the transitional practical expedient to apply the provisions of the standard at its adoption date instead of the earliest comparative period presented, below are the required ASU Leases (Topic 840) disclosures for prior periods: Operating Leases (1) Finance Leases (2) (In millions) Year ended December 31, 2018 2019 $ 61 $ 1 2020-2021 64 3 2022-2023 53 4 2024 &amp; Beyond 42 32 Total $ 220 $ 40 Year ended December 31, 2017 2018 $ 54 $ 1 2019-2020 81 3 2021-2022 57 3 2023 &amp; Beyond 41 34 Total $ 233 $ 41 (1) Includes leases for buildings, facilities, and related equipment with varying expiration dates through 2042 . Amounts represent future payments associated with oil and gas operations inclusive of amounts billable to partners and other working interest owners. Such payments may be capitalized as a component of oil and gas properties and subsequently depreciated, impaired, or written off as exploration expense. Total rent expense, net of amounts capitalized and sublease income was $76 million and $82 million for 2018 , and 2017 , respectively. (2) This represents the Company’s capital lease obligation related to its Midland, Texas office building. The imputed interest rate necessary to reduce the net minimum lease payments to present value of the lease term is 4.4 percent , or $16 million and $18 million as of December 31, 2018 and December 31, 2017, respectively.</t>
  </si>
  <si>
    <t>RETIREMENT AND DEFERRED COMPENSATION PLANS</t>
  </si>
  <si>
    <t>Retirement Benefits [Abstract]</t>
  </si>
  <si>
    <t>RETIREMENT AND DEFERRED COMPENSATION PLANS Apache Corporation provides retirement benefits to its U.S. employees through the use of multiple plans: a 401(k) savings plan, a money purchase retirement plan, a non-qualified retirement/savings plan, and a non-qualified restorative retirement savings plan. The 401(k) savings plan provides participating employees the ability to elect to contribute up to 50 percent of eligible compensation, as defined, to the plan with the Company making matching contributions up to a maximum of 8 percent of each employee’s annual eligible compensation. In addition, the Company annually contributes 6 percent of each participating employee’s annual eligible compensation to a money purchase retirement plan. The 401(k) savings plan and the money purchase retirement plan are subject to certain annually-adjusted, government-mandated restrictions that limit the amount of employee and Company contributions. For certain eligible employees, the Company also provides a non-qualified retirement/savings plan or a non-qualified restorative retirement savings plan. These plans allow the deferral of up to 50 percent of each employee’s base salary, up to 75 percent of each employee’s annual bonus (that accepts employee contributions) and the Company’s matching contributions in excess of the government mandated limitations imposed in the 401(k) savings plan and money purchase retirement plan. Vesting in the Company’s contributions in the 401(k) savings plan, the money purchase retirement plan, the non-qualified retirement savings plan and the non-qualified restorative retirement savings plan occurs at the rate of 20 percent for every completed year of employment. Upon a change in control of ownership of Apache Corporation, immediate and full vesting occurs. Additionally, Apache North Sea Limited maintains a separate retirement plan, as required under the laws of the U.K. The aggregate annual cost to Apache of all U.S. and international savings plans, the money purchase retirement plan, non-qualified retirement/savings plan, and non-qualified restorative retirement savings plan was $52 million , $52 million , and $55 million for 2019 , 2018 , and 2017 , respectively. Apache also provides a funded noncontributory defined benefit pension plan (U.K. Pension Plan) covering certain employees of the Company’s North Sea operations in the U.K. The plan provides defined pension benefits based on years of service and final salary. The plan applies only to employees who were part of BP North Sea’s pension plan as of April 2, 2003, prior to the acquisition of BP North Sea by the Company effective July 1, 2003. Additionally, the Company offers postretirement medical benefits to U.S. employees who meet certain eligibility requirements. Eligible participants receive medical benefits up until the age of 65 or at the date they become eligible for Medicare, provided the participant remits the required portion of the cost of coverage. The plan is contributory with participants’ contributions adjusted annually. The postretirement benefit plan does not cover benefit expenses once a covered participant becomes eligible for Medicare. The following tables set forth the benefit obligation, fair value of plan assets and funded status as of December 31, 2019 , 2018 , and 2017 , and the underlying weighted average actuarial assumptions used for the U.K. Pension Plan and U.S. postretirement benefit plan. Apache uses a measurement date of December 31 for its pension and postretirement benefit plans. 2019 2018 2017 Pension Benefits Postretirement Benefits Pension Benefits Postretirement Benefits Pension Benefits Postretirement Benefits (In millions) Change in Projected Benefit Obligation Projected benefit obligation at beginning of year $ 187 $ 27 $ 216 $ 27 $ 202 $ 26 Service cost 3 2 4 2 4 2 Interest cost 5 1 5 1 6 1 Foreign currency exchange rates 7 — (11 ) — 20 — Actuarial losses (gains) 15 (9 ) (11 ) (2 ) (4 ) 1 Plan settlements (14 ) — (11 ) — — — Benefits paid (4 ) (2 ) (5 ) (3 ) (12 ) (4 ) Retiree contributions — 1 — 2 — 1 Projected benefit obligation at end of year 199 20 187 27 216 27 Change in Plan Assets Fair value of plan assets at beginning of year 208 — 238 — 206 — Actual return on plan assets 25 — (6 ) — 17 — Foreign currency exchange rates 8 — (13 ) — 22 — Employer contributions 5 1 5 2 5 3 Plan settlements (14 ) — (11 ) — — — Benefits paid (4 ) (2 ) (5 ) (4 ) (12 ) (4 ) Retiree contributions — 1 — 2 — 1 Fair value of plan assets at end of year 228 — 208 — 238 — Funded status at end of year $ 29 $ (20 ) $ 21 $ (27 ) $ 22 $ (27 ) Amounts recognized in Consolidated Balance Sheet Current liability $ — $ (2 ) $ — $ (2 ) $ — $ (2 ) Non-current asset (liability) 29 (18 ) 21 (25 ) 22 (25 ) $ 29 $ (20 ) $ 21 $ (27 ) $ 22 $ (27 ) Pre-tax Amounts Recognized in Accumulated Other Comprehensive Income (Loss) Accumulated gain (loss) $ (7 ) $ 19 $ (13 ) $ 10 $ (11 ) $ 8 Weighted Average Assumptions used as of December 31 Discount rate 2.10 % 3.00 % 2.90 % 4.13 % 2.60 % 3.44 % Salary increases 4.30 % N/A 4.70 % N/A 4.70 % N/A Expected return on assets 2.80 % N/A 2.80 % N/A 2.90 % N/A Healthcare cost trend Initial N/A 6.25 % N/A 6.50 % N/A 6.75 % Ultimate in 2025 N/A 5.00 % N/A 5.00 % N/A 5.00 % As of December 31, 2019 , 2018 , and 2017 , the accumulated benefit obligation for the U.K. Pension Plan was $181 million , $167 million , and $193 million , respectively. Apache’s defined benefit pension plan assets are held by a non-related trustee who has been instructed to invest the assets in a blend of equity securities and low-risk debt securities. The Company intends that this blend of investments will provide a reasonable rate of return such that the benefits promised to members are provided. The U.K. Pension Plan policy is to target an ongoing funding level of 100 percent through prudent investments and includes policies and strategies such as investment goals, risk management practices, and permitted and prohibited investments. A breakout of previous allocations for plan asset holdings and the target allocation for the Company’s plan assets are summarized below: Target Allocation Percentage of Plan Assets at Year-End 2019 2019 2018 Asset Category Equity securities: Overseas quoted equities 22 % 23 % 22 % Total equity securities 22 % 23 % 22 % Debt securities: U.K. Government bonds 62 % 62 % 62 % U.K. corporate bonds 16 % 15 % 15 % Total debt securities 78 % 77 % 77 % Cash — — 1 % Total 100 % 100 % 100 % The plan’s assets do not include any direct ownership of equity or debt securities of Apache. The fair value of plan assets at December 31, 2019 and 2018 are based upon unadjusted quoted prices for identical instruments in active markets, which is a Level 1 fair value measurement. The following tables present the fair values of plan assets for each major asset category based on the nature and significant concentration of risks in plan assets at December 31, 2019 and December 31, 2018 : December 31, 2019 December 31, 2018 (In millions) Equity securities: Overseas quoted equities (1) $ 52 $ 46 Total equity securities 52 46 Debt securities: U.K. Government bonds (2) 140 129 U.K. corporate bonds (3) 35 32 Total debt securities 175 161 Cash 1 1 Fair value of plan assets $ 228 $ 208 (1) This category includes overseas equities, which comprises 20 percent passive global equities benchmarked against the MSCI World (NDR) Index, 25 percent passive global equities (hedged) benchmarked against the MSCI World (NDR) Hedged Index, 20 percent fundamental indexation global equities benchmarked against the FTSE RAFI Developed 1000 index, 25 percent fundamental indexation global equities (hedged) benchmarked against the FTSE RAFI Developed 1000 Hedge Index, and 10 percent emerging markets benchmarked against the MSCI Emerging Markets (NDR) Index, which has a performance target of 2 percent per annum over the benchmark over a rolling three -year period. (2) This category includes U.K. Government bonds, which comprises 61 percent index-linked gilts benchmarked against the FTSE Actuaries Government Securities Index-Linked Over 5 Years Index, 8 percent sterling nominal LDI bonds, and 31 percent sterling inflation linked LDI bonds, both benchmarked against ILIM Custom Benchmark index. (3) This category comprises U.K. corporate bonds benchmarked against the BofAML Sterling Corporate &amp; Collaterlised (excluding Subordinated) Index. The expected long-term rate of return on assets assumptions are derived relative to the yield on long-dated fixed-interest bonds issued by the U.K. government (gilts). For equities, outperformance relative to gilts is assumed to be 3.5 percent per year. The following tables set forth the components of the net periodic cost and the underlying weighted average actuarial assumptions used for the pension and postretirement benefit plans as of December 31, 2019 , 2018 , and 2017 : 2019 2018 2017 Pension Benefits Postretirement Benefits Pension Benefits Postretirement Benefits Pension Benefits Postretirement Benefits (In millions) Components of Net Periodic Benefit Cost Service cost $ 3 $ 2 $ 4 $ 2 $ 4 $ 2 Interest cost 5 1 5 1 6 1 Expected return on assets (5 ) — (7 ) — (8 ) — Amortization of actuarial (gain) loss — (1 ) — — — (1 ) Settlement loss — — 1 — — — Net periodic benefit cost $ 3 $ 2 $ 3 $ 3 $ 2 $ 2 Weighted Average Assumptions Used to Determine Net Periodic Benefit Cost for the Years Ended December 31 Discount rate 2.90 % 4.13 % 2.60 % 3.44 % 2.70 % 3.76 % Salary increases 4.70 % N/A 4.70 % N/A 4.80 % N/A Expected return on assets 2.80 % N/A 2.90 % N/A 3.40 % N/A Healthcare cost trend Initial N/A 6.50 % N/A 6.75 % N/A 7.00 % Ultimate in 2025 N/A 5.00 % N/A 5.00 % N/A 5.00 % Assumed health care cost trend rates affect amounts reported for postretirement benefits. A one-percentage-point change in assumed health care cost trend rates would have the following effects: Postretirement Benefits 1% Increase 1% Decrease (In millions) Effect on service and interest cost components $ 1 $ (1 ) Effect on postretirement benefit obligation 2 (1 ) Apache expects to contribute approximately $6 million to its pension plan and $2 million to its postretirement benefit plan in 2020 . The following benefit payments, which reflect expected future service, as appropriate, are expected to be paid: Pension Benefits Postretirement Benefits (In millions) 2020 $ 5 $ 2 2021 4 2 2022 5 2 2023 6 2 2024 6 2 Years 2025-2029 32 8</t>
  </si>
  <si>
    <t>REDEMABLE NONCONTROLLING INTEREST - ALTUS</t>
  </si>
  <si>
    <t>Equity [Abstract]</t>
  </si>
  <si>
    <t>REDEEMABLE NONCONTROLLING INTEREST - ALTUS Preferred Units Issuance On June 12, 2019, Altus Midstream LP issued and sold Series A Cumulative Redeemable Preferred Units (the Preferred Units) for an aggregate issue price of $625 million in a private offering exempt from the registration requirements of the Securities Act of 1933 (the Closing). Altus Midstream LP received approximately $611 million in cash proceeds from the sale after deducting transaction costs and discounts to certain purchasers. Pursuant to the partnership agreement of Altus Midstream LP: • The Preferred Units bear quarterly distributions at a rate of 7 percent per annum, increasing after the fifth anniversary of Closing and upon the occurrence of specified events. Altus Midstream LP may pay distributions in-kind for the first six quarters after the Preferred Units are issued. • The Preferred Units are redeemable at Altus Midstream LP’s option at any time in cash at a redemption price (the Redemption Price) equal to the greater of an 11.5 percent internal rate of return (increasing after the fifth anniversary of Closing to 13.75 percent ) and a 1.3 x multiple of invested capital. The Preferred Units will be redeemable at the holder’s option upon a change of control or liquidation of Altus Midstream LP and certain other events, including certain asset dispositions. • The Preferred Units will be exchangeable for shares of ALTM’s Class A common stock at the holder’s election after the seventh anniversary of Closing or upon the occurrence of specified events. Each Preferred Unit will be exchangeable for a number of shares of ALTM’s Class A common stock equal to the Redemption Price divided by the volume-weighted average trading price of ALTM’s Class A common stock on the Nasdaq Capital Market for the 20 trading days immediately preceding the second trading day prior to the applicable exchange date, less a 6 percent discount. • Each outstanding Preferred Unit has a liquidation preference equal to the Redemption Price payable before any amounts are paid in respect of Altus Midstream LP’s common units and any other units that rank junior to the Preferred Units with respect to distributions or distributions upon liquidation. • Preferred Units holders have rights to approve certain partnership business, financial, and governance-related matters. • Altus Midstream LP is restricted from declaring or making cash distributions on its common units until all required distributions on the Preferred Units have been paid. In addition, before the fifth anniversary of Closing, aggregate cash distributions on, and redemptions of, Altus Midstream LP’s common units are limited to $650 million of cash from ordinary course operations if permitted under its credit facility. Cash distributions on, and redemptions of, Altus Midstream LP’s common units also are subject to satisfaction of leverage ratio requirements specified in its partnership agreement. Classification The Preferred Units are accounted for on the Company’s consolidated balance sheets as a redeemable noncontrolling interest classified as temporary equity based on the terms of the Preferred Units, including the redemption rights with respect thereto. Initial Measurement Altus recorded the net transaction price of $611 million , calculated as the negotiated transaction price of $625 million , less issue discounts of $4 million and transaction costs totaling $10 million . Certain redemption features embedded within the terms of the Preferred Units require bifurcation and measurement at fair value. Altus bifurcated and recognized at fair value an embedded derivative related to the Preferred Units at inception of $94 million for a redemption option of the Preferred Unit holders. The derivative is reflected in “Other” within “Deferred Credits and Other Noncurrent Liabilities” on the Company’s consolidated balance sheet at its current fair value of $103 million . The fair value of the embedded derivative, a Level 3 fair value measurement, was based on numerous factors including expected future interest rates using the Black-Karasinski model, imputed interest rate of Altus, the timing of periodic cash distributions, and dividend yields of the Preferred Units. See Note 4—Derivative Instruments and Hedging Activities for more detail. The net transaction price was allocated to the preferred redeemable noncontrolling interest and the embedded features according to the associated initial fair value measurements as follows: June 12, 2019 (In millions) Redeemable noncontrolling interest - Altus Preferred Unit Limited Partners $ 517 Preferred Units embedded derivative 94 $ 611 Subsequent Measurement Altus applies a two-step approach to subsequent measurement of the redeemable noncontrolling interest related to the Preferred Units by first allocating a portion of the net income of Altus Midstream LP in accordance with the terms of the partnership agreement. An additional adjustment to the carrying value of the Preferred Unit redeemable noncontrolling interest at each period end may be recorded, if applicable. The amount of such adjustment is determined based upon the accreted value method to reflect the passage of time until the Preferred Units are exchangeable at the option of the holder. Pursuant to this method, the net transaction price is accreted using the effective interest method to the Redemption Price calculated at the seventh anniversary of Closing. The total adjustment is limited to an amount such that the carrying amount of the Preferred Unit redeemable noncontrolling interest at each period end is equal to the greater of (a)(i) the carrying amount of the Preferred Units, plus (ii) the fair value of the embedded derivative liability or (b) the accreted value of the net transaction price. Activity related to the Preferred Units for the year ended December 31, 2019 is as follows: Units Outstanding Financial Position (2) (In millions, except unit data) Redeemable noncontrolling interest - Altus Preferred Unit Limited Partners: beginning of period — $ — Issuance of Preferred Units, net 625,000 517 Distribution of in-kind additional Preferred Units (1) 13,163 — Allocation of Altus Midstream LP net income N/A 38 Redeemable noncontrolling interest - Altus Preferred Unit Limited Partners: end of period 638,163 555 Preferred Units embedded derivative 103 $ 658 (1) Subsequent to the balance sheet date, Altus Midstream LP provided notice to the Preferred Unit holders of record at December 31, 2019 of the amount of the distribution on the Preferred Units for the quarter ended December 31, 2019. The holders also were notified that Altus Midstream LP elected to pay the entire amount of the approximate $11 million distribution in-kind in additional Preferred Units (PIK Units) on February 14, 2020. In total, 11,168 PIK Units were issued in satisfaction of the required distribution. (2) As at December 31, 2019 , the aggregate Redemption Price was $664 million , based on an internal rate of return of 11.5 percent . N/A - not applicable. Common Stock Outstanding A summary of the shares issued and outstanding for the years ended December 31, 2019 , 2018 , and 2017 is presented in the table below. 2019 2018 2017 Balance, beginning of year 374,696,222 380,954,864 379,439,676 Shares issued for stock-based compensation plans: Treasury shares issued 31,701 2,454 1,411 Common shares issued 1,334,747 1,566,237 1,513,777 Treasury shares acquired — (7,827,333 ) — Balance, end of year 376,062,670 374,696,222 380,954,864 Net Income (Loss) per Common Share A reconciliation of the components of basic and diluted net income (loss) per common share for the years ended December 31, 2019 , 2018 , and 2017 is presented in the table below. 2019 2018 2017 Loss Shares Per Share Income Shares Per Share Income Shares Per Share (In millions, except per share amounts) Basic: Income (loss) attributable to common stock $ (3,553 ) 377 $ (9.43 ) $ 40 382 $ 0.11 $ 1,304 381 $ 3.42 Effect of Dilutive Securities: Stock options and other $ — — $ — $ — 2 $ — $ — 2 $ (0.01 ) Diluted: Income (loss) attributable to common stock $ (3,553 ) 377 $ (9.43 ) $ 40 384 $ 0.11 $ 1,304 383 $ 3.41 The diluted EPS calculation excludes options and restricted shares that were anti-dilutive totaling 5.0 million , 5.6 million , and 7.3 million for the years ended December 31, 2019 , 2018 , and 2017 , respectively. The impact to net income (loss) attributable to common stock on an assumed conversion of the redeemable noncontrolling Preferred Units interest in Altus Midstream LP were anti-dilutive for the year ended December 31, 2019. Stock Repurchase Program In 2013 and 2014, Apache’s Board of Directors authorized the purchase of up to 40 million shares of the Company’s common stock. Shares may be purchased either in the open market or through privately held negotiated transactions. The Company initiated the buyback program on June 10, 2013, and through December 31, 2019 , had repurchased a total of 40 million shares at an average price of $79.18 per share. During the fourth quarter of 2018, the Company’s Board of Directors authorized the purchase of up to 40 million additional shares of the Company’s common stock. The Company is not obligated to acquire any specific number of shares and did not purchase any shares during 2019. Common Stock Dividend For each of the years ended December 31, 2019 , 2018 , and 2017 , the Company paid common stock dividends of $1.00 per share. Stock Compensation Plans The Company has several stock-based compensation plans, which include stock options, restricted stock, and conditional restricted stock unit plans. On May 12, 2016, the Company’s shareholders approved the 2016 Omnibus Compensation Plan (the 2016 Plan), which is intended to provide eligible employees with equity-based incentives. The 2016 Plan provides for the granting of Incentive Stock Options, Non-Qualified Stock Options, Performance Awards, Restricted Stock Awards, Restricted Stock Units, Stock Appreciation Rights, Cash Awards, or any combination of the foregoing. A total of 14.4 million shares were authorized and available for grant under the 2016 Plan as of December 31, 2019 . Previously approved plans remain in effect solely for the purpose of governing grants still outstanding that were issued prior to approval of the 2016 Plan. All new grants are issued from the 2016 Plan. In 2018, the Company began issuing cash-settled awards (phantom units) under the restricted stock and conditional restricted stock unit plans. The phantom units represent a hypothetical interest in the Company’s stock and, once vested, are settled in cash. Costs related to the plans are capitalized or expensed to “Lease operating expenses,” “Exploration,” or “General and administrative” in the Company’s statement of consolidated operations based on the nature of each employee’s activities. A description of the Company’s stock-settled and cash-settled units compensation plans and related costs follows: For the Year Ended December 31, 2019 2018 2017 (In millions) Stock-settled and cash-settled compensation expensed $ 110 $ 157 $ 142 Stock-settled and cash-settled compensation capitalized 28 37 41 Total stock-settled and cash-settled compensation costs $ 138 $ 194 $ 183 Stock Options As of December 31, 2019 , the Company had issued options to purchase shares of the Company’s common stock under the 2007 Omnibus Equity Compensation Plan, the 2011 Omnibus Equity Compensation Plan (2011 Plan), and the 2016 Plan (together, the Omnibus Plans). New shares of Company stock will be issued for employee stock option exercises. Under the Omnibus Plans, the exercise price of each option equals the closing price of Apache’s common stock on the date of grant. Options issued prior to 2016 generally become exercisable ratably over a four -year period and expire 10 years after granted. Options granted in or after 2016 become exercisable ratably over a three -year period and expire 10 years after granted. The Omnibus Plans were submitted to and approved by the Company’s shareholders. A summary of stock options issued and outstanding under the Omnibus Plans is presented in the table below for the years ended December 31, 2019 , 2018 , and 2017 (shares in thousands): 2019 2018 2017 Shares Weighted Average Exercise Price Shares Under Option Weighted Average Exercise Price Shares Under Option Weighted Average Exercise Price Outstanding, beginning of year 4,872 $ 75.95 4,593 $ 83.36 5,113 $ 84.89 Granted — — 812 45.93 490 63.25 Exercised — — (29 ) 41.79 (15 ) 41.24 Forfeited (80 ) 34.58 (121 ) 74.58 (691 ) 84.65 Expired (494 ) 88.82 (383 ) 104.21 (304 ) 76.09 Outstanding, end of year (1) 4,298 75.24 4,872 75.95 4,593 83.36 Expected to vest (2) 495 49.11 1,274 48.74 947 51.83 Exercisable, end of year (3) 3,803 78.64 3,598 85.59 3,646 91.56 (1) As of December 31, 2019 , options outstanding had a weighted average remaining contractual life of 4.1 years and no intrinsic value. (2) As of December 31, 2019 , options expected to vest had a weighted average remaining contractual life of 7.8 years and no intrinsic value. (3) As of December 31, 2019 , options exercisable had a weighted average remaining contractual life of 3.6 years and no intrinsic value. The fair value of each stock option award is estimated on the date of grant using the Black-Scholes option pricing model, a Level 2 fair value measurement. Assumptions used in the valuation are disclosed in the following table. Expected volatilities are based on historical volatility of the Company’s common stock and other factors. The expected dividend yield is based on historical yields on the date of grant. The expected term of stock options granted represents the period of time that the stock options are expected to be outstanding and is derived from historical exercise behavior, current trends, and values derived from lattice-based models. The risk-free rate is based on the U.S. Treasury yield curve in effect at the time of grant. 2019 2018 2017 Expected volatility N/A 33.47 % 34.58 % Expected dividend yields N/A 2.16 % 1.58 % Expected term (in years) N/A 6 6 Risk-free rate N/A 2.42 % 2.02 % Weighted-average grant-date fair value N/A $ 13.15 $ 19.38 N/A - not applicable. There were no options issued and no options exercised during 2019. The intrinsic values of options exercised during 2018 and 2017 were approximately $0.1 million and $0.2 million , respectively. As of December 31, 2019 , the total compensation cost related to non-vested options not yet recognized was $2 million , which will be recognized over the remaining vesting period of the options. Restricted Stock Units and Restricted Stock Phantom Units The Company has restricted stock unit and restricted stock phantom unit (cash-settled) plans for eligible employees including officers. The programs created under the Omnibus Plans have been approved by Apache’s Board of Directors. The value of the stock-settled awards issued is established by the market price on the date of grant and is being recorded as compensation expense ratably over the vesting terms. The cash-settled awards compensation expense is recorded as a liability and remeasured at the end of each reporting period over the vesting terms. The restricted stock phantom units represent a hypothetical interest in either the Company’s stock or in ALTM’s common stock, as applicable, and, once vested, are settled in cash. The cash-settled awards compensation expense is recorded as a liability and remeasured at the end of each reporting period over the vesting terms. During 2019 , 2018 , and 2017 , compensation-expense related to restricted stock units and cash-based units was $104 million , $101 million , and $108 million , respectively. In 2019 , 2018 , and 2017 , $24 million , $29 million , and $35 million were capitalized, respectively. The following table is a summary of stock-settled restricted stock unit activity for the years ended December 31, 2019 , 2018 , and 2017 (shares in thousands): 2019 2018 2017 Stock-settled Restricted Stocks Units Shares Weighted- Average Grant- Date Fair Value Shares Weighted- Shares Weighted- Non-vested, beginning of year 3,153 $ 55.54 4,920 $ 56.67 6,062 $ 55.11 Granted 1,479 36.81 608 45.59 1,948 62.74 Vested (3) (1,899 ) 53.99 (2,023 ) 55.10 (2,288 ) 58.77 Forfeited (285 ) 45.06 (352 ) 56.69 (802 ) 55.54 Non-vested, end of year (1)(2) 2,448 46.65 3,153 55.54 4,920 56.67 (1) As of December 31, 2019 , there was $18 million of total unrecognized compensation cost related to 2,447,910 unvested stock-settled restricted stock units. (2) As of December 31, 2019 , the weighted-average remaining life of unvested stock-settled restricted stock units is approximately 0.7 years. (3) The grant date fair values of the stock-settled awards vested during 2019 , 2018 , and 2017 were approximately $103 million , $111 million , and $135 million , respectively. The following table is a summary of cash-settled restricted stock phantom unit activity for the years ended December 31, 2019 and 2018 (in thousands): Cash-settled Restricted Stock Phantom Units (1) 2019 2018 Non-vested, beginning of year 1,818 59 Granted (2) 4,831 1,973 Vested (616 ) (38 ) Forfeited (649 ) (176 ) Non-vested, end of year (3) 5,384 1,818 (1) The Company issued no cash-settled restricted stock phantom units in 2017. (2) The 2019 restricted stock phantom units included 3,401,477 awards based on the per-share market price of Apache’s common stock and 1,429,135 awards based on the per-share market price of ALTM’s common stock. (3) The outstanding liability for the unvested cash-settled restricted stock phantom units that has not been recognized as of December 31, 2019 was approximately $52 million . In January 2020, the Company awarded 961,368 restricted stock units and 3,340,495 restricted stock phantom units based on Apache’s weighted-average per-share market price of $25.69 under the 2016 Plan to eligible employees. Total compensation cost for restricted stock units and restricted stock phantom units absent any forfeitures, is estimated to be $25 million and $86 million , respectively, and was calculated based on the fair market value of a share of the Company’s common stock as of the grant date. Compensation cost will be recognized over a three -year vesting period for both plans. The phantom units will be classified as a liability and remeasured at the end of each reporting period based on the change in fair value of one share of the Company’s common stock. Also during January 2020, the Company awarded 1,425,513 restricted stock phantom units based on ALTM’s weighted-average per-share market price of $2.70 . The restricted stock phantom units represent a hypothetical interest in ALTM’s common stock and, once vested, are settled in cash. Total compensation cost for these restricted stock phantom units, absent any forfeitures, is estimated to be $4 million and was calculated based on the fair market value of ALTM’s common stock as of the grant date. The restricted stock phantom units will be classified as a liability and remeasured at the end of each reporting period based on the change in fair value of one share of ALTM’s common stock. Performance Program To provide long-term incentives for Apache employees to deliver competitive returns to the Company’s stockholders, the Company has granted conditional restricted stock units to eligible employees. Apache has a performance program for certain eligible employees with payout for 50 percent of the shares based upon measurement of total shareholder return (TSR) of Apache common stock as compared to a designated peer group during a three-year performance period. Payout for the remaining 50 percent of the shares is based on performance and financial objectives as defined in the plan. The overall results of the objectives are calculated at the end of the award’s stated performance period and, if a payout is warranted, applied to the target number of restricted stock units awarded. The performance shares will immediately vest 50 percent at the end of the three -year performance period, with the remaining 50 percent vesting at the end of the following year. Grants from the performance programs outstanding at December 31, 2019 , are as described below: • In January 2016, the Company’s Board of Directors approved the 2016 Performance Program, pursuant to the 2011 Plan. Eligible employees received initial stock-settled conditional restricted stock unit awards totaling 871,369 . The results for the performance period ending December 31, 2018, yielded a payout of 100 percent of target. A total of 325,008 units were outstanding as of December 31, 2019 . • In January 2017, the Company’s Board of Directors approved the 2017 Performance Program, pursuant to the 2016 Plan. Eligible employees received initial stock-settled conditional restricted stock unit awards totaling 620,885 units. A total of 455,499 units were outstanding as of December 31, 2019 . The results for the performance period yielded a payout of 54 percent of target. • In January 2018, the Company’s Board of Directors approved the 2018 Performance Program, pursuant to the 2016 Plan. Eligible employees received initial cash-settled conditional phantom units totaling 931,049 units. The actual amount of shares awarded will be between zero and 200 percent of target. A total of 796,829 phantom units were outstanding as of December 31, 2019 , from which a minimum of zero to a maximum of 1,593,658 phantom units could be awarded. • In January 2019, the Company’s Board of Directors approved the 2019 Performance Program, pursuant to the 2016 Plan. Eligible employees received initial cash-settled conditional phantom units totaling 1,679,832 units. The actual amount of shares awarded will be between zero and 200 percent of target. A total of 1,523,360 phantom units were outstanding as of December 31, 2019 , from which a minimum of zero to a maximum of 3,046,720 phantom units could be awarded. The fair value cost of the stock-settled awards was estimated on the date of grant and is being recorded as compensation expense ratably over the vesting terms. The fair value of the cash-settled awards are remeasured at the end of each reporting period over the vesting terms. During 2019 , 2018 , and 2017 , $24 million , $38 million , and $23 million , respectively, were charged to expense. During 2019 , 2018 , and 2017 , $3 million , $7 million , and $4 million were capitalized, respectively. A summary of stock-settled conditional restricted stock unit activity for the year ended December 31, 2019 , is presented below: Stock-settled Conditional Restricted Stock Units Shares Weighted Average Grant- Date Fair Value (1) (In thousands) Non-vested, beginning of year 1,347 $ 49.58 Granted 345 32.75 Vested (510 ) 45.62 Forfeited (71 ) 53.96 Expired (330 ) 29.78 Non-vested, end of year (2)(3) 781 52.69 (1) The fair value of each conditional restricted stock unit award is estimated as of the date of grant using a Monte Carlo simulation with the following assumptions used for all grants made under the plan: (i) a three-year continuous risk-free interest rate; (ii) a constant volatility assumption based on the historical realized stock price volatility of the Company and the designated peer group; and (iii) the historical stock prices and expected dividends of the common stock of the Company and its designated peer group. (2) As of December 31, 2019 , there was $2 million of total unrecognized compensation cost related to 780,507 unvested stock-settled conditional restricted stock units. (3) As of December 31, 2019 , the weighted-average remaining life of the unvested stock-settled conditional restricted stock units is approximately 0.3 years. A summary of cash-settled conditional restricted stock unit activity for the year ended December 31, 2019 , is presented below: Cash-settled Conditional Restricted Stock Phantom Units Phantom Units (In thousands) Non-vested, beginning of year 890 Granted 1,680 Vested (2 ) Forfeited (248 ) Non-vested, end of year (1) 2,320 (1) As of December 31, 2019 , the outstanding liability for the unvested cash-settled conditional restricted stock units that has not been recognized was approximately $26 million . In January 2020, the Company’s Board of Directors approved the 2020 Performance Program, pursuant to the 2016 Plan. Payout for 50 percent of the shares is based upon measurement of total shareholder return (TSR) of Apache common stock as compared to a designated peer group and the S&amp;P 500 Index during a three -year performance period. Payout for the remaining 50 percent of the shares is based on performance and financial objectives as defined in the plan. Eligible employees received the initial cash-settled conditional phantom units totaling 1,658,781 units, with the ultimate number of phantom units to be awarded ranging from zero to a maximum of 3,317,562 units. These phantom units represent a hypothetical interest in the Company’s stock, and, once vested, are settled in cash. The TSR component of the award had a grant date fair value per award of $33.77 based on a Monte Carlo simulation. The grant date fair value per award for the remaining 50 percent was $25.69</t>
  </si>
  <si>
    <t>CAPITAL STOCK</t>
  </si>
  <si>
    <t>ACCUMULATED OTHER COMPREHENSIVE INCOME (LOSS)</t>
  </si>
  <si>
    <t>ACCUMULATED OTHER COMPREHENSIVE INCOME (LOSS) Components of accumulated other comprehensive income (loss) include the following: As of December 31, 2019 2018 2017 (In millions) Share of equity method interests other comprehensive loss $ (1 ) $ — $ — Pension and postretirement benefit plan (Note 12) 17 4 4 Accumulated other comprehensive income $ 16 $ 4 $ 4</t>
  </si>
  <si>
    <t>MAJOR CUSTOMERS</t>
  </si>
  <si>
    <t>Risks and Uncertainties [Abstract]</t>
  </si>
  <si>
    <t>MAJOR CUSTOMERS For the years ended 2019 , 2018 , and 2017 , the customers, including their subsidiaries, that represented more than 10 percent of the Company’s worldwide oil and gas production revenues were as follows: For the Year Ended December 31, 2019 2018 2017 BP plc (1) 10 % 17 % 12 % China Petroleum &amp; Chemical Corporation (Sinopec) (2) 11 % 15 % 16 % Egyptian General Petroleum Corporation (3) 9 % 10 % 11 % (1) Sales to BP plc were reported as revenue in the Company’s U.S., Egypt, and North Sea upstream segments in the years ended 2019 , 2018 , and 2017 . (2) Sales to Sinopec were reported as revenue in the Company’s Egypt upstream segment in the year ended 2019 and in the Company’s Egypt and North Sea upstream segments in the years ended 2018 and 2017. (3) Sales to EGPC were reported as revenue in the Company’s Egypt upstream segment in the years ended 2019 , 2018 , and 2017 .</t>
  </si>
  <si>
    <t>BUSINESS SEGMENT INFORMATION</t>
  </si>
  <si>
    <t>Segment Reporting [Abstract]</t>
  </si>
  <si>
    <t>BUSINESS SEGMENT INFORMATION As of December 31, 2019 , Apache is engaged in exploration and production (Upstream) activities across three operating segments: Egypt, North Sea, and the U.S. Apache also has exploration interests in Suriname and other international locations that may, over time, result in reportable discoveries and development opportunities. Apache’s Upstream business explores for, develops, and produces natural gas, crude oil and natural gas liquids. During 2018, Apache established a new reporting segment for its U.S. midstream business separate from its upstream oil and gas development activities. The midstream business is operated by Altus, which owns, develops, and operates a midstream energy asset network in the Permian Basin of West Texas, anchored by midstream service contracts to Apache’s production from its Alpine High resource play. Additionally, Altus owns equity interests in a total of four Permian Basin pipelines that will access various points along the Texas Gulf Coast, providing it with fully integrated, wellhead-to-water connectivity. Financial information for each segment is presented below: Egypt (1) North Sea U.S. Altus Midstream Intersegment Eliminations &amp; Other Total (2) Upstream (In millions) 2019 Oil revenues $ 1,969 $ 1,163 $ 2,098 $ — $ — $ 5,230 Natural gas revenues 295 90 293 — — 678 Natural gas liquids revenues 12 23 372 — — 407 Oil and gas production revenues 2,276 1,276 2,763 — — 6,315 Midstream service affiliate revenues — — — 136 (136 ) — Operating Expenses: Lease operating expenses 484 320 645 — (2 ) 1,447 Gathering, processing, and transmission 40 45 299 56 (134 ) 306 Taxes other than income — — 194 13 — 207 Exploration 100 2 688 — 15 805 Depreciation, depletion, and amortization 708 366 1,566 40 — 2,680 Asset retirement obligation accretion — 76 29 2 — 107 Impairments — — 1,648 1,301 — 2,949 1,332 809 5,069 1,412 (121 ) 8,501 Operating Income (Loss) $ 944 $ 467 $ (2,306 ) $ (1,276 ) $ (15 ) (2,186 ) Other Income (Expense): Gain on divestitures, net 43 Other (3) 53 General and administrative (406 ) Transaction, reorganization, and separation (50 ) Financing costs, net (462 ) Loss Before Income Taxes $ (3,008 ) Net Property and Equipment $ 2,573 $ 1,956 $ 9,385 $ 206 $ 38 $ 14,158 Total Assets (5) $ 3,700 $ 2,473 $ 10,388 $ 1,479 $ 67 $ 18,107 Additions to Net Property and Equipment $ 454 $ 183 $ 1,696 $ 308 $ 93 $ 2,734 Egypt (1) North Sea U.S. Altus Midstream Intersegment Eliminations &amp; Other Total (2) Upstream (In millions) 2018 Oil revenues $ 2,396 $ 1,179 $ 2,271 $ — $ — $ 5,846 Natural gas revenues 339 122 458 — — 919 Natural gas liquids revenues 13 20 550 — — 583 Oil and gas production revenues 2,748 1,321 3,279 — — 7,348 Midstream service affiliate revenues — — — 77 (77 ) — Operating Expenses: Lease operating expenses 428 341 670 — — 1,439 Gathering, processing, and transmission 47 42 282 54 (77 ) 348 Taxes other than income — — 207 8 — 215 Exploration 88 192 219 — 4 503 Depreciation, depletion, and amortization 745 375 1,266 19 — 2,405 Asset retirement obligation accretion — 75 32 1 — 108 Impairments 63 10 438 — — 511 1,371 1,035 3,114 82 (73 ) 5,529 Operating Income (Loss) $ 1,377 $ 286 $ 165 $ (5 ) $ (4 ) 1,819 Other Income (Expense): Gain on divestitures, net 23 Other (3) 53 General and administrative (431 ) Transaction, reorganization, and separation (28 ) Financing costs, net (478 ) Income Before Income Taxes $ 958 Net Property and Equipment $ 2,856 $ 2,148 $ 12,145 $ 1,227 $ 45 $ 18,421 Total Assets (5) $ 4,260 $ 2,456 $ 12,962 $ 1,857 $ 47 $ 21,582 Additions to Net Property and Equipment $ 594 $ 223 $ 2,544 $ 545 $ 8 $ 3,914 Egypt North Sea Canada (4) U.S. Altus Midstream Intersegment Eliminations &amp; Other Total (2) Upstream (In millions) 2017 Oil revenues $ 1,901 $ 971 $ 110 $ 1,616 $ — $ — $ 4,598 Natural gas revenues 395 92 104 368 — — 959 Natural gas liquids revenues 11 15 17 287 — — 330 Oil and gas production revenues 2,307 1,078 231 2,271 — — 5,887 Midstream service affiliate revenues — — — — 15 (15 ) — Operating Expenses: Lease operating expenses 362 335 103 584 — — 1,384 Gathering, processing, and transmission 44 30 34 86 16 (15 ) 195 Taxes other than income — (14 ) 12 153 — — 151 Exploration 62 86 11 363 — 27 549 Depreciation, depletion, and amortization 758 446 76 994 6 — 2,280 Asset retirement obligation accretion — 72 27 31 — — 130 Impairments — 8 — — — — 8 1,226 963 263 2,211 22 12 4,697 Operating Income (Loss) $ 1,081 $ 115 $ (32 ) $ 60 $ (7 ) $ (27 ) 1,190 Other Income (Expense): Gain on divestitures, net 627 Other (3) (91 ) General and administrative (395 ) Transaction, reorganization, and separation (16 ) Financing costs, net (397 ) Income Before Income Taxes $ 918 Net Property and Equipment $ 3,099 $ 2,553 $ — $ 11,370 $ 700 $ 37 $ 17,759 Total Assets (5) $ 4,658 $ 2,977 $ — $ 13,522 $ 706 $ 59 $ 21,922 Additions to Net Property and Equipment $ 517 $ 374 $ — $ 1,847 $ 550 $ 14 $ 3,302 (1) Includes revenue from non-customers for the years ended 2019 and 2018 of: For the Year Ended December 31, 2019 2018 (In millions) Oil $ 410 $ 592 Natural gas 40 58 Natural gas liquids 1 2 (2) Includes a noncontrolling interest in Egypt for years 2019 , 2018 , and 2017 , and Altus for the years 2019 and 2018 . (3) Included in Other are sales proceeds related to U.S. third-party purchased oil and gas volumes which are determined to be revenue from customers. Proceeds for these volumes totaled $176 million and $357 million for the years ended 2019 and 2018 , respectively. (4) During 2017, Apache completed the sale of its Canadian operations. For more information regarding this divestiture, please refer to Note 2—Acquisitions and Divestitures. (5) Intercompany balances are excluded from total assets.</t>
  </si>
  <si>
    <t>SUPPLEMENTAL OIL AND GAS DISCLOSURES (Unaudited)</t>
  </si>
  <si>
    <t>Supplemental Oil and Gas Disclosures (Unaudited)</t>
  </si>
  <si>
    <t xml:space="preserve"> SUPPLEMENTAL OIL AND GAS DISCLOSURES (Unaudited) Oil and Gas Operations The following table sets forth revenue and direct cost information relating to the Company’s oil and gas exploration and production activities. Apache has no long-term agreements to purchase oil or gas production from foreign governments or authorities. United States Canada (3) Egypt (4) North Sea Other International Total (4) (In millions, except per boe) 2019 Oil and gas production revenues $ 2,763 $ — $ 2,276 $ 1,276 $ — $ 6,315 Operating cost: Depreciation, depletion, and amortization (1) 1,508 — 641 363 — 2,512 Asset retirement obligation accretion 29 — — 76 — 105 Lease operating expenses 645 — 484 320 — 1,449 Gathering, processing, and transmission 299 — 40 45 — 384 Exploration expenses 688 — 100 2 15 805 Impairments related to oil and gas properties 1,633 — — — — 1,633 Production taxes (2) 191 — — — — 191 Income tax (468 ) — 455 188 — 175 4,525 — 1,720 994 15 7,254 Results of operations $ (1,762 ) $ — $ 556 $ 282 $ (15 ) $ (939 ) 2018 Oil and gas production revenues $ 3,279 $ — $ 2,748 $ 1,321 $ — $ 7,348 Operating cost: Depreciation, depletion, and amortization (1) 1,206 — 688 371 — 2,265 Asset retirement obligation accretion 32 — — 75 — 107 Lease operating expenses 670 — 428 341 — 1,439 Gathering, processing, and transmission 282 — 47 42 — 371 Exploration expenses 219 — 88 192 4 503 Impairments related to oil and gas properties 265 — 63 10 — 338 Production taxes (2) 203 — — — — 203 Income tax 87 — 645 116 — 848 2,964 — 1,959 1,147 4 6,074 Results of operations $ 315 $ — $ 789 $ 174 $ (4 ) $ 1,274 2017 Oil and gas production revenues $ 2,271 $ 231 $ 2,307 $ 1,078 $ — $ 5,887 Operating cost: Depreciation, depletion, and amortization (1) 924 72 707 433 — 2,136 Asset retirement obligation accretion 31 27 — 72 — 130 Lease operating expenses 584 103 362 335 — 1,384 Gathering, processing, and transmission 86 34 44 30 — 194 Exploration expenses 363 11 62 86 27 549 Production taxes (2) 153 11 — (14 ) — 150 Income tax 45 (7 ) 509 54 — 601 2,186 251 1,684 996 27 5,144 Results of operations $ 85 $ (20 ) $ 623 $ 82 $ (27 ) $ 743 (1) This amount only reflects DD&amp;A of capitalized costs of oil and gas properties and, therefore, does not agree with DD&amp;A reflected on Note 17—Business Segment Information. (2) Only reflects amounts directly related to oil and gas producing properties and, therefore, does not agree with taxes other than income reflected on Note 17—Business Segment Information. (3) During the third quarter of 2017, Apache completed the sale of its Canadian operations. For more information regarding this divestiture, please refer to Note 2—Acquisitions and Divestitures (4) Includes noncontrolling interest in Egypt. Costs Incurred in Oil and Gas Property Acquisitions, Exploration, and Development Activities United States Canada Egypt (2) North Sea Other International Total (2) (In millions) 2019 Acquisitions: Proved $ 3 $ — $ 5 $ — $ — $ 8 Unproved 47 — 10 — — 57 Exploration 162 — 139 62 105 468 Development 1,500 — 374 119 3 1,996 Costs incurred (1) $ 1,712 $ — $ 528 $ 181 $ 108 $ 2,529 (1) Includes capitalized interest and asset retirement costs as follows: Capitalized interest $ 23 $ — $ — $ 5 $ 4 $ 32 Asset retirement costs 14 — — (111 ) — (97 ) 2018 Acquisitions: Proved $ — $ — $ 6 $ — $ — $ 6 Unproved 111 — 16 — — 127 Exploration 640 — 175 113 12 940 Development 1,791 — 457 133 — 2,381 Costs incurred (1) $ 2,542 $ — $ 654 $ 246 $ 12 $ 3,454 (1) Includes capitalized interest and asset retirement costs as follows: Capitalized interest $ 23 $ — $ — $ 11 $ 2 $ 36 Asset retirement costs 93 — — (62 ) — 31 2017 Acquisitions: Proved $ 3 $ — $ 4 $ — $ — $ 7 Unproved 136 5 40 — — 181 Exploration 602 11 122 131 25 891 Development 1,118 52 387 250 — 1,807 Costs incurred (1) $ 1,859 $ 68 $ 553 $ 381 $ 25 $ 2,886 (1) Includes capitalized interest and asset retirement costs as follows: Capitalized interest $ 23 $ 2 $ — $ 17 $ 2 $ 44 Asset retirement costs 15 — — 55 — 70 (2) Includes a noncontrolling interest in Egypt. Capitalized Costs The following table sets forth the capitalized costs and associated accumulated depreciation, depletion, and amortization relating to the Company’s oil and gas acquisition, exploration, and development activities: United States Egypt (1) North Sea Other International Total (1) (In millions) 2019 Proved properties $ 20,291 $ 11,614 $ 8,635 $ — $ 40,540 Unproved properties 509 109 10 38 666 20,800 11,723 8,645 38 41,206 Accumulated DD&amp;A (11,783 ) (9,377 ) (6,700 ) — (27,860 ) $ 9,017 $ 2,346 $ 1,945 $ 38 $ 13,346 2018 Proved properties $ 22,699 $ 11,184 $ 8,462 $ — $ 42,345 Unproved properties 1,275 110 5 45 1,435 23,974 11,294 8,467 45 43,780 Accumulated DD&amp;A (12,217 ) (8,736 ) (6,332 ) — (27,285 ) $ 11,757 $ 2,558 $ 2,135 $ 45 $ 16,495 (1) Includes a noncontrolling interest in Egypt. Oil and Gas Reserve Information Proved oil and gas reserves are those quantities of natural gas, crude oil, condensate, and NGLs, which by analysis of geoscience and engineering data, can be estimated with reasonable certainty to be economically producible from a given date forward, from known reservoirs, and under existing economic conditions, operating methods, and government regulations. Estimated proved developed oil and gas reserves can be expected to be recovered through existing wells with existing equipment and operating methods. The Company reports all estimated proved reserves held under production-sharing arrangements utilizing the “economic interest” method, which excludes the host country’s share of reserves. Estimated reserves that can be produced economically through application of improved recovery techniques are included in the “proved” classification when successful testing by a pilot project or the operation of an active, improved recovery program using reliable technology establishes the reasonable certainty for the engineering analysis on which the project or program is based. Economically producible means a resource that generates revenue that exceeds, or is reasonably expected to exceed, the costs of the operation. Reasonable certainty means a high degree of confidence that the quantities will be recovered. Reliable technology is a grouping of one or more technologies (including computational methods) that has been field-tested and has been demonstrated to provide reasonably certain results with consistency and repeatability in the formation being evaluated or in an analogous formation. In estimating its proved reserves, Apache uses several different traditional methods that can be classified in three general categories: (1) performance-based methods; (2) volumetric-based methods; and (3) analogy with similar properties. Apache will, at times, utilize additional technical analysis such as computer reservoir models, petrophysical techniques, and proprietary 3-D seismic interpretation methods to provide additional support for more complex reservoirs. Information from this additional analysis is combined with traditional methods outlined above to enhance the certainty of the Company’s reserve estimates. There are numerous uncertainties inherent in estimating quantities of proved reserves and projecting future rates of production and timing of development expenditures. The reserve data in the following tables only represent estimates and should not be construed as being exact. Crude Oil and Condensate (Thousands of barrels) United States Canada Egypt (1) North Sea Total (1) Proved developed reserves: December 31, 2016 300,900 51,508 138,771 91,138 582,317 December 31, 2017 304,279 — 124,568 92,598 521,445 December 31, 2018 300,484 — 110,014 104,491 514,989 December 31, 2019 278,145 — 103,573 101,712 483,430 Proved undeveloped reserves: December 31, 2016 21,088 7,906 20,187 10,784 59,965 December 31, 2017 31,904 — 16,198 14,013 62,115 December 31, 2018 45,182 — 9,484 11,278 65,944 December 31, 2019 46,716 — 10,831 10,049 67,596 Total proved reserves: Balance December 31, 2016 321,988 59,414 158,958 101,922 642,282 Extensions, discoveries and other additions 48,391 14,025 27,140 16,023 105,579 Purchases of minerals in-place 46 375 — — 421 Revisions of previous estimates 825 1,829 (9,839 ) 6,510 (675 ) Production (33,394 ) (2,425 ) (35,493 ) (17,844 ) (89,156 ) Sales of minerals in-place (1,673 ) (73,218 ) — — (74,891 ) Balance December 31, 2017 336,183 — 140,766 106,611 583,560 Extensions, discoveries and other additions 61,976 — 22,473 15,682 100,131 Purchases of minerals in-place 140 — — — 140 Revisions of previous estimates (14,334 ) — (9,556 ) 10,613 (13,277 ) Production (38,252 ) — (34,185 ) (17,137 ) (89,574 ) Sales of minerals in-place (47 ) — — — (47 ) Balance December 31, 2018 345,666 — 119,498 115,769 580,933 Extensions, discoveries and other additions 52,297 — 21,039 9,017 82,353 Purchases of minerals in-place — — — — — Revisions of previous estimates (16,446 ) — 4,752 5,132 (6,562 ) Production (38,344 ) — (30,885 ) (18,157 ) (87,386 ) Sales of minerals in-place (18,312 ) — — — (18,312 ) Balance December 31, 2019 324,861 — 114,404 111,761 551,026 (1) 2019 , 2018 , 2017 , and 2016 includes proved reserves of 38 MMbbls, 40 MMbbls, 47 MMbbls, and 53 MMbbls, respectively, attributable to a noncontrolling interest in Egypt. Natural Gas Liquids (Thousands of barrels) United States Canada Egypt (1) North Sea Total (1) Proved developed reserves: December 31, 2016 155,124 13,866 1,266 1,627 171,883 December 31, 2017 171,005 — 685 2,025 173,715 December 31, 2018 197,574 — 502 1,938 200,014 December 31, 2019 158,794 — 667 2,317 161,778 Proved undeveloped reserves: December 31, 2016 17,311 2,473 131 646 20,561 December 31, 2017 29,559 — 39 353 29,951 December 31, 2018 33,796 — 60 631 34,487 December 31, 2019 23,569 — 90 660 24,319 Total proved reserves: Balance December 31, 2016 172,435 16,339 1,397 2,273 192,444 Extensions, discoveries and other additions 33,806 1,794 50 845 36,495 Purchases of minerals in-place 206 199 — — 405 Revisions of previous estimates 12,982 (1,060 ) (425 ) (321 ) 11,176 Production (17,766 ) (1,032 ) (298 ) (419 ) (19,515 ) Sales of minerals in-place (1,099 ) (16,240 ) — — (17,339 ) Balance December 31, 2017 200,564 — 724 2,378 203,666 Extensions, discoveries and other additions 60,990 — 144 1,444 62,578 Purchases of minerals in-place 40 — — — 40 Revisions of previous estimates (9,250 ) — 31 (819 ) (10,038 ) Production (20,969 ) — (337 ) (434 ) (21,740 ) Sales of minerals in-place (5 ) — — — (5 ) Balance December 31, 2018 231,370 — 562 2,569 234,501 Extensions, discoveries and other additions 41,343 — 27 697 42,067 Purchases of minerals in-place — — — — — Revisions of previous estimates (32,569 ) — 508 345 (31,716 ) Production (24,959 ) — (340 ) (634 ) (25,933 ) Sales of minerals in-place (32,822 ) — — — (32,822 ) Balance December 31, 2019 182,363 — 757 2,977 186,097 (1) 2019 , 2018 , 2017 , and 2016 includes proved reserves of 252 Mbbls, 187 Mbbls, 241 Mbbls, and 466 Mbbls, respectively, attributable to a noncontrolling interest in Egypt. Natural Gas (Millions of cubic feet) United States Canada Egypt (1) North Sea Total (1) Proved developed reserves: December 31, 2016 1,200,379 553,724 675,559 86,948 2,516,610 December 31, 2017 1,347,009 — 540,667 83,342 1,971,018 December 31, 2018 1,626,403 — 476,132 95,347 2,197,882 December 31, 2019 945,938 — 433,382 106,329 1,485,649 Proved undeveloped reserves: December 31, 2016 231,304 45,312 42,109 23,813 342,538 December 31, 2017 297,226 — 47,255 11,063 355,544 December 31, 2018 267,090 — 33,006 15,804 315,900 December 31, 2019 115,040 — 24,704 16,604 156,348 Total proved reserves: Balance December 31, 2016 1,431,683 599,036 717,668 110,761 2,859,148 Extensions, discoveries and other additions 378,747 49,780 81,245 17,646 527,418 Purchases of minerals in-place 4,434 4,319 — — 8,753 Revisions of previous estimates (5,431 ) 92,207 (70,030 ) (17,387 ) (641 ) Production (143,943 ) (47,990 ) (140,961 ) (16,615 ) (349,509 ) Sales of minerals in-place (21,255 ) (697,352 ) — — (718,607 ) Balance December 31, 2017 1,644,235 — 587,922 94,405 2,326,562 Extensions, discoveries and other additions 704,135 — 79,394 55,274 838,803 Purchases of minerals in-place 906 — — — 906 Revisions of previous estimates (239,204 ) — (38,892 ) (21,933 ) (300,029 ) Production (216,538 ) — (119,286 ) (16,595 ) (352,419 ) Sales of minerals in-place (41 ) — — — (41 ) Balance December 31, 2018 1,893,493 — 509,138 111,151 2,513,782 Extensions, discoveries and other additions 249,205 — 34,758 27,711 311,674 Purchases of minerals in-place — — — — — Revisions of previous estimates (509,753 ) — 18,570 4,015 (487,168 ) Production (233,447 ) — (104,380 ) (19,944 ) (357,771 ) Sales of minerals in-place (338,520 ) — — — (338,520 ) Balance December 31, 2019 1,060,978 — 458,086 122,933 1,641,997 (1) 2019 , 2018 , 2017 , and 2016 include proved reserves of 153 Bcf, 170 Bcf, 196 Bcf, and 239 Bcf, respectively, attributable to a noncontrolling interest in Egypt. Total Equivalent Reserves (Thousands barrels of oil equivalent) United States Canada Egypt (1) North Sea Total (1) Proved developed reserves: December 31, 2016 656,087 157,662 252,630 107,256 1,173,635 December 31, 2017 699,786 — 215,364 108,513 1,023,663 December 31, 2018 769,125 — 189,871 122,320 1,081,316 December 31, 2019 594,595 — 176,470 121,751 892,816 Proved undeveloped reserves: December 31, 2016 76,950 17,931 27,336 15,399 137,616 December 31, 2017 111,001 — 24,112 16,210 151,323 December 31, 2018 123,493 — 15,045 14,543 153,081 December 31, 2019 89,458 — 15,038 13,476 117,972 Total proved reserves: Balance December 31, 2016 733,037 175,593 279,966 122,655 1,311,251 Extensions, discoveries and other additions 145,322 24,115 40,731 19,809 229,977 Purchases of minerals in-place 991 1,294 — — 2,285 Revisions of previous estimates 12,903 16,136 (21,936 ) 3,291 10,394 Production (75,151 ) (11,455 ) (59,285 ) (21,032 ) (166,923 ) Sales of minerals in-place (6,315 ) (205,683 ) — — (211,998 ) Balance December 31, 2017 810,787 — 239,476 124,723 1,174,986 Extensions, discoveries and other additions 240,322 — 35,849 26,338 302,509 Purchases of minerals in-place 331 — — — 331 Revisions of previous estimates (63,451 ) — (16,007 ) 6,139 (73,319 ) Production (95,312 ) — (54,402 ) (20,337 ) (170,051 ) Sales of minerals in-place (59 ) — — — (59 ) Balance December 31, 2018 892,618 — 204,916 136,863 1,234,397 Extensions, discoveries and other additions 135,174 — 26,859 14,333 176,366 Purchases of minerals in-place — — — — — Revisions of previous estimates (133,974 ) — 8,355 6,146 (119,473 ) Production (102,211 ) — (48,622 ) (22,115 ) (172,948 ) Sales of minerals in-place (107,554 ) — — — (107,554 ) Balance December 31, 2019 684,053 — 191,508 135,227 1,010,788 (1) 2019 , 2018 , 2017 , and 2016 include total proved reserves of 64 MMboe, 68 MMboe, 80 MMboe, and 93 MMboe, respectively, attributable to a noncontrolling interest in Egypt. During 2019 , Apache added approximately 176 MMboe from extensions, discoveries, and other additions. The Company recorded 135 MMboe of exploration and development adds in the United States, primarily associated with Woodford, Bone Springs, Spraberry, Barnett, and Wolfcamp drilling programs in the Permian Basin ( 129 MMboe) and various offset drilling activity in the Midcontinent region ( 6 MMboe). The international regions contributed 41 MMboe of exploration and development adds during 2019 , with Egypt contributing 27 MMboe from onshore exploration and appraisal activity in the Khalda Extension 2, Khalda, Khalda Extension 3, East Bahariya Extension 3, and West Kanayis concessions. The North Sea contributed 14 MMboe from drilling success in the Beryl and Forties fields. Apache had combined downward revisions of previously estimated reserves of 119 MMboe. Downward revisions related to changes in product prices accounted for 139 MMboe and engineering and performance upward revisions accounted for 20 MMboe. The Company also sold 107 MMboe of proved reserves associated with U.S. divestitures, primarily related to the sale of the Company’s Woodford-SCOOP and STACK plays and western Anadarko Basin assets. During 2018, Apache added approximately 303 MMboe from extensions, discoveries, and other additions. The Company recorded 240 MMboe of exploration and development adds in the United States, primarily associated with Woodford, Bone Springs, Yeso, Barnett, and Wolfcamp drilling programs in the Permian Basin ( 217 MMboe) and Woodford and Austin Chalk drilling activity in the Midcontinent region ( 20 MMboe). The international regions contributed 62 MMboe of exploration and development adds during 2018, with Egypt contributing 36 MMboe from onshore exploration and appraisal activity in the Khalda Extension 2, Khalda, Khalda Extension 3, Matruh, and West Kalabsha concessions. The North Sea contributed 26 MMboe from drilling success in the Beryl and Forties fields. Apache had combined downward revisions of previously estimated reserves of 73 MMboe. Downward revisions related to changes in product prices accounted for 24 MMboe, interest revisions accounted for 5 MMboe, and engineering and performance downward revisions accounted for 44 MMboe. During 2017, Apache sold a combined 212 MMboe primarily through divestiture transactions in Canada. The Company added 2 MMboe of estimated proved reserves through purchases of minerals in-place and 230 MMboe from extensions, discoveries, and other additions. The Company recorded 169 MMboe of exploration and development adds in North America, primarily associated with Woodford, Bone Springs, Yeso, Barnett, and Wolfcamp drilling programs in the Permian Basin ( 128 MMboe), Montney and Duverney drilling in Canada ( 24 MMboe), and Woodford and Austin Chalk drilling activity in the Midcontinent region ( 17 MMboe). The international regions contributed 61 MMboe of exploration and development adds during 2017 with Egypt contributing 41 MMboe from onshore exploration and appraisal activity in the Khalda Extension 2, Khalda, Khalda Extension 3, Matruh, and West Kalabsha concessions. The North Sea offshore region contributed 20 MMboe from drilling success in the Beryl and Forties fields. Apache had combined upward revisions of previously estimated reserves of 10 MMboe. Changes in product prices accounted for 32 MMboe, offset by engineering and performance downward revisions totaling 22 MMboe. Approximately 10 percent of Apache’s year-end 2019 estimated proved developed reserves are classified as proved not producing. These reserves relate to zones that are either behind pipe, or that have been completed but not yet produced, or zones that have been produced in the past, but are not now producing because of mechanical reasons. These reserves are considered to be a lower tier of reserves than producing reserves because they are frequently based on volumetric calculations rather than performance data. Future production associated with behind pipe reserves is scheduled to follow depletion of the currently producing zones in the same wellbores. Additional capital may have to be spent to access these reserves. The capital and economic impact of production timing are reflected in this Note 18, under “Future Net Cash Flows.” Future Net Cash Flows Future cash inflows as of December 31, 2019 , 2018 , and 2017 were calculated using an unweighted arithmetic average of oil and gas prices in effect on the first day of each month in the respective year, except where prices are defined by contractual arrangements. Operating costs, production and ad valorem taxes and future development costs are based on current costs with no escalation. Future development costs include abandonment and dismantlement costs. The following table sets forth unaudited information concerning future net cash flows for proved oil and gas reserves, net of income tax expense. Income tax expense has been computed using expected future tax rates and giving effect to tax deductions and credits available, under current laws, and which relate to oil and gas producing activities. This information does not purport to present the fair market value of the Company’s oil and gas assets, but does present a standardized disclosure concerning possible future net cash flows that would result under the assumptions used. United States Egypt (2) North Sea Total (2) (In millions) 2019 Cash inflows $ 21,694 $ 8,306 $ 7,454 $ 37,454 Production costs (10,642 ) (1,847 ) (2,730 ) (15,219 ) Development costs (1,740 ) (707 ) (2,651 ) (5,098 ) Income tax expense (27 ) (1,930 ) (784 ) (2,741 ) Net cash flows 9,285 3,822 1,289 14,396 10 percent discount rate (4,003 ) (808 ) 297 (4,514 ) Discounted future net cash flows (1) $ 5,282 $ 3,014 $ 1,586 $ 9,882 2018 Cash inflows $ 29,906 $ 9,866 $ 9,206 $ 48,978 Production costs (13,699 ) (1,799 ) (2,588 ) (18,086 ) Development costs (2,150 ) (792 ) (2,714 ) (5,656 ) Income tax expense (19 ) (2,455 ) (1,352 ) (3,826 ) Net cash flows 14,038 4,820 2,552 21,410 10 percent discount rate (6,516 ) (1,066 ) (107 ) (7,689 ) Discounted future net cash flows (1) $ 7,522 $ 3,754 $ 2,445 $ 13,721 2017 Cash inflows $ 24,271 $ 9,254 $ 6,230 $ 39,755 Production costs (10,618 ) (1,749 ) (2,459 ) (14,826 ) Development costs (1,659 ) (1,052 ) (2,795 ) (5,506 ) Income tax expense (42 ) (2,078 ) (353 ) (2,473 ) Net cash flows 11,952 4,375 623 16,950 10 percent discount rate (6,080 ) (1,034 ) 247 (6,867 ) Discounted future net cash flows (1) $ 5,872 $ 3,341 $ 870 $ 10,083 (1) Estimated future net cash flows before income tax expense, discounted at 10 percent per annum, totaled approximately $12.4 billion , $16.9 billion , and $12.2 billion as of December 31, 2019 , 2018 , and 2017 , respectively. (2) Includes discounted future net cash flows of approximately $1.0 billion , $1.3 billion , and $1.1 billion in 2019 , 2018 , and 2017 , respectively, attributable to a noncontrolling interest in Egypt. The following table sets forth the principal sources of change in the discounted future net cash flows: For the Year Ended December 31, 2019 2018 2017 (In millions) Sales, net of production costs $ (4,291 ) $ (5,335 ) $ (4,158 ) Net change in prices and production costs (3,034 ) 3,902 3,651 Discoveries and improved recovery, net of related costs 2,042 3,889 2,273 Change in future development costs (75 ) 47 (279 ) Previously estimated development costs incurred during the period 983 910 719 Revision of quantities (741 ) (648 ) (344 ) Purchases of minerals in-place — 6 9 Accretion of discount 1,693 1,216 952 Change in income taxes 720 (1,125 ) (617 ) Sales of minerals in-place (817 ) (1 ) (809 ) Change in production rates and other (319 ) 777 626 $ (3,839 ) $ 3,638 $ 2,023</t>
  </si>
  <si>
    <t>SUPPLEMENTAL QUARTERLY FINANCIAL DATA (Unaudited)</t>
  </si>
  <si>
    <t>Quarterly Financial Information Disclosure [Abstract]</t>
  </si>
  <si>
    <t>SUPPLEMENTAL QUARTERLY FINANCIAL DATA (Unaudited) The following table summarizes quarterly financial data for 2019 and 2018 : First Second Third Fourth (In millions, except per share amounts) 2019 Oil and gas production revenues $ 1,654 $ 1,598 $ 1,438 $ 1,625 Operating income (loss) (1) 408 124 175 (2,893 ) Net income (loss) before income taxes 165 (152 ) 14 (3,035 ) Net loss including noncontrolling interests (2 ) (316 ) (117 ) (3,247 ) Net loss attributable to common stock (47 ) (360 ) (170 ) (2,976 ) Net loss per common share (2) : Basic $ (0.12 ) $ (0.96 ) $ (0.45 ) $ (7.89 ) Diluted $ (0.12 ) $ (0.96 ) $ (0.45 ) $ (7.89 ) 2018 Oil and gas production revenues $ 1,733 $ 1,936 $ 1,976 $ 1,703 Operating income (loss) (1) 587 738 698 (204 ) Net income (loss) before income taxes 388 508 406 (344 ) Net income (loss) including noncontrolling interests 206 269 161 (350 ) Net income (loss) attributable to common stock 145 195 81 (381 ) Net income (loss) per common share (2) : Basic $ 0.38 $ 0.51 $ 0.21 $ (1.00 ) Diluted $ 0.38 $ 0.51 $ 0.21 $ (1.00 ) (1) Operating expenses for 2019 include asset and leasehold impairments totaling $23 million , $279 million , $21 million , and $3.2 billion in the first, second, third, and fourth quarters of 2019 , respectively. Operating expenses for 2018 include asset and leasehold impairments totaling $16 million , $21 million , $49 million , and $639 million in the first, second, third, and fourth quarters of 2018 , respectively. (2) The sum of the individual quarterly net income (loss) per common share amounts may not agree with full-year net income (loss) per common share as each quarterly computation is based on the weighted-average number of common shares outstanding during that period.</t>
  </si>
  <si>
    <t>SUMMARY OF SIGNIFICANT ACCOUNTING POLICIES (Policies)</t>
  </si>
  <si>
    <t>Principles of Consolidation</t>
  </si>
  <si>
    <t>Principles of Consolidation The accompanying consolidated financial statements include the accounts of Apache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Apache has more than a 50 percent voting interest or controls the financial and operating decisions. Noncontrolling interests represent third-party ownership in the net assets of a consolidated Apache subsidiary and are reflected separately in the Company’s financial statements. Sinopec International Petroleum Exploration and Production Corporation (Sinopec) owns a one-third minority participation in Apache’s Egypt oil and gas business as a noncontrolling interest, which is reflected as a separate component of equity in Apache’s consolidated balance sheet. Additionally, third-party investors own a minority interest of approximately 21 percent of Altus Midstream Company (ALTM), which is reflected as a separate noncontrolling interest component of equity in Apache’s consolidated balance sheet. Apache consolidates the activities of ALTM, which qualifies as a variable interest entity (VIE) under GAAP. Apache has concluded that it is the primary beneficiary of the VIE, as defined in the accounting standards, since Apache has the power, through its ownership, to direct those activities that most significantly impact the economic performance of ALTM and the obligation to absorb losses or the right to receive benefits that could be potentially significant to ALTM. This conclusion was based on a qualitative analysis that considered ALTM’s governance structure, the commercial agreements between ALTM, Altus Midstream LP, and Apache, and the voting rights established between the members, which provide Apache with the ability to control the operations of Altus. On June 12, 2019, Altus Midstream LP issued and sold Series A Cumulative Redeemable Preferred Units (the Preferred Units) through a private offering that admitted additional limited partners with separate rights for the Preferred Unit holders. For further details on the terms of the Preferred Units and rights of the holders, refer to Note 13—Redeemable Noncontrolling Interest - Altus. Investments in which Apache holds less than 50 percent</t>
  </si>
  <si>
    <t>Use of Estimates</t>
  </si>
  <si>
    <t>Use of Estimates Preparation of financial statements in conformity with GAAP and disclosure of contingent assets and liabilities requires management to make estimates and assumptions that affect the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pache evaluates its estimates and assumptions on a regular basis. Actual results may differ from these estimates and assumptions used in preparation of its financial statements and changes in these estimates are recorded when known. Significant estimates with regard to these financial statements include the fair value determination of acquired assets and liabilities (see Note 2—Acquisitions and Divestitures), the estimate of proved oil and gas reserves and related present value estimates of future net cash flows therefrom (see Note 18—Supplemental Oil and Gas Disclosures (Unaudited)), the assessment of asset retirement obligations (see Note 8—Asset Retirement Obligation), the estimates of fair value for long-lived assets (see “Fair Value Measurements” and “Property and Equipment” sections in this Note 1 below), and the estimate of income taxes (see Note 10—Income Taxes).</t>
  </si>
  <si>
    <t>Fair Value Measurements</t>
  </si>
  <si>
    <t>Fair Value Measurements Certain assets and liabilities are reported at fair value on a recurring basis in Apache’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Recurring fair value measurements are presented in further detail in Note 4—Derivative Instruments and Hedging Activities, Note 9—Debt and Financing Costs, Note 12—Retirement and Deferred Compensation Plans, and Note 13—Redeemable Noncontrolling Interest - Altus. Apache also uses fair value measurements on a nonrecurring basis when certain qualitative assessments of its assets indicate a potential impairment. The following table presents a summary of asset impairments recorded in connection with fair value assessments for 2019 , 2018 , and 2017 : For the Year Ended December 31, 2019 2018 2017 (In millions) Oil and gas proved property $ 1,484 $ 328 $ — GPT facilities 1,295 56 — Equity method investment — 113 — Divested unproved properties and leasehold 149 10 — Inventory and other 21 4 8 Total Impairments $ 2,949 $ 511 $ 8 For the year ended December 31, 2019 , the Company recorded asset impairments totaling $2.9 billion in connection with fair value assessments. During the fourth quarter of 2019, following a material reduction to planned investment in Apache’s Alpine High development, the Company recorded impairments totaling $1.4 billion for its Alpine High proved properties and upstream infrastructure which were written down to their fair values. These impairments are discussed in further detail below in “Property and Equipment - Oil and Gas Property.” During the fourth quarter of 2019 Altus separately assessed its long-lived infrastructure assets for impairment based on expected reductions to future throughput volumes from Alpine High. Altus subsequently recorded impairments totaling $1.3 billion on its gathering, processing, and transmission (GPT) facilities. In the third quarter of 2019, Altus also recorded an impairment charge of $9 million related to the cancellation of construction on a previously planned compressor station. These impairments are discussed in further detail below in “Property and Equipment - Gathering, Processing, and Transmission Facilities.” Separate from the Company’s Alpine High and Altus impairments, Apache entered into agreements to sell certain of its assets in the western Anadarko Basin in Oklahoma and Texas. As a result of these agreements, a separate impairment analysis was performed for each of the assets within the disposal groups. The analyses were based on the agreed-upon proceeds less costs to sell for the transaction, a Level 1 fair value measurement. The carrying value of the net assets to be divested exceeded the fair value implied by the expected net proceeds, resulting in impairments in the second and fourth quarters of 2019 totaling $255 million, including $101 million on the Company’s proved properties, $149 million on its unproved properties, and $5 million on other working capital. For more information regarding this transaction, refer to Note 2—Acquisitions and Divestitures. For the year ended December 31, 2018, the Company recorded asset impairments totaling $511 million in connection with fair value assessments. Impairments totaling $328 million and $56 million were recorded for proved properties, and a gathering and processing facility in Oklahoma, respectively, which were written down to their fair values. These impairments are discussed in further detail below in “Property and Equipment.” During the third quarter of 2018, Apache agreed to sell certain of its unproved properties offshore the U.K. in the North Sea (North Sea). As a result, the Company performed a fair value assessment of the properties and recorded a $10 million impairment on the carrying values of the associated capitalized exploratory well costs. The fair value of the impaired assets was determined using the negotiated sales price, a Level 1 fair value measurement. Also in 2018, the Company recorded $113 million for the impairment of an equity method investment in the U.S. based on a negotiated sales price and $4 million for inventory write-downs in the U.S. for obsolescence. For the year ended December 31, 2017, the Company recorded asset impairments totaling $8 million in connection with fair value assessments. In 2016, the U.K. government enacted Finance Bill 2016, providing tax relief to exploration and production (E&amp;P) companies operating in the U.K. North Sea. Under the enacted legislation, the U.K. Petroleum Revenue Tax (PRT) rate was reduced to zero from the previously enacted 35 percent rate in effect from January 1, 2016. PRT expense ceased prospectively from that date. During 2017, the Company fully impaired the aggregate remaining value of the recoverable PRT decommissioning asset of $8 million that would have been realized from future abandonment activities. The recoverable value of the PRT decommissioning asset was estimated using the income approach. The expected future cash flows used in the determination were based on anticipated spending and timing of planned future abandonment activities for applicable fields, considering all available information at the date of review. Apache has classified this fair value measurement as Level 3 in the fair value hierarchy.</t>
  </si>
  <si>
    <t>Cash and Cash Equivalents</t>
  </si>
  <si>
    <t>Accounts Receivable and Allowance for Doubtful Accounts</t>
  </si>
  <si>
    <t>Inventories Inventories consist principally of tubular goods and equipment and are stated at the lower of weighted-average cost or net realizable value. Oil produced but not sold, primarily in the North Sea, is also recorded to inventory and is stated at the lower of the cost to produce or net realizable value.</t>
  </si>
  <si>
    <t>Property and Equipment</t>
  </si>
  <si>
    <t>Property and Equipment The carrying value of Apache’s property and equipment represents the cost incurred to acquire the property and equipment, including capitalized interest, net of any impairments. For business combinations, property and equipment cost is based on the fair values at the acquisition date.</t>
  </si>
  <si>
    <t>Oil and Gas Property</t>
  </si>
  <si>
    <t>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The reserve base used to calculate depreciation for leasehold acquisition costs and the cost to acquire proved properties is the sum of proved developed reserves and proved undeveloped reserves. The reserve base used to calculate the depreciation for capitalized well cost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Apache’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If applicable, the Company utilizes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a Level 3 fair value measurement. The following table represents non-cash impairments of the carrying value of the Company’s proved and unproved properties for 2019 , 2018 , and 2017 : For the Year Ended December 31, 2019 2018 2017 (In millions) Proved Properties: U.S. $ 1,484 $ 265 $ — Egypt — 63 — Total Proved $ 1,484 $ 328 $ — Unproved Properties: U.S. $ 760 $ 96 $ 244 Egypt 8 — — North Sea — 128 — Canada — — 2 Total Unproved $ 768 $ 224 $ 246 Proved properties impaired had aggregate fair values as of the most recent date of impairment of $628 million and $323 million for 2019 and 2018, respectively. On the statement of consolidated operations, unproved leasehold impairments are typically recorded as a component of “Exploration” expense; however, in 2019, unproved impairments of $149 million were recorded in “Impairments” in connection with an agreement to sell certain non-core leasehold properties in Oklahoma and Texas. In 2018, unproved impairments of $10 million were recorded in “Impairments” in connection with an agreement to sell certain unproved properties in the North Sea. No unproved leasehold impairments were recorded in “Impairments” during 2017.</t>
  </si>
  <si>
    <t>Gathering, Transmission, and Processing Facilities</t>
  </si>
  <si>
    <t>Gathering, Processing, and Transmission Facilities GPT facilities totaled $799 million and $1.9 billion at December 31, 2019 and 2018 , respectively, with accumulated depreciation for these assets totaling $310 million and $264 million for the respective periods. GPT facilities are depreciated on a straight-line basis over the estimated useful lives of the assets. The estimation of useful life takes into consideration anticipated production lives from the fields serviced by the GPT assets, whether Apache-operated or third party, as well as potential development plans by Apache for undeveloped acreage within or in close proximity to those fields. The Company assesses the carrying amount of its GPT facilities whenever events or changes in circumstances indicate that their carrying amount may not be recoverable. If the carrying amount of these facilities is more than the sum of the undiscounted cash flows, an impairment loss is recognized for the excess of the carrying value over its fair value. As part of Apache’s fourth quarter 2019 capital planning review, the Company decided to materially reduce its planned investment in the Alpine High play. Altus management subsequently assessed its long-lived infrastructure assets for impairment given the expected reduction to future throughput volumes and recorded impairments of $1.3 billion on its gathering, processing, and transmission assets. The fair values of the impaired assets were determined to be $203 million as of the time of the impairment and were estimated using the income approach. The income approach considered internal estimates of future throughput volumes, processing rates, and costs. These assumptions were applied to develop future cash flow projections that were then discounted to estimated fair value, using discount rates believed to be consistent with those applied by market participants. In the third quarter of 2019, Altus separately recorded an impairment charge of $9 million related to the cancellation of construction on a previously planned compressor station based on estimated sales proceeds for the associated equipment. Apache has classified these non-recurring fair value measurements as Level 3 in the fair value hierarchy. During 2018, the Company recorded impairments of the entire net book value of certain GPT assets in the U.S. in the amount of $56 million associated with a proposed divestiture package. During 2017, the Company recorded no impairments on GPT assets. The costs of GPT facilities sold or otherwise disposed of and associated accumulated depreciation are removed from Apache’s consolidated financial statements, and the resulting gain or loss is reflected in “Gain on divestitures” under “Revenues and Other” in the Company’s statement of consolidated operations. During 2017, Apache recorded a gain totaling $6 million associated with the Company’s divestiture of its 30.28 percent interest in the Scottish Area Gas Evacuation (SAGE) system and its 60.56 percent interest in the Beryl pipeline in the North Sea. For more information regarding this transaction, please refer to Note 2—Acquisitions and Divestitures. No gain or loss on the sales of GPT facilities was recognized during 2019 or 2018.</t>
  </si>
  <si>
    <t>Other Property and Equipment</t>
  </si>
  <si>
    <t>Other Property and Equipment Other property and equipment includes computer software and equipment, buildings, vehicles, furniture and fixtures, land, and other equipment. These assets are depreciated on a straight-line basis over the estimated useful lives of the assets, which range from 3 to 20</t>
  </si>
  <si>
    <t>Asset Retirement Costs and Obligations</t>
  </si>
  <si>
    <t>Asset Retirement Costs and Obligations The initial estimated asset retirement obligation related to property and equipment and subsequent revisions are recorded as a liability at fair value, with an offsetting asset retirement cost recorded as an increase to the associated property and equipment on the consolidated balance sheet. Revisions in estimated liabilities can result from changes in estimated inflation rates, changes in service and equipment costs and changes in the estimated timing of an asset’s retirement. Asset retirement costs are depreciated using a systematic and rational method similar to that used for the associated property and equipment. Accretion expense on the liability is recognized over the estimated productive life of the related assets.</t>
  </si>
  <si>
    <t>Capitalized Interest</t>
  </si>
  <si>
    <t xml:space="preserve">Capitalized Interest For significant projects, interest is capitalized as part of the historical cost of developing and constructing assets. Significant oil and gas investments in unproved properties actively being explored, significant exploration and development projects that have not commenced production, significant midstream development activities that are in progress, and investments in equity method affiliates that are undergoing the construction of assets that have not commenced principal operations qualify for interest capitalization. Interest is capitalized until the asset is ready for service.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t>
  </si>
  <si>
    <t>Goodwill</t>
  </si>
  <si>
    <t>Goodwill Goodwill represents the excess of the purchase price of an entity over the estimated fair value of the assets acquired and liabilities assumed, and it is recorded in “Deferred charges and other” in the Company’s consolidated balance sheet. The Company assesses the carrying amount of goodwill by testing for impairment annually and when impairment indicators arise. The impairment test requires allocating goodwill and all other assets and liabilities to assigned reporting units. Apache assesses each country as a reporting unit, with Egypt being the only reporting unit to have associated goodwill. The fair value of the reporting unit is determined and compared to the book value of the reporting unit. If the fair value of the reporting unit is less than the book value, including goodwill, then goodwill is written down to its implied fair value through a charge to expense. When there is a disposal of a reporting unit or a portion of a reporting unit that constitutes a business, goodwill associated with that business is included in the carrying amount to determine the gain or loss on disposal. The amount of goodwill allocated to the carrying amount of a business can significantly impact the amount of gain or loss recognized on the sale of that business. The amount of goodwill to be included in that carrying amount is based on the relative fair value of the business to be disposed of and the portion of the reporting unit that will be retained.</t>
  </si>
  <si>
    <t>Commitments and Contingencies</t>
  </si>
  <si>
    <t>Revenue Recognition</t>
  </si>
  <si>
    <t>Revenue Recognition On January 1, 2018, Apache adopted Accounting Standards Update (ASU) 2014-09, “Revenue from Contracts with Customers (Topic 606),” using the modified retrospective method on all contracts at the date of initial application. No cumulative effect adjustment to the opening balance of retained earnings was recognized. As a result of the adoption, gas processing fees previously netted in revenue are recorded as “Gathering, processing, and transmission” in the Company’s statement of consolidated operations upon adoption. This accounting treatment has no impact on net income (loss), the consolidated balance sheet, the statement of consolidated cash flows, nor the statement of consolidated changes in equity and noncontrolling interest. Prior comparative periods have not been restated and continue to be reported under the accounting standards in effect for those periods. Upstream The Company’s upstream oil and gas segments primarily generate revenue from contracts with customers from the sale of its crude oil, natural gas, and natural gas liquids production volumes. Because the Company’s production fluctuates with potential operational issues, it is occasionally necessary to purchase third-party oil and gas to fulfill sales obligations and commitments. Sales proceeds related to third-party oil and gas purchases are also classified as revenue from customers. Under these short-term commodity sales contracts, the physical delivery of each unit of quantity represents a single, distinct performance obligation on behalf of the Company. Contract prices are determined based on market-indexed prices, adjusted for quality, transportation, and other market-reflective differentials. Revenue is measured by allocating an entirely variable market price to each performance obligation and recognized at a point in time when control is transferred to the customer. The Company considers a variety of facts and circumstances in assessing the point of control transfer, including but not limited to: whether the purchaser can direct the use of the hydrocarbons, the transfer of significant risks and rewards, and the Company’s right to payment. Control typically transfers to customers upon the physical delivery at specified locations within each contract and the transfer of title. The Company’s Egyptian operations are conducted pursuant to production sharing contracts under which the contractor partners (Contractors) pay all operating and capital costs for exploring and developing defined concessions. A percentage of the production, generally up to 40 percent , is available to Contractors to recover these operating and capital costs over contractually defined periods. The balance of the production is split among the Contractors and the Egyptian General Petroleum Corporation (EGPC) on a contractually defined basis. Additionally, the Contractors’ income taxes, which remain the liability of the Contractors under domestic law, are paid by EGPC on behalf of the Contractors out of EGPC’s production entitlement. Income taxes paid to the Arab Republic of Egypt on behalf of Apache as Contractor are recognized as oil and gas sales revenue and income tax expense and reflected as production and estimated reserves. Revenues related to Egypt’s tax volumes are considered revenue from a non-customer. Midstream The Company’s Altus segment generates revenue from contracts with its customer from its gathering, compression, processing, and transmission services provided on Apache’s natural gas and natural gas liquid production volumes. Under these long-term commercial service contracts, providing the related service represents a single, distinct performance obligation on behalf of Altus that is satisfied over time. In accordance with the terms of these agreements, Altus receives a fixed fee for each contract year, subject to yearly fee escalation recalculations. Revenue is measured using the output method and recognized in the amount to which Altus has the right to invoice, as performance completed to date corresponds directly with the value to its customers. For all periods presented, all midstream segment revenues were attributable to sales between Altus and Apache. All midstream revenues between Apache and Altus are fully eliminated upon consolidation. Payment Terms and Contract Balances Payment terms under all contracts with customers are typically due and received within a short-term period of one year or less, after physical delivery of the product or service has been rendered. Receivables from contracts with customers, net of allowance for doubtful accounts, totaled $945 million and $1.0 billion as of December 31, 2019 and 2018 , respectively. In accordance with the provisions of ASC 606, variable market prices for each short-term commodity sale are allocated entirely to each performance obligation as the terms of payment relate specifically to the Company’s efforts to satisfy its obligations. As such, we have elected the practical expedients available under the standard to not disclose the aggregate transaction price allocated to unsatisfied, or partially unsatisfied, performance obligations as of the end of the reporting period.</t>
  </si>
  <si>
    <t>Derivative Instruments and Hedging Activities</t>
  </si>
  <si>
    <t>Derivative Instruments and Hedging Activities Apache periodically enters into derivative contracts to manage its exposure to commodity price, interest rate, and/or foreign exchange risk. These derivative contracts, which are generally placed with major financial institutions, may take the form of forward contracts, futures contracts, swaps, or options.</t>
  </si>
  <si>
    <t>Income Taxes</t>
  </si>
  <si>
    <t>Income Taxes Apache records deferred tax assets and liabilities to account for the expected future tax consequences of events that have been recognized in the financial statements and tax returns. The Company routinely assesses the ability to realize its deferred tax assets. If the Company concludes that it is more likely than not that some or all of the deferred tax assets will not be realized, the tax asset is reduced by a valuation allowance. Numerous judgments and assumptions are inherent in the determination of future taxable income, including factors such as future operating conditions (particularly as related to prevailing oil and gas prices) and changing tax laws.</t>
  </si>
  <si>
    <t>Foreign Currency Transaction Gains and Losses</t>
  </si>
  <si>
    <t>Foreign Currency Transaction Gains and Losses The U.S. dollar is the functional currency for each of Apache’s international operations. The functional currency is determined country-by-country based on relevant facts and circumstances of the cash flows, commodity pricing environment and financing arrangements in each country. Foreign currency transaction gains and losses arise when monetary assets and liabilities denominated in foreign currencies are remeasured to their U.S. dollar equivalent at the exchange rate in effect at the end of each reporting period. Foreign currency gains and losses also arise when revenue and disbursement transactions denominated in a country’s local currency are converted to a U.S. dollar equivalent based on the average exchange rates during the reporting period.</t>
  </si>
  <si>
    <t>Insurance Coverage</t>
  </si>
  <si>
    <t>Insurance Coverage The Company recognizes an insurance receivable when collection of the receivable is deemed probable. Any recognition of an insurance receivable is recorded by crediting and offsetting the original charge. Any differential arising between insurance recoveries and insurance receivables is recorded as a capitalized cost or as an expense, consistent with its original treatment.</t>
  </si>
  <si>
    <t>Earnings Per Share</t>
  </si>
  <si>
    <t>Earnings Per Share The Company’s basic earnings per share (EPS) amounts have been computed based on the weighted-average number of shares of common stock outstanding for the period. Diluted EPS reflects potential dilution, using the treasury stock method, which assumes that options were exercised and restricted stock was fully vested. The impact to net income (loss) attributable to common stock on an assumed conversion of the redeemable noncontrolling Preferred Units interest in Altus Midstream LP were anti-dilutive for the year ended December 31, 2019.</t>
  </si>
  <si>
    <t>Stock-Based Compensation</t>
  </si>
  <si>
    <t>Stock-Based Compensation Apache grants various types of stock-based awards including stock options, restricted stock, cash-settled restricted stock units, and performance-based awards. Stock compensation equity awards granted are valued on the date of grant and are expensed over the required vesting service period. Cash-settled awards are recorded as a liability based on the Company’s stock price and remeasured at the end of each reporting period over the vesting terms. The Company has elected to account for forfeitures as they occur rather than estimate expected forfeitures. The Company’s stock-based compensation plans and related accounting policies are defined and described more fully in Note 14—Capital Stock.</t>
  </si>
  <si>
    <t>Treasury Stock The Company follows the weighted-average-cost method of accounting for treasury stock transactions.</t>
  </si>
  <si>
    <t>New Pronouncements Issued But Not Yet Adopted</t>
  </si>
  <si>
    <t>New Pronouncements Issued But Not Yet Adopted In June 2016, the Financial Accounting Standards Board (FASB) issued ASU 2016-13, “Financial Instruments-Credit Losses.” The standard changes the impairment model for trade receivables, held-to-maturity debt securities, net investments in leases, loans, and other financial assets measured at amortized cost. This ASU requires the use of a new forward-looking “expected loss” model compared to the current “incurred loss” model, resulting in accelerated recognition of credit losses. This update is effective for the Company beginning in the first quarter of 2020. The Company has completed its initial assessment of credit losses and continues to evaluate and monitor standard setting activity. The adoption and implementation of this ASU will not have a material impact on its financial statements. In August 2018, the FASB issued ASU 2018-13, “Disclosure Framework: Changes to the Disclosure Requirements for Fair Value Measurement,” which changes the disclosure requirements for fair value measurements by removing, adding, and modifying certain disclosures. This update is effective for the Company beginning in the first quarter of 2020. The adoption and implementation of this ASU will not have a material impact on the disclosures of its financial statements. In August 2018, the FASB issued ASU 2018-15, “Customer’s Accounting for Implementation Costs Incurred in a Cloud Computing Arrangement That is a Service Contract.” This pronouncement clarifies the requirements for capitalizing implementation costs in cloud computing arrangements and aligns them with the requirements for capitalizing implementation costs incurred to develop or obtain internal-use software. This update is effective for the Company beginning in the first quarter of 2020. The adoption and implementation of this ASU will not have a material impact on its financial statements. In August 2018, the FASB issued ASU 2018-14, “Disclosure Framework: Changes to the Disclosure Requirements for Defined Benefit Plans,” which eliminates, modifies, and adds disclosure requirements for defined benefit plans. This update is effective for the Company beginning in the first quarter of 2021. The Company does not expect the adoption of this ASU to have a material impact on its financial statements. In December 2019, the FASB issued ASU 2019-12, “Simplifying the Accounting for Income Taxes.” This pronouncement is part of the Simplification Initiative and simplifies the accounting for income taxes by removing certain exceptions to the general principles of ASC Topic 740 “Income Taxes.” In addition, the amendment improves consistent application of and simplifies GAAP for other areas of ASC Topic 740 by clarifying and amending existing guidance. This update is effective for the Company beginning in the first quarter of 2021, with early adoption permitted. The Company is currently evaluating the new guidance and does not believe this standard will have a material impact on its financial statements.</t>
  </si>
  <si>
    <t>SUMMARY OF SIGNIFICANT ACCOUNTING POLICIES (Tables)</t>
  </si>
  <si>
    <t>Schedule of Asset Impairments Recorded in Connection With Fair Value</t>
  </si>
  <si>
    <t>The following table presents a summary of asset impairments recorded in connection with fair value assessments for 2019 , 2018 , and 2017 : For the Year Ended December 31, 2019 2018 2017 (In millions) Oil and gas proved property $ 1,484 $ 328 $ — GPT facilities 1,295 56 — Equity method investment — 113 — Divested unproved properties and leasehold 149 10 — Inventory and other 21 4 8 Total Impairments $ 2,949 $ 511 $ 8</t>
  </si>
  <si>
    <t>Schedule of Allowance for Doubtful Accounts</t>
  </si>
  <si>
    <t>The following table describes changes to the Company’s allowance for doubtful accounts for 2019 , 2018 , and 2017 : 2019 2018 2017 (In millions) Allowance for doubtful accounts at beginning of year $ 92 $ 84 $ 93 Additional provisions for the year 3 9 4 Uncollectible accounts written off net of recoveries (7 ) (1 ) (13 ) Allowance for doubtful accounts at end of year $ 88 $ 92 $ 84</t>
  </si>
  <si>
    <t>Schedule of Non-cash Impairments of Proved and Unproved Property and Equipment</t>
  </si>
  <si>
    <t>The following table represents non-cash impairments of the carrying value of the Company’s proved and unproved properties for 2019 , 2018 , and 2017 : For the Year Ended December 31, 2019 2018 2017 (In millions) Proved Properties: U.S. $ 1,484 $ 265 $ — Egypt — 63 — Total Proved $ 1,484 $ 328 $ — Unproved Properties: U.S. $ 760 $ 96 $ 244 Egypt 8 — — North Sea — 128 — Canada — — 2 Total Unproved $ 768 $ 224 $ 246</t>
  </si>
  <si>
    <t>Schedule of Consolidated Revenues from Contracts with Customers</t>
  </si>
  <si>
    <t>The following table represents consolidated revenues from contracts with customers for the years ended December 31, 2019 and 2018: For the Year Ended December 31, 2019 2018 (In millions) Oil and gas production revenues from customers $ 6,315 $ 7,348 Less: oil and gas production revenues from non-customer (1) (451 ) (652 ) Purchased oil and gas sales from customers (2) 176 357 Revenues from contracts with customers $ 6,040 $ 7,053 (1) Oil and gas production revenues from non-customer represents income taxes paid to the Arab Republic of Egypt by EGPC on behalf of the Company. Revenue and associated expenses related to such tax volumes are recorded as “Oil and gas production revenues” and “Current income tax provision,” respectively, in the Company’s statement of consolidated operations. (2) Purchased oil and gas sales represent proceeds from the sale of commodity volumes which were purchased from third parties to fulfill volume commitments. Proceeds and associated costs related to such volumes are both recorded as “Other” under “Revenues and Other” in the Company’s statement of consolidated operations. Associated purchase costs totaled $142 million and $340 million for the years ended December 31, 2019 and 2018 , respectively.</t>
  </si>
  <si>
    <t>ACQUISITIONS AND DIVESTITURES (Tables)</t>
  </si>
  <si>
    <t>Schedule of disposal groups, including discontinued operations</t>
  </si>
  <si>
    <t>A summary of the Company’s Canadian assets and liabilities at the time of close is detailed below: (In millions) ASSETS: Cash $ 46 Other current assets 64 Property, plant &amp; equipment 1,132 Total assets $ 1,242 LIABILITIES: Current liabilities, excluding asset retirement obligation $ 120 Asset retirement obligation 780 Other long-term liabilities 46 Total liabilities $ 946</t>
  </si>
  <si>
    <t>CAPITALIZED EXPLORATORY WELL COSTS (Tables)</t>
  </si>
  <si>
    <t>Capitalized Exploratory Well Costs, Roll Forward</t>
  </si>
  <si>
    <t>The following summarizes the changes in capitalized exploratory well costs for each of the last three years ended December 31, 2019 , 2018 , and 2017 . Additions pending the determination of proved reserves excludes amounts capitalized and subsequently charged to expense within the same year. 2019 2018 2017 (In millions) Balance at January 1 $ 159 $ 350 $ 264 Additions pending determination of proved reserves 286 602 477 Divestitures and other (100 ) (82 ) (3 ) Reclassifications to proved properties (179 ) (647 ) (373 ) Charged to exploration expense (25 ) (64 ) (15 ) Balance at December 31 $ 141 $ 159 $ 350</t>
  </si>
  <si>
    <t>Schedule of Aging of Capitalized Exploratory Well Costs</t>
  </si>
  <si>
    <t>The following provides an aging of capitalized exploratory well costs and the number of projects for which exploratory well costs have been capitalized for a period greater than one year since the completion of drilling at year-end 2019, 2018, and 2017: 2019 2018 2017 (In millions) Exploratory well costs capitalized for a period of one year or less $ 108 $ 126 $ 160 Exploratory well costs capitalized for a period greater than one year 33 33 190 Balance at December 31 $ 141 $ 159 $ 350 Number of projects with exploratory well costs capitalized for a period greater than one year 2 2 4</t>
  </si>
  <si>
    <t>Schedule of Projects with Exploratory Well Costs Capitalized for More than One Year</t>
  </si>
  <si>
    <t>The following table summarizes aging by geographic area of those exploratory well costs that, as of December 31, 2019 , have been capitalized for a period greater than one year, categorized by the year in which drilling was completed: 2016 and Total 2018 2017 Prior (In millions) United States $ 24 $ 24 $ — $ — Egypt 9 9 — — $ 33 $ 33 $ — $ —</t>
  </si>
  <si>
    <t>DERIVATIVE INSTRUMENTS AND HEDGING ACTIVITIES (Tables)</t>
  </si>
  <si>
    <t>Schedule of derivative assets measured at fair value</t>
  </si>
  <si>
    <t>The following table presents the Company’s derivative assets and liabilities measured at fair value on a recurring basis: Fair Value Measurements Using Quoted Price in Active Markets (Level 1) Significant Other Inputs (Level 2) Significant Unobservable Inputs (Level 3) Total Fair Value Netting (1) Carrying Amount (In millions) December 31, 2019 Assets: Pipeline Capacity Embedded Derivative $ — $ 8 $ — $ 8 $ — $ 8 Foreign Currency Derivative Instruments — 1 — 1 — 1 Liabilities: Preferred Units Embedded Derivative — — 103 103 — 103 December 31, 2018 Assets: Commodity Derivative Instruments $ — $ 69 $ — $ 69 $ (14 ) $ 55 Liabilities: Commodity Derivative Instruments — 25 — 25 (14 ) 11 (1) The derivative fair values are based on analysis of each contract on a gross basis, excluding the impact of netting agreements with counterparties.</t>
  </si>
  <si>
    <t>Schedule of derivative liabilities measured at fair value</t>
  </si>
  <si>
    <t>Schedule of derivative instruments on consolidated balance sheet and statement of consolidated operations</t>
  </si>
  <si>
    <t>The carrying value of the Company’s derivative assets and liabilities and their locations on the consolidated balance sheet are as follows: December 31, 2019 December 31, 2018 (In millions) Current Assets: Other current assets $ 2 $ 55 Noncurrent Assets: Deferred charges and other 7 — Total Assets $ 9 $ 55 Current Liabilities: Other current liabilities $ — $ 11 Deferred Credits and Other Noncurrent Liabilities: Other 103 — Total Liabilities $ 103 $ 11 Derivative Activity Recorded in the Statement of Consolidated Operations The following table summarizes the effect of derivative instruments on the Company’s statement of consolidated operations: For the Year Ended December 31, 2019 2018 2017 (In millions) Realized gain (loss): Derivative settlements, realized gain (loss) $ 9 $ (81 ) $ 24 Amortization of put premium, realized loss — (39 ) (100 ) Unrealized gain (loss) (44 ) 103 (59 ) Derivative instrument losses, net $ (35 ) $ (17 ) $ (135 )</t>
  </si>
  <si>
    <t>OTHER CURRENT ASSETS (Tables)</t>
  </si>
  <si>
    <t>Schedule of Other Current Assets</t>
  </si>
  <si>
    <t>The following table provides detail of the Company’s other current assets as of December 31, 2019 and December 31, 2018 : December 31, 2019 December 31, 2018 (In millions) Inventories $ 502 $ 401 Drilling advances 92 218 Prepaid assets and other 58 160 Total Other current assets $ 652 $ 779</t>
  </si>
  <si>
    <t>EQUITY METHOD INTERESTS (Tables)</t>
  </si>
  <si>
    <t>Summary of Equity Method Investment Information</t>
  </si>
  <si>
    <t>The following table presents the activity in Altus’ equity method interests for the year ended December 31, 2019 : Gulf Coast Express Pipeline LLC EPIC Crude Holdings, LP Permian Highway Pipeline LLC Breviloba, LLC Total (2) (In millions) Balance at December 31, 2018 $ 91 $ — $ — $ — $ 91 Acquisitions 15 52 162 442 671 Capital contributions 184 123 147 47 501 Distributions (16 ) — — (9 ) (25 ) Capitalized interest (1) — — 2 — 2 Equity income (loss), net 17 (11 ) — 13 19 Accumulated other comprehensive loss — (1 ) — — (1 ) Balance at December 31, 2019 $ 291 $ 163 $ 311 $ 493 $ 1,258 (1) Altus’ proportionate share of the Permian Highway Pipeline (PHP) construction costs is funded with Altus’ revolving credit facility. Accordingly, Altus capitalized $2 million of related interest expense, which is included in the basis of the PHP equity interest. (2) At December 31, 2019 , consolidated retained earnings, net of amortized basis differences, included $5 million related to undistributed earnings of equity method investments. The following presents summarized combined balance sheet information for Altus’ equity method interests (on a 100 percent basis): December 31, 2019 2018 (In millions) Current assets $ 441 $ 451 Noncurrent assets 6,431 2,377 Total assets $ 6,872 $ 2,828 Current liabilities $ 478 $ 805 Noncurrent liabilities 958 1 Equity 5,436 2,022 Total liabilities and equity $ 6,872 $ 2,828 The following presents summarized combined statement of operations information for Altus’ equity method interests (on a 100 percent basis): For the Year Ended December 31, 2019 (1) 2018 (1) (In millions) Operating revenues $ 302 $ 2 Operating expenses 181 8 Operating income (loss) 121 (6 ) Net income (loss) 115 (6 ) Other comprehensive loss (8 ) — (1) The financial results for all equity method interests are presented for the entire twelve months for both periods for comparability. December 31, 2019 December 31, 2018 Interest Amount Interest Amount ($ in millions) Gulf Coast Express Pipeline LLC 16.0 % $ 291 15.0 % $ 91 EPIC Crude Holdings, LP 15.0 % 163 — — Permian Highway Pipeline LLC 26.7 % 311 — — Shin Oak Pipeline (Breviloba, LLC) 33.0 % 493 — — $ 1,258 $ 91</t>
  </si>
  <si>
    <t>OTHER CURRENT LIABILITIES (Tables)</t>
  </si>
  <si>
    <t>Detail of Other Current Liabilities</t>
  </si>
  <si>
    <t>The following table provides detail of the Company’s other current liabilities at December 31, 2019 and 2018 : December 31, 2019 2018 (In millions) Accrued operating expenses $ 143 $ 65 Accrued exploration and development 319 667 Accrued gathering, processing, and transmission - Altus 17 81 Accrued compensation and benefits 212 177 Accrued interest 135 137 Accrued income taxes 51 58 Current asset retirement obligation 47 66 Current operating lease liability 169 — Other 56 90 Total Other current liabilities $ 1,149 $ 1,341</t>
  </si>
  <si>
    <t>ASSET RETIREMENT OBLIGATION (Tables)</t>
  </si>
  <si>
    <t>Schedule of Changes to Asset Retirement Obligation</t>
  </si>
  <si>
    <t>The following table describes changes to the Company’s asset retirement obligation (ARO) liability for the years ended December 31, 2019 and 2018 : 2019 2018 (In millions) Asset retirement obligation at beginning of year $ 1,932 $ 1,835 Liabilities incurred 41 51 Liabilities divested (56 ) — Liabilities settled (56 ) (52 ) Accretion expense 107 108 Revisions in estimated liabilities (110 ) (10 ) Asset retirement obligation at end of year 1,858 1,932 Less current portion (47 ) (66 ) Asset retirement obligation, long-term $ 1,811 $ 1,866</t>
  </si>
  <si>
    <t>DEBT AND FINANCING COSTS (Tables)</t>
  </si>
  <si>
    <t>Schedule of debt</t>
  </si>
  <si>
    <t>The following table presents the carrying value of the Company’s debt at December 31, 2019 and 2018 : December 31, 2019 2018 (In millions) Commercial paper $ — $ — 7.625% notes due 2019 (1) — 150 3.625% notes due 2021 (2) 293 393 3.25% notes due 2022 (2) 463 687 2.625% notes due 2023 (2) 181 403 7.7% notes due 2026 79 79 7.95% notes due 2026 133 133 4.375% notes due 2028 (2) 1,000 1,000 7.75% notes due 2029 (2)(3) 247 300 4.25% notes due 2030 (2) 600 — 6.0% notes due 2037 (2) 467 800 5.1% notes due 2040 (2) 1,499 1,499 5.25% notes due 2042 (2) 500 500 4.75% notes due 2043 (2) 1,413 1,413 4.25% notes due 2044 (2) 753 753 7.375% debentures due 2047 150 150 5.35% notes due 2049 (2) 400 — 7.625% debentures due 2096 39 39 Notes and debentures before unamortized discount and debt issuance costs (4) 8,217 8,299 Altus credit facility (5) 396 — Finance lease obligations 48 40 Unamortized discount (42 ) (44 ) Debt issuance costs (53 ) (51 ) Total debt 8,566 8,244 Current maturities (11 ) (151 ) Long-term debt $ 8,555 $ 8,093 (1) On July 1, 2019, Apache’s 7.625% senior notes due 2019 in original principal amount of $150 million matured and were repaid. (2) These notes are redeemable, as a whole or in part, at Apache’s option, subject to a make-whole premium, except that the 7.75% notes due 2029 are only redeemable as whole for principal and accrued interest in the event of certain Canadian tax law changes. The remaining notes and debentures are not redeemable. (3) Assumed by Apache in August 2017 as permitted by terms of these notes originally issued by a subsidiary and guaranteed by Apache. Since these notes historically have been included in Apache’s long-term debt, the assumption did not change Apache’s long-term debt or total debt. (4) The fair value of the Company’s notes and debentures was $8.4 billion and $7.8 billion as of December 31, 2019 and 2018 , respectively. Apache uses a market approach to determine the fair value of its notes and debentures using estimates provided by an independent investment financial data services firm (a Level 2 fair value measurement). (5) The carrying amount of borrowings by Altus Midstream LP on its credit facility approximate fair value because the interest rates are variable and reflective of market rates.</t>
  </si>
  <si>
    <t>Schedule of Long Term Debt by Maturity</t>
  </si>
  <si>
    <t>Maturities for the Company’s notes and debentures excluding discount and debt issuance costs as of December 31, 2019 are as follows: (In millions) 2020 $ — 2021 293 2022 463 2023 181 2024 — Thereafter 7,280 Notes and debentures, excluding discounts and debt issuance costs $ 8,217</t>
  </si>
  <si>
    <t>Components of Financing Costs, Net</t>
  </si>
  <si>
    <t>The following table presents the components of Apache’s financing costs, net: For the Year Ended December 31, 2019 2018 2017 (In millions) Interest expense $ 430 $ 441 $ 457 Amortization of debt issuance costs 7 9 9 Capitalized interest (37 ) (44 ) (51 ) Loss on extinguishment of debt 75 94 1 Interest income (13 ) (22 ) (19 ) Financing costs, net $ 462 $ 478 $ 397</t>
  </si>
  <si>
    <t>INCOME TAXES (Tables)</t>
  </si>
  <si>
    <t>Income (Loss) Before Income Taxes</t>
  </si>
  <si>
    <t>Income (loss) before income taxes is composed of the following: For the Year Ended December 31, 2019 2018 2017 (In millions) U.S. $ (4,397 ) $ (723 ) $ (3,620 ) Foreign 1,389 1,681 4,538 Total $ (3,008 ) $ 958 $ 918</t>
  </si>
  <si>
    <t>Total Provision for Income Taxes</t>
  </si>
  <si>
    <t>The total income tax provision (benefit) consists of the following: For the Year Ended December 31, 2019 2018 2017 (In millions) Current income taxes: Federal $ 1 $ (1 ) $ (38 ) State — — (8 ) Foreign 659 895 641 660 894 595 Deferred income taxes: Federal 67 (65 ) (1,010 ) State — 2 — Foreign (53 ) (159 ) (170 ) 14 (222 ) (1,180 ) Total $ 674 $ 672 $ (585 )</t>
  </si>
  <si>
    <t>Reconciliation of Tax of Income Before Income Taxes and Total Tax Expense</t>
  </si>
  <si>
    <t>A reconciliation of the tax on the Company’s income (loss) before income taxes and total tax expense is shown below: For the Year Ended December 31, 2019 2018 2017 (In millions) Income tax expense (benefit) at U.S. statutory rate $ (631 ) $ 201 $ 321 State income tax, less federal effect (1) 1 2 (6 ) Taxes related to foreign operations 328 436 (105 ) Tax credits (6 ) (13 ) (33 ) Tax on deemed repatriation of foreign earnings — 103 419 Foreign tax credits — (336 ) (201 ) Deferred tax on undistributed foreign earnings — — (1,872 ) Change in U.S. tax rate — 161 516 Net change in tax contingencies 1 (2 ) (1 ) Sale of Canadian assets — — 279 Sale of North Sea assets — (30 ) (48 ) Valuation allowances (1) 972 118 161 All other, net 9 32 (15 ) $ 674 $ 672 $ (585 ) (1) The change in state valuation allowance is included as a component of state income tax.</t>
  </si>
  <si>
    <t>Net Deferred Tax Liability</t>
  </si>
  <si>
    <t>The net deferred income tax liability consists of the following: December 31, 2019 2018 (In millions) Deferred tax assets: U.S. and state net operating losses $ 2,108 $ 1,633 Capital losses 626 636 Tax credits and other tax incentives 32 39 Foreign tax credits 2,241 2,241 Accrued expenses and liabilities 97 117 Asset retirement obligation 618 649 Equity investments — 4 Investment in Altus Midstream LP 107 — Net interest expense limitation 162 65 Lease liability 108 — Other 88 97 Total deferred tax assets 6,187 5,481 Valuation allowance (4,959 ) (3,947 ) Net deferred tax assets 1,228 1,534 Deferred tax liabilities: Deferred income 1 10 Investment in Altus Midstream LP — 73 Property and equipment 1,432 1,747 Right-of-use asset 106 — Other 6 4 Total deferred tax liabilities 1,545 1,834 Net deferred income tax liability $ 317 $ 300 Net deferred tax assets and liabilities are included in the consolidated balance sheet as follows: December 31, 2019 2018 (In millions) Assets: Deferred charges and other $ 29 $ 91 Liabilities: Deferred income taxes 346 391 Net deferred income tax liability $ 317 $ 300</t>
  </si>
  <si>
    <t>Summary of Valuation Allowance Against Certain Foreign Net Deferred Tax Assets and State Net Operating Losses</t>
  </si>
  <si>
    <t>In 2019 , 2018 , and 2017 , the Company’s valuation allowance increased by $1.0 billion , increased by $131 million , and decreased by $1.6 billion , respectively, as detailed in the table below: 2019 2018 2017 (In millions) Balance at beginning of year $ 3,947 $ 3,816 $ 5,401 State (1) 41 15 139 U.S. 971 124 905 Foreign (2) — (8 ) (2,629 ) Balance at end of year $ 4,959 $ 3,947 $ 3,816 (1) Reported as a component of state income taxes. (2) In 2017, the Company completed the sale of its Canadian assets. As such, except for capital losses incurred on the sale, the deferred tax assets, liabilities, and valuation allowance related to these assets were removed for 2017.</t>
  </si>
  <si>
    <t>Net Operating Losses</t>
  </si>
  <si>
    <t>On December 31, 2019 , the Company had net operating losses as follows: Amount Expiration (In millions) Net operating losses: U.S. $ 8,052 2019 - Indefinite State 6,090 Various</t>
  </si>
  <si>
    <t>Schedule of Foreign Tax Credit Carryforward</t>
  </si>
  <si>
    <t>On December 31, 2019 , the Company had foreign tax credits as follows: Amount Expiration (In millions) Foreign tax credits $ 2,241 2025-2026</t>
  </si>
  <si>
    <t>Reconciliation of Beginning and Ending Amount of Unrecognized Tax Benefits</t>
  </si>
  <si>
    <t>A reconciliation of the beginning and ending amount of unrecognized tax benefits is as follows: 2019 2018 2017 (In millions) Balance at beginning of year $ 24 $ 26 $ 15 Additions based on tax positions related to prior year 49 — — Additions based on tax positions related to the current year 9 — 12 Reductions for tax positions of prior years — (2 ) (1 ) Balance at end of year $ 82 $ 24 $ 26</t>
  </si>
  <si>
    <t>Key Jurisdictions of Company's Earliest Open Tax Years</t>
  </si>
  <si>
    <t>U.S. 2014 Egypt 2005 U.K. 2018</t>
  </si>
  <si>
    <t>COMMITMENTS AND CONTINGENCIES (Tables)</t>
  </si>
  <si>
    <t>Lease Cost</t>
  </si>
  <si>
    <t>The following table represents the Company’s weighted average lease term and discount rate as of December 31, 2019 : Operating Leases Finance Leases Weighted average remaining lease term 3.8 years 10.9 years Weighted average discount rate 4.4 % 4.3 %</t>
  </si>
  <si>
    <t>Operating Lease, Liability, Maturity</t>
  </si>
  <si>
    <t>At December 31, 2019 , contractual obligations for long-term operating leases, finance leases, and purchase obligations are as follows: Net Minimum Commitments (1) Operating Leases (2) Finance Leases (3) Purchase Obligations (4)(5) (In millions) 2020 $ 165 $ 13 $ 152 2021 82 3 191 2022 50 3 181 2023 33 3 213 2024 27 3 195 Thereafter 32 37 910 Total future minimum payments 389 62 $ 1,842 Less: imputed interest (23 ) (14 ) N/A Total lease liabilities 366 48 N/A Current portion 169 11 N/A Non-current portion $ 197 $ 37 N/A (1) Excludes commitments for jointly owned fields and facilities for which the Company is not the operator. (2) Amounts represent future payments associated with oil and gas operations inclusive of amounts billable to partners and other working interest owners. Such payments may be capitalized as a component of oil and gas properties and subsequently depreciated, impaired, or written off as exploration expense. (3) Amounts represent the Company’s finance lease obligation related to physical power generators being leased on a one-year term with the right to purchase and a separate lease for the Company’s Midland, Texas regional office building. (4) Amounts represent any agreements to purchase goods or services that are enforceable and legally binding and that specify all significant terms. These include minimum commitments associated with take-or-pay contracts, NGL processing agreements, drilling work program commitments, and agreements to secure capacity rights on third-party pipelines. Amounts exclude certain product purchase obligations related to marketing and trading activities for which there are no minimum purchase requirements or the amounts are not fixed or determinable. Total costs incurred under take-or-pay and throughput obligations were $111 million , $132 million , and $134 million for 2019, 2018, and 2017, respectively. (5) Subsequent to December 31, 2019, Apache entered into an agreement to assign approximately $171 million</t>
  </si>
  <si>
    <t>Finance Lease, Liability, Maturity</t>
  </si>
  <si>
    <t xml:space="preserve">At December 31, 2019 , contractual obligations for long-term operating leases, finance leases, and purchase obligations are as follows: Net Minimum Commitments (1) Operating Leases (2) Finance Leases (3) Purchase Obligations (4)(5) (In millions) 2020 $ 165 $ 13 $ 152 2021 82 3 191 2022 50 3 181 2023 33 3 213 2024 27 3 195 Thereafter 32 37 910 Total future minimum payments 389 62 $ 1,842 Less: imputed interest (23 ) (14 ) N/A Total lease liabilities 366 48 N/A Current portion 169 11 N/A Non-current portion $ 197 $ 37 N/A (1) Excludes commitments for jointly owned fields and facilities for which the Company is not the operator. (2) Amounts represent future payments associated with oil and gas operations inclusive of amounts billable to partners and other working interest owners. Such payments may be capitalized as a component of oil and gas properties and subsequently depreciated, impaired, or written off as exploration expense. (3) Amounts represent the Company’s finance lease obligation related to physical power generators being leased on a one-year term with the right to purchase and a separate lease for the Company’s Midland, Texas regional office building. (4) Amounts represent any agreements to purchase goods or services that are enforceable and legally binding and that specify all significant terms. These include minimum commitments associated with take-or-pay contracts, NGL processing agreements, drilling work program commitments, and agreements to secure capacity rights on third-party pipelines. Amounts exclude certain product purchase obligations related to marketing and trading activities for which there are no minimum purchase requirements or the amounts are not fixed or determinable. Total costs incurred under take-or-pay and throughput obligations were $111 million , $132 million , and $134 million for 2019, 2018, and 2017, respectively. (5) Subsequent to December 31, 2019, Apache entered into an agreement to assign approximately $171 million of its firm transportation obligations beginning in March 2020. </t>
  </si>
  <si>
    <t>Long-term Purchase Commitment</t>
  </si>
  <si>
    <t>Lessee Operating Lease</t>
  </si>
  <si>
    <t>As a result of electing the transitional practical expedient to apply the provisions of the standard at its adoption date instead of the earliest comparative period presented, below are the required ASU Leases (Topic 840) disclosures for prior periods: Operating Leases (1) Finance Leases (2) (In millions) Year ended December 31, 2018 2019 $ 61 $ 1 2020-2021 64 3 2022-2023 53 4 2024 &amp; Beyond 42 32 Total $ 220 $ 40 Year ended December 31, 2017 2018 $ 54 $ 1 2019-2020 81 3 2021-2022 57 3 2023 &amp; Beyond 41 34 Total $ 233 $ 41 (1) Includes leases for buildings, facilities, and related equipment with varying expiration dates through 2042 . Amounts represent future payments associated with oil and gas operations inclusive of amounts billable to partners and other working interest owners. Such payments may be capitalized as a component of oil and gas properties and subsequently depreciated, impaired, or written off as exploration expense. Total rent expense, net of amounts capitalized and sublease income was $76 million and $82 million for 2018 , and 2017 , respectively. (2) This represents the Company’s capital lease obligation related to its Midland, Texas office building. The imputed interest rate necessary to reduce the net minimum lease payments to present value of the lease term is 4.4 percent , or $16 million and $18 million as of December 31, 2018 and December 31, 2017, respectively.</t>
  </si>
  <si>
    <t>Lessee, Financing Lease</t>
  </si>
  <si>
    <t>lecting the transitional practical expedient to apply the provisions of the standard at its adoption date instead of the earliest comparative period presented, below are the required ASU Leases (Topic 840) disclosures for prior periods: Operating Leases (1) Finance Leases (2) (In millions) Year ended December 31, 2018 2019 $ 61 $ 1 2020-2021 64 3 2022-2023 53 4 2024 &amp; Beyond 42 32 Total $ 220 $ 40 Year ended December 31, 2017 2018 $ 54 $ 1 2019-2020 81 3 2021-2022 57 3 2023 &amp; Beyond 41 34 Total $ 233 $ 41 (1) Includes leases for buildings, facilities, and related equipment with varying expiration dates through 2042 . Amounts represent future payments associated with oil and gas operations inclusive of amounts billable to partners and other working interest owners. Such payments may be capitalized as a component of oil and gas properties and subsequently depreciated, impaired, or written off as exploration expense. Total rent expense, net of amounts capitalized and sublease income was $76 million and $82 million for 2018 , and 2017 , respectively. (2) This represents the Company’s capital lease obligation related to its Midland, Texas office building. The imputed interest rate necessary to reduce the net minimum lease payments to present value of the lease term is 4.4 percent , or $16 million and $18 million as of December 31, 2018 and December 31, 2017, respectively.</t>
  </si>
  <si>
    <t>RETIREMENT AND DEFERRED COMPENSATION PLANS (Tables)</t>
  </si>
  <si>
    <t>Changes in Benefit Obligation, Fair Value of Plan Assets and Funded Status of Pension and Postretirement Benefit Plans</t>
  </si>
  <si>
    <t>The following tables set forth the benefit obligation, fair value of plan assets and funded status as of December 31, 2019 , 2018 , and 2017 , and the underlying weighted average actuarial assumptions used for the U.K. Pension Plan and U.S. postretirement benefit plan. Apache uses a measurement date of December 31 for its pension and postretirement benefit plans. 2019 2018 2017 Pension Benefits Postretirement Benefits Pension Benefits Postretirement Benefits Pension Benefits Postretirement Benefits (In millions) Change in Projected Benefit Obligation Projected benefit obligation at beginning of year $ 187 $ 27 $ 216 $ 27 $ 202 $ 26 Service cost 3 2 4 2 4 2 Interest cost 5 1 5 1 6 1 Foreign currency exchange rates 7 — (11 ) — 20 — Actuarial losses (gains) 15 (9 ) (11 ) (2 ) (4 ) 1 Plan settlements (14 ) — (11 ) — — — Benefits paid (4 ) (2 ) (5 ) (3 ) (12 ) (4 ) Retiree contributions — 1 — 2 — 1 Projected benefit obligation at end of year 199 20 187 27 216 27 Change in Plan Assets Fair value of plan assets at beginning of year 208 — 238 — 206 — Actual return on plan assets 25 — (6 ) — 17 — Foreign currency exchange rates 8 — (13 ) — 22 — Employer contributions 5 1 5 2 5 3 Plan settlements (14 ) — (11 ) — — — Benefits paid (4 ) (2 ) (5 ) (4 ) (12 ) (4 ) Retiree contributions — 1 — 2 — 1 Fair value of plan assets at end of year 228 — 208 — 238 — Funded status at end of year $ 29 $ (20 ) $ 21 $ (27 ) $ 22 $ (27 ) Amounts recognized in Consolidated Balance Sheet Current liability $ — $ (2 ) $ — $ (2 ) $ — $ (2 ) Non-current asset (liability) 29 (18 ) 21 (25 ) 22 (25 ) $ 29 $ (20 ) $ 21 $ (27 ) $ 22 $ (27 ) Pre-tax Amounts Recognized in Accumulated Other Comprehensive Income (Loss) Accumulated gain (loss) $ (7 ) $ 19 $ (13 ) $ 10 $ (11 ) $ 8 Weighted Average Assumptions used as of December 31 Discount rate 2.10 % 3.00 % 2.90 % 4.13 % 2.60 % 3.44 % Salary increases 4.30 % N/A 4.70 % N/A 4.70 % N/A Expected return on assets 2.80 % N/A 2.80 % N/A 2.90 % N/A Healthcare cost trend Initial N/A 6.25 % N/A 6.50 % N/A 6.75 % Ultimate in 2025 N/A 5.00 % N/A 5.00 % N/A 5.00 %</t>
  </si>
  <si>
    <t>Allocations for Plan Asset Holding and Target Allocation for Company's Plan Asset</t>
  </si>
  <si>
    <t>A breakout of previous allocations for plan asset holdings and the target allocation for the Company’s plan assets are summarized below: Target Allocation Percentage of Plan Assets at Year-End 2019 2019 2018 Asset Category Equity securities: Overseas quoted equities 22 % 23 % 22 % Total equity securities 22 % 23 % 22 % Debt securities: U.K. Government bonds 62 % 62 % 62 % U.K. corporate bonds 16 % 15 % 15 % Total debt securities 78 % 77 % 77 % Cash — — 1 % Total 100 % 100 % 100 %</t>
  </si>
  <si>
    <t>Fair Values of Plan Assets for Each Major Asset Category Based on Nature and Significant Concentration of Risks in Plan Assets</t>
  </si>
  <si>
    <t>The following tables present the fair values of plan assets for each major asset category based on the nature and significant concentration of risks in plan assets at December 31, 2019 and December 31, 2018 : December 31, 2019 December 31, 2018 (In millions) Equity securities: Overseas quoted equities (1) $ 52 $ 46 Total equity securities 52 46 Debt securities: U.K. Government bonds (2) 140 129 U.K. corporate bonds (3) 35 32 Total debt securities 175 161 Cash 1 1 Fair value of plan assets $ 228 $ 208 (1) This category includes overseas equities, which comprises 20 percent passive global equities benchmarked against the MSCI World (NDR) Index, 25 percent passive global equities (hedged) benchmarked against the MSCI World (NDR) Hedged Index, 20 percent fundamental indexation global equities benchmarked against the FTSE RAFI Developed 1000 index, 25 percent fundamental indexation global equities (hedged) benchmarked against the FTSE RAFI Developed 1000 Hedge Index, and 10 percent emerging markets benchmarked against the MSCI Emerging Markets (NDR) Index, which has a performance target of 2 percent per annum over the benchmark over a rolling three -year period. (2) This category includes U.K. Government bonds, which comprises 61 percent index-linked gilts benchmarked against the FTSE Actuaries Government Securities Index-Linked Over 5 Years Index, 8 percent sterling nominal LDI bonds, and 31 percent sterling inflation linked LDI bonds, both benchmarked against ILIM Custom Benchmark index. (3) This category comprises U.K. corporate bonds benchmarked against the BofAML Sterling Corporate &amp; Collaterlised (excluding Subordinated) Index.</t>
  </si>
  <si>
    <t>Components of Net Periodic Cost and Underlying Weighted Average Actuarial Assumptions Used for Pension and Postretirement Benefit Plans</t>
  </si>
  <si>
    <t>The following tables set forth the components of the net periodic cost and the underlying weighted average actuarial assumptions used for the pension and postretirement benefit plans as of December 31, 2019 , 2018 , and 2017 : 2019 2018 2017 Pension Benefits Postretirement Benefits Pension Benefits Postretirement Benefits Pension Benefits Postretirement Benefits (In millions) Components of Net Periodic Benefit Cost Service cost $ 3 $ 2 $ 4 $ 2 $ 4 $ 2 Interest cost 5 1 5 1 6 1 Expected return on assets (5 ) — (7 ) — (8 ) — Amortization of actuarial (gain) loss — (1 ) — — — (1 ) Settlement loss — — 1 — — — Net periodic benefit cost $ 3 $ 2 $ 3 $ 3 $ 2 $ 2 Weighted Average Assumptions Used to Determine Net Periodic Benefit Cost for the Years Ended December 31 Discount rate 2.90 % 4.13 % 2.60 % 3.44 % 2.70 % 3.76 % Salary increases 4.70 % N/A 4.70 % N/A 4.80 % N/A Expected return on assets 2.80 % N/A 2.90 % N/A 3.40 % N/A Healthcare cost trend Initial N/A 6.50 % N/A 6.75 % N/A 7.00 % Ultimate in 2025 N/A 5.00 % N/A 5.00 % N/A 5.00 %</t>
  </si>
  <si>
    <t>Effect of One-Percentage-Point Change in Assumed Health Care Cost Trend Rates</t>
  </si>
  <si>
    <t>A one-percentage-point change in assumed health care cost trend rates would have the following effects: Postretirement Benefits 1% Increase 1% Decrease (In millions) Effect on service and interest cost components $ 1 $ (1 ) Effect on postretirement benefit obligation 2 (1 )</t>
  </si>
  <si>
    <t>Expected Future Benefit Payment</t>
  </si>
  <si>
    <t>The following benefit payments, which reflect expected future service, as appropriate, are expected to be paid: Pension Benefits Postretirement Benefits (In millions) 2020 $ 5 $ 2 2021 4 2 2022 5 2 2023 6 2 2024 6 2 Years 2025-2029 32 8</t>
  </si>
  <si>
    <t>REDEMABLE NONCONTROLLING INTEREST - ALTUS (Tables)</t>
  </si>
  <si>
    <t>Schedule of Preferred Units</t>
  </si>
  <si>
    <t>The net transaction price was allocated to the preferred redeemable noncontrolling interest and the embedded features according to the associated initial fair value measurements as follows: June 12, 2019 (In millions) Redeemable noncontrolling interest - Altus Preferred Unit Limited Partners $ 517 Preferred Units embedded derivative 94 $ 611 Activity related to the Preferred Units for the year ended December 31, 2019 is as follows: Units Outstanding Financial Position (2) (In millions, except unit data) Redeemable noncontrolling interest - Altus Preferred Unit Limited Partners: beginning of period — $ — Issuance of Preferred Units, net 625,000 517 Distribution of in-kind additional Preferred Units (1) 13,163 — Allocation of Altus Midstream LP net income N/A 38 Redeemable noncontrolling interest - Altus Preferred Unit Limited Partners: end of period 638,163 555 Preferred Units embedded derivative 103 $ 658 (1) Subsequent to the balance sheet date, Altus Midstream LP provided notice to the Preferred Unit holders of record at December 31, 2019 of the amount of the distribution on the Preferred Units for the quarter ended December 31, 2019. The holders also were notified that Altus Midstream LP elected to pay the entire amount of the approximate $11 million distribution in-kind in additional Preferred Units (PIK Units) on February 14, 2020. In total, 11,168 PIK Units were issued in satisfaction of the required distribution. (2) As at December 31, 2019 , the aggregate Redemption Price was $664 million , based on an internal rate of return of 11.5 percent . N/A - not applicable.</t>
  </si>
  <si>
    <t>CAPITAL STOCK (Tables)</t>
  </si>
  <si>
    <t>Common Stock Outstanding</t>
  </si>
  <si>
    <t>A summary of the shares issued and outstanding for the years ended December 31, 2019 , 2018 , and 2017 is presented in the table below. 2019 2018 2017 Balance, beginning of year 374,696,222 380,954,864 379,439,676 Shares issued for stock-based compensation plans: Treasury shares issued 31,701 2,454 1,411 Common shares issued 1,334,747 1,566,237 1,513,777 Treasury shares acquired — (7,827,333 ) — Balance, end of year 376,062,670 374,696,222 380,954,864</t>
  </si>
  <si>
    <t>Reconciliation of Components of Basic and Diluted Net Income (Loss) Per Common Share</t>
  </si>
  <si>
    <t>A reconciliation of the components of basic and diluted net income (loss) per common share for the years ended December 31, 2019 , 2018 , and 2017 is presented in the table below. 2019 2018 2017 Loss Shares Per Share Income Shares Per Share Income Shares Per Share (In millions, except per share amounts) Basic: Income (loss) attributable to common stock $ (3,553 ) 377 $ (9.43 ) $ 40 382 $ 0.11 $ 1,304 381 $ 3.42 Effect of Dilutive Securities: Stock options and other $ — — $ — $ — 2 $ — $ — 2 $ (0.01 ) Diluted: Income (loss) attributable to common stock $ (3,553 ) 377 $ (9.43 ) $ 40 384 $ 0.11 $ 1,304 383 $ 3.41</t>
  </si>
  <si>
    <t>Description of Stock Based Compensation Plans and Related Costs</t>
  </si>
  <si>
    <t>A description of the Company’s stock-settled and cash-settled units compensation plans and related costs follows: For the Year Ended December 31, 2019 2018 2017 (In millions) Stock-settled and cash-settled compensation expensed $ 110 $ 157 $ 142 Stock-settled and cash-settled compensation capitalized 28 37 41 Total stock-settled and cash-settled compensation costs $ 138 $ 194 $ 183</t>
  </si>
  <si>
    <t>Summary of Stock Options Activities</t>
  </si>
  <si>
    <t>A summary of stock options issued and outstanding under the Omnibus Plans is presented in the table below for the years ended December 31, 2019 , 2018 , and 2017 (shares in thousands): 2019 2018 2017 Shares Weighted Average Exercise Price Shares Under Option Weighted Average Exercise Price Shares Under Option Weighted Average Exercise Price Outstanding, beginning of year 4,872 $ 75.95 4,593 $ 83.36 5,113 $ 84.89 Granted — — 812 45.93 490 63.25 Exercised — — (29 ) 41.79 (15 ) 41.24 Forfeited (80 ) 34.58 (121 ) 74.58 (691 ) 84.65 Expired (494 ) 88.82 (383 ) 104.21 (304 ) 76.09 Outstanding, end of year (1) 4,298 75.24 4,872 75.95 4,593 83.36 Expected to vest (2) 495 49.11 1,274 48.74 947 51.83 Exercisable, end of year (3) 3,803 78.64 3,598 85.59 3,646 91.56 (1) As of December 31, 2019 , options outstanding had a weighted average remaining contractual life of 4.1 years and no intrinsic value. (2) As of December 31, 2019 , options expected to vest had a weighted average remaining contractual life of 7.8 years and no intrinsic value. (3) As of December 31, 2019 , options exercisable had a weighted average remaining contractual life of 3.6 years and no intrinsic value.</t>
  </si>
  <si>
    <t>Schedule of Assumptions Used</t>
  </si>
  <si>
    <t xml:space="preserve"> 2019 2018 2017 Expected volatility N/A 33.47 % 34.58 % Expected dividend yields N/A 2.16 % 1.58 % Expected term (in years) N/A 6 6 Risk-free rate N/A 2.42 % 2.02 % Weighted-average grant-date fair value N/A $ 13.15 $ 19.38 N/A - not applicable.</t>
  </si>
  <si>
    <t>Schedule of Restricted Stock and Restricted Stock Units Activity</t>
  </si>
  <si>
    <t>The following table is a summary of cash-settled restricted stock phantom unit activity for the years ended December 31, 2019 and 2018 (in thousands): Cash-settled Restricted Stock Phantom Units (1) 2019 2018 Non-vested, beginning of year 1,818 59 Granted (2) 4,831 1,973 Vested (616 ) (38 ) Forfeited (649 ) (176 ) Non-vested, end of year (3) 5,384 1,818 (1) The Company issued no cash-settled restricted stock phantom units in 2017. (2) The 2019 restricted stock phantom units included 3,401,477 awards based on the per-share market price of Apache’s common stock and 1,429,135 awards based on the per-share market price of ALTM’s common stock. (3) The outstanding liability for the unvested cash-settled restricted stock phantom units that has not been recognized as of December 31, 2019 was approximately $52 million . A summary of stock-settled conditional restricted stock unit activity for the year ended December 31, 2019 , is presented below: Stock-settled Conditional Restricted Stock Units Shares Weighted Average Grant- Date Fair Value (1) (In thousands) Non-vested, beginning of year 1,347 $ 49.58 Granted 345 32.75 Vested (510 ) 45.62 Forfeited (71 ) 53.96 Expired (330 ) 29.78 Non-vested, end of year (2)(3) 781 52.69 (1) The fair value of each conditional restricted stock unit award is estimated as of the date of grant using a Monte Carlo simulation with the following assumptions used for all grants made under the plan: (i) a three-year continuous risk-free interest rate; (ii) a constant volatility assumption based on the historical realized stock price volatility of the Company and the designated peer group; and (iii) the historical stock prices and expected dividends of the common stock of the Company and its designated peer group. (2) As of December 31, 2019 , there was $2 million of total unrecognized compensation cost related to 780,507 unvested stock-settled conditional restricted stock units. (3) As of December 31, 2019 , the weighted-average remaining life of the unvested stock-settled conditional restricted stock units is approximately 0.3 years. A summary of cash-settled conditional restricted stock unit activity for the year ended December 31, 2019 , is presented below: Cash-settled Conditional Restricted Stock Phantom Units Phantom Units (In thousands) Non-vested, beginning of year 890 Granted 1,680 Vested (2 ) Forfeited (248 ) Non-vested, end of year (1) 2,320 (1) As of December 31, 2019 , the outstanding liability for the unvested cash-settled conditional restricted stock units that has not been recognized was approximately $26 million . The following table is a summary of stock-settled restricted stock unit activity for the years ended December 31, 2019 , 2018 , and 2017 (shares in thousands): 2019 2018 2017 Stock-settled Restricted Stocks Units Shares Weighted- Average Grant- Date Fair Value Shares Weighted- Shares Weighted- Non-vested, beginning of year 3,153 $ 55.54 4,920 $ 56.67 6,062 $ 55.11 Granted 1,479 36.81 608 45.59 1,948 62.74 Vested (3) (1,899 ) 53.99 (2,023 ) 55.10 (2,288 ) 58.77 Forfeited (285 ) 45.06 (352 ) 56.69 (802 ) 55.54 Non-vested, end of year (1)(2) 2,448 46.65 3,153 55.54 4,920 56.67 (1) As of December 31, 2019 , there was $18 million of total unrecognized compensation cost related to 2,447,910 unvested stock-settled restricted stock units. (2) As of December 31, 2019 , the weighted-average remaining life of unvested stock-settled restricted stock units is approximately 0.7 years. (3) The grant date fair values of the stock-settled awards vested during 2019 , 2018 , and 2017 were approximately $103 million , $111 million , and $135 million , respectively.</t>
  </si>
  <si>
    <t>ACCUMULATED OTHER COMPREHENSIVE INCOME (LOSS) (Tables)</t>
  </si>
  <si>
    <t>Components of Accumulated Other Comprehensive Income (Loss)</t>
  </si>
  <si>
    <t>Components of accumulated other comprehensive income (loss) include the following: As of December 31, 2019 2018 2017 (In millions) Share of equity method interests other comprehensive loss $ (1 ) $ — $ — Pension and postretirement benefit plan (Note 12) 17 4 4 Accumulated other comprehensive income $ 16 $ 4 $ 4</t>
  </si>
  <si>
    <t>MAJOR CUSTOMERS (Tables)</t>
  </si>
  <si>
    <t>Schedules of Concentration of Risk, Revenue</t>
  </si>
  <si>
    <t>For the years ended 2019 , 2018 , and 2017 , the customers, including their subsidiaries, that represented more than 10 percent of the Company’s worldwide oil and gas production revenues were as follows: For the Year Ended December 31, 2019 2018 2017 BP plc (1) 10 % 17 % 12 % China Petroleum &amp; Chemical Corporation (Sinopec) (2) 11 % 15 % 16 % Egyptian General Petroleum Corporation (3) 9 % 10 % 11 % (1) Sales to BP plc were reported as revenue in the Company’s U.S., Egypt, and North Sea upstream segments in the years ended 2019 , 2018 , and 2017 . (2) Sales to Sinopec were reported as revenue in the Company’s Egypt upstream segment in the year ended 2019 and in the Company’s Egypt and North Sea upstream segments in the years ended 2018 and 2017. (3) Sales to EGPC were reported as revenue in the Company’s Egypt upstream segment in the years ended 2019 , 2018 , and 2017 .</t>
  </si>
  <si>
    <t>BUSINESS SEGMENT INFORMATION (Tables)</t>
  </si>
  <si>
    <t>Financial Segment Information</t>
  </si>
  <si>
    <t>Financial information for each segment is presented below: Egypt (1) North Sea U.S. Altus Midstream Intersegment Eliminations &amp; Other Total (2) Upstream (In millions) 2019 Oil revenues $ 1,969 $ 1,163 $ 2,098 $ — $ — $ 5,230 Natural gas revenues 295 90 293 — — 678 Natural gas liquids revenues 12 23 372 — — 407 Oil and gas production revenues 2,276 1,276 2,763 — — 6,315 Midstream service affiliate revenues — — — 136 (136 ) — Operating Expenses: Lease operating expenses 484 320 645 — (2 ) 1,447 Gathering, processing, and transmission 40 45 299 56 (134 ) 306 Taxes other than income — — 194 13 — 207 Exploration 100 2 688 — 15 805 Depreciation, depletion, and amortization 708 366 1,566 40 — 2,680 Asset retirement obligation accretion — 76 29 2 — 107 Impairments — — 1,648 1,301 — 2,949 1,332 809 5,069 1,412 (121 ) 8,501 Operating Income (Loss) $ 944 $ 467 $ (2,306 ) $ (1,276 ) $ (15 ) (2,186 ) Other Income (Expense): Gain on divestitures, net 43 Other (3) 53 General and administrative (406 ) Transaction, reorganization, and separation (50 ) Financing costs, net (462 ) Loss Before Income Taxes $ (3,008 ) Net Property and Equipment $ 2,573 $ 1,956 $ 9,385 $ 206 $ 38 $ 14,158 Total Assets (5) $ 3,700 $ 2,473 $ 10,388 $ 1,479 $ 67 $ 18,107 Additions to Net Property and Equipment $ 454 $ 183 $ 1,696 $ 308 $ 93 $ 2,734 Egypt (1) North Sea U.S. Altus Midstream Intersegment Eliminations &amp; Other Total (2) Upstream (In millions) 2018 Oil revenues $ 2,396 $ 1,179 $ 2,271 $ — $ — $ 5,846 Natural gas revenues 339 122 458 — — 919 Natural gas liquids revenues 13 20 550 — — 583 Oil and gas production revenues 2,748 1,321 3,279 — — 7,348 Midstream service affiliate revenues — — — 77 (77 ) — Operating Expenses: Lease operating expenses 428 341 670 — — 1,439 Gathering, processing, and transmission 47 42 282 54 (77 ) 348 Taxes other than income — — 207 8 — 215 Exploration 88 192 219 — 4 503 Depreciation, depletion, and amortization 745 375 1,266 19 — 2,405 Asset retirement obligation accretion — 75 32 1 — 108 Impairments 63 10 438 — — 511 1,371 1,035 3,114 82 (73 ) 5,529 Operating Income (Loss) $ 1,377 $ 286 $ 165 $ (5 ) $ (4 ) 1,819 Other Income (Expense): Gain on divestitures, net 23 Other (3) 53 General and administrative (431 ) Transaction, reorganization, and separation (28 ) Financing costs, net (478 ) Income Before Income Taxes $ 958 Net Property and Equipment $ 2,856 $ 2,148 $ 12,145 $ 1,227 $ 45 $ 18,421 Total Assets (5) $ 4,260 $ 2,456 $ 12,962 $ 1,857 $ 47 $ 21,582 Additions to Net Property and Equipment $ 594 $ 223 $ 2,544 $ 545 $ 8 $ 3,914 Egypt North Sea Canada (4) U.S. Altus Midstream Intersegment Eliminations &amp; Other Total (2) Upstream (In millions) 2017 Oil revenues $ 1,901 $ 971 $ 110 $ 1,616 $ — $ — $ 4,598 Natural gas revenues 395 92 104 368 — — 959 Natural gas liquids revenues 11 15 17 287 — — 330 Oil and gas production revenues 2,307 1,078 231 2,271 — — 5,887 Midstream service affiliate revenues — — — — 15 (15 ) — Operating Expenses: Lease operating expenses 362 335 103 584 — — 1,384 Gathering, processing, and transmission 44 30 34 86 16 (15 ) 195 Taxes other than income — (14 ) 12 153 — — 151 Exploration 62 86 11 363 — 27 549 Depreciation, depletion, and amortization 758 446 76 994 6 — 2,280 Asset retirement obligation accretion — 72 27 31 — — 130 Impairments — 8 — — — — 8 1,226 963 263 2,211 22 12 4,697 Operating Income (Loss) $ 1,081 $ 115 $ (32 ) $ 60 $ (7 ) $ (27 ) 1,190 Other Income (Expense): Gain on divestitures, net 627 Other (3) (91 ) General and administrative (395 ) Transaction, reorganization, and separation (16 ) Financing costs, net (397 ) Income Before Income Taxes $ 918 Net Property and Equipment $ 3,099 $ 2,553 $ — $ 11,370 $ 700 $ 37 $ 17,759 Total Assets (5) $ 4,658 $ 2,977 $ — $ 13,522 $ 706 $ 59 $ 21,922 Additions to Net Property and Equipment $ 517 $ 374 $ — $ 1,847 $ 550 $ 14 $ 3,302 (1) Includes revenue from non-customers for the years ended 2019 and 2018 of: For the Year Ended December 31, 2019 2018 (In millions) Oil $ 410 $ 592 Natural gas 40 58 Natural gas liquids 1 2 (2) Includes a noncontrolling interest in Egypt for years 2019 , 2018 , and 2017 , and Altus for the years 2019 and 2018 . (3) Included in Other are sales proceeds related to U.S. third-party purchased oil and gas volumes which are determined to be revenue from customers. Proceeds for these volumes totaled $176 million and $357 million for the years ended 2019 and 2018 , respectively. (4) During 2017, Apache completed the sale of its Canadian operations. For more information regarding this divestiture, please refer to Note 2—Acquisitions and Divestitures. (5) Intercompany balances are excluded from total assets.</t>
  </si>
  <si>
    <t>SUPPLEMENTAL OIL AND GAS DISCLOSURES (Unaudited) (Tables)</t>
  </si>
  <si>
    <t>Revenue and Direct Cost Information Relating to Company's Oil and Gas Exploration and Production Activities</t>
  </si>
  <si>
    <t>The following table sets forth revenue and direct cost information relating to the Company’s oil and gas exploration and production activities. Apache has no long-term agreements to purchase oil or gas production from foreign governments or authorities. United States Canada (3) Egypt (4) North Sea Other International Total (4) (In millions, except per boe) 2019 Oil and gas production revenues $ 2,763 $ — $ 2,276 $ 1,276 $ — $ 6,315 Operating cost: Depreciation, depletion, and amortization (1) 1,508 — 641 363 — 2,512 Asset retirement obligation accretion 29 — — 76 — 105 Lease operating expenses 645 — 484 320 — 1,449 Gathering, processing, and transmission 299 — 40 45 — 384 Exploration expenses 688 — 100 2 15 805 Impairments related to oil and gas properties 1,633 — — — — 1,633 Production taxes (2) 191 — — — — 191 Income tax (468 ) — 455 188 — 175 4,525 — 1,720 994 15 7,254 Results of operations $ (1,762 ) $ — $ 556 $ 282 $ (15 ) $ (939 ) 2018 Oil and gas production revenues $ 3,279 $ — $ 2,748 $ 1,321 $ — $ 7,348 Operating cost: Depreciation, depletion, and amortization (1) 1,206 — 688 371 — 2,265 Asset retirement obligation accretion 32 — — 75 — 107 Lease operating expenses 670 — 428 341 — 1,439 Gathering, processing, and transmission 282 — 47 42 — 371 Exploration expenses 219 — 88 192 4 503 Impairments related to oil and gas properties 265 — 63 10 — 338 Production taxes (2) 203 — — — — 203 Income tax 87 — 645 116 — 848 2,964 — 1,959 1,147 4 6,074 Results of operations $ 315 $ — $ 789 $ 174 $ (4 ) $ 1,274 2017 Oil and gas production revenues $ 2,271 $ 231 $ 2,307 $ 1,078 $ — $ 5,887 Operating cost: Depreciation, depletion, and amortization (1) 924 72 707 433 — 2,136 Asset retirement obligation accretion 31 27 — 72 — 130 Lease operating expenses 584 103 362 335 — 1,384 Gathering, processing, and transmission 86 34 44 30 — 194 Exploration expenses 363 11 62 86 27 549 Production taxes (2) 153 11 — (14 ) — 150 Income tax 45 (7 ) 509 54 — 601 2,186 251 1,684 996 27 5,144 Results of operations $ 85 $ (20 ) $ 623 $ 82 $ (27 ) $ 743 (1) This amount only reflects DD&amp;A of capitalized costs of oil and gas properties and, therefore, does not agree with DD&amp;A reflected on Note 17—Business Segment Information. (2) Only reflects amounts directly related to oil and gas producing properties and, therefore, does not agree with taxes other than income reflected on Note 17—Business Segment Information. (3) During the third quarter of 2017, Apache completed the sale of its Canadian operations. For more information regarding this divestiture, please refer to Note 2—Acquisitions and Divestitures (4) Includes noncontrolling interest in Egypt.</t>
  </si>
  <si>
    <t>Costs Incurred in Oil and Gas Property Acquisitions, Exploration and Development Activities</t>
  </si>
  <si>
    <t xml:space="preserve">Costs Incurred in Oil and Gas Property Acquisitions, Exploration, and Development Activities United States Canada Egypt (2) North Sea Other International Total (2) (In millions) 2019 Acquisitions: Proved $ 3 $ — $ 5 $ — $ — $ 8 Unproved 47 — 10 — — 57 Exploration 162 — 139 62 105 468 Development 1,500 — 374 119 3 1,996 Costs incurred (1) $ 1,712 $ — $ 528 $ 181 $ 108 $ 2,529 (1) Includes capitalized interest and asset retirement costs as follows: Capitalized interest $ 23 $ — $ — $ 5 $ 4 $ 32 Asset retirement costs 14 — — (111 ) — (97 ) 2018 Acquisitions: Proved $ — $ — $ 6 $ — $ — $ 6 Unproved 111 — 16 — — 127 Exploration 640 — 175 113 12 940 Development 1,791 — 457 133 — 2,381 Costs incurred (1) $ 2,542 $ — $ 654 $ 246 $ 12 $ 3,454 (1) Includes capitalized interest and asset retirement costs as follows: Capitalized interest $ 23 $ — $ — $ 11 $ 2 $ 36 Asset retirement costs 93 — — (62 ) — 31 2017 Acquisitions: Proved $ 3 $ — $ 4 $ — $ — $ 7 Unproved 136 5 40 — — 181 Exploration 602 11 122 131 25 891 Development 1,118 52 387 250 — 1,807 Costs incurred (1) $ 1,859 $ 68 $ 553 $ 381 $ 25 $ 2,886 (1) Includes capitalized interest and asset retirement costs as follows: Capitalized interest $ 23 $ 2 $ — $ 17 $ 2 $ 44 Asset retirement costs 15 — — 55 — 70 (2) Includes a noncontrolling interest in Egypt. The following table sets forth the capitalized costs and associated accumulated depreciation, depletion, and amortization relating to the Company’s oil and gas acquisition, exploration, and development activities: United States Egypt (1) North Sea Other International Total (1) (In millions) 2019 Proved properties $ 20,291 $ 11,614 $ 8,635 $ — $ 40,540 Unproved properties 509 109 10 38 666 20,800 11,723 8,645 38 41,206 Accumulated DD&amp;A (11,783 ) (9,377 ) (6,700 ) — (27,860 ) $ 9,017 $ 2,346 $ 1,945 $ 38 $ 13,346 2018 Proved properties $ 22,699 $ 11,184 $ 8,462 $ — $ 42,345 Unproved properties 1,275 110 5 45 1,435 23,974 11,294 8,467 45 43,780 Accumulated DD&amp;A (12,217 ) (8,736 ) (6,332 ) — (27,285 ) $ 11,757 $ 2,558 $ 2,135 $ 45 $ 16,495 (1) Includes a noncontrolling interest in Egypt. </t>
  </si>
  <si>
    <t>Proved Reserve Data</t>
  </si>
  <si>
    <t>There are numerous uncertainties inherent in estimating quantities of proved reserves and projecting future rates of production and timing of development expenditures. The reserve data in the following tables only represent estimates and should not be construed as being exact. Crude Oil and Condensate (Thousands of barrels) United States Canada Egypt (1) North Sea Total (1) Proved developed reserves: December 31, 2016 300,900 51,508 138,771 91,138 582,317 December 31, 2017 304,279 — 124,568 92,598 521,445 December 31, 2018 300,484 — 110,014 104,491 514,989 December 31, 2019 278,145 — 103,573 101,712 483,430 Proved undeveloped reserves: December 31, 2016 21,088 7,906 20,187 10,784 59,965 December 31, 2017 31,904 — 16,198 14,013 62,115 December 31, 2018 45,182 — 9,484 11,278 65,944 December 31, 2019 46,716 — 10,831 10,049 67,596 Total proved reserves: Balance December 31, 2016 321,988 59,414 158,958 101,922 642,282 Extensions, discoveries and other additions 48,391 14,025 27,140 16,023 105,579 Purchases of minerals in-place 46 375 — — 421 Revisions of previous estimates 825 1,829 (9,839 ) 6,510 (675 ) Production (33,394 ) (2,425 ) (35,493 ) (17,844 ) (89,156 ) Sales of minerals in-place (1,673 ) (73,218 ) — — (74,891 ) Balance December 31, 2017 336,183 — 140,766 106,611 583,560 Extensions, discoveries and other additions 61,976 — 22,473 15,682 100,131 Purchases of minerals in-place 140 — — — 140 Revisions of previous estimates (14,334 ) — (9,556 ) 10,613 (13,277 ) Production (38,252 ) — (34,185 ) (17,137 ) (89,574 ) Sales of minerals in-place (47 ) — — — (47 ) Balance December 31, 2018 345,666 — 119,498 115,769 580,933 Extensions, discoveries and other additions 52,297 — 21,039 9,017 82,353 Purchases of minerals in-place — — — — — Revisions of previous estimates (16,446 ) — 4,752 5,132 (6,562 ) Production (38,344 ) — (30,885 ) (18,157 ) (87,386 ) Sales of minerals in-place (18,312 ) — — — (18,312 ) Balance December 31, 2019 324,861 — 114,404 111,761 551,026 (1) 2019 , 2018 , 2017 , and 2016 includes proved reserves of 38 MMbbls, 40 MMbbls, 47 MMbbls, and 53 MMbbls, respectively, attributable to a noncontrolling interest in Egypt. Natural Gas Liquids (Thousands of barrels) United States Canada Egypt (1) North Sea Total (1) Proved developed reserves: December 31, 2016 155,124 13,866 1,266 1,627 171,883 December 31, 2017 171,005 — 685 2,025 173,715 December 31, 2018 197,574 — 502 1,938 200,014 December 31, 2019 158,794 — 667 2,317 161,778 Proved undeveloped reserves: December 31, 2016 17,311 2,473 131 646 20,561 December 31, 2017 29,559 — 39 353 29,951 December 31, 2018 33,796 — 60 631 34,487 December 31, 2019 23,569 — 90 660 24,319 Total proved reserves: Balance December 31, 2016 172,435 16,339 1,397 2,273 192,444 Extensions, discoveries and other additions 33,806 1,794 50 845 36,495 Purchases of minerals in-place 206 199 — — 405 Revisions of previous estimates 12,982 (1,060 ) (425 ) (321 ) 11,176 Production (17,766 ) (1,032 ) (298 ) (419 ) (19,515 ) Sales of minerals in-place (1,099 ) (16,240 ) — — (17,339 ) Balance December 31, 2017 200,564 — 724 2,378 203,666 Extensions, discoveries and other additions 60,990 — 144 1,444 62,578 Purchases of minerals in-place 40 — — — 40 Revisions of previous estimates (9,250 ) — 31 (819 ) (10,038 ) Production (20,969 ) — (337 ) (434 ) (21,740 ) Sales of minerals in-place (5 ) — — — (5 ) Balance December 31, 2018 231,370 — 562 2,569 234,501 Extensions, discoveries and other additions 41,343 — 27 697 42,067 Purchases of minerals in-place — — — — — Revisions of previous estimates (32,569 ) — 508 345 (31,716 ) Production (24,959 ) — (340 ) (634 ) (25,933 ) Sales of minerals in-place (32,822 ) — — — (32,822 ) Balance December 31, 2019 182,363 — 757 2,977 186,097 (1) 2019 , 2018 , 2017 , and 2016 includes proved reserves of 252 Mbbls, 187 Mbbls, 241 Mbbls, and 466 Mbbls, respectively, attributable to a noncontrolling interest in Egypt. Natural Gas (Millions of cubic feet) United States Canada Egypt (1) North Sea Total (1) Proved developed reserves: December 31, 2016 1,200,379 553,724 675,559 86,948 2,516,610 December 31, 2017 1,347,009 — 540,667 83,342 1,971,018 December 31, 2018 1,626,403 — 476,132 95,347 2,197,882 December 31, 2019 945,938 — 433,382 106,329 1,485,649 Proved undeveloped reserves: December 31, 2016 231,304 45,312 42,109 23,813 342,538 December 31, 2017 297,226 — 47,255 11,063 355,544 December 31, 2018 267,090 — 33,006 15,804 315,900 December 31, 2019 115,040 — 24,704 16,604 156,348 Total proved reserves: Balance December 31, 2016 1,431,683 599,036 717,668 110,761 2,859,148 Extensions, discoveries and other additions 378,747 49,780 81,245 17,646 527,418 Purchases of minerals in-place 4,434 4,319 — — 8,753 Revisions of previous estimates (5,431 ) 92,207 (70,030 ) (17,387 ) (641 ) Production (143,943 ) (47,990 ) (140,961 ) (16,615 ) (349,509 ) Sales of minerals in-place (21,255 ) (697,352 ) — — (718,607 ) Balance December 31, 2017 1,644,235 — 587,922 94,405 2,326,562 Extensions, discoveries and other additions 704,135 — 79,394 55,274 838,803 Purchases of minerals in-place 906 — — — 906 Revisions of previous estimates (239,204 ) — (38,892 ) (21,933 ) (300,029 ) Production (216,538 ) — (119,286 ) (16,595 ) (352,419 ) Sales of minerals in-place (41 ) — — — (41 ) Balance December 31, 2018 1,893,493 — 509,138 111,151 2,513,782 Extensions, discoveries and other additions 249,205 — 34,758 27,711 311,674 Purchases of minerals in-place — — — — — Revisions of previous estimates (509,753 ) — 18,570 4,015 (487,168 ) Production (233,447 ) — (104,380 ) (19,944 ) (357,771 ) Sales of minerals in-place (338,520 ) — — — (338,520 ) Balance December 31, 2019 1,060,978 — 458,086 122,933 1,641,997 (1) 2019 , 2018 , 2017 , and 2016 include proved reserves of 153 Bcf, 170 Bcf, 196 Bcf, and 239 Bcf, respectively, attributable to a noncontrolling interest in Egypt. Total Equivalent Reserves (Thousands barrels of oil equivalent) United States Canada Egypt (1) North Sea Total (1) Proved developed reserves: December 31, 2016 656,087 157,662 252,630 107,256 1,173,635 December 31, 2017 699,786 — 215,364 108,513 1,023,663 December 31, 2018 769,125 — 189,871 122,320 1,081,316 December 31, 2019 594,595 — 176,470 121,751 892,816 Proved undeveloped reserves: December 31, 2016 76,950 17,931 27,336 15,399 137,616 December 31, 2017 111,001 — 24,112 16,210 151,323 December 31, 2018 123,493 — 15,045 14,543 153,081 December 31, 2019 89,458 — 15,038 13,476 117,972 Total proved reserves: Balance December 31, 2016 733,037 175,593 279,966 122,655 1,311,251 Extensions, discoveries and other additions 145,322 24,115 40,731 19,809 229,977 Purchases of minerals in-place 991 1,294 — — 2,285 Revisions of previous estimates 12,903 16,136 (21,936 ) 3,291 10,394 Production (75,151 ) (11,455 ) (59,285 ) (21,032 ) (166,923 ) Sales of minerals in-place (6,315 ) (205,683 ) — — (211,998 ) Balance December 31, 2017 810,787 — 239,476 124,723 1,174,986 Extensions, discoveries and other additions 240,322 — 35,849 26,338 302,509 Purchases of minerals in-place 331 — — — 331 Revisions of previous estimates (63,451 ) — (16,007 ) 6,139 (73,319 ) Production (95,312 ) — (54,402 ) (20,337 ) (170,051 ) Sales of minerals in-place (59 ) — — — (59 ) Balance December 31, 2018 892,618 — 204,916 136,863 1,234,397 Extensions, discoveries and other additions 135,174 — 26,859 14,333 176,366 Purchases of minerals in-place — — — — — Revisions of previous estimates (133,974 ) — 8,355 6,146 (119,473 ) Production (102,211 ) — (48,622 ) (22,115 ) (172,948 ) Sales of minerals in-place (107,554 ) — — — (107,554 ) Balance December 31, 2019 684,053 — 191,508 135,227 1,010,788 (1) 2019 , 2018 , 2017 , and 2016 include total proved reserves of 64 MMboe, 68 MMboe, 80 MMboe, and 93 MMboe, respectively, attributable to a noncontrolling interest in Egypt.</t>
  </si>
  <si>
    <t>Unaudited Information of Future Net Cash Flows For Oil and Gas Reserves, Net of Income Tax Expense</t>
  </si>
  <si>
    <t>The following table sets forth unaudited information concerning future net cash flows for proved oil and gas reserves, net of income tax expense. Income tax expense has been computed using expected future tax rates and giving effect to tax deductions and credits available, under current laws, and which relate to oil and gas producing activities. This information does not purport to present the fair market value of the Company’s oil and gas assets, but does present a standardized disclosure concerning possible future net cash flows that would result under the assumptions used. United States Egypt (2) North Sea Total (2) (In millions) 2019 Cash inflows $ 21,694 $ 8,306 $ 7,454 $ 37,454 Production costs (10,642 ) (1,847 ) (2,730 ) (15,219 ) Development costs (1,740 ) (707 ) (2,651 ) (5,098 ) Income tax expense (27 ) (1,930 ) (784 ) (2,741 ) Net cash flows 9,285 3,822 1,289 14,396 10 percent discount rate (4,003 ) (808 ) 297 (4,514 ) Discounted future net cash flows (1) $ 5,282 $ 3,014 $ 1,586 $ 9,882 2018 Cash inflows $ 29,906 $ 9,866 $ 9,206 $ 48,978 Production costs (13,699 ) (1,799 ) (2,588 ) (18,086 ) Development costs (2,150 ) (792 ) (2,714 ) (5,656 ) Income tax expense (19 ) (2,455 ) (1,352 ) (3,826 ) Net cash flows 14,038 4,820 2,552 21,410 10 percent discount rate (6,516 ) (1,066 ) (107 ) (7,689 ) Discounted future net cash flows (1) $ 7,522 $ 3,754 $ 2,445 $ 13,721 2017 Cash inflows $ 24,271 $ 9,254 $ 6,230 $ 39,755 Production costs (10,618 ) (1,749 ) (2,459 ) (14,826 ) Development costs (1,659 ) (1,052 ) (2,795 ) (5,506 ) Income tax expense (42 ) (2,078 ) (353 ) (2,473 ) Net cash flows 11,952 4,375 623 16,950 10 percent discount rate (6,080 ) (1,034 ) 247 (6,867 ) Discounted future net cash flows (1) $ 5,872 $ 3,341 $ 870 $ 10,083 (1) Estimated future net cash flows before income tax expense, discounted at 10 percent per annum, totaled approximately $12.4 billion , $16.9 billion , and $12.2 billion as of December 31, 2019 , 2018 , and 2017 , respectively. (2) Includes discounted future net cash flows of approximately $1.0 billion , $1.3 billion , and $1.1 billion in 2019 , 2018 , and 2017 , respectively, attributable to a noncontrolling interest in Egypt.</t>
  </si>
  <si>
    <t>Principal Sources of Change In Discounted Future Net Cash Flows</t>
  </si>
  <si>
    <t>The following table sets forth the principal sources of change in the discounted future net cash flows: For the Year Ended December 31, 2019 2018 2017 (In millions) Sales, net of production costs $ (4,291 ) $ (5,335 ) $ (4,158 ) Net change in prices and production costs (3,034 ) 3,902 3,651 Discoveries and improved recovery, net of related costs 2,042 3,889 2,273 Change in future development costs (75 ) 47 (279 ) Previously estimated development costs incurred during the period 983 910 719 Revision of quantities (741 ) (648 ) (344 ) Purchases of minerals in-place — 6 9 Accretion of discount 1,693 1,216 952 Change in income taxes 720 (1,125 ) (617 ) Sales of minerals in-place (817 ) (1 ) (809 ) Change in production rates and other (319 ) 777 626 $ (3,839 ) $ 3,638 $ 2,023</t>
  </si>
  <si>
    <t>SUPPLEMENTAL QUARTERLY FINANCIAL DATA (Unaudited) (Tables)</t>
  </si>
  <si>
    <t>Supplemental Quarterly Financial Data</t>
  </si>
  <si>
    <t>The following table summarizes quarterly financial data for 2019 and 2018 : First Second Third Fourth (In millions, except per share amounts) 2019 Oil and gas production revenues $ 1,654 $ 1,598 $ 1,438 $ 1,625 Operating income (loss) (1) 408 124 175 (2,893 ) Net income (loss) before income taxes 165 (152 ) 14 (3,035 ) Net loss including noncontrolling interests (2 ) (316 ) (117 ) (3,247 ) Net loss attributable to common stock (47 ) (360 ) (170 ) (2,976 ) Net loss per common share (2) : Basic $ (0.12 ) $ (0.96 ) $ (0.45 ) $ (7.89 ) Diluted $ (0.12 ) $ (0.96 ) $ (0.45 ) $ (7.89 ) 2018 Oil and gas production revenues $ 1,733 $ 1,936 $ 1,976 $ 1,703 Operating income (loss) (1) 587 738 698 (204 ) Net income (loss) before income taxes 388 508 406 (344 ) Net income (loss) including noncontrolling interests 206 269 161 (350 ) Net income (loss) attributable to common stock 145 195 81 (381 ) Net income (loss) per common share (2) : Basic $ 0.38 $ 0.51 $ 0.21 $ (1.00 ) Diluted $ 0.38 $ 0.51 $ 0.21 $ (1.00 ) (1) Operating expenses for 2019 include asset and leasehold impairments totaling $23 million , $279 million , $21 million , and $3.2 billion in the first, second, third, and fourth quarters of 2019 , respectively. Operating expenses for 2018 include asset and leasehold impairments totaling $16 million , $21 million , $49 million , and $639 million in the first, second, third, and fourth quarters of 2018 , respectively. (2) The sum of the individual quarterly net income (loss) per common share amounts may not agree with full-year net income (loss) per common share as each quarterly computation is based on the weighted-average number of common shares outstanding during that period.</t>
  </si>
  <si>
    <t>NATURE OF OPERATIONS (Details)</t>
  </si>
  <si>
    <t>Dec. 31, 2019pipelineArea</t>
  </si>
  <si>
    <t>Number of geographical areas | Area</t>
  </si>
  <si>
    <t>Number of pipelines with equity interests | pipeline</t>
  </si>
  <si>
    <t>SUMMARY OF SIGNIFICANT ACCOUNTING POLICIES - Additional Information (Details) - USD ($)</t>
  </si>
  <si>
    <t>3 Months Ended</t>
  </si>
  <si>
    <t>Sep. 30, 2019</t>
  </si>
  <si>
    <t>Jun. 30, 2019</t>
  </si>
  <si>
    <t>Mar. 31, 2019</t>
  </si>
  <si>
    <t>Sep. 30, 2018</t>
  </si>
  <si>
    <t>Jun. 30, 2018</t>
  </si>
  <si>
    <t>Mar. 31, 2018</t>
  </si>
  <si>
    <t>Dec. 31, 2016</t>
  </si>
  <si>
    <t>Schedule Of Significant Accounting Policies [Line Items]</t>
  </si>
  <si>
    <t>Asset impairments</t>
  </si>
  <si>
    <t>Asset impairments for property and equipment</t>
  </si>
  <si>
    <t>Capitalized exploratory well costs, impairment</t>
  </si>
  <si>
    <t>Impairment on equity method investment</t>
  </si>
  <si>
    <t>Inventory write-downs</t>
  </si>
  <si>
    <t>UK Petroleum Revenue Tax (PRT) rate</t>
  </si>
  <si>
    <t>0.00%</t>
  </si>
  <si>
    <t>35.00%</t>
  </si>
  <si>
    <t>Restricted cash</t>
  </si>
  <si>
    <t>Allowance for doubtful accounts</t>
  </si>
  <si>
    <t>Oil and gas property impaired, fair value</t>
  </si>
  <si>
    <t>Impairment of leasehold</t>
  </si>
  <si>
    <t>Changes of goodwill</t>
  </si>
  <si>
    <t>Percentage of production available to recover these operating and capital costs over contractually defined periods (up to)</t>
  </si>
  <si>
    <t>40.00%</t>
  </si>
  <si>
    <t>Impairment of GTP assets</t>
  </si>
  <si>
    <t>Cost of oil and gas purchased</t>
  </si>
  <si>
    <t>Receivables from contracts with customers, net of allowance for doubtful accounts</t>
  </si>
  <si>
    <t>Other foreign currency losses</t>
  </si>
  <si>
    <t>North Sea</t>
  </si>
  <si>
    <t>Gain (loss) on sale of oil and gas properties</t>
  </si>
  <si>
    <t>Scottish Area Gas Evacuation System | North Sea</t>
  </si>
  <si>
    <t>Equity method investment, ownership percentage</t>
  </si>
  <si>
    <t>30.28%</t>
  </si>
  <si>
    <t>Beryl Pipeline | North Sea</t>
  </si>
  <si>
    <t>60.56%</t>
  </si>
  <si>
    <t>Alpine High Play</t>
  </si>
  <si>
    <t>Oil and gas proved property</t>
  </si>
  <si>
    <t>Oil And Gas Properties, Unproved</t>
  </si>
  <si>
    <t>Oil And Gas Properties, Unproved | Oklahoma And Texas</t>
  </si>
  <si>
    <t>Oil And Gas Properties, Unproved | North Sea</t>
  </si>
  <si>
    <t>GTC facilities</t>
  </si>
  <si>
    <t>Minimum</t>
  </si>
  <si>
    <t>Voting interest required for consolidation of investments</t>
  </si>
  <si>
    <t>50.00%</t>
  </si>
  <si>
    <t>Minimum | Other Property and Equipment</t>
  </si>
  <si>
    <t>Useful lives of gas gathering, transmission and processing facilities</t>
  </si>
  <si>
    <t>3 years</t>
  </si>
  <si>
    <t>Maximum</t>
  </si>
  <si>
    <t>Maximum | Other Property and Equipment</t>
  </si>
  <si>
    <t>20 years</t>
  </si>
  <si>
    <t>Oil and Gas, Purchased</t>
  </si>
  <si>
    <t>ALTM</t>
  </si>
  <si>
    <t>Apache Egypt | Sinopec</t>
  </si>
  <si>
    <t>Ownership percentage by noncontrolling owners</t>
  </si>
  <si>
    <t>33.33%</t>
  </si>
  <si>
    <t>21.00%</t>
  </si>
  <si>
    <t>Disposal Group, Disposed of by Sale, Not Discontinued Operations | Oklahoma And Texas</t>
  </si>
  <si>
    <t>Disposal Group, Disposed of by Sale, Not Discontinued Operations | Oil and gas proved property | Oklahoma And Texas</t>
  </si>
  <si>
    <t>Disposal Group, Disposed of by Sale, Not Discontinued Operations | Oil And Gas Properties, Unproved | Oklahoma And Texas</t>
  </si>
  <si>
    <t>Disposal Group, Disposed of by Sale, Not Discontinued Operations | Other Working Capital | Oklahoma And Texas</t>
  </si>
  <si>
    <t>Altus Midstream</t>
  </si>
  <si>
    <t>SUMMARY OF SIGNIFICANT ACCOUNTING POLICIES - Asset Impairments Recorded in Connection with Fair Value Assessments (Details) - USD ($) $ in Millions</t>
  </si>
  <si>
    <t>GPT facilities</t>
  </si>
  <si>
    <t>Equity method investment</t>
  </si>
  <si>
    <t>Divested unproved properties and leasehold</t>
  </si>
  <si>
    <t>Inventory and other</t>
  </si>
  <si>
    <t>SUMMARY OF SIGNIFICANT ACCOUNTING POLICIES - Allowance for Doubtful Accounts Roll-forward (Details) - USD ($) $ in Millions</t>
  </si>
  <si>
    <t>Accounts Receivable, Allowance for Credit Loss [Roll Forward]</t>
  </si>
  <si>
    <t>Allowance for doubtful accounts at beginning of year</t>
  </si>
  <si>
    <t>Additional provisions for the year</t>
  </si>
  <si>
    <t>Uncollectible accounts written off net of recoveries</t>
  </si>
  <si>
    <t>Allowance for doubtful accounts at end of year</t>
  </si>
  <si>
    <t>SUMMARY OF SIGNIFICANT ACCOUNTING POLICIES - Non-Cash Impairments of Proved and Unproved Property and Equipment (Details) - USD ($) $ in Millions</t>
  </si>
  <si>
    <t>United States | Oil and gas proved property</t>
  </si>
  <si>
    <t>United States | Oil And Gas Properties, Unproved</t>
  </si>
  <si>
    <t>Egypt | Oil and gas proved property</t>
  </si>
  <si>
    <t>Egypt | Oil And Gas Properties, Unproved</t>
  </si>
  <si>
    <t>North Sea | Oil And Gas Properties, Unproved</t>
  </si>
  <si>
    <t>Canada | Oil And Gas Properties, Unproved</t>
  </si>
  <si>
    <t>SUMMARY OF SIGNIFICANT ACCOUNTING POLICIES - Consolidated Revenues from Contracts with Customers (Details) - USD ($) $ in Millions</t>
  </si>
  <si>
    <t>Oil and gas revenues</t>
  </si>
  <si>
    <t>Revenue from non-customers</t>
  </si>
  <si>
    <t>Revenues from contracts with customers</t>
  </si>
  <si>
    <t>Oil and Gas, excluding purchased</t>
  </si>
  <si>
    <t>ACQUISITIONS AND DIVESTITURES ACQUISITIONS AND DIVESTITURES - 2019 Activity (Details)</t>
  </si>
  <si>
    <t>1 Months Ended</t>
  </si>
  <si>
    <t>Dec. 31, 2019USD ($)equity_option</t>
  </si>
  <si>
    <t>Sep. 30, 2019USD ($)</t>
  </si>
  <si>
    <t>Jun. 30, 2019USD ($)</t>
  </si>
  <si>
    <t>Dec. 31, 2018USD ($)</t>
  </si>
  <si>
    <t>Dec. 31, 2017USD ($)</t>
  </si>
  <si>
    <t>Business Acquisition [Line Items]</t>
  </si>
  <si>
    <t>Proceeds from sale of oil and gas properties</t>
  </si>
  <si>
    <t>Leasehold and property acquisitions amount</t>
  </si>
  <si>
    <t>Number of joint venture equity options exercised | equity_option</t>
  </si>
  <si>
    <t>Number of joint venture equity options | equity_option</t>
  </si>
  <si>
    <t>Oklahoma And Texas | Disposal Group, Disposed of by Sale, Not Discontinued Operations</t>
  </si>
  <si>
    <t>Asset retirement obligation assumed</t>
  </si>
  <si>
    <t>OKLAHOMA | Disposal Group, Disposed of by Sale, Not Discontinued Operations</t>
  </si>
  <si>
    <t>Permian Region | Disposal Group, Disposed of by Sale, Not Discontinued Operations</t>
  </si>
  <si>
    <t>North America Onshore Regions</t>
  </si>
  <si>
    <t>Block 58 Offshore Suriname</t>
  </si>
  <si>
    <t>Proceeds from Joint Venture Agreement</t>
  </si>
  <si>
    <t>Proceeds from Joint Venture Agreement, for reimbursement of cost incurred</t>
  </si>
  <si>
    <t>Percentage of costs incurred reimbursed per Joint Venture Agreement</t>
  </si>
  <si>
    <t>Proceeds expected to receive from Joint Venture</t>
  </si>
  <si>
    <t>Carrying cash consideration</t>
  </si>
  <si>
    <t>Percentage of consideration carried on appraisal and development capital</t>
  </si>
  <si>
    <t>25.00%</t>
  </si>
  <si>
    <t>Additional cash payment to receive upon achieving first production</t>
  </si>
  <si>
    <t>ACQUISITIONS AND DIVESTITURES - 2018 Activity (Details) - USD ($) $ in Millions</t>
  </si>
  <si>
    <t>Nov. 30, 2018</t>
  </si>
  <si>
    <t>Ownership percentage by parent</t>
  </si>
  <si>
    <t>79.00%</t>
  </si>
  <si>
    <t>North Sea and Premian Regions</t>
  </si>
  <si>
    <t>Proceeds from sale of certain non-core assets</t>
  </si>
  <si>
    <t>Gain on sale of non-core assets</t>
  </si>
  <si>
    <t>Altus Midstream LP | KAAC</t>
  </si>
  <si>
    <t>Proceeds from contribution</t>
  </si>
  <si>
    <t>Assets contributed</t>
  </si>
  <si>
    <t>ACQUISITIONS AND DIVESTITURES - 2017 Activity (Details) - USD ($) $ in Millions</t>
  </si>
  <si>
    <t>Jun. 30, 2017</t>
  </si>
  <si>
    <t>Aug. 31, 2017</t>
  </si>
  <si>
    <t>Sep. 30, 2017</t>
  </si>
  <si>
    <t>Permian And Midcontinent/Gulf Coast Regions</t>
  </si>
  <si>
    <t>Disposed of by sale | Assets at Midale and House Mountain</t>
  </si>
  <si>
    <t>Proceeds from divestiture</t>
  </si>
  <si>
    <t>Gain (loss) recognized on sale</t>
  </si>
  <si>
    <t>Disposed of by sale | Apache Canada Ltd. (ACL)</t>
  </si>
  <si>
    <t>Currency translation losses recorded in Accumulated Other Comprehensive Loss</t>
  </si>
  <si>
    <t>Pretax losses from discontinued operations</t>
  </si>
  <si>
    <t>ACQUISITIONS AND DIVESTITURES - Summary of Assets and Liabilities of August Canada Divestitures (Details) - Disposed of by sale - Apache Canada Ltd. (ACL) $ in Millions</t>
  </si>
  <si>
    <t>Aug. 31, 2017USD ($)</t>
  </si>
  <si>
    <t>ASSETS:</t>
  </si>
  <si>
    <t>Cash</t>
  </si>
  <si>
    <t>Other current assets</t>
  </si>
  <si>
    <t>Property, plant &amp; equipment</t>
  </si>
  <si>
    <t>LIABILITIES:</t>
  </si>
  <si>
    <t>Current liabilities, excluding asset retirement obligation</t>
  </si>
  <si>
    <t>Other long-term liabilities</t>
  </si>
  <si>
    <t>Total liabilities</t>
  </si>
  <si>
    <t>ACQUISITIONS AND DIVESTITURES - Transaction, Reorganization, and Separation (TRS) (Details) - USD ($) $ in Millions</t>
  </si>
  <si>
    <t>Employee benefits</t>
  </si>
  <si>
    <t>Employee Termination</t>
  </si>
  <si>
    <t>Employee Termination and Office Closures</t>
  </si>
  <si>
    <t>Consulting Fees</t>
  </si>
  <si>
    <t>Consulting and Legal Fees</t>
  </si>
  <si>
    <t>Employee Separation, Consolidation Of Office Space and Other Reorganization Efforts</t>
  </si>
  <si>
    <t>CAPITALIZED EXPLORATORY WELL COSTS - Capitalized Exploratory Well Costs Rollforward (Details) - USD ($) $ in Millions</t>
  </si>
  <si>
    <t>Increase (Decrease) in Capitalized Exploratory Well Costs that are Pending Determination of Proved Reserves [Roll Forward]</t>
  </si>
  <si>
    <t>Capitalized exploratory well costs, Beginning Balance</t>
  </si>
  <si>
    <t>Additions pending determination of proved reserves</t>
  </si>
  <si>
    <t>Divestitures and other</t>
  </si>
  <si>
    <t>Reclassifications to proved properties</t>
  </si>
  <si>
    <t>Charged to exploration expense</t>
  </si>
  <si>
    <t>Capitalized exploratory well costs, Ending Balance</t>
  </si>
  <si>
    <t>CAPITALIZED EXPLORATORY WELL COSTS - Aging of Suspended Well Balances (Details) $ in Millions</t>
  </si>
  <si>
    <t>Dec. 31, 2019USD ($)Project</t>
  </si>
  <si>
    <t>Dec. 31, 2018USD ($)Project</t>
  </si>
  <si>
    <t>Dec. 31, 2017USD ($)Project</t>
  </si>
  <si>
    <t>Dec. 31, 2016USD ($)</t>
  </si>
  <si>
    <t>Exploratory well costs capitalized for a period of one year or less</t>
  </si>
  <si>
    <t>Exploratory well costs capitalized for a period greater than one year</t>
  </si>
  <si>
    <t>Capitalized exploratory well costs</t>
  </si>
  <si>
    <t>Number of projects with exploratory well costs capitalized for a period greater than one year | Project</t>
  </si>
  <si>
    <t>CAPITALIZED EXPLORATORY WELL COSTS - Additional Information (Details) $ in Millions</t>
  </si>
  <si>
    <t>Projects with Exploratory Well Costs Capitalized for More than One Year [Line Items]</t>
  </si>
  <si>
    <t>Exploratory costs of assets divested</t>
  </si>
  <si>
    <t>SURINAME</t>
  </si>
  <si>
    <t>Total S.A</t>
  </si>
  <si>
    <t>CAPITALIZED EXPLORATORY WELL COSTS - Aging by Geographic Area of Exploratory Well Costs Capitalized Greater than One Year (Details) - USD ($) $ in Millions</t>
  </si>
  <si>
    <t>2018</t>
  </si>
  <si>
    <t>2017</t>
  </si>
  <si>
    <t>2016 and Prior</t>
  </si>
  <si>
    <t>United States</t>
  </si>
  <si>
    <t>United States | 2018</t>
  </si>
  <si>
    <t>United States | 2017</t>
  </si>
  <si>
    <t>United States | 2016 and Prior</t>
  </si>
  <si>
    <t>Egypt</t>
  </si>
  <si>
    <t>Egypt | 2018</t>
  </si>
  <si>
    <t>Egypt | 2017</t>
  </si>
  <si>
    <t>Egypt | 2016 and Prior</t>
  </si>
  <si>
    <t>DERIVATIVE INSTRUMENTS AND HEDGING ACTIVITIES - Additional Information (Details) - January—December 2020 - Collars £ in Millions</t>
  </si>
  <si>
    <t>Dec. 31, 2019GBP (£)$ / MMBTU</t>
  </si>
  <si>
    <t>Derivative Instruments, Gain (Loss) [Line Items]</t>
  </si>
  <si>
    <t>Derivative, notional amount | £</t>
  </si>
  <si>
    <t>Derivative, weighted average floor price (USD per MMBtu)</t>
  </si>
  <si>
    <t>Derivative, weighted average ceiling price (USD per bbl)</t>
  </si>
  <si>
    <t>DERIVATIVE INSTRUMENTS AND HEDGING ACTIVITIES - Schedule of Derivative Assets and Liabilities Measured at Fair Value (Details) - Recurring - USD ($) $ in Millions</t>
  </si>
  <si>
    <t>Pipelines</t>
  </si>
  <si>
    <t>Derivative [Line Items]</t>
  </si>
  <si>
    <t>Derivative asset, fair value</t>
  </si>
  <si>
    <t>Derivative asset, netting</t>
  </si>
  <si>
    <t>Derivative asset</t>
  </si>
  <si>
    <t>Pipelines | Quoted Price in Active Markets (Level 1)</t>
  </si>
  <si>
    <t>Pipelines | Significant Other Inputs (Level 2)</t>
  </si>
  <si>
    <t>Pipelines | Significant Unobservable Inputs (Level 3)</t>
  </si>
  <si>
    <t>Foreign Currency Gain (Loss)</t>
  </si>
  <si>
    <t>Foreign Currency Gain (Loss) | Quoted Price in Active Markets (Level 1)</t>
  </si>
  <si>
    <t>Foreign Currency Gain (Loss) | Significant Other Inputs (Level 2)</t>
  </si>
  <si>
    <t>Foreign Currency Gain (Loss) | Significant Unobservable Inputs (Level 3)</t>
  </si>
  <si>
    <t>Preferred Unit</t>
  </si>
  <si>
    <t>Derivative liability, fair value</t>
  </si>
  <si>
    <t>Derivative liability, netting</t>
  </si>
  <si>
    <t>Derivative liability</t>
  </si>
  <si>
    <t>Preferred Unit | Quoted Price in Active Markets (Level 1)</t>
  </si>
  <si>
    <t>Preferred Unit | Significant Other Inputs (Level 2)</t>
  </si>
  <si>
    <t>Preferred Unit | Significant Unobservable Inputs (Level 3)</t>
  </si>
  <si>
    <t>Commodity Derivative Instruments</t>
  </si>
  <si>
    <t>Commodity Derivative Instruments | Quoted Price in Active Markets (Level 1)</t>
  </si>
  <si>
    <t>Commodity Derivative Instruments | Significant Other Inputs (Level 2)</t>
  </si>
  <si>
    <t>Commodity Derivative Instruments | Significant Unobservable Inputs (Level 3)</t>
  </si>
  <si>
    <t>DERIVATIVE INSTRUMENTS AND HEDGING ACTIVITIES - Schedule of Derivative Assets and Liabilities and Locations on Consolidated Balance Sheet (Details) - Recurring - Commodity Derivative Instruments - USD ($) $ in Millions</t>
  </si>
  <si>
    <t>Derivatives, Fair Value [Line Items]</t>
  </si>
  <si>
    <t>Current Assets: Other current assets</t>
  </si>
  <si>
    <t>Noncurrent Assets: Deferred charges and other</t>
  </si>
  <si>
    <t>Current Liabilities: Other current liabilities</t>
  </si>
  <si>
    <t>Deferred Credits and Other Noncurrent Liabilities: Other</t>
  </si>
  <si>
    <t>DERIVATIVE INSTRUMENTS AND HEDGING ACTIVITIES - Schedule of Derivative Activities Recorded in the Statement of Consolidated Operations (Details) - Not Designated as Hedging Instrument - USD ($) $ in Millions</t>
  </si>
  <si>
    <t>Realized gain (loss):</t>
  </si>
  <si>
    <t>Derivative settlements, realized gain (loss)</t>
  </si>
  <si>
    <t>Amortization of put premium, realized loss</t>
  </si>
  <si>
    <t>Unrealized gain (loss)</t>
  </si>
  <si>
    <t>Derivative instrument losses, net</t>
  </si>
  <si>
    <t>OTHER CURRENT ASSETS (Details) - USD ($) $ in Millions</t>
  </si>
  <si>
    <t>Prepaid assets and other</t>
  </si>
  <si>
    <t>Total Other current assets</t>
  </si>
  <si>
    <t>EQUITY METHOD INTERESTS - Summary of Investments (Details) - USD ($) $ in Millions</t>
  </si>
  <si>
    <t>Schedule of Equity Method Investments [Line Items]</t>
  </si>
  <si>
    <t>Shin Oak Pipeline (Breviloba, LLC)</t>
  </si>
  <si>
    <t>Interest</t>
  </si>
  <si>
    <t>ALTM | Gulf Coast Express Pipeline LLC</t>
  </si>
  <si>
    <t>16.00%</t>
  </si>
  <si>
    <t>15.00%</t>
  </si>
  <si>
    <t>ALTM | EPIC Crude Holdings, LP</t>
  </si>
  <si>
    <t>ALTM | Permian Highway Pipeline LLC</t>
  </si>
  <si>
    <t>26.70%</t>
  </si>
  <si>
    <t>ALTM | Shin Oak Pipeline (Breviloba, LLC)</t>
  </si>
  <si>
    <t>33.00%</t>
  </si>
  <si>
    <t>EQUITY METHOD INTERESTS - Narrative (Details) - USD ($)</t>
  </si>
  <si>
    <t>Marine Well Containment Company</t>
  </si>
  <si>
    <t>Gain (loss) on disposal of investment</t>
  </si>
  <si>
    <t>Difference between carrying amount and underlying equity amount</t>
  </si>
  <si>
    <t>EQUITY METHOD INTERESTS - Rollforward Activity (Details) - USD ($) $ in Millions</t>
  </si>
  <si>
    <t>Movement In Equity Method Interests [Roll Forward]</t>
  </si>
  <si>
    <t>Equity method interest, beginning balance</t>
  </si>
  <si>
    <t>Acquisitions</t>
  </si>
  <si>
    <t>Equity method interest, ending balance</t>
  </si>
  <si>
    <t>Capital contributions</t>
  </si>
  <si>
    <t>Distributions</t>
  </si>
  <si>
    <t>Capitalized interest</t>
  </si>
  <si>
    <t>Equity income (loss), net</t>
  </si>
  <si>
    <t>Accumulated other comprehensive loss</t>
  </si>
  <si>
    <t>Net of amortized basis difference</t>
  </si>
  <si>
    <t>Revolving Credit Facility | ALTM</t>
  </si>
  <si>
    <t>EQUITY METHOD INTERESTS - Summary of Combined Statement of Operations Equity Method Interests (Details) - USD ($) $ in Millions</t>
  </si>
  <si>
    <t>Operating revenues</t>
  </si>
  <si>
    <t>Operating expenses</t>
  </si>
  <si>
    <t>Operating income (loss)</t>
  </si>
  <si>
    <t>Net income (loss)</t>
  </si>
  <si>
    <t>Other comprehensive loss</t>
  </si>
  <si>
    <t>EQUITY METHOD INTERESTS - Summary of Combined Statement of Balance Sheet Equity Method Interests (Details) - USD ($) $ in Millions</t>
  </si>
  <si>
    <t>Current assets</t>
  </si>
  <si>
    <t>Noncurrent assets</t>
  </si>
  <si>
    <t>Current liabilities</t>
  </si>
  <si>
    <t>Noncurrent liabilities</t>
  </si>
  <si>
    <t>Equity</t>
  </si>
  <si>
    <t>Total liabilities and equity</t>
  </si>
  <si>
    <t>OTHER CURRENT LIABILITIES (Details) - USD ($) $ in Millions</t>
  </si>
  <si>
    <t>Accrued operating expenses</t>
  </si>
  <si>
    <t>Accrued exploration and development</t>
  </si>
  <si>
    <t>Accrued gathering, processing, and transmission - Altus</t>
  </si>
  <si>
    <t>Accrued compensation and benefits</t>
  </si>
  <si>
    <t>Accrued interest</t>
  </si>
  <si>
    <t>Accrued income taxes</t>
  </si>
  <si>
    <t>Current asset retirement obligation</t>
  </si>
  <si>
    <t>Current operating lease liability</t>
  </si>
  <si>
    <t>Total Other current liabilities</t>
  </si>
  <si>
    <t>ASSET RETIREMENT OBLIGATION - Schedule of changes to Asset Retirement Obligation (Details) - USD ($) $ in Millions</t>
  </si>
  <si>
    <t>Asset Retirement Obligation, Roll Forward Analysis [Roll Forward]</t>
  </si>
  <si>
    <t>Asset retirement obligation at beginning of year</t>
  </si>
  <si>
    <t>Liabilities incurred</t>
  </si>
  <si>
    <t>Liabilities divested</t>
  </si>
  <si>
    <t>Liabilities settled</t>
  </si>
  <si>
    <t>Accretion expense</t>
  </si>
  <si>
    <t>Revisions in estimated liabilities</t>
  </si>
  <si>
    <t>Asset retirement obligation at end of year</t>
  </si>
  <si>
    <t>Less current portion</t>
  </si>
  <si>
    <t>Asset retirement obligation, long-term</t>
  </si>
  <si>
    <t>ASSET RETIREMENT OBLIGATION - Additional Information (Details) - USD ($) $ in Millions</t>
  </si>
  <si>
    <t>Additional abandonment liabilities associated with its drilling and development program</t>
  </si>
  <si>
    <t>DEBT AND FINANCING COSTS - Additional Information (Details) £ in Millions</t>
  </si>
  <si>
    <t>Jun. 21, 2019USD ($)</t>
  </si>
  <si>
    <t>Feb. 28, 2019USD ($)contract</t>
  </si>
  <si>
    <t>Feb. 28, 2019GBP (£)contract</t>
  </si>
  <si>
    <t>Nov. 30, 2018USD ($)contract</t>
  </si>
  <si>
    <t>Aug. 31, 2018USD ($)</t>
  </si>
  <si>
    <t>Jan. 31, 2017USD ($)</t>
  </si>
  <si>
    <t>Dec. 31, 2019USD ($)</t>
  </si>
  <si>
    <t>Jun. 19, 2019USD ($)</t>
  </si>
  <si>
    <t>Mar. 31, 2019USD ($)</t>
  </si>
  <si>
    <t>Dec. 31, 2018GBP (£)</t>
  </si>
  <si>
    <t>Jan. 01, 2017USD ($)</t>
  </si>
  <si>
    <t>Debt Instrument [Line Items]</t>
  </si>
  <si>
    <t>Debt instrument repurchase program</t>
  </si>
  <si>
    <t>Line of credit outstanding</t>
  </si>
  <si>
    <t>Number of credit facilities terminated | contract</t>
  </si>
  <si>
    <t>Write off of deferred debt issuance cost</t>
  </si>
  <si>
    <t>Commercial paper program</t>
  </si>
  <si>
    <t>Unamortized discount</t>
  </si>
  <si>
    <t>Discount of debt amortization</t>
  </si>
  <si>
    <t>Senior Notes</t>
  </si>
  <si>
    <t>Debt repurchased principle amount</t>
  </si>
  <si>
    <t>Extinguishment of debt amount</t>
  </si>
  <si>
    <t>Unamortized debt issuance costs and discount</t>
  </si>
  <si>
    <t>Revolving Credit Facility</t>
  </si>
  <si>
    <t>Maximum potential lien on assets located in specified regions</t>
  </si>
  <si>
    <t>Revolving Credit Facility | Maximum</t>
  </si>
  <si>
    <t>Percentage of liens of companies consolidated asset</t>
  </si>
  <si>
    <t>Commercial paper</t>
  </si>
  <si>
    <t>Period for borrowing funds</t>
  </si>
  <si>
    <t>270 days</t>
  </si>
  <si>
    <t>Short-term debt outstanding</t>
  </si>
  <si>
    <t>2015 Credit Facility | Revolving Credit Facility</t>
  </si>
  <si>
    <t>Quarterly facility fees at per annum rate</t>
  </si>
  <si>
    <t>0.175%</t>
  </si>
  <si>
    <t>2015 Credit Facility | Revolving Credit Facility | Maximum</t>
  </si>
  <si>
    <t>Debt-to-capital ratio</t>
  </si>
  <si>
    <t>2015 Credit Facility | Revolving Credit Facility | Base Rate</t>
  </si>
  <si>
    <t>Margin percentage</t>
  </si>
  <si>
    <t>0.075%</t>
  </si>
  <si>
    <t>2015 Credit Facility | Revolving Credit Facility | LIBOR</t>
  </si>
  <si>
    <t>1.075%</t>
  </si>
  <si>
    <t>Early repayment of senior notes</t>
  </si>
  <si>
    <t>Debt premium</t>
  </si>
  <si>
    <t>Unsecured Debt</t>
  </si>
  <si>
    <t>Notes and debentures before unamortized discount and debt issuance costs</t>
  </si>
  <si>
    <t>Unsecured Debt | 7.75% notes due in 2029</t>
  </si>
  <si>
    <t>Debt interest rate</t>
  </si>
  <si>
    <t>7.75%</t>
  </si>
  <si>
    <t>Unsecured Debt | 4.375% notes due 2028</t>
  </si>
  <si>
    <t>Debt tender offer, maximum aggregate purchase price</t>
  </si>
  <si>
    <t>4.375%</t>
  </si>
  <si>
    <t>Unsecured Debt | 4.250% Notes Due January 15, 2030</t>
  </si>
  <si>
    <t>4.25%</t>
  </si>
  <si>
    <t>Unsecured Debt | 5.350% Notes Due July 1, 2049</t>
  </si>
  <si>
    <t>5.35%</t>
  </si>
  <si>
    <t>Line of Credit</t>
  </si>
  <si>
    <t>Extinguishment of debt amount | £</t>
  </si>
  <si>
    <t>Line of Credit | Revolving Credit Facility</t>
  </si>
  <si>
    <t>LIne of credit facility, committed amount</t>
  </si>
  <si>
    <t>Line of credit facility maximum borrowing capacity</t>
  </si>
  <si>
    <t>Letters of credit outstanding, amount</t>
  </si>
  <si>
    <t>Debt extension term</t>
  </si>
  <si>
    <t>1 year</t>
  </si>
  <si>
    <t>Line of Credit | Letter of Credit</t>
  </si>
  <si>
    <t>Line of credit facility, commitment amount | £</t>
  </si>
  <si>
    <t>Line of Credit | $3.5B Credit Facility</t>
  </si>
  <si>
    <t>Altus Midstream LP</t>
  </si>
  <si>
    <t>Debt leverage ratio (less than)</t>
  </si>
  <si>
    <t>Altus Midstream LP | Line of Credit</t>
  </si>
  <si>
    <t>Debt covenant leverage ratio</t>
  </si>
  <si>
    <t>Incentive distribution</t>
  </si>
  <si>
    <t>Adjusted pursuant agreement consecutive equals or exceeds</t>
  </si>
  <si>
    <t>Altus Midstream LP | Line of Credit | Minimum</t>
  </si>
  <si>
    <t>Altus Midstream LP | Line of Credit | Maximum</t>
  </si>
  <si>
    <t>Altus Midstream LP | Line of Credit | Revolving Credit Facility</t>
  </si>
  <si>
    <t>Line of credit facility, maximum borrowing capacity, if adding new lenders</t>
  </si>
  <si>
    <t>Line of credit facility, number of extension options | contract</t>
  </si>
  <si>
    <t>Altus Midstream LP | Line of Credit | Letter of Credit</t>
  </si>
  <si>
    <t>Altus Midstream LP | Line of Credit | Swingline Loan Subfacility</t>
  </si>
  <si>
    <t>DEBT AND FINANCING COSTS - Schedule of Debt (Details) - USD ($)</t>
  </si>
  <si>
    <t>Jul. 01, 2019</t>
  </si>
  <si>
    <t>Jun. 19, 2019</t>
  </si>
  <si>
    <t>Aug. 31, 2018</t>
  </si>
  <si>
    <t>Long-term debt, gross</t>
  </si>
  <si>
    <t>Altus credit facility</t>
  </si>
  <si>
    <t>Finance lease obligations</t>
  </si>
  <si>
    <t>Debt issuance costs</t>
  </si>
  <si>
    <t>Total debt</t>
  </si>
  <si>
    <t>Current maturities</t>
  </si>
  <si>
    <t>Notes and debentures</t>
  </si>
  <si>
    <t>Debt fair value</t>
  </si>
  <si>
    <t>Debt principal amount</t>
  </si>
  <si>
    <t>Unsecured Debt | 7.625% notes due 2019</t>
  </si>
  <si>
    <t>7.625%</t>
  </si>
  <si>
    <t>Unsecured Debt | 3.625% notes due 2021</t>
  </si>
  <si>
    <t>3.625%</t>
  </si>
  <si>
    <t>Unsecured Debt | 3.25% notes due 2022</t>
  </si>
  <si>
    <t>3.25%</t>
  </si>
  <si>
    <t>Unsecured Debt | 2.625% notes due 2023</t>
  </si>
  <si>
    <t>2.625%</t>
  </si>
  <si>
    <t>Unsecured Debt | 7.7% notes due 2026</t>
  </si>
  <si>
    <t>7.70%</t>
  </si>
  <si>
    <t>Unsecured Debt | 7.95% notes due 2026</t>
  </si>
  <si>
    <t>7.95%</t>
  </si>
  <si>
    <t>Unsecured Debt | 4.25% notes due 2030</t>
  </si>
  <si>
    <t>Unsecured Debt | 6.0% notes due 2037</t>
  </si>
  <si>
    <t>6.00%</t>
  </si>
  <si>
    <t>Unsecured Debt | 5.1% notes due 2040</t>
  </si>
  <si>
    <t>5.10%</t>
  </si>
  <si>
    <t>Unsecured Debt | 5.25% notes due 2042</t>
  </si>
  <si>
    <t>5.25%</t>
  </si>
  <si>
    <t>Unsecured Debt | 4.75% notes due 2043</t>
  </si>
  <si>
    <t>4.75%</t>
  </si>
  <si>
    <t>Unsecured Debt | 4.25% notes due 2044</t>
  </si>
  <si>
    <t>Unsecured Debt | 7.375% debentures due 2047</t>
  </si>
  <si>
    <t>7.375%</t>
  </si>
  <si>
    <t>Unsecured Debt | 5.35% notes due 2049</t>
  </si>
  <si>
    <t>Unsecured Debt | 7.625% debentures due 2096</t>
  </si>
  <si>
    <t>Senior Notes | 7.625% debentures due 2096</t>
  </si>
  <si>
    <t>DEBT AND FINANCING COSTS - Schedule of Long Term Debt by Maturity (Details) - USD ($) $ in Millions</t>
  </si>
  <si>
    <t>2020</t>
  </si>
  <si>
    <t>2021</t>
  </si>
  <si>
    <t>2022</t>
  </si>
  <si>
    <t>2023</t>
  </si>
  <si>
    <t>2024</t>
  </si>
  <si>
    <t>Thereafter</t>
  </si>
  <si>
    <t>Notes and debentures, excluding discounts and debt issuance costs</t>
  </si>
  <si>
    <t>DEBT AND FINANCING COSTS - Components of Financing Costs, Net (Details) - USD ($) $ in Millions</t>
  </si>
  <si>
    <t>Jan. 31, 2017</t>
  </si>
  <si>
    <t>Interest expense</t>
  </si>
  <si>
    <t>Amortization of debt issuance costs</t>
  </si>
  <si>
    <t>Loss on extinguishment of debt</t>
  </si>
  <si>
    <t>Interest income</t>
  </si>
  <si>
    <t>INCOME TAXES - Income (Loss) Before Income Taxes (Details) - USD ($) $ in Millions</t>
  </si>
  <si>
    <t>U.S.</t>
  </si>
  <si>
    <t>Foreign</t>
  </si>
  <si>
    <t>INCOME TAXES - Total Provision for Income Taxes (Details) - USD ($) $ in Millions</t>
  </si>
  <si>
    <t>Current income taxes:</t>
  </si>
  <si>
    <t>Federal</t>
  </si>
  <si>
    <t>State</t>
  </si>
  <si>
    <t>Total current income taxes</t>
  </si>
  <si>
    <t>Deferred income taxes:</t>
  </si>
  <si>
    <t>Total deferred income taxes</t>
  </si>
  <si>
    <t>INCOME TAXES - Reconciliation of Tax of Income Before Income Taxes and Total Tax Expense (Details) - USD ($) $ in Millions</t>
  </si>
  <si>
    <t>Income tax expense (benefit) at U.S. statutory rate</t>
  </si>
  <si>
    <t>State income tax, less federal effect</t>
  </si>
  <si>
    <t>Taxes related to foreign operations</t>
  </si>
  <si>
    <t>Tax credits</t>
  </si>
  <si>
    <t>Tax on deemed repatriation of foreign earnings</t>
  </si>
  <si>
    <t>Foreign tax credits</t>
  </si>
  <si>
    <t>Deferred tax on undistributed foreign earnings</t>
  </si>
  <si>
    <t>Change in U.S. tax rate</t>
  </si>
  <si>
    <t>Net change in tax contingencies</t>
  </si>
  <si>
    <t>Sale of Canadian assets</t>
  </si>
  <si>
    <t>Sale of North Sea assets</t>
  </si>
  <si>
    <t>Valuation allowances</t>
  </si>
  <si>
    <t>All other, net</t>
  </si>
  <si>
    <t>INCOME TAXES - Net Deferred Tax Liability (Details) - USD ($) $ in Millions</t>
  </si>
  <si>
    <t>Deferred tax assets:</t>
  </si>
  <si>
    <t>U.S. and state net operating losses</t>
  </si>
  <si>
    <t>Capital losses</t>
  </si>
  <si>
    <t>Tax credits and other tax incentives</t>
  </si>
  <si>
    <t>Accrued expenses and liabilities</t>
  </si>
  <si>
    <t>Equity investments</t>
  </si>
  <si>
    <t>Investment in Altus Midstream LP</t>
  </si>
  <si>
    <t>Net interest expense limitation</t>
  </si>
  <si>
    <t>Lease liability</t>
  </si>
  <si>
    <t>Total deferred tax assets</t>
  </si>
  <si>
    <t>Valuation allowance</t>
  </si>
  <si>
    <t>Net deferred tax assets</t>
  </si>
  <si>
    <t>Deferred tax liabilities:</t>
  </si>
  <si>
    <t>Deferred income</t>
  </si>
  <si>
    <t>Property and equipment</t>
  </si>
  <si>
    <t>Right-of-use asset</t>
  </si>
  <si>
    <t>Total deferred tax liabilities</t>
  </si>
  <si>
    <t>Net deferred income tax liability</t>
  </si>
  <si>
    <t>INCOME TAXES - Net Deferred Tax Assets and Liabilities (Details) - USD ($) $ in Millions</t>
  </si>
  <si>
    <t>Assets:</t>
  </si>
  <si>
    <t>Liabilities:</t>
  </si>
  <si>
    <t>INCOME TAXES - Additional Information (Details) - USD ($)</t>
  </si>
  <si>
    <t>Income Tax [Line Items]</t>
  </si>
  <si>
    <t>Provisional deferred tax expense attributable to deemed repatriation of foreign earnings required under the Act</t>
  </si>
  <si>
    <t>Measurement period adjustment, additional deferred tax expense under the Act</t>
  </si>
  <si>
    <t>Increase of net operating losses related to the Act</t>
  </si>
  <si>
    <t>Incremental deferred tax expenses associated with change in U.S. tax rate</t>
  </si>
  <si>
    <t>Increase (decrease) of valuation allowances</t>
  </si>
  <si>
    <t>Net interest expense carryforward</t>
  </si>
  <si>
    <t>Foreign tax credit carryforward, amount</t>
  </si>
  <si>
    <t>Tax expense recorded for interest and penalties</t>
  </si>
  <si>
    <t>Accrued for payment of interest and penalties</t>
  </si>
  <si>
    <t>(Reduction) increase reserve for uncertain tax positions related to the current year</t>
  </si>
  <si>
    <t>Operating loss carryforwards</t>
  </si>
  <si>
    <t>Operating loss carryforwards subject to annual limitation</t>
  </si>
  <si>
    <t>Capital loss carryforward carryover period</t>
  </si>
  <si>
    <t>5 years</t>
  </si>
  <si>
    <t>Canada</t>
  </si>
  <si>
    <t>INCOME TAXES - Summary of Valuation Allowance Against Certain Foreign Net Deferred Tax Assets and State Net Operating Losses (Details) - USD ($) $ in Millions</t>
  </si>
  <si>
    <t>Movement in Valuation Allowance of Deferred Tax Assets [Roll Forward]</t>
  </si>
  <si>
    <t>Balance at beginning of year</t>
  </si>
  <si>
    <t>Balance at end of year</t>
  </si>
  <si>
    <t>INCOME TAXES - Net Operating Losses (Details) $ in Millions</t>
  </si>
  <si>
    <t>Schedule Of Income Tax [Line Items]</t>
  </si>
  <si>
    <t>Net operating losses</t>
  </si>
  <si>
    <t>INCOME TAXES - Schedule of Foreign Tax Credit Carryforward (Details) - USD ($) $ in Millions</t>
  </si>
  <si>
    <t>INCOME TAXES - Reconciliation of Beginning and Ending Amount of Unrecognized Tax Benefits (Details) - USD ($) $ in Millions</t>
  </si>
  <si>
    <t>Reconciliation of Unrecognized Tax Benefits, Excluding Amounts Pertaining to Examined Tax Returns [Roll Forward]</t>
  </si>
  <si>
    <t>Additions based on tax positions related to prior year</t>
  </si>
  <si>
    <t>Additions based on tax positions related to the current year</t>
  </si>
  <si>
    <t>Reductions for tax positions of prior years</t>
  </si>
  <si>
    <t>COMMITMENTS AND CONTINGENCIES - Additional Information (Details) $ in Millions</t>
  </si>
  <si>
    <t>Mar. 21, 2016USD ($)</t>
  </si>
  <si>
    <t>Mar. 20, 2016USD ($)</t>
  </si>
  <si>
    <t>Dec. 31, 2017AUD ($)</t>
  </si>
  <si>
    <t>Apr. 30, 2017AUD ($)</t>
  </si>
  <si>
    <t>Mar. 12, 2014USD ($)</t>
  </si>
  <si>
    <t>Commitment And Contingencies [Line Items]</t>
  </si>
  <si>
    <t>Accrued liability for legal contingencies</t>
  </si>
  <si>
    <t>Environmental tax and royalty obligations</t>
  </si>
  <si>
    <t>Retain right of obligations</t>
  </si>
  <si>
    <t>Loss contingency punitive damages</t>
  </si>
  <si>
    <t>Maximum cost considered to be recognized for additional reserve</t>
  </si>
  <si>
    <t>Undiscounted reserve for environmental remediation</t>
  </si>
  <si>
    <t>Short-term lease expense</t>
  </si>
  <si>
    <t>Fixed operating lease expenses</t>
  </si>
  <si>
    <t>Variable lease payment</t>
  </si>
  <si>
    <t>Apollo Exploration Lawsuit</t>
  </si>
  <si>
    <t>Loss contingency damages sought value</t>
  </si>
  <si>
    <t>Castex Lawsuit</t>
  </si>
  <si>
    <t>Loss contingency estimate of possible loss</t>
  </si>
  <si>
    <t>Oklahoma Class Actions</t>
  </si>
  <si>
    <t>Minimum | Apollo Exploration Lawsuit</t>
  </si>
  <si>
    <t>Apache Australia Operation | Australian Operations Divestiture Dispute</t>
  </si>
  <si>
    <t>Gain contingency, unrecorded amount</t>
  </si>
  <si>
    <t>Accounting Standards Update 2016-02</t>
  </si>
  <si>
    <t>Assets Held Under Finance Leases</t>
  </si>
  <si>
    <t>Depreciation</t>
  </si>
  <si>
    <t>COMMITMENTS AND CONTINGENCIES - Company's Weighted Average Lease Term and Discount Rate related to Leases (Details)</t>
  </si>
  <si>
    <t>Operating leases, weighted average remaining lease term</t>
  </si>
  <si>
    <t>3 years 9 months 18 days</t>
  </si>
  <si>
    <t>Finance leases, weighted average remaining lease term</t>
  </si>
  <si>
    <t>10 years 10 months 24 days</t>
  </si>
  <si>
    <t>Operating leases, weighted average discount rate</t>
  </si>
  <si>
    <t>4.40%</t>
  </si>
  <si>
    <t>Finance leases, weighted average discount rate</t>
  </si>
  <si>
    <t>4.30%</t>
  </si>
  <si>
    <t>COMMITMENTS AND CONTINGENCIES  - Schedule of Future Minimum Lease Payments (Details) - USD ($) $ in Millions</t>
  </si>
  <si>
    <t>Feb. 29, 2020</t>
  </si>
  <si>
    <t>Operating Leases</t>
  </si>
  <si>
    <t>Total future minimum payments</t>
  </si>
  <si>
    <t>Less: imputed interest</t>
  </si>
  <si>
    <t>Total lease liabilities</t>
  </si>
  <si>
    <t>Current portion</t>
  </si>
  <si>
    <t>Non-current portion</t>
  </si>
  <si>
    <t>Finance Leases</t>
  </si>
  <si>
    <t>Purchase Obligation, Fiscal Year Maturity [Abstract]</t>
  </si>
  <si>
    <t>Total costs under take or pay and throughout obligation</t>
  </si>
  <si>
    <t>Subsequent Event</t>
  </si>
  <si>
    <t>Aggregate cost of apache</t>
  </si>
  <si>
    <t>COMMITMENTS AND CONTINGENCIES  - Schedule of ASU Leases (Topic 840) disclosures for prior periods (Details) - USD ($) $ in Millions</t>
  </si>
  <si>
    <t>Operating leases, future minimum payments, due current</t>
  </si>
  <si>
    <t>Operating leases, future minimum payments, due in two and three years</t>
  </si>
  <si>
    <t>Operating leases, future minimum payments, due in four and five years</t>
  </si>
  <si>
    <t>Operating leases, future minimum payments, due thereafter</t>
  </si>
  <si>
    <t>Capital leases, future minimum payments due, next twelve months</t>
  </si>
  <si>
    <t>Capital leases, future minimum payments due in two and three years</t>
  </si>
  <si>
    <t>Capital leases, future minimum payments due in four and five years</t>
  </si>
  <si>
    <t>Capital leases, future minimum payments due thereafter</t>
  </si>
  <si>
    <t>Net rental expenses</t>
  </si>
  <si>
    <t>Capital leases imputed interest rate</t>
  </si>
  <si>
    <t>Capital lease imputed interest rate amount</t>
  </si>
  <si>
    <t>RETIREMENT AND DEFERRED COMPENSATION PLANS - Additional Information (Details) - USD ($) $ in Millions</t>
  </si>
  <si>
    <t>Defined Benefit Plan Disclosure [Line Items]</t>
  </si>
  <si>
    <t>Portion of employee's salary, employee contributions under non-qualified retirement savings plan</t>
  </si>
  <si>
    <t>Maximum percentage of compensation contributed by the company</t>
  </si>
  <si>
    <t>8.00%</t>
  </si>
  <si>
    <t>Percentage of additional contribution to money purchase retirement plan</t>
  </si>
  <si>
    <t>Maximum percentage of eligible compensation contributed by the participating employees</t>
  </si>
  <si>
    <t>Portion of employee's annual bonus, employee contributions under non-qualified retirement savings plan, vested</t>
  </si>
  <si>
    <t>75.00%</t>
  </si>
  <si>
    <t>Portion occurring as money purchase retirement plan and the non-qualified retirement/savings plan, vested</t>
  </si>
  <si>
    <t>20.00%</t>
  </si>
  <si>
    <t>Annual cost of retirement benefit plans</t>
  </si>
  <si>
    <t>Targeted ongoing funding level of pension plan policy, percent</t>
  </si>
  <si>
    <t>100.00%</t>
  </si>
  <si>
    <t>Outperformance relative to gilts for equities</t>
  </si>
  <si>
    <t>3.50%</t>
  </si>
  <si>
    <t>Pension Benefits</t>
  </si>
  <si>
    <t>Accumulated benefit obligation for pension plans</t>
  </si>
  <si>
    <t>Expected contribution towards pension and postretirement plan</t>
  </si>
  <si>
    <t>Postretirement Benefits</t>
  </si>
  <si>
    <t>RETIREMENT AND DEFERRED COMPENSATION PLANS - Changes in Benefit Obligation, Fair Value of Plan Assets and Funded Status of Pension and Postretirement Benefit Plans (Details) - USD ($) $ in Millions</t>
  </si>
  <si>
    <t>Change in Plan Assets</t>
  </si>
  <si>
    <t>Fair value of plan assets at beginning of year</t>
  </si>
  <si>
    <t>Fair value of plan assets at end of year</t>
  </si>
  <si>
    <t>Weighted Average Assumptions used as of December 31</t>
  </si>
  <si>
    <t>Salary increases</t>
  </si>
  <si>
    <t>4.70%</t>
  </si>
  <si>
    <t>Expected return on assets</t>
  </si>
  <si>
    <t>2.80%</t>
  </si>
  <si>
    <t>2.90%</t>
  </si>
  <si>
    <t>Healthcare cost trend</t>
  </si>
  <si>
    <t>Ultimate in 2025</t>
  </si>
  <si>
    <t>5.00%</t>
  </si>
  <si>
    <t>Change in Projected Benefit Obligation</t>
  </si>
  <si>
    <t>Projected benefit obligation at beginning of year</t>
  </si>
  <si>
    <t>Service cost</t>
  </si>
  <si>
    <t>Interest cost</t>
  </si>
  <si>
    <t>Foreign currency exchange rates</t>
  </si>
  <si>
    <t>Actuarial losses (gains)</t>
  </si>
  <si>
    <t>Plan settlements</t>
  </si>
  <si>
    <t>Benefits paid</t>
  </si>
  <si>
    <t>Retiree contributions</t>
  </si>
  <si>
    <t>Projected benefit obligation at end of year</t>
  </si>
  <si>
    <t>Actual return on plan assets</t>
  </si>
  <si>
    <t>Employer contributions</t>
  </si>
  <si>
    <t>Funded status at end of year</t>
  </si>
  <si>
    <t>Amounts recognized in Consolidated Balance Sheet</t>
  </si>
  <si>
    <t>Current liability</t>
  </si>
  <si>
    <t>Non-current asset</t>
  </si>
  <si>
    <t>Pre-tax Amounts Recognized in Accumulated Other Comprehensive Income (Loss)</t>
  </si>
  <si>
    <t>Accumulated gain (loss)</t>
  </si>
  <si>
    <t>Discount rate</t>
  </si>
  <si>
    <t>2.10%</t>
  </si>
  <si>
    <t>2.60%</t>
  </si>
  <si>
    <t>Non-current liability</t>
  </si>
  <si>
    <t>3.00%</t>
  </si>
  <si>
    <t>4.13%</t>
  </si>
  <si>
    <t>3.44%</t>
  </si>
  <si>
    <t>Initial</t>
  </si>
  <si>
    <t>6.25%</t>
  </si>
  <si>
    <t>6.50%</t>
  </si>
  <si>
    <t>6.75%</t>
  </si>
  <si>
    <t>RETIREMENT AND DEFERRED COMPENSATION PLANS - Allocations for Plan Asset Holding and Target Allocation for Company's Plan Asset (Details)</t>
  </si>
  <si>
    <t>Target Allocation</t>
  </si>
  <si>
    <t>Percentage of Plan Assets at Year-End</t>
  </si>
  <si>
    <t>Equity securities</t>
  </si>
  <si>
    <t>22.00%</t>
  </si>
  <si>
    <t>23.00%</t>
  </si>
  <si>
    <t>Overseas quoted equities</t>
  </si>
  <si>
    <t>Debt securities</t>
  </si>
  <si>
    <t>78.00%</t>
  </si>
  <si>
    <t>77.00%</t>
  </si>
  <si>
    <t>U.K. Government bonds</t>
  </si>
  <si>
    <t>62.00%</t>
  </si>
  <si>
    <t>U.K. corporate bonds</t>
  </si>
  <si>
    <t>1.00%</t>
  </si>
  <si>
    <t>RETIREMENT AND DEFERRED COMPENSATION PLANS - Fair Values of Plan Assets for Each Major Asset Category Based on Nature and Significant Concentration of Risks in Plan Assets (Details) - USD ($) $ in Millions</t>
  </si>
  <si>
    <t>Fair value of plan assets</t>
  </si>
  <si>
    <t>Period for the portion of UK Equities, overseas equities, government bonds and corporate bonds, benchmarked against FTSE</t>
  </si>
  <si>
    <t>Performance target over the benchmark</t>
  </si>
  <si>
    <t>2.00%</t>
  </si>
  <si>
    <t>Passive Global Equities</t>
  </si>
  <si>
    <t>Portion of overseas equities</t>
  </si>
  <si>
    <t>Passive Global Equities Hedged</t>
  </si>
  <si>
    <t>Fundamental Indexation Global Equities</t>
  </si>
  <si>
    <t>Fundamental Indexation Global Equities Hedged</t>
  </si>
  <si>
    <t>Emerging Markets</t>
  </si>
  <si>
    <t>10.00%</t>
  </si>
  <si>
    <t>Index - Linked Index</t>
  </si>
  <si>
    <t>Portion of debt securities government bonds and corporate bonds benchmarked against FTSE</t>
  </si>
  <si>
    <t>61.00%</t>
  </si>
  <si>
    <t>Sterling Nominal LDI Bonds</t>
  </si>
  <si>
    <t>Benchmarked against ILIM Custom Benchmark index</t>
  </si>
  <si>
    <t>Sterling Inflation Linked LDI Bonds</t>
  </si>
  <si>
    <t>31.00%</t>
  </si>
  <si>
    <t>RETIREMENT AND DEFERRED COMPENSATION PLANS - Components of Net Periodic Cost and Underlying Weighted Average Actuarial Assumptions Used for Pension and Postretirement Benefit Plans (Details) - USD ($) $ in Millions</t>
  </si>
  <si>
    <t>Weighted Average Assumptions Used to Determine Net Periodic Benefit Cost for the Years Ended December 31</t>
  </si>
  <si>
    <t>4.80%</t>
  </si>
  <si>
    <t>3.40%</t>
  </si>
  <si>
    <t>7.00%</t>
  </si>
  <si>
    <t>Components of Net Periodic Benefit Cost</t>
  </si>
  <si>
    <t>Amortization of actuarial (gain) loss</t>
  </si>
  <si>
    <t>Settlement loss</t>
  </si>
  <si>
    <t>Net periodic benefit cost</t>
  </si>
  <si>
    <t>2.70%</t>
  </si>
  <si>
    <t>3.76%</t>
  </si>
  <si>
    <t>RETIREMENT AND DEFERRED COMPENSATION PLANS - Effect of One-Percentage-Point Change in Assumed Health Care Cost Trend Rates (Details) $ in Millions</t>
  </si>
  <si>
    <t>Effect on service and interest cost components, 1% Increase</t>
  </si>
  <si>
    <t>Effect on postretirement benefit obligation, 1% Increase</t>
  </si>
  <si>
    <t>Effect on service and interest cost components, 1% Decrease</t>
  </si>
  <si>
    <t>Effect on postretirement benefit obligation, 1% Decrease</t>
  </si>
  <si>
    <t>RETIREMENT AND DEFERRED COMPENSATION PLANS - Expected Future Benefit Payment (Details) $ in Millions</t>
  </si>
  <si>
    <t>Years 2025-2029</t>
  </si>
  <si>
    <t>REDEMABLE NONCONTROLLING INTEREST - ALTUS REDEMABLE NONCONTROLLING INTEREST - ALTUS - Additional Information (Details) - USD ($) $ in Millions</t>
  </si>
  <si>
    <t>Jun. 12, 2019</t>
  </si>
  <si>
    <t>Class of Stock [Line Items]</t>
  </si>
  <si>
    <t>Preferred Units, redemption terms, internal rate of return</t>
  </si>
  <si>
    <t>11.50%</t>
  </si>
  <si>
    <t>Embedded derivative</t>
  </si>
  <si>
    <t>Altus Midstream LP | Redeemable Noncontrolling Interest - Altus Preferred Unit Limited Partners</t>
  </si>
  <si>
    <t>Schedule of Preferred UnitsSchedule of Preferred UnitsSchedule of Preferred Units</t>
  </si>
  <si>
    <t>Preferred Units, quarterly distribution rate per annum</t>
  </si>
  <si>
    <t>Preferred Units, redemption terms, internal rate of return after fifth anniversary of closing</t>
  </si>
  <si>
    <t>13.75%</t>
  </si>
  <si>
    <t>Preferred Units, redemption terms, multiple of invested capital</t>
  </si>
  <si>
    <t>Preferred Units, exchangeable, number of preceding trading days</t>
  </si>
  <si>
    <t>20 days</t>
  </si>
  <si>
    <t>Preferred Units, exchangeable, discount percentage</t>
  </si>
  <si>
    <t>Maximum amount of distributions to common unit holders</t>
  </si>
  <si>
    <t>Issue discount</t>
  </si>
  <si>
    <t>Transaction costs</t>
  </si>
  <si>
    <t>REDEMABLE NONCONTROLLING INTEREST - ALTUS REDEMABLE NONCONTROLLING INTEREST - ALTUS - Schedule of Preferred Units (Details) - Altus Midstream LP - USD ($) $ in Millions</t>
  </si>
  <si>
    <t>Redeemable noncontrolling interest — Preferred Unit limited partners</t>
  </si>
  <si>
    <t>Transaction price, net</t>
  </si>
  <si>
    <t>REDEMABLE NONCONTROLLING INTEREST - ALTUS REDEMABLE NONCONTROLLING INTEREST - ALTUS - Activity Related to Preferred Units (Details) - USD ($) $ in Millions</t>
  </si>
  <si>
    <t>Feb. 14, 2020</t>
  </si>
  <si>
    <t>Increase (Decrease) in Temporary Equity [Roll Forward]</t>
  </si>
  <si>
    <t>Beginning balance</t>
  </si>
  <si>
    <t>Ending balance</t>
  </si>
  <si>
    <t>Embedded derivative liability</t>
  </si>
  <si>
    <t>Redeemable noncontrolling interest, net of embedded derivative liability</t>
  </si>
  <si>
    <t>Preferred Units, redemption price</t>
  </si>
  <si>
    <t>Movement In Preferred Units [Roll Forward]</t>
  </si>
  <si>
    <t>1 Preferred Units: beginning of period (in shares)</t>
  </si>
  <si>
    <t>Issuance of Preferred Units, net (in shares)</t>
  </si>
  <si>
    <t>Distribution of in-kind additional Preferred Units (in shares)</t>
  </si>
  <si>
    <t>Preferred Units: end of period (in shares)</t>
  </si>
  <si>
    <t>Distribution of in-kind additional Preferred Units</t>
  </si>
  <si>
    <t>Allocation of Altus Midstream LP net income</t>
  </si>
  <si>
    <t>Scenario, Forecast | Altus Midstream LP</t>
  </si>
  <si>
    <t>Preferred Units, distribution in-kind</t>
  </si>
  <si>
    <t>Preferred Units, distribution, PIK units (in shares)</t>
  </si>
  <si>
    <t>CAPITAL STOCK - Common Stock Outstanding (Details) - shares</t>
  </si>
  <si>
    <t>67 Months Ended</t>
  </si>
  <si>
    <t>Movement In Common Stock Outstanding [Roll Forward]</t>
  </si>
  <si>
    <t>Balance, beginning of year (in shares)</t>
  </si>
  <si>
    <t>Shares issued for stock-based compensation plans:</t>
  </si>
  <si>
    <t>Treasury shares issued (in shares)</t>
  </si>
  <si>
    <t>Common shares issued (in shares)</t>
  </si>
  <si>
    <t>Treasury shares acquired (in shares)</t>
  </si>
  <si>
    <t>Balance, end of year (in shares)</t>
  </si>
  <si>
    <t>CAPITAL STOCK - Net Income Per Common Share (Details) - USD ($) $ / shares in Units, shares in Millions, $ in Millions</t>
  </si>
  <si>
    <t>Basic:</t>
  </si>
  <si>
    <t>Weighted average number of shares outstanding, basic (in shares)</t>
  </si>
  <si>
    <t>Basic net income (loss) per share (in USD per share)</t>
  </si>
  <si>
    <t>Effect of Dilutive Securities:</t>
  </si>
  <si>
    <t>Stock options and other, shares (in shares)</t>
  </si>
  <si>
    <t>Stock options and other, per share (in USD per share)</t>
  </si>
  <si>
    <t>Diluted:</t>
  </si>
  <si>
    <t>Income (loss) attributable to common stock</t>
  </si>
  <si>
    <t>Weighted average number of shares outstanding, diluted (in shares)</t>
  </si>
  <si>
    <t>Diluted net income (loss) per share (in USD per share)</t>
  </si>
  <si>
    <t>CAPITAL STOCK - Additional Information (Details) - USD ($) $ / shares in Units, $ in Millions</t>
  </si>
  <si>
    <t>Jan. 31, 2019</t>
  </si>
  <si>
    <t>Jan. 31, 2018</t>
  </si>
  <si>
    <t>Dec. 31, 2014</t>
  </si>
  <si>
    <t>Dec. 31, 2013</t>
  </si>
  <si>
    <t>Share-based Compensation Arrangement by Share-based Payment Award [Line Items]</t>
  </si>
  <si>
    <t>Options and restricted stock, anti-dilutive (in shares)</t>
  </si>
  <si>
    <t>Common stock share purchase, shares (in shares)</t>
  </si>
  <si>
    <t>Common stock share repurchase price (in USD per share)</t>
  </si>
  <si>
    <t>Common stock dividends (in USD per share)</t>
  </si>
  <si>
    <t>Shares authorized and available for grant (in shares)</t>
  </si>
  <si>
    <t>Shares Issued in the period (in shares)</t>
  </si>
  <si>
    <t>Shares exercised in the period (in shares)</t>
  </si>
  <si>
    <t>Intrinsic value of options exercised</t>
  </si>
  <si>
    <t>Stock-settled and cash-settled compensation expensed</t>
  </si>
  <si>
    <t>Stock-settled and cash-settled compensation capitalized</t>
  </si>
  <si>
    <t>Stock Option</t>
  </si>
  <si>
    <t>Total compensation cost related to non-vested awards not yet recognized</t>
  </si>
  <si>
    <t>Restricted Stock</t>
  </si>
  <si>
    <t>Awards granted during period (in shares)</t>
  </si>
  <si>
    <t>Weighted average grant date fair value per share (in USD per share)</t>
  </si>
  <si>
    <t>Phantom Units</t>
  </si>
  <si>
    <t>Subsequent Event | Restricted Stock</t>
  </si>
  <si>
    <t>Period in which stock options become exercisable</t>
  </si>
  <si>
    <t>Subsequent Event | Phantom Units</t>
  </si>
  <si>
    <t>Prior to 2016 | Stock Option</t>
  </si>
  <si>
    <t>4 years</t>
  </si>
  <si>
    <t>Period in which stock options expires after grant date</t>
  </si>
  <si>
    <t>10 years</t>
  </si>
  <si>
    <t>In or after 2016 | Stock Option</t>
  </si>
  <si>
    <t>ALTM | Subsequent Event | Restricted Stock</t>
  </si>
  <si>
    <t>ALTM | Subsequent Event | Phantom Units</t>
  </si>
  <si>
    <t>2018 Performance Program | Phantom Units</t>
  </si>
  <si>
    <t>2019 Performance Program | Phantom Units</t>
  </si>
  <si>
    <t>CAPITAL STOCK - Description of Stock Based Compensation Plans and Related Costs (Details) - USD ($) $ in Millions</t>
  </si>
  <si>
    <t>Total stock-settled and cash-settled compensation costs</t>
  </si>
  <si>
    <t>CAPITAL STOCK - Summary of Stock Options Activities (Details) - USD ($) $ / shares in Units, $ in Millions</t>
  </si>
  <si>
    <t>Share-based Compensation Arrangement by Share-based Payment Award, Options, Outstanding [Roll Forward]</t>
  </si>
  <si>
    <t>Outstanding, beginning of year, Shares (in shares)</t>
  </si>
  <si>
    <t>Granted, Shares (in shares)</t>
  </si>
  <si>
    <t>Exercised, Shares (in shares)</t>
  </si>
  <si>
    <t>Forfeited, Shares (in shares)</t>
  </si>
  <si>
    <t>Expired, Shares (in shares)</t>
  </si>
  <si>
    <t>Outstanding, end of year, Shares (in shares)</t>
  </si>
  <si>
    <t>Expected to vest, Shares (in shares)</t>
  </si>
  <si>
    <t>Exercisable, end of year, Shares (in shares)</t>
  </si>
  <si>
    <t>Share-based Compensation Arrangement by Share-based Payment Award, Options, Outstanding, Weighted Average Exercise Price [Abstract]</t>
  </si>
  <si>
    <t>Outstanding, beginning of year, weighted average exercise price (in USD per share)</t>
  </si>
  <si>
    <t>Granted, weighted average exercise price (in USD per share)</t>
  </si>
  <si>
    <t>Exercised, weighted average exercise price (in USD per share)</t>
  </si>
  <si>
    <t>Forfeited, weighted average exercise price (in USD per share)</t>
  </si>
  <si>
    <t>Expired, weighted average exercise price (in USD per share)</t>
  </si>
  <si>
    <t>Outstanding, end of year, weighted average exercise price (in USD per share)</t>
  </si>
  <si>
    <t>Expected to vest, weighted average exercise price (in USD per share)</t>
  </si>
  <si>
    <t>Exercisable, end of year, weighted average exercise price (in USD per share)</t>
  </si>
  <si>
    <t>Weighted average remaining contractual life for options outstanding</t>
  </si>
  <si>
    <t>4 years 1 month 6 days</t>
  </si>
  <si>
    <t>Weighted average remaining contractual life for expected to vest</t>
  </si>
  <si>
    <t>7 years 9 months 18 days</t>
  </si>
  <si>
    <t>Weighted average remaining contractual life for exercisable</t>
  </si>
  <si>
    <t>3 years 7 months 6 days</t>
  </si>
  <si>
    <t>Aggregate intrinsic value for options outstanding</t>
  </si>
  <si>
    <t>Aggregate intrinsic value for expected to vest</t>
  </si>
  <si>
    <t>Aggregate intrinsic value for exercisable</t>
  </si>
  <si>
    <t>CAPITAL STOCK - Schedule of Assumptions Used (Details) - Stock Option - $ / shares</t>
  </si>
  <si>
    <t>Expected volatility</t>
  </si>
  <si>
    <t>33.47%</t>
  </si>
  <si>
    <t>34.58%</t>
  </si>
  <si>
    <t>Expected dividend yields</t>
  </si>
  <si>
    <t>2.16%</t>
  </si>
  <si>
    <t>1.58%</t>
  </si>
  <si>
    <t>Expected term (in years)</t>
  </si>
  <si>
    <t>6 years</t>
  </si>
  <si>
    <t>Risk-free rate</t>
  </si>
  <si>
    <t>2.42%</t>
  </si>
  <si>
    <t>2.02%</t>
  </si>
  <si>
    <t>Weighted-average grant-date fair value (in USD per share)</t>
  </si>
  <si>
    <t>CAPITAL STOCK - Schedule of Restricted Stock Activities (Details) - USD ($) $ / shares in Units, $ in Millions</t>
  </si>
  <si>
    <t>Share-based Compensation Arrangement by Share-based Payment Award, Equity Instruments Other than Options, Nonvested, Weighted Average Grant Date Fair Value [Abstract]</t>
  </si>
  <si>
    <t>Total fair value of restricted stock awards vested</t>
  </si>
  <si>
    <t>Share-based Compensation Arrangement by Share-based Payment Award, Equity Instruments Other than Options, Nonvested, Number of Shares [Roll Forward]</t>
  </si>
  <si>
    <t>Nonvested, Beginning Balance, Shares (in shares)</t>
  </si>
  <si>
    <t>Vested, Shares (in shares)</t>
  </si>
  <si>
    <t>Nonvested, Ending Balance, Shares (in shares)</t>
  </si>
  <si>
    <t>Non-vested Beginning Balance, Weighted Average Grant Date Fair Value (in USD per share)</t>
  </si>
  <si>
    <t>Granted, Weighted Average Grant-Date Fair Value (in USD per share)</t>
  </si>
  <si>
    <t>Vested, Weighted Average Grant-Date Fair Value (in USD per share)</t>
  </si>
  <si>
    <t>Forfeited, Weighted Average Grant-Date Fair Value (in USD per share)</t>
  </si>
  <si>
    <t>Non-vested Ending Balance, Weighted Average Grant Date Fair Value (in USD per share)</t>
  </si>
  <si>
    <t>Unvested restricted stock units (in shares)</t>
  </si>
  <si>
    <t>Weighted-average remaining life of unvested restricted stock units</t>
  </si>
  <si>
    <t>8 months 12 days</t>
  </si>
  <si>
    <t>Per Market Share Price of Apache Common Stock | Phantom Units</t>
  </si>
  <si>
    <t>Per Market Share Price of ALTM's Stock | Phantom Units</t>
  </si>
  <si>
    <t>CAPITAL STOCK - Performance Program Narrative (Details) - USD ($) $ / shares in Units, $ in Millions</t>
  </si>
  <si>
    <t>Jan. 31, 2016</t>
  </si>
  <si>
    <t>Conditional Restricted Stock</t>
  </si>
  <si>
    <t>Phantom Units | Subsequent Event</t>
  </si>
  <si>
    <t>Performance Program</t>
  </si>
  <si>
    <t>Shares vesting period</t>
  </si>
  <si>
    <t>Performance Program | Minimum</t>
  </si>
  <si>
    <t>Shares vesting percentage</t>
  </si>
  <si>
    <t>Remaining shares vesting percentage</t>
  </si>
  <si>
    <t>Performance Program | Subsequent Event</t>
  </si>
  <si>
    <t>Performance Program | Conditional Restricted Stock</t>
  </si>
  <si>
    <t>2016 Performance Program | Conditional Restricted Stock</t>
  </si>
  <si>
    <t>Shares paid out as percentage of target</t>
  </si>
  <si>
    <t>Total awards, outstanding (in shares)</t>
  </si>
  <si>
    <t>2017 Performance Program | Conditional Restricted Stock</t>
  </si>
  <si>
    <t>54.00%</t>
  </si>
  <si>
    <t>2018 Performance Program | Conditional Restricted Stock</t>
  </si>
  <si>
    <t>2018 Performance Program | Conditional Restricted Stock | Minimum</t>
  </si>
  <si>
    <t>Percentage of shares awarded of target</t>
  </si>
  <si>
    <t>2018 Performance Program | Conditional Restricted Stock | Maximum</t>
  </si>
  <si>
    <t>200.00%</t>
  </si>
  <si>
    <t>2018 Performance Program | Phantom Units | Minimum</t>
  </si>
  <si>
    <t>2018 Performance Program | Phantom Units | Maximum</t>
  </si>
  <si>
    <t>2019 Performance Program | Conditional Restricted Stock</t>
  </si>
  <si>
    <t>2019 Performance Program | Conditional Restricted Stock | Minimum</t>
  </si>
  <si>
    <t>2019 Performance Program | Conditional Restricted Stock | Maximum</t>
  </si>
  <si>
    <t>2019 Performance Program | Phantom Units | Minimum</t>
  </si>
  <si>
    <t>2019 Performance Program | Phantom Units | Maximum</t>
  </si>
  <si>
    <t>2020 Performance Program | Subsequent Event</t>
  </si>
  <si>
    <t>Shares allocation percentage</t>
  </si>
  <si>
    <t>2020 Performance Program | Phantom Units | Subsequent Event</t>
  </si>
  <si>
    <t>Initial number of share to be awarded</t>
  </si>
  <si>
    <t>2020 Performance Program | Phantom Units | Subsequent Event | Monte Carlo Simulation</t>
  </si>
  <si>
    <t>2020 Performance Program | Phantom Units | Subsequent Event | Fair Market Value At Grant Date</t>
  </si>
  <si>
    <t>2020 Performance Program | Phantom Units | Subsequent Event | Minimum</t>
  </si>
  <si>
    <t>Ultimate number of share to be awarded</t>
  </si>
  <si>
    <t>2020 Performance Program | Phantom Units | Subsequent Event | Maximum</t>
  </si>
  <si>
    <t>CAPITAL STOCK - Schedule of Performance Program Activities (Details) - USD ($) $ / shares in Units, $ in Millions</t>
  </si>
  <si>
    <t>Employee-related Liabilities, Current</t>
  </si>
  <si>
    <t>3 months 18 days</t>
  </si>
  <si>
    <t>2019 Performance Program | Conditional Phantom Units</t>
  </si>
  <si>
    <t>Performance Program | Conditional Phantom Units</t>
  </si>
  <si>
    <t>ACCUMULATED OTHER COMPREHENSIVE INCOME (LOSS) (Details) - USD ($) $ in Millions</t>
  </si>
  <si>
    <t>Pension and postretirement benefit plan (Note 12)</t>
  </si>
  <si>
    <t>MAJOR CUSTOMERS (Details) - Customer Concentration Risk - Oil and Gas Production Revenues</t>
  </si>
  <si>
    <t>BP plc(1)</t>
  </si>
  <si>
    <t>Revenue, Major Customer [Line Items]</t>
  </si>
  <si>
    <t>Concentration risk percentage</t>
  </si>
  <si>
    <t>17.00%</t>
  </si>
  <si>
    <t>12.00%</t>
  </si>
  <si>
    <t>China Petroleum &amp; Chemical Corporation (Sinopec)(2)</t>
  </si>
  <si>
    <t>11.00%</t>
  </si>
  <si>
    <t>Egyptian General Petroleum Corporation(3)</t>
  </si>
  <si>
    <t>9.00%</t>
  </si>
  <si>
    <t>BUSINESS SEGMENT INFORMATION - Additional Information (Details)</t>
  </si>
  <si>
    <t>Dec. 31, 2019Segment</t>
  </si>
  <si>
    <t>Number of reporting segments</t>
  </si>
  <si>
    <t>BUSINESS SEGMENT INFORMATION - Financial Segment Information (Details) - USD ($) $ in Millions</t>
  </si>
  <si>
    <t>Segment Reporting Information [Line Items]</t>
  </si>
  <si>
    <t>Operating Expenses:</t>
  </si>
  <si>
    <t>Operating Income (Loss)</t>
  </si>
  <si>
    <t>Other Income (Expense):</t>
  </si>
  <si>
    <t>Net Property and Equipment</t>
  </si>
  <si>
    <t>Total Assets(5)</t>
  </si>
  <si>
    <t>Additions to Net Property and Equipment</t>
  </si>
  <si>
    <t>Operating Segments | Egypt</t>
  </si>
  <si>
    <t>Operating Segments | North Sea</t>
  </si>
  <si>
    <t>Operating Segments | U.S.</t>
  </si>
  <si>
    <t>Operating Segments | Altus Midstream</t>
  </si>
  <si>
    <t>Operating Segments | Canada</t>
  </si>
  <si>
    <t>Intersegment Eliminations &amp; Other</t>
  </si>
  <si>
    <t>Intersegment Eliminations &amp; Other | Egypt</t>
  </si>
  <si>
    <t>Intersegment Eliminations &amp; Other | North Sea</t>
  </si>
  <si>
    <t>Intersegment Eliminations &amp; Other | U.S.</t>
  </si>
  <si>
    <t>Intersegment Eliminations &amp; Other | Altus Midstream</t>
  </si>
  <si>
    <t>Intersegment Eliminations &amp; Other | Canada</t>
  </si>
  <si>
    <t>Oil | Operating Segments | Egypt</t>
  </si>
  <si>
    <t>Oil | Operating Segments | North Sea</t>
  </si>
  <si>
    <t>Oil | Operating Segments | U.S.</t>
  </si>
  <si>
    <t>Oil | Operating Segments | Altus Midstream</t>
  </si>
  <si>
    <t>Oil | Operating Segments | Canada</t>
  </si>
  <si>
    <t>Oil | Intersegment Eliminations &amp; Other</t>
  </si>
  <si>
    <t>Natural Gas | Operating Segments | Egypt</t>
  </si>
  <si>
    <t>Natural Gas | Operating Segments | North Sea</t>
  </si>
  <si>
    <t>Natural Gas | Operating Segments | U.S.</t>
  </si>
  <si>
    <t>Natural Gas | Operating Segments | Altus Midstream</t>
  </si>
  <si>
    <t>Natural Gas | Operating Segments | Canada</t>
  </si>
  <si>
    <t>Natural Gas | Intersegment Eliminations &amp; Other</t>
  </si>
  <si>
    <t>Natural Gas Liquids | Operating Segments | Egypt</t>
  </si>
  <si>
    <t>Natural Gas Liquids | Operating Segments | North Sea</t>
  </si>
  <si>
    <t>Natural Gas Liquids | Operating Segments | U.S.</t>
  </si>
  <si>
    <t>Natural Gas Liquids | Operating Segments | Altus Midstream</t>
  </si>
  <si>
    <t>Natural Gas Liquids | Operating Segments | Canada</t>
  </si>
  <si>
    <t>Natural Gas Liquids | Intersegment Eliminations &amp; Other</t>
  </si>
  <si>
    <t>SUPPLEMENTAL OIL AND GAS DISCLOSURES (Unaudited) - Revenue and Direct Cost Information Relating to Company's Oil and Gas Exploration and Production Activities (Details) - USD ($) $ in Millions</t>
  </si>
  <si>
    <t>Results of Operations for Oil and Gas Producing Activities, by Geographic Area [Line Items]</t>
  </si>
  <si>
    <t>Oil and Gas, Exploration and Production</t>
  </si>
  <si>
    <t>Exploration expenses</t>
  </si>
  <si>
    <t>Impairments related to oil and gas properties</t>
  </si>
  <si>
    <t>Production taxes</t>
  </si>
  <si>
    <t>Income tax</t>
  </si>
  <si>
    <t>Operating costs</t>
  </si>
  <si>
    <t>Results of operations</t>
  </si>
  <si>
    <t>Oil and Gas, Exploration and Production | United States</t>
  </si>
  <si>
    <t>Oil and Gas, Exploration and Production | Canada</t>
  </si>
  <si>
    <t>Oil and Gas, Exploration and Production | Egypt</t>
  </si>
  <si>
    <t>Oil and Gas, Exploration and Production | North Sea</t>
  </si>
  <si>
    <t>Oil and Gas, Exploration and Production | Other International</t>
  </si>
  <si>
    <t>SUPPLEMENTAL OIL AND GAS DISCLOSURES (Unaudited) - Costs Incurred in Oil and Gas Property Acquisitions, Exploration and Development Activities (Details) - USD ($) $ in Millions</t>
  </si>
  <si>
    <t>Proved</t>
  </si>
  <si>
    <t>Unproved</t>
  </si>
  <si>
    <t>Development</t>
  </si>
  <si>
    <t>Costs incurred</t>
  </si>
  <si>
    <t>Asset retirement costs</t>
  </si>
  <si>
    <t>Other International</t>
  </si>
  <si>
    <t>SUPPLEMENTAL OIL AND GAS DISCLOSURES (Unaudited) - Capitalized Costs (Details) - USD ($) $ in Millions</t>
  </si>
  <si>
    <t>Reserve Quantities [Line Items]</t>
  </si>
  <si>
    <t>Unproved properties</t>
  </si>
  <si>
    <t>Capitalized costs, gross</t>
  </si>
  <si>
    <t>Accumulated DD&amp;A</t>
  </si>
  <si>
    <t>Capitalized costs, net</t>
  </si>
  <si>
    <t>SUPPLEMENTAL OIL AND GAS DISCLOSURES (Unaudited) - Oil and Gas Reserve Information (Details) MBoe in Thousands, Bcf in Thousands</t>
  </si>
  <si>
    <t>Dec. 31, 2019MBoeBcfMMcfMBbls</t>
  </si>
  <si>
    <t>Dec. 31, 2018MBoeBcfMMcfMBbls</t>
  </si>
  <si>
    <t>Dec. 31, 2017MBoeBcfMMcfMBbls</t>
  </si>
  <si>
    <t>Dec. 31, 2016MBoeBcfMMcfMBbls</t>
  </si>
  <si>
    <t>Proved developed reserves</t>
  </si>
  <si>
    <t>Proved undeveloped reserves</t>
  </si>
  <si>
    <t>Proved Developed and Undeveloped Reserves [Roll Forward]</t>
  </si>
  <si>
    <t>Extensions, discoveries and other additions</t>
  </si>
  <si>
    <t>Purchases of minerals in-place</t>
  </si>
  <si>
    <t>Revisions of previous estimates</t>
  </si>
  <si>
    <t>Production</t>
  </si>
  <si>
    <t>Sales of minerals in-place</t>
  </si>
  <si>
    <t>Crude Oil and Condensate</t>
  </si>
  <si>
    <t>Crude Oil and Condensate | United States</t>
  </si>
  <si>
    <t>Crude Oil and Condensate | Canada</t>
  </si>
  <si>
    <t>Crude Oil and Condensate | Egypt</t>
  </si>
  <si>
    <t>Crude Oil and Condensate | North Sea</t>
  </si>
  <si>
    <t>Natural Gas Liquids | United States</t>
  </si>
  <si>
    <t>Natural Gas Liquids | Canada</t>
  </si>
  <si>
    <t>Natural Gas Liquids | Egypt</t>
  </si>
  <si>
    <t>Natural Gas Liquids | North Sea</t>
  </si>
  <si>
    <t>Proved developed reserves | MMcf</t>
  </si>
  <si>
    <t>Proved undeveloped reserves | MMcf</t>
  </si>
  <si>
    <t>Beginning balance | MMcf</t>
  </si>
  <si>
    <t>Extensions, discoveries and other additions | MMcf</t>
  </si>
  <si>
    <t>Purchases of minerals in-place | MMcf</t>
  </si>
  <si>
    <t>Revisions of previous estimates | MMcf</t>
  </si>
  <si>
    <t>Production | MMcf</t>
  </si>
  <si>
    <t>Sales of minerals in-place | MMcf</t>
  </si>
  <si>
    <t>Ending balance | MMcf</t>
  </si>
  <si>
    <t>Natural Gas | United States</t>
  </si>
  <si>
    <t>Natural Gas | Canada</t>
  </si>
  <si>
    <t>Natural Gas | Egypt</t>
  </si>
  <si>
    <t>Natural Gas | North Sea</t>
  </si>
  <si>
    <t>Noncontrolling Interests | Egypt</t>
  </si>
  <si>
    <t>Proved developed reserves (Energy) | MBoe</t>
  </si>
  <si>
    <t>Noncontrolling Interests | Crude Oil and Condensate | Egypt</t>
  </si>
  <si>
    <t>Noncontrolling Interests | Natural Gas Liquids | Egypt</t>
  </si>
  <si>
    <t>Noncontrolling Interests | Natural Gas | Egypt</t>
  </si>
  <si>
    <t>Proved developed reserves | Bcf</t>
  </si>
  <si>
    <t>SUPPLEMENTAL OIL AND GAS DISCLOSURES (Unaudited) - Additional Information (Details) - MBoe</t>
  </si>
  <si>
    <t>Addition from extensions, discoveries, and other additions</t>
  </si>
  <si>
    <t>Revision of previous estimate</t>
  </si>
  <si>
    <t>Sale of mineral in place</t>
  </si>
  <si>
    <t>Purchase of mineral in place</t>
  </si>
  <si>
    <t>Percentage of estimated proved developed reserves classified as proved not producing</t>
  </si>
  <si>
    <t>North America</t>
  </si>
  <si>
    <t>Premian Basin</t>
  </si>
  <si>
    <t>MidContinent Region</t>
  </si>
  <si>
    <t>International Regions</t>
  </si>
  <si>
    <t>Anadarko Basin</t>
  </si>
  <si>
    <t>Changes in Product Prices</t>
  </si>
  <si>
    <t>Interest Revisions</t>
  </si>
  <si>
    <t>Changes in Engineering and Performance</t>
  </si>
  <si>
    <t>SUPPLEMENTAL OIL AND GAS DISCLOSURES (Unaudited) - Future Net Cash Flows (Details) - USD ($) $ in Millions</t>
  </si>
  <si>
    <t>Discounted Future Net Cash Flows Relating to Proved Oil and Gas Reserves [Line Items]</t>
  </si>
  <si>
    <t>Cash inflows</t>
  </si>
  <si>
    <t>Production costs</t>
  </si>
  <si>
    <t>Development costs</t>
  </si>
  <si>
    <t>Income tax expense</t>
  </si>
  <si>
    <t>Net cash flows</t>
  </si>
  <si>
    <t>10 percent discount rate</t>
  </si>
  <si>
    <t>Discounted future net cash flows</t>
  </si>
  <si>
    <t>Estimated future net cash flow before income tax expenses</t>
  </si>
  <si>
    <t>Total estimated future net cash flows before income tax expense discounted at 10 percent per annum</t>
  </si>
  <si>
    <t>Egypt | Noncontrolling Interests</t>
  </si>
  <si>
    <t>SUPPLEMENTAL OIL AND GAS DISCLOSURES (Unaudited) - Principal Sources of Change In Discounted Future Net Cash Flows (Details) - USD ($) $ in Millions</t>
  </si>
  <si>
    <t>Sales, net of production costs</t>
  </si>
  <si>
    <t>Net change in prices and production costs</t>
  </si>
  <si>
    <t>Discoveries and improved recovery, net of related costs</t>
  </si>
  <si>
    <t>Change in future development costs</t>
  </si>
  <si>
    <t>Previously estimated development costs incurred during the period</t>
  </si>
  <si>
    <t>Revision of quantities</t>
  </si>
  <si>
    <t>Accretion of discount</t>
  </si>
  <si>
    <t>Change in income taxes</t>
  </si>
  <si>
    <t>Change in production rates and other</t>
  </si>
  <si>
    <t>Change in the discounted future net cash flows, Total</t>
  </si>
  <si>
    <t>SUPPLEMENTAL QUARTERLY FINANCIAL DATA (Unaudited) (Details) - USD ($) $ / shares in Units, $ in Millions</t>
  </si>
  <si>
    <t>Net income (loss) before income taxes</t>
  </si>
  <si>
    <t>Basic and diluted net loss per common share:</t>
  </si>
  <si>
    <t>Asset and leasehold impairmen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_(&quot;£ &quot;#,##0_);_(&quot;£ &quot;(#,##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7</v>
      </c>
    </row>
    <row r="22" spans="1:4">
      <c r="A22" s="4" t="s">
        <v>41</v>
      </c>
      <c r="B22" s="4" t="s">
        <v>37</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D27" s="5" t="n">
        <v>10891448883</v>
      </c>
    </row>
    <row r="28" spans="1:4">
      <c r="A28" s="4" t="s">
        <v>48</v>
      </c>
      <c r="C28" s="6" t="n">
        <v>377316159</v>
      </c>
    </row>
    <row r="29" spans="1:4">
      <c r="A29" s="4" t="s">
        <v>49</v>
      </c>
      <c r="B29" s="4" t="s">
        <v>50</v>
      </c>
    </row>
    <row r="30" spans="1:4">
      <c r="A30" s="4" t="s">
        <v>51</v>
      </c>
      <c r="B30" s="4" t="s">
        <v>13</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row>
    <row r="36" spans="1:4">
      <c r="A36" s="3" t="s">
        <v>5</v>
      </c>
    </row>
    <row r="37" spans="1:4">
      <c r="A37" s="4" t="s">
        <v>61</v>
      </c>
      <c r="B37" s="4" t="s">
        <v>62</v>
      </c>
    </row>
    <row r="38" spans="1:4">
      <c r="A38" s="4" t="s">
        <v>63</v>
      </c>
      <c r="B38" s="4" t="s">
        <v>64</v>
      </c>
    </row>
    <row r="39" spans="1:4">
      <c r="A39" s="4" t="s">
        <v>65</v>
      </c>
      <c r="B39" s="4" t="s">
        <v>66</v>
      </c>
    </row>
    <row r="40" spans="1:4">
      <c r="A40" s="4" t="s">
        <v>67</v>
      </c>
    </row>
    <row r="41" spans="1:4">
      <c r="A41" s="3" t="s">
        <v>5</v>
      </c>
    </row>
    <row r="42" spans="1:4">
      <c r="A42" s="4" t="s">
        <v>61</v>
      </c>
      <c r="B42" s="4" t="s">
        <v>68</v>
      </c>
    </row>
    <row r="43" spans="1:4">
      <c r="A43" s="4" t="s">
        <v>63</v>
      </c>
      <c r="B43" s="4" t="s">
        <v>69</v>
      </c>
    </row>
    <row r="44" spans="1:4">
      <c r="A44" s="4" t="s">
        <v>65</v>
      </c>
      <c r="B44" s="4" t="s">
        <v>66</v>
      </c>
    </row>
    <row r="45" spans="1:4">
      <c r="A45" s="4" t="s">
        <v>70</v>
      </c>
    </row>
    <row r="46" spans="1:4">
      <c r="A46" s="3" t="s">
        <v>5</v>
      </c>
    </row>
    <row r="47" spans="1:4">
      <c r="A47" s="4" t="s">
        <v>61</v>
      </c>
      <c r="B47" s="4" t="s">
        <v>62</v>
      </c>
    </row>
    <row r="48" spans="1:4">
      <c r="A48" s="4" t="s">
        <v>63</v>
      </c>
      <c r="B48" s="4" t="s">
        <v>64</v>
      </c>
    </row>
    <row r="49" spans="1:4">
      <c r="A49" s="4" t="s">
        <v>65</v>
      </c>
      <c r="B49" s="4" t="s">
        <v>71</v>
      </c>
    </row>
    <row r="50" spans="1:4">
      <c r="A50" s="4" t="s">
        <v>72</v>
      </c>
    </row>
    <row r="51" spans="1:4">
      <c r="A51" s="3" t="s">
        <v>5</v>
      </c>
    </row>
    <row r="52" spans="1:4">
      <c r="A52" s="4" t="s">
        <v>61</v>
      </c>
      <c r="B52" s="4" t="s">
        <v>62</v>
      </c>
    </row>
    <row r="53" spans="1:4">
      <c r="A53" s="4" t="s">
        <v>63</v>
      </c>
      <c r="B53" s="4" t="s">
        <v>64</v>
      </c>
    </row>
    <row r="54" spans="1:4">
      <c r="A54" s="4" t="s">
        <v>65</v>
      </c>
      <c r="B54" s="4" t="s">
        <v>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39</v>
      </c>
      <c r="B1" s="2" t="s">
        <v>1</v>
      </c>
    </row>
    <row r="2" spans="1:2">
      <c r="B2" s="2" t="s">
        <v>769</v>
      </c>
    </row>
    <row r="3" spans="1:2">
      <c r="A3" s="3" t="s">
        <v>277</v>
      </c>
    </row>
    <row r="4" spans="1:2">
      <c r="A4" s="4" t="s">
        <v>1140</v>
      </c>
      <c r="B4" s="5" t="n">
        <v>1</v>
      </c>
    </row>
    <row r="5" spans="1:2">
      <c r="A5" s="4" t="s">
        <v>1141</v>
      </c>
      <c r="B5" s="6" t="n">
        <v>2</v>
      </c>
    </row>
    <row r="6" spans="1:2">
      <c r="A6" s="4" t="s">
        <v>1142</v>
      </c>
      <c r="B6" s="6" t="n">
        <v>-1</v>
      </c>
    </row>
    <row r="7" spans="1:2">
      <c r="A7" s="4" t="s">
        <v>1143</v>
      </c>
      <c r="B7" s="5" t="n">
        <v>-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44</v>
      </c>
      <c r="B1" s="2" t="s">
        <v>769</v>
      </c>
    </row>
    <row r="2" spans="1:2">
      <c r="A2" s="4" t="s">
        <v>1049</v>
      </c>
    </row>
    <row r="3" spans="1:2">
      <c r="A3" s="3" t="s">
        <v>1034</v>
      </c>
    </row>
    <row r="4" spans="1:2">
      <c r="A4" s="4" t="s">
        <v>883</v>
      </c>
      <c r="B4" s="5" t="n">
        <v>5</v>
      </c>
    </row>
    <row r="5" spans="1:2">
      <c r="A5" s="4" t="s">
        <v>884</v>
      </c>
      <c r="B5" s="6" t="n">
        <v>4</v>
      </c>
    </row>
    <row r="6" spans="1:2">
      <c r="A6" s="4" t="s">
        <v>885</v>
      </c>
      <c r="B6" s="6" t="n">
        <v>5</v>
      </c>
    </row>
    <row r="7" spans="1:2">
      <c r="A7" s="4" t="s">
        <v>886</v>
      </c>
      <c r="B7" s="6" t="n">
        <v>6</v>
      </c>
    </row>
    <row r="8" spans="1:2">
      <c r="A8" s="4" t="s">
        <v>887</v>
      </c>
      <c r="B8" s="6" t="n">
        <v>6</v>
      </c>
    </row>
    <row r="9" spans="1:2">
      <c r="A9" s="4" t="s">
        <v>1145</v>
      </c>
      <c r="B9" s="6" t="n">
        <v>32</v>
      </c>
    </row>
    <row r="10" spans="1:2">
      <c r="A10" s="4" t="s">
        <v>1052</v>
      </c>
    </row>
    <row r="11" spans="1:2">
      <c r="A11" s="3" t="s">
        <v>1034</v>
      </c>
    </row>
    <row r="12" spans="1:2">
      <c r="A12" s="4" t="s">
        <v>883</v>
      </c>
      <c r="B12" s="6" t="n">
        <v>2</v>
      </c>
    </row>
    <row r="13" spans="1:2">
      <c r="A13" s="4" t="s">
        <v>884</v>
      </c>
      <c r="B13" s="6" t="n">
        <v>2</v>
      </c>
    </row>
    <row r="14" spans="1:2">
      <c r="A14" s="4" t="s">
        <v>885</v>
      </c>
      <c r="B14" s="6" t="n">
        <v>2</v>
      </c>
    </row>
    <row r="15" spans="1:2">
      <c r="A15" s="4" t="s">
        <v>886</v>
      </c>
      <c r="B15" s="6" t="n">
        <v>2</v>
      </c>
    </row>
    <row r="16" spans="1:2">
      <c r="A16" s="4" t="s">
        <v>887</v>
      </c>
      <c r="B16" s="6" t="n">
        <v>2</v>
      </c>
    </row>
    <row r="17" spans="1:2">
      <c r="A17" s="4" t="s">
        <v>1145</v>
      </c>
      <c r="B17" s="5" t="n">
        <v>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6</v>
      </c>
      <c r="B1" s="2" t="s">
        <v>1147</v>
      </c>
      <c r="C1" s="2" t="s">
        <v>2</v>
      </c>
      <c r="D1" s="2" t="s">
        <v>75</v>
      </c>
      <c r="E1" s="2" t="s">
        <v>76</v>
      </c>
    </row>
    <row r="2" spans="1:5">
      <c r="A2" s="3" t="s">
        <v>1148</v>
      </c>
    </row>
    <row r="3" spans="1:5">
      <c r="A3" s="4" t="s">
        <v>151</v>
      </c>
      <c r="C3" s="5" t="n">
        <v>611</v>
      </c>
      <c r="D3" s="5" t="n">
        <v>0</v>
      </c>
      <c r="E3" s="5" t="n">
        <v>0</v>
      </c>
    </row>
    <row r="4" spans="1:5">
      <c r="A4" s="4" t="s">
        <v>829</v>
      </c>
    </row>
    <row r="5" spans="1:5">
      <c r="A5" s="3" t="s">
        <v>1148</v>
      </c>
    </row>
    <row r="6" spans="1:5">
      <c r="A6" s="4" t="s">
        <v>1149</v>
      </c>
      <c r="C6" s="4" t="s">
        <v>1150</v>
      </c>
    </row>
    <row r="7" spans="1:5">
      <c r="A7" s="4" t="s">
        <v>1151</v>
      </c>
      <c r="B7" s="5" t="n">
        <v>94</v>
      </c>
      <c r="C7" s="5" t="n">
        <v>103</v>
      </c>
    </row>
    <row r="8" spans="1:5">
      <c r="A8" s="4" t="s">
        <v>1152</v>
      </c>
    </row>
    <row r="9" spans="1:5">
      <c r="A9" s="3" t="s">
        <v>1148</v>
      </c>
    </row>
    <row r="10" spans="1:5">
      <c r="A10" s="4" t="s">
        <v>1153</v>
      </c>
      <c r="B10" s="6" t="n">
        <v>625</v>
      </c>
    </row>
    <row r="11" spans="1:5">
      <c r="A11" s="4" t="s">
        <v>151</v>
      </c>
      <c r="B11" s="6" t="n">
        <v>611</v>
      </c>
    </row>
    <row r="12" spans="1:5">
      <c r="A12" s="4" t="s">
        <v>1154</v>
      </c>
      <c r="C12" s="4" t="s">
        <v>1132</v>
      </c>
    </row>
    <row r="13" spans="1:5">
      <c r="A13" s="4" t="s">
        <v>1149</v>
      </c>
      <c r="C13" s="4" t="s">
        <v>1150</v>
      </c>
    </row>
    <row r="14" spans="1:5">
      <c r="A14" s="4" t="s">
        <v>1155</v>
      </c>
      <c r="C14" s="4" t="s">
        <v>1156</v>
      </c>
    </row>
    <row r="15" spans="1:5">
      <c r="A15" s="4" t="s">
        <v>1157</v>
      </c>
      <c r="C15" s="12" t="n">
        <v>1.3</v>
      </c>
    </row>
    <row r="16" spans="1:5">
      <c r="A16" s="4" t="s">
        <v>1158</v>
      </c>
      <c r="C16" s="4" t="s">
        <v>1159</v>
      </c>
    </row>
    <row r="17" spans="1:5">
      <c r="A17" s="4" t="s">
        <v>1160</v>
      </c>
      <c r="C17" s="4" t="s">
        <v>869</v>
      </c>
    </row>
    <row r="18" spans="1:5">
      <c r="A18" s="4" t="s">
        <v>1161</v>
      </c>
      <c r="B18" s="6" t="n">
        <v>650</v>
      </c>
    </row>
    <row r="19" spans="1:5">
      <c r="A19" s="4" t="s">
        <v>1162</v>
      </c>
      <c r="B19" s="6" t="n">
        <v>4</v>
      </c>
    </row>
    <row r="20" spans="1:5">
      <c r="A20" s="4" t="s">
        <v>1163</v>
      </c>
      <c r="B20" s="6" t="n">
        <v>10</v>
      </c>
    </row>
    <row r="21" spans="1:5">
      <c r="A21" s="4" t="s">
        <v>1151</v>
      </c>
      <c r="B21" s="5" t="n">
        <v>9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1147</v>
      </c>
    </row>
    <row r="2" spans="1:3">
      <c r="A2" s="3" t="s">
        <v>1148</v>
      </c>
    </row>
    <row r="3" spans="1:3">
      <c r="A3" s="4" t="s">
        <v>1151</v>
      </c>
      <c r="B3" s="5" t="n">
        <v>103</v>
      </c>
      <c r="C3" s="5" t="n">
        <v>94</v>
      </c>
    </row>
    <row r="4" spans="1:3">
      <c r="A4" s="4" t="s">
        <v>109</v>
      </c>
    </row>
    <row r="5" spans="1:3">
      <c r="A5" s="3" t="s">
        <v>1148</v>
      </c>
    </row>
    <row r="6" spans="1:3">
      <c r="A6" s="4" t="s">
        <v>1165</v>
      </c>
      <c r="C6" s="6" t="n">
        <v>517</v>
      </c>
    </row>
    <row r="7" spans="1:3">
      <c r="A7" s="4" t="s">
        <v>1151</v>
      </c>
      <c r="C7" s="6" t="n">
        <v>94</v>
      </c>
    </row>
    <row r="8" spans="1:3">
      <c r="A8" s="4" t="s">
        <v>1166</v>
      </c>
      <c r="C8" s="5" t="n">
        <v>61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7</v>
      </c>
      <c r="B1" s="2" t="s">
        <v>1168</v>
      </c>
      <c r="C1" s="2" t="s">
        <v>2</v>
      </c>
      <c r="D1" s="2" t="s">
        <v>1147</v>
      </c>
    </row>
    <row r="2" spans="1:4">
      <c r="A2" s="3" t="s">
        <v>1169</v>
      </c>
    </row>
    <row r="3" spans="1:4">
      <c r="A3" s="4" t="s">
        <v>1170</v>
      </c>
      <c r="C3" s="5" t="n">
        <v>0</v>
      </c>
    </row>
    <row r="4" spans="1:4">
      <c r="A4" s="4" t="s">
        <v>1171</v>
      </c>
      <c r="C4" s="6" t="n">
        <v>555</v>
      </c>
    </row>
    <row r="5" spans="1:4">
      <c r="A5" s="4" t="s">
        <v>109</v>
      </c>
    </row>
    <row r="6" spans="1:4">
      <c r="A6" s="3" t="s">
        <v>1169</v>
      </c>
    </row>
    <row r="7" spans="1:4">
      <c r="A7" s="4" t="s">
        <v>234</v>
      </c>
      <c r="C7" s="6" t="n">
        <v>517</v>
      </c>
    </row>
    <row r="8" spans="1:4">
      <c r="A8" s="4" t="s">
        <v>829</v>
      </c>
    </row>
    <row r="9" spans="1:4">
      <c r="A9" s="3" t="s">
        <v>1169</v>
      </c>
    </row>
    <row r="10" spans="1:4">
      <c r="A10" s="4" t="s">
        <v>1172</v>
      </c>
      <c r="C10" s="6" t="n">
        <v>103</v>
      </c>
      <c r="D10" s="5" t="n">
        <v>94</v>
      </c>
    </row>
    <row r="11" spans="1:4">
      <c r="A11" s="4" t="s">
        <v>1173</v>
      </c>
      <c r="C11" s="6" t="n">
        <v>658</v>
      </c>
    </row>
    <row r="12" spans="1:4">
      <c r="A12" s="4" t="s">
        <v>1174</v>
      </c>
      <c r="C12" s="5" t="n">
        <v>664</v>
      </c>
    </row>
    <row r="13" spans="1:4">
      <c r="A13" s="4" t="s">
        <v>1149</v>
      </c>
      <c r="C13" s="4" t="s">
        <v>1150</v>
      </c>
    </row>
    <row r="14" spans="1:4">
      <c r="A14" s="4" t="s">
        <v>1152</v>
      </c>
    </row>
    <row r="15" spans="1:4">
      <c r="A15" s="3" t="s">
        <v>1175</v>
      </c>
    </row>
    <row r="16" spans="1:4">
      <c r="A16" s="4" t="s">
        <v>1176</v>
      </c>
      <c r="C16" s="6" t="n">
        <v>0</v>
      </c>
    </row>
    <row r="17" spans="1:4">
      <c r="A17" s="4" t="s">
        <v>1177</v>
      </c>
      <c r="C17" s="6" t="n">
        <v>625000</v>
      </c>
    </row>
    <row r="18" spans="1:4">
      <c r="A18" s="4" t="s">
        <v>1178</v>
      </c>
      <c r="C18" s="6" t="n">
        <v>13163</v>
      </c>
    </row>
    <row r="19" spans="1:4">
      <c r="A19" s="4" t="s">
        <v>1179</v>
      </c>
      <c r="C19" s="6" t="n">
        <v>638163</v>
      </c>
    </row>
    <row r="20" spans="1:4">
      <c r="A20" s="3" t="s">
        <v>1169</v>
      </c>
    </row>
    <row r="21" spans="1:4">
      <c r="A21" s="4" t="s">
        <v>1170</v>
      </c>
      <c r="C21" s="5" t="n">
        <v>0</v>
      </c>
    </row>
    <row r="22" spans="1:4">
      <c r="A22" s="4" t="s">
        <v>234</v>
      </c>
      <c r="C22" s="6" t="n">
        <v>517</v>
      </c>
    </row>
    <row r="23" spans="1:4">
      <c r="A23" s="4" t="s">
        <v>1180</v>
      </c>
      <c r="C23" s="6" t="n">
        <v>0</v>
      </c>
    </row>
    <row r="24" spans="1:4">
      <c r="A24" s="4" t="s">
        <v>1181</v>
      </c>
      <c r="C24" s="6" t="n">
        <v>38</v>
      </c>
    </row>
    <row r="25" spans="1:4">
      <c r="A25" s="4" t="s">
        <v>1171</v>
      </c>
      <c r="C25" s="5" t="n">
        <v>555</v>
      </c>
    </row>
    <row r="26" spans="1:4">
      <c r="A26" s="4" t="s">
        <v>1172</v>
      </c>
      <c r="D26" s="5" t="n">
        <v>94</v>
      </c>
    </row>
    <row r="27" spans="1:4">
      <c r="A27" s="4" t="s">
        <v>1149</v>
      </c>
      <c r="C27" s="4" t="s">
        <v>1150</v>
      </c>
    </row>
    <row r="28" spans="1:4">
      <c r="A28" s="4" t="s">
        <v>1182</v>
      </c>
    </row>
    <row r="29" spans="1:4">
      <c r="A29" s="3" t="s">
        <v>1169</v>
      </c>
    </row>
    <row r="30" spans="1:4">
      <c r="A30" s="4" t="s">
        <v>1183</v>
      </c>
      <c r="B30" s="5" t="n">
        <v>11</v>
      </c>
    </row>
    <row r="31" spans="1:4">
      <c r="A31" s="4" t="s">
        <v>1184</v>
      </c>
      <c r="B31" s="6" t="n">
        <v>1116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6"/>
  </cols>
  <sheetData>
    <row r="1" spans="1:5">
      <c r="A1" s="1" t="s">
        <v>1185</v>
      </c>
      <c r="B1" s="2" t="s">
        <v>1</v>
      </c>
      <c r="E1" s="2" t="s">
        <v>1186</v>
      </c>
    </row>
    <row r="2" spans="1:5">
      <c r="B2" s="2" t="s">
        <v>2</v>
      </c>
      <c r="C2" s="2" t="s">
        <v>75</v>
      </c>
      <c r="D2" s="2" t="s">
        <v>76</v>
      </c>
      <c r="E2" s="2" t="s">
        <v>75</v>
      </c>
    </row>
    <row r="3" spans="1:5">
      <c r="A3" s="3" t="s">
        <v>1187</v>
      </c>
    </row>
    <row r="4" spans="1:5">
      <c r="A4" s="4" t="s">
        <v>1188</v>
      </c>
      <c r="B4" s="6" t="n">
        <v>374696222</v>
      </c>
      <c r="C4" s="6" t="n">
        <v>380954864</v>
      </c>
      <c r="D4" s="6" t="n">
        <v>379439676</v>
      </c>
    </row>
    <row r="5" spans="1:5">
      <c r="A5" s="3" t="s">
        <v>1189</v>
      </c>
    </row>
    <row r="6" spans="1:5">
      <c r="A6" s="4" t="s">
        <v>1190</v>
      </c>
      <c r="B6" s="6" t="n">
        <v>31701</v>
      </c>
      <c r="C6" s="6" t="n">
        <v>2454</v>
      </c>
      <c r="D6" s="6" t="n">
        <v>1411</v>
      </c>
    </row>
    <row r="7" spans="1:5">
      <c r="A7" s="4" t="s">
        <v>1191</v>
      </c>
      <c r="B7" s="6" t="n">
        <v>1334747</v>
      </c>
      <c r="C7" s="6" t="n">
        <v>1566237</v>
      </c>
      <c r="D7" s="6" t="n">
        <v>1513777</v>
      </c>
    </row>
    <row r="8" spans="1:5">
      <c r="A8" s="4" t="s">
        <v>1192</v>
      </c>
      <c r="B8" s="6" t="n">
        <v>0</v>
      </c>
      <c r="C8" s="6" t="n">
        <v>-7827333</v>
      </c>
      <c r="D8" s="6" t="n">
        <v>0</v>
      </c>
      <c r="E8" s="6" t="n">
        <v>-40000000</v>
      </c>
    </row>
    <row r="9" spans="1:5">
      <c r="A9" s="4" t="s">
        <v>1193</v>
      </c>
      <c r="B9" s="6" t="n">
        <v>376062670</v>
      </c>
      <c r="C9" s="6" t="n">
        <v>374696222</v>
      </c>
      <c r="D9" s="6" t="n">
        <v>380954864</v>
      </c>
      <c r="E9" s="6" t="n">
        <v>37469622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4</v>
      </c>
      <c r="B1" s="2" t="s">
        <v>471</v>
      </c>
      <c r="J1" s="2" t="s">
        <v>1</v>
      </c>
    </row>
    <row r="2" spans="1:12">
      <c r="B2" s="2" t="s">
        <v>2</v>
      </c>
      <c r="C2" s="2" t="s">
        <v>472</v>
      </c>
      <c r="D2" s="2" t="s">
        <v>473</v>
      </c>
      <c r="E2" s="2" t="s">
        <v>474</v>
      </c>
      <c r="F2" s="2" t="s">
        <v>75</v>
      </c>
      <c r="G2" s="2" t="s">
        <v>475</v>
      </c>
      <c r="H2" s="2" t="s">
        <v>476</v>
      </c>
      <c r="I2" s="2" t="s">
        <v>477</v>
      </c>
      <c r="J2" s="2" t="s">
        <v>2</v>
      </c>
      <c r="K2" s="2" t="s">
        <v>75</v>
      </c>
      <c r="L2" s="2" t="s">
        <v>76</v>
      </c>
    </row>
    <row r="3" spans="1:12">
      <c r="A3" s="3" t="s">
        <v>1195</v>
      </c>
    </row>
    <row r="4" spans="1:12">
      <c r="A4" s="4" t="s">
        <v>99</v>
      </c>
      <c r="B4" s="5" t="n">
        <v>-2976</v>
      </c>
      <c r="C4" s="5" t="n">
        <v>-170</v>
      </c>
      <c r="D4" s="5" t="n">
        <v>-360</v>
      </c>
      <c r="E4" s="5" t="n">
        <v>-47</v>
      </c>
      <c r="F4" s="5" t="n">
        <v>-381</v>
      </c>
      <c r="G4" s="5" t="n">
        <v>81</v>
      </c>
      <c r="H4" s="5" t="n">
        <v>195</v>
      </c>
      <c r="I4" s="5" t="n">
        <v>145</v>
      </c>
      <c r="J4" s="5" t="n">
        <v>-3553</v>
      </c>
      <c r="K4" s="5" t="n">
        <v>40</v>
      </c>
      <c r="L4" s="5" t="n">
        <v>1304</v>
      </c>
    </row>
    <row r="5" spans="1:12">
      <c r="A5" s="4" t="s">
        <v>1196</v>
      </c>
      <c r="J5" s="6" t="n">
        <v>377</v>
      </c>
      <c r="K5" s="6" t="n">
        <v>382</v>
      </c>
      <c r="L5" s="6" t="n">
        <v>381</v>
      </c>
    </row>
    <row r="6" spans="1:12">
      <c r="A6" s="4" t="s">
        <v>1197</v>
      </c>
      <c r="B6" s="7" t="n">
        <v>-7.89</v>
      </c>
      <c r="C6" s="7" t="n">
        <v>-0.45</v>
      </c>
      <c r="D6" s="7" t="n">
        <v>-0.96</v>
      </c>
      <c r="E6" s="7" t="n">
        <v>-0.12</v>
      </c>
      <c r="F6" s="5" t="n">
        <v>-1</v>
      </c>
      <c r="G6" s="7" t="n">
        <v>0.21</v>
      </c>
      <c r="H6" s="7" t="n">
        <v>0.51</v>
      </c>
      <c r="I6" s="7" t="n">
        <v>0.38</v>
      </c>
      <c r="J6" s="7" t="n">
        <v>-9.43</v>
      </c>
      <c r="K6" s="7" t="n">
        <v>0.11</v>
      </c>
      <c r="L6" s="7" t="n">
        <v>3.42</v>
      </c>
    </row>
    <row r="7" spans="1:12">
      <c r="A7" s="3" t="s">
        <v>1198</v>
      </c>
    </row>
    <row r="8" spans="1:12">
      <c r="A8" s="4" t="s">
        <v>1199</v>
      </c>
      <c r="J8" s="6" t="n">
        <v>0</v>
      </c>
      <c r="K8" s="6" t="n">
        <v>2</v>
      </c>
      <c r="L8" s="6" t="n">
        <v>2</v>
      </c>
    </row>
    <row r="9" spans="1:12">
      <c r="A9" s="4" t="s">
        <v>1200</v>
      </c>
      <c r="J9" s="5" t="n">
        <v>0</v>
      </c>
      <c r="K9" s="5" t="n">
        <v>0</v>
      </c>
      <c r="L9" s="7" t="n">
        <v>-0.01</v>
      </c>
    </row>
    <row r="10" spans="1:12">
      <c r="A10" s="3" t="s">
        <v>1201</v>
      </c>
    </row>
    <row r="11" spans="1:12">
      <c r="A11" s="4" t="s">
        <v>1202</v>
      </c>
      <c r="J11" s="5" t="n">
        <v>-3553</v>
      </c>
      <c r="K11" s="5" t="n">
        <v>40</v>
      </c>
      <c r="L11" s="5" t="n">
        <v>1304</v>
      </c>
    </row>
    <row r="12" spans="1:12">
      <c r="A12" s="4" t="s">
        <v>1203</v>
      </c>
      <c r="J12" s="6" t="n">
        <v>377</v>
      </c>
      <c r="K12" s="6" t="n">
        <v>384</v>
      </c>
      <c r="L12" s="6" t="n">
        <v>383</v>
      </c>
    </row>
    <row r="13" spans="1:12">
      <c r="A13" s="4" t="s">
        <v>1204</v>
      </c>
      <c r="B13" s="7" t="n">
        <v>-7.89</v>
      </c>
      <c r="C13" s="7" t="n">
        <v>-0.45</v>
      </c>
      <c r="D13" s="7" t="n">
        <v>-0.96</v>
      </c>
      <c r="E13" s="7" t="n">
        <v>-0.12</v>
      </c>
      <c r="F13" s="5" t="n">
        <v>-1</v>
      </c>
      <c r="G13" s="7" t="n">
        <v>0.21</v>
      </c>
      <c r="H13" s="7" t="n">
        <v>0.51</v>
      </c>
      <c r="I13" s="7" t="n">
        <v>0.38</v>
      </c>
      <c r="J13" s="7" t="n">
        <v>-9.43</v>
      </c>
      <c r="K13" s="7" t="n">
        <v>0.11</v>
      </c>
      <c r="L13" s="7" t="n">
        <v>3.41</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6"/>
    <col customWidth="1" max="9" min="9" width="14"/>
    <col customWidth="1" max="10" min="10" width="14"/>
  </cols>
  <sheetData>
    <row r="1" spans="1:10">
      <c r="A1" s="1" t="s">
        <v>1205</v>
      </c>
      <c r="B1" s="2" t="s">
        <v>556</v>
      </c>
      <c r="E1" s="2" t="s">
        <v>1</v>
      </c>
      <c r="H1" s="2" t="s">
        <v>1186</v>
      </c>
    </row>
    <row r="2" spans="1:10">
      <c r="B2" s="2" t="s">
        <v>3</v>
      </c>
      <c r="C2" s="2" t="s">
        <v>1206</v>
      </c>
      <c r="D2" s="2" t="s">
        <v>1207</v>
      </c>
      <c r="E2" s="2" t="s">
        <v>2</v>
      </c>
      <c r="F2" s="2" t="s">
        <v>75</v>
      </c>
      <c r="G2" s="2" t="s">
        <v>76</v>
      </c>
      <c r="H2" s="2" t="s">
        <v>75</v>
      </c>
      <c r="I2" s="2" t="s">
        <v>1208</v>
      </c>
      <c r="J2" s="2" t="s">
        <v>1209</v>
      </c>
    </row>
    <row r="3" spans="1:10">
      <c r="A3" s="3" t="s">
        <v>1210</v>
      </c>
    </row>
    <row r="4" spans="1:10">
      <c r="A4" s="4" t="s">
        <v>1211</v>
      </c>
      <c r="E4" s="6" t="n">
        <v>5000000</v>
      </c>
      <c r="F4" s="6" t="n">
        <v>5600000</v>
      </c>
      <c r="G4" s="6" t="n">
        <v>7300000</v>
      </c>
    </row>
    <row r="5" spans="1:10">
      <c r="A5" s="4" t="s">
        <v>1212</v>
      </c>
      <c r="E5" s="6" t="n">
        <v>40000000</v>
      </c>
      <c r="I5" s="6" t="n">
        <v>40000000</v>
      </c>
      <c r="J5" s="6" t="n">
        <v>40000000</v>
      </c>
    </row>
    <row r="6" spans="1:10">
      <c r="A6" s="4" t="s">
        <v>1192</v>
      </c>
      <c r="E6" s="6" t="n">
        <v>0</v>
      </c>
      <c r="F6" s="6" t="n">
        <v>7827333</v>
      </c>
      <c r="G6" s="6" t="n">
        <v>0</v>
      </c>
      <c r="H6" s="6" t="n">
        <v>40000000</v>
      </c>
    </row>
    <row r="7" spans="1:10">
      <c r="A7" s="4" t="s">
        <v>1213</v>
      </c>
      <c r="H7" s="7" t="n">
        <v>79.18000000000001</v>
      </c>
    </row>
    <row r="8" spans="1:10">
      <c r="A8" s="4" t="s">
        <v>1214</v>
      </c>
      <c r="E8" s="5" t="n">
        <v>1</v>
      </c>
      <c r="F8" s="5" t="n">
        <v>1</v>
      </c>
      <c r="G8" s="5" t="n">
        <v>1</v>
      </c>
    </row>
    <row r="9" spans="1:10">
      <c r="A9" s="4" t="s">
        <v>1215</v>
      </c>
      <c r="E9" s="6" t="n">
        <v>14400000</v>
      </c>
    </row>
    <row r="10" spans="1:10">
      <c r="A10" s="4" t="s">
        <v>1216</v>
      </c>
      <c r="E10" s="6" t="n">
        <v>0</v>
      </c>
    </row>
    <row r="11" spans="1:10">
      <c r="A11" s="4" t="s">
        <v>1217</v>
      </c>
      <c r="E11" s="6" t="n">
        <v>0</v>
      </c>
      <c r="F11" s="6" t="n">
        <v>-29000</v>
      </c>
      <c r="G11" s="6" t="n">
        <v>-15000</v>
      </c>
    </row>
    <row r="12" spans="1:10">
      <c r="A12" s="4" t="s">
        <v>1218</v>
      </c>
      <c r="E12" s="13" t="n">
        <v>0.1</v>
      </c>
      <c r="F12" s="13" t="n">
        <v>0.2</v>
      </c>
    </row>
    <row r="13" spans="1:10">
      <c r="A13" s="4" t="s">
        <v>1219</v>
      </c>
      <c r="E13" s="6" t="n">
        <v>110</v>
      </c>
      <c r="F13" s="6" t="n">
        <v>157</v>
      </c>
      <c r="G13" s="5" t="n">
        <v>142</v>
      </c>
    </row>
    <row r="14" spans="1:10">
      <c r="A14" s="4" t="s">
        <v>1220</v>
      </c>
      <c r="E14" s="6" t="n">
        <v>28</v>
      </c>
      <c r="F14" s="6" t="n">
        <v>37</v>
      </c>
      <c r="G14" s="6" t="n">
        <v>41</v>
      </c>
    </row>
    <row r="15" spans="1:10">
      <c r="A15" s="4" t="s">
        <v>1221</v>
      </c>
    </row>
    <row r="16" spans="1:10">
      <c r="A16" s="3" t="s">
        <v>1210</v>
      </c>
    </row>
    <row r="17" spans="1:10">
      <c r="A17" s="4" t="s">
        <v>1222</v>
      </c>
      <c r="E17" s="6" t="n">
        <v>2</v>
      </c>
    </row>
    <row r="18" spans="1:10">
      <c r="A18" s="4" t="s">
        <v>1223</v>
      </c>
    </row>
    <row r="19" spans="1:10">
      <c r="A19" s="3" t="s">
        <v>1210</v>
      </c>
    </row>
    <row r="20" spans="1:10">
      <c r="A20" s="4" t="s">
        <v>1222</v>
      </c>
      <c r="E20" s="6" t="n">
        <v>18</v>
      </c>
    </row>
    <row r="21" spans="1:10">
      <c r="A21" s="4" t="s">
        <v>1219</v>
      </c>
      <c r="E21" s="5" t="n">
        <v>104</v>
      </c>
      <c r="F21" s="5" t="n">
        <v>101</v>
      </c>
      <c r="G21" s="5" t="n">
        <v>108</v>
      </c>
    </row>
    <row r="22" spans="1:10">
      <c r="A22" s="4" t="s">
        <v>1224</v>
      </c>
      <c r="E22" s="6" t="n">
        <v>1479000</v>
      </c>
      <c r="F22" s="6" t="n">
        <v>608000</v>
      </c>
      <c r="G22" s="6" t="n">
        <v>1948000</v>
      </c>
    </row>
    <row r="23" spans="1:10">
      <c r="A23" s="4" t="s">
        <v>1225</v>
      </c>
      <c r="E23" s="7" t="n">
        <v>36.81</v>
      </c>
      <c r="F23" s="7" t="n">
        <v>45.59</v>
      </c>
      <c r="G23" s="7" t="n">
        <v>62.74</v>
      </c>
    </row>
    <row r="24" spans="1:10">
      <c r="A24" s="4" t="s">
        <v>1220</v>
      </c>
      <c r="E24" s="5" t="n">
        <v>24</v>
      </c>
      <c r="F24" s="5" t="n">
        <v>29</v>
      </c>
      <c r="G24" s="5" t="n">
        <v>35</v>
      </c>
    </row>
    <row r="25" spans="1:10">
      <c r="A25" s="4" t="s">
        <v>1226</v>
      </c>
    </row>
    <row r="26" spans="1:10">
      <c r="A26" s="3" t="s">
        <v>1210</v>
      </c>
    </row>
    <row r="27" spans="1:10">
      <c r="A27" s="4" t="s">
        <v>1222</v>
      </c>
      <c r="E27" s="5" t="n">
        <v>52</v>
      </c>
    </row>
    <row r="28" spans="1:10">
      <c r="A28" s="4" t="s">
        <v>1224</v>
      </c>
      <c r="E28" s="6" t="n">
        <v>4831000</v>
      </c>
      <c r="F28" s="6" t="n">
        <v>1973000</v>
      </c>
    </row>
    <row r="29" spans="1:10">
      <c r="A29" s="4" t="s">
        <v>1227</v>
      </c>
    </row>
    <row r="30" spans="1:10">
      <c r="A30" s="3" t="s">
        <v>1210</v>
      </c>
    </row>
    <row r="31" spans="1:10">
      <c r="A31" s="4" t="s">
        <v>1228</v>
      </c>
      <c r="B31" s="4" t="s">
        <v>517</v>
      </c>
    </row>
    <row r="32" spans="1:10">
      <c r="A32" s="4" t="s">
        <v>1222</v>
      </c>
      <c r="B32" s="5" t="n">
        <v>25</v>
      </c>
    </row>
    <row r="33" spans="1:10">
      <c r="A33" s="4" t="s">
        <v>1224</v>
      </c>
      <c r="B33" s="6" t="n">
        <v>961368</v>
      </c>
    </row>
    <row r="34" spans="1:10">
      <c r="A34" s="4" t="s">
        <v>1225</v>
      </c>
      <c r="B34" s="7" t="n">
        <v>25.69</v>
      </c>
    </row>
    <row r="35" spans="1:10">
      <c r="A35" s="4" t="s">
        <v>1229</v>
      </c>
    </row>
    <row r="36" spans="1:10">
      <c r="A36" s="3" t="s">
        <v>1210</v>
      </c>
    </row>
    <row r="37" spans="1:10">
      <c r="A37" s="4" t="s">
        <v>1222</v>
      </c>
      <c r="B37" s="5" t="n">
        <v>86</v>
      </c>
    </row>
    <row r="38" spans="1:10">
      <c r="A38" s="4" t="s">
        <v>1224</v>
      </c>
      <c r="B38" s="6" t="n">
        <v>3340495</v>
      </c>
    </row>
    <row r="39" spans="1:10">
      <c r="A39" s="4" t="s">
        <v>1230</v>
      </c>
    </row>
    <row r="40" spans="1:10">
      <c r="A40" s="3" t="s">
        <v>1210</v>
      </c>
    </row>
    <row r="41" spans="1:10">
      <c r="A41" s="4" t="s">
        <v>1228</v>
      </c>
      <c r="E41" s="4" t="s">
        <v>1231</v>
      </c>
    </row>
    <row r="42" spans="1:10">
      <c r="A42" s="4" t="s">
        <v>1232</v>
      </c>
      <c r="E42" s="4" t="s">
        <v>1233</v>
      </c>
    </row>
    <row r="43" spans="1:10">
      <c r="A43" s="4" t="s">
        <v>1234</v>
      </c>
    </row>
    <row r="44" spans="1:10">
      <c r="A44" s="3" t="s">
        <v>1210</v>
      </c>
    </row>
    <row r="45" spans="1:10">
      <c r="A45" s="4" t="s">
        <v>1228</v>
      </c>
      <c r="E45" s="4" t="s">
        <v>517</v>
      </c>
    </row>
    <row r="46" spans="1:10">
      <c r="A46" s="4" t="s">
        <v>1232</v>
      </c>
      <c r="E46" s="4" t="s">
        <v>1233</v>
      </c>
    </row>
    <row r="47" spans="1:10">
      <c r="A47" s="4" t="s">
        <v>1235</v>
      </c>
    </row>
    <row r="48" spans="1:10">
      <c r="A48" s="3" t="s">
        <v>1210</v>
      </c>
    </row>
    <row r="49" spans="1:10">
      <c r="A49" s="4" t="s">
        <v>1225</v>
      </c>
      <c r="B49" s="7" t="n">
        <v>2.7</v>
      </c>
    </row>
    <row r="50" spans="1:10">
      <c r="A50" s="4" t="s">
        <v>1236</v>
      </c>
    </row>
    <row r="51" spans="1:10">
      <c r="A51" s="3" t="s">
        <v>1210</v>
      </c>
    </row>
    <row r="52" spans="1:10">
      <c r="A52" s="4" t="s">
        <v>1222</v>
      </c>
      <c r="B52" s="5" t="n">
        <v>4</v>
      </c>
    </row>
    <row r="53" spans="1:10">
      <c r="A53" s="4" t="s">
        <v>1224</v>
      </c>
      <c r="B53" s="6" t="n">
        <v>1425513</v>
      </c>
    </row>
    <row r="54" spans="1:10">
      <c r="A54" s="4" t="s">
        <v>1237</v>
      </c>
    </row>
    <row r="55" spans="1:10">
      <c r="A55" s="3" t="s">
        <v>1210</v>
      </c>
    </row>
    <row r="56" spans="1:10">
      <c r="A56" s="4" t="s">
        <v>1224</v>
      </c>
      <c r="D56" s="6" t="n">
        <v>931049</v>
      </c>
    </row>
    <row r="57" spans="1:10">
      <c r="A57" s="4" t="s">
        <v>1238</v>
      </c>
    </row>
    <row r="58" spans="1:10">
      <c r="A58" s="3" t="s">
        <v>1210</v>
      </c>
    </row>
    <row r="59" spans="1:10">
      <c r="A59" s="4" t="s">
        <v>1224</v>
      </c>
      <c r="C59" s="6" t="n">
        <v>1679832</v>
      </c>
    </row>
  </sheetData>
  <mergeCells count="3">
    <mergeCell ref="A1:A2"/>
    <mergeCell ref="B1:D1"/>
    <mergeCell ref="E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75</v>
      </c>
      <c r="D2" s="2" t="s">
        <v>76</v>
      </c>
    </row>
    <row r="3" spans="1:4">
      <c r="A3" s="3" t="s">
        <v>280</v>
      </c>
    </row>
    <row r="4" spans="1:4">
      <c r="A4" s="4" t="s">
        <v>1219</v>
      </c>
      <c r="B4" s="5" t="n">
        <v>110</v>
      </c>
      <c r="C4" s="5" t="n">
        <v>157</v>
      </c>
      <c r="D4" s="5" t="n">
        <v>142</v>
      </c>
    </row>
    <row r="5" spans="1:4">
      <c r="A5" s="4" t="s">
        <v>1220</v>
      </c>
      <c r="B5" s="6" t="n">
        <v>28</v>
      </c>
      <c r="C5" s="6" t="n">
        <v>37</v>
      </c>
      <c r="D5" s="6" t="n">
        <v>41</v>
      </c>
    </row>
    <row r="6" spans="1:4">
      <c r="A6" s="4" t="s">
        <v>1240</v>
      </c>
      <c r="B6" s="5" t="n">
        <v>138</v>
      </c>
      <c r="C6" s="5" t="n">
        <v>194</v>
      </c>
      <c r="D6" s="5" t="n">
        <v>18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41</v>
      </c>
      <c r="B1" s="2" t="s">
        <v>1</v>
      </c>
    </row>
    <row r="2" spans="1:4">
      <c r="B2" s="2" t="s">
        <v>2</v>
      </c>
      <c r="C2" s="2" t="s">
        <v>75</v>
      </c>
      <c r="D2" s="2" t="s">
        <v>76</v>
      </c>
    </row>
    <row r="3" spans="1:4">
      <c r="A3" s="3" t="s">
        <v>1242</v>
      </c>
    </row>
    <row r="4" spans="1:4">
      <c r="A4" s="4" t="s">
        <v>1243</v>
      </c>
      <c r="B4" s="6" t="n">
        <v>4872000</v>
      </c>
      <c r="C4" s="6" t="n">
        <v>4593000</v>
      </c>
      <c r="D4" s="6" t="n">
        <v>5113000</v>
      </c>
    </row>
    <row r="5" spans="1:4">
      <c r="A5" s="4" t="s">
        <v>1244</v>
      </c>
      <c r="B5" s="6" t="n">
        <v>0</v>
      </c>
      <c r="C5" s="6" t="n">
        <v>812000</v>
      </c>
      <c r="D5" s="6" t="n">
        <v>490000</v>
      </c>
    </row>
    <row r="6" spans="1:4">
      <c r="A6" s="4" t="s">
        <v>1245</v>
      </c>
      <c r="B6" s="6" t="n">
        <v>0</v>
      </c>
      <c r="C6" s="6" t="n">
        <v>-29000</v>
      </c>
      <c r="D6" s="6" t="n">
        <v>-15000</v>
      </c>
    </row>
    <row r="7" spans="1:4">
      <c r="A7" s="4" t="s">
        <v>1246</v>
      </c>
      <c r="B7" s="6" t="n">
        <v>-80000</v>
      </c>
      <c r="C7" s="6" t="n">
        <v>-121000</v>
      </c>
      <c r="D7" s="6" t="n">
        <v>-691000</v>
      </c>
    </row>
    <row r="8" spans="1:4">
      <c r="A8" s="4" t="s">
        <v>1247</v>
      </c>
      <c r="B8" s="6" t="n">
        <v>-494000</v>
      </c>
      <c r="C8" s="6" t="n">
        <v>-383000</v>
      </c>
      <c r="D8" s="6" t="n">
        <v>-304000</v>
      </c>
    </row>
    <row r="9" spans="1:4">
      <c r="A9" s="4" t="s">
        <v>1248</v>
      </c>
      <c r="B9" s="6" t="n">
        <v>4298000</v>
      </c>
      <c r="C9" s="6" t="n">
        <v>4872000</v>
      </c>
      <c r="D9" s="6" t="n">
        <v>4593000</v>
      </c>
    </row>
    <row r="10" spans="1:4">
      <c r="A10" s="4" t="s">
        <v>1249</v>
      </c>
      <c r="B10" s="6" t="n">
        <v>495000</v>
      </c>
      <c r="C10" s="6" t="n">
        <v>1274000</v>
      </c>
      <c r="D10" s="6" t="n">
        <v>947000</v>
      </c>
    </row>
    <row r="11" spans="1:4">
      <c r="A11" s="4" t="s">
        <v>1250</v>
      </c>
      <c r="B11" s="6" t="n">
        <v>3803000</v>
      </c>
      <c r="C11" s="6" t="n">
        <v>3598000</v>
      </c>
      <c r="D11" s="6" t="n">
        <v>3646000</v>
      </c>
    </row>
    <row r="12" spans="1:4">
      <c r="A12" s="3" t="s">
        <v>1251</v>
      </c>
    </row>
    <row r="13" spans="1:4">
      <c r="A13" s="4" t="s">
        <v>1252</v>
      </c>
      <c r="B13" s="7" t="n">
        <v>75.95</v>
      </c>
      <c r="C13" s="7" t="n">
        <v>83.36</v>
      </c>
      <c r="D13" s="7" t="n">
        <v>84.89</v>
      </c>
    </row>
    <row r="14" spans="1:4">
      <c r="A14" s="4" t="s">
        <v>1253</v>
      </c>
      <c r="B14" s="6" t="n">
        <v>0</v>
      </c>
      <c r="C14" s="10" t="n">
        <v>45.93</v>
      </c>
      <c r="D14" s="10" t="n">
        <v>63.25</v>
      </c>
    </row>
    <row r="15" spans="1:4">
      <c r="A15" s="4" t="s">
        <v>1254</v>
      </c>
      <c r="B15" s="6" t="n">
        <v>0</v>
      </c>
      <c r="C15" s="10" t="n">
        <v>41.79</v>
      </c>
      <c r="D15" s="10" t="n">
        <v>41.24</v>
      </c>
    </row>
    <row r="16" spans="1:4">
      <c r="A16" s="4" t="s">
        <v>1255</v>
      </c>
      <c r="B16" s="10" t="n">
        <v>34.58</v>
      </c>
      <c r="C16" s="10" t="n">
        <v>74.58</v>
      </c>
      <c r="D16" s="10" t="n">
        <v>84.65000000000001</v>
      </c>
    </row>
    <row r="17" spans="1:4">
      <c r="A17" s="4" t="s">
        <v>1256</v>
      </c>
      <c r="B17" s="10" t="n">
        <v>88.81999999999999</v>
      </c>
      <c r="C17" s="10" t="n">
        <v>104.21</v>
      </c>
      <c r="D17" s="10" t="n">
        <v>76.09</v>
      </c>
    </row>
    <row r="18" spans="1:4">
      <c r="A18" s="4" t="s">
        <v>1257</v>
      </c>
      <c r="B18" s="10" t="n">
        <v>75.23999999999999</v>
      </c>
      <c r="C18" s="10" t="n">
        <v>75.95</v>
      </c>
      <c r="D18" s="10" t="n">
        <v>83.36</v>
      </c>
    </row>
    <row r="19" spans="1:4">
      <c r="A19" s="4" t="s">
        <v>1258</v>
      </c>
      <c r="B19" s="10" t="n">
        <v>49.11</v>
      </c>
      <c r="C19" s="10" t="n">
        <v>48.74</v>
      </c>
      <c r="D19" s="10" t="n">
        <v>51.83</v>
      </c>
    </row>
    <row r="20" spans="1:4">
      <c r="A20" s="4" t="s">
        <v>1259</v>
      </c>
      <c r="B20" s="7" t="n">
        <v>78.64</v>
      </c>
      <c r="C20" s="7" t="n">
        <v>85.59</v>
      </c>
      <c r="D20" s="7" t="n">
        <v>91.56</v>
      </c>
    </row>
    <row r="21" spans="1:4">
      <c r="A21" s="4" t="s">
        <v>1260</v>
      </c>
      <c r="B21" s="4" t="s">
        <v>1261</v>
      </c>
    </row>
    <row r="22" spans="1:4">
      <c r="A22" s="4" t="s">
        <v>1262</v>
      </c>
      <c r="B22" s="4" t="s">
        <v>1263</v>
      </c>
    </row>
    <row r="23" spans="1:4">
      <c r="A23" s="4" t="s">
        <v>1264</v>
      </c>
      <c r="B23" s="4" t="s">
        <v>1265</v>
      </c>
    </row>
    <row r="24" spans="1:4">
      <c r="A24" s="4" t="s">
        <v>1266</v>
      </c>
      <c r="B24" s="5" t="n">
        <v>0</v>
      </c>
    </row>
    <row r="25" spans="1:4">
      <c r="A25" s="4" t="s">
        <v>1267</v>
      </c>
      <c r="B25" s="6" t="n">
        <v>0</v>
      </c>
    </row>
    <row r="26" spans="1:4">
      <c r="A26" s="4" t="s">
        <v>1268</v>
      </c>
      <c r="B26" s="5"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9</v>
      </c>
      <c r="B1" s="2" t="s">
        <v>1</v>
      </c>
    </row>
    <row r="2" spans="1:3">
      <c r="B2" s="2" t="s">
        <v>75</v>
      </c>
      <c r="C2" s="2" t="s">
        <v>76</v>
      </c>
    </row>
    <row r="3" spans="1:3">
      <c r="A3" s="3" t="s">
        <v>1210</v>
      </c>
    </row>
    <row r="4" spans="1:3">
      <c r="A4" s="4" t="s">
        <v>1270</v>
      </c>
      <c r="B4" s="4" t="s">
        <v>1271</v>
      </c>
      <c r="C4" s="4" t="s">
        <v>1272</v>
      </c>
    </row>
    <row r="5" spans="1:3">
      <c r="A5" s="4" t="s">
        <v>1273</v>
      </c>
      <c r="B5" s="4" t="s">
        <v>1274</v>
      </c>
      <c r="C5" s="4" t="s">
        <v>1275</v>
      </c>
    </row>
    <row r="6" spans="1:3">
      <c r="A6" s="4" t="s">
        <v>1276</v>
      </c>
      <c r="B6" s="4" t="s">
        <v>1277</v>
      </c>
      <c r="C6" s="4" t="s">
        <v>1277</v>
      </c>
    </row>
    <row r="7" spans="1:3">
      <c r="A7" s="4" t="s">
        <v>1278</v>
      </c>
      <c r="B7" s="4" t="s">
        <v>1279</v>
      </c>
      <c r="C7" s="4" t="s">
        <v>1280</v>
      </c>
    </row>
    <row r="8" spans="1:3">
      <c r="A8" s="4" t="s">
        <v>1281</v>
      </c>
      <c r="B8" s="7" t="n">
        <v>13.15</v>
      </c>
      <c r="C8" s="7" t="n">
        <v>19.3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282</v>
      </c>
      <c r="B1" s="2" t="s">
        <v>1</v>
      </c>
    </row>
    <row r="2" spans="1:4">
      <c r="B2" s="2" t="s">
        <v>2</v>
      </c>
      <c r="C2" s="2" t="s">
        <v>75</v>
      </c>
      <c r="D2" s="2" t="s">
        <v>76</v>
      </c>
    </row>
    <row r="3" spans="1:4">
      <c r="A3" s="3" t="s">
        <v>1283</v>
      </c>
    </row>
    <row r="4" spans="1:4">
      <c r="A4" s="4" t="s">
        <v>1284</v>
      </c>
      <c r="B4" s="5" t="n">
        <v>103</v>
      </c>
      <c r="C4" s="5" t="n">
        <v>111</v>
      </c>
      <c r="D4" s="5" t="n">
        <v>135</v>
      </c>
    </row>
    <row r="5" spans="1:4">
      <c r="A5" s="4" t="s">
        <v>1223</v>
      </c>
    </row>
    <row r="6" spans="1:4">
      <c r="A6" s="3" t="s">
        <v>1285</v>
      </c>
    </row>
    <row r="7" spans="1:4">
      <c r="A7" s="4" t="s">
        <v>1286</v>
      </c>
      <c r="B7" s="6" t="n">
        <v>3153000</v>
      </c>
      <c r="C7" s="6" t="n">
        <v>4920000</v>
      </c>
      <c r="D7" s="6" t="n">
        <v>6062000</v>
      </c>
    </row>
    <row r="8" spans="1:4">
      <c r="A8" s="4" t="s">
        <v>1244</v>
      </c>
      <c r="B8" s="6" t="n">
        <v>1479000</v>
      </c>
      <c r="C8" s="6" t="n">
        <v>608000</v>
      </c>
      <c r="D8" s="6" t="n">
        <v>1948000</v>
      </c>
    </row>
    <row r="9" spans="1:4">
      <c r="A9" s="4" t="s">
        <v>1287</v>
      </c>
      <c r="B9" s="6" t="n">
        <v>-1899000</v>
      </c>
      <c r="C9" s="6" t="n">
        <v>-2023000</v>
      </c>
      <c r="D9" s="6" t="n">
        <v>-2288000</v>
      </c>
    </row>
    <row r="10" spans="1:4">
      <c r="A10" s="4" t="s">
        <v>1246</v>
      </c>
      <c r="B10" s="6" t="n">
        <v>-285000</v>
      </c>
      <c r="C10" s="6" t="n">
        <v>-352000</v>
      </c>
      <c r="D10" s="6" t="n">
        <v>-802000</v>
      </c>
    </row>
    <row r="11" spans="1:4">
      <c r="A11" s="4" t="s">
        <v>1288</v>
      </c>
      <c r="B11" s="6" t="n">
        <v>2448000</v>
      </c>
      <c r="C11" s="6" t="n">
        <v>3153000</v>
      </c>
      <c r="D11" s="6" t="n">
        <v>4920000</v>
      </c>
    </row>
    <row r="12" spans="1:4">
      <c r="A12" s="3" t="s">
        <v>1283</v>
      </c>
    </row>
    <row r="13" spans="1:4">
      <c r="A13" s="4" t="s">
        <v>1289</v>
      </c>
      <c r="B13" s="7" t="n">
        <v>55.54</v>
      </c>
      <c r="C13" s="7" t="n">
        <v>56.67</v>
      </c>
      <c r="D13" s="7" t="n">
        <v>55.11</v>
      </c>
    </row>
    <row r="14" spans="1:4">
      <c r="A14" s="4" t="s">
        <v>1290</v>
      </c>
      <c r="B14" s="10" t="n">
        <v>36.81</v>
      </c>
      <c r="C14" s="10" t="n">
        <v>45.59</v>
      </c>
      <c r="D14" s="10" t="n">
        <v>62.74</v>
      </c>
    </row>
    <row r="15" spans="1:4">
      <c r="A15" s="4" t="s">
        <v>1291</v>
      </c>
      <c r="B15" s="10" t="n">
        <v>53.99</v>
      </c>
      <c r="C15" s="10" t="n">
        <v>55.1</v>
      </c>
      <c r="D15" s="10" t="n">
        <v>58.77</v>
      </c>
    </row>
    <row r="16" spans="1:4">
      <c r="A16" s="4" t="s">
        <v>1292</v>
      </c>
      <c r="B16" s="10" t="n">
        <v>45.06</v>
      </c>
      <c r="C16" s="10" t="n">
        <v>56.69</v>
      </c>
      <c r="D16" s="10" t="n">
        <v>55.54</v>
      </c>
    </row>
    <row r="17" spans="1:4">
      <c r="A17" s="4" t="s">
        <v>1293</v>
      </c>
      <c r="B17" s="7" t="n">
        <v>46.65</v>
      </c>
      <c r="C17" s="7" t="n">
        <v>55.54</v>
      </c>
      <c r="D17" s="7" t="n">
        <v>56.67</v>
      </c>
    </row>
    <row r="18" spans="1:4">
      <c r="A18" s="4" t="s">
        <v>1222</v>
      </c>
      <c r="B18" s="5" t="n">
        <v>18</v>
      </c>
    </row>
    <row r="19" spans="1:4">
      <c r="A19" s="4" t="s">
        <v>1294</v>
      </c>
      <c r="B19" s="6" t="n">
        <v>2447910</v>
      </c>
    </row>
    <row r="20" spans="1:4">
      <c r="A20" s="4" t="s">
        <v>1295</v>
      </c>
      <c r="B20" s="4" t="s">
        <v>1296</v>
      </c>
    </row>
    <row r="21" spans="1:4">
      <c r="A21" s="4" t="s">
        <v>1226</v>
      </c>
    </row>
    <row r="22" spans="1:4">
      <c r="A22" s="3" t="s">
        <v>1285</v>
      </c>
    </row>
    <row r="23" spans="1:4">
      <c r="A23" s="4" t="s">
        <v>1286</v>
      </c>
      <c r="B23" s="6" t="n">
        <v>1818000</v>
      </c>
      <c r="C23" s="6" t="n">
        <v>59000</v>
      </c>
    </row>
    <row r="24" spans="1:4">
      <c r="A24" s="4" t="s">
        <v>1244</v>
      </c>
      <c r="B24" s="6" t="n">
        <v>4831000</v>
      </c>
      <c r="C24" s="6" t="n">
        <v>1973000</v>
      </c>
    </row>
    <row r="25" spans="1:4">
      <c r="A25" s="4" t="s">
        <v>1287</v>
      </c>
      <c r="B25" s="6" t="n">
        <v>-616000</v>
      </c>
      <c r="C25" s="6" t="n">
        <v>-38000</v>
      </c>
    </row>
    <row r="26" spans="1:4">
      <c r="A26" s="4" t="s">
        <v>1246</v>
      </c>
      <c r="B26" s="6" t="n">
        <v>-649000</v>
      </c>
      <c r="C26" s="6" t="n">
        <v>-176000</v>
      </c>
    </row>
    <row r="27" spans="1:4">
      <c r="A27" s="4" t="s">
        <v>1288</v>
      </c>
      <c r="B27" s="6" t="n">
        <v>5384000</v>
      </c>
      <c r="C27" s="6" t="n">
        <v>1818000</v>
      </c>
      <c r="D27" s="6" t="n">
        <v>59000</v>
      </c>
    </row>
    <row r="28" spans="1:4">
      <c r="A28" s="3" t="s">
        <v>1283</v>
      </c>
    </row>
    <row r="29" spans="1:4">
      <c r="A29" s="4" t="s">
        <v>1222</v>
      </c>
      <c r="B29" s="5" t="n">
        <v>52</v>
      </c>
    </row>
    <row r="30" spans="1:4">
      <c r="A30" s="4" t="s">
        <v>1297</v>
      </c>
    </row>
    <row r="31" spans="1:4">
      <c r="A31" s="3" t="s">
        <v>1285</v>
      </c>
    </row>
    <row r="32" spans="1:4">
      <c r="A32" s="4" t="s">
        <v>1244</v>
      </c>
      <c r="B32" s="6" t="n">
        <v>3401477</v>
      </c>
    </row>
    <row r="33" spans="1:4">
      <c r="A33" s="4" t="s">
        <v>1298</v>
      </c>
    </row>
    <row r="34" spans="1:4">
      <c r="A34" s="3" t="s">
        <v>1285</v>
      </c>
    </row>
    <row r="35" spans="1:4">
      <c r="A35" s="4" t="s">
        <v>1244</v>
      </c>
      <c r="B35" s="6" t="n">
        <v>142913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299</v>
      </c>
      <c r="B1" s="2" t="s">
        <v>556</v>
      </c>
      <c r="G1" s="2" t="s">
        <v>1</v>
      </c>
    </row>
    <row r="2" spans="1:9">
      <c r="B2" s="2" t="s">
        <v>3</v>
      </c>
      <c r="C2" s="2" t="s">
        <v>1206</v>
      </c>
      <c r="D2" s="2" t="s">
        <v>1207</v>
      </c>
      <c r="E2" s="2" t="s">
        <v>891</v>
      </c>
      <c r="F2" s="2" t="s">
        <v>1300</v>
      </c>
      <c r="G2" s="2" t="s">
        <v>2</v>
      </c>
      <c r="H2" s="2" t="s">
        <v>75</v>
      </c>
      <c r="I2" s="2" t="s">
        <v>76</v>
      </c>
    </row>
    <row r="3" spans="1:9">
      <c r="A3" s="3" t="s">
        <v>1210</v>
      </c>
    </row>
    <row r="4" spans="1:9">
      <c r="A4" s="4" t="s">
        <v>1215</v>
      </c>
      <c r="G4" s="6" t="n">
        <v>14400000</v>
      </c>
    </row>
    <row r="5" spans="1:9">
      <c r="A5" s="4" t="s">
        <v>231</v>
      </c>
      <c r="G5" s="5" t="n">
        <v>110</v>
      </c>
      <c r="H5" s="5" t="n">
        <v>157</v>
      </c>
      <c r="I5" s="5" t="n">
        <v>142</v>
      </c>
    </row>
    <row r="6" spans="1:9">
      <c r="A6" s="4" t="s">
        <v>1220</v>
      </c>
      <c r="G6" s="6" t="n">
        <v>28</v>
      </c>
      <c r="H6" s="6" t="n">
        <v>37</v>
      </c>
      <c r="I6" s="6" t="n">
        <v>41</v>
      </c>
    </row>
    <row r="7" spans="1:9">
      <c r="A7" s="4" t="s">
        <v>1301</v>
      </c>
    </row>
    <row r="8" spans="1:9">
      <c r="A8" s="3" t="s">
        <v>1210</v>
      </c>
    </row>
    <row r="9" spans="1:9">
      <c r="A9" s="4" t="s">
        <v>231</v>
      </c>
      <c r="G9" s="6" t="n">
        <v>24</v>
      </c>
      <c r="H9" s="6" t="n">
        <v>38</v>
      </c>
      <c r="I9" s="6" t="n">
        <v>23</v>
      </c>
    </row>
    <row r="10" spans="1:9">
      <c r="A10" s="4" t="s">
        <v>1220</v>
      </c>
      <c r="G10" s="5" t="n">
        <v>3</v>
      </c>
      <c r="H10" s="5" t="n">
        <v>7</v>
      </c>
      <c r="I10" s="5" t="n">
        <v>4</v>
      </c>
    </row>
    <row r="11" spans="1:9">
      <c r="A11" s="4" t="s">
        <v>1226</v>
      </c>
    </row>
    <row r="12" spans="1:9">
      <c r="A12" s="3" t="s">
        <v>1210</v>
      </c>
    </row>
    <row r="13" spans="1:9">
      <c r="A13" s="4" t="s">
        <v>1224</v>
      </c>
      <c r="G13" s="6" t="n">
        <v>4831000</v>
      </c>
      <c r="H13" s="6" t="n">
        <v>1973000</v>
      </c>
    </row>
    <row r="14" spans="1:9">
      <c r="A14" s="4" t="s">
        <v>1302</v>
      </c>
    </row>
    <row r="15" spans="1:9">
      <c r="A15" s="3" t="s">
        <v>1210</v>
      </c>
    </row>
    <row r="16" spans="1:9">
      <c r="A16" s="4" t="s">
        <v>1224</v>
      </c>
      <c r="B16" s="6" t="n">
        <v>3340495</v>
      </c>
    </row>
    <row r="17" spans="1:9">
      <c r="A17" s="4" t="s">
        <v>1303</v>
      </c>
    </row>
    <row r="18" spans="1:9">
      <c r="A18" s="3" t="s">
        <v>1210</v>
      </c>
    </row>
    <row r="19" spans="1:9">
      <c r="A19" s="4" t="s">
        <v>1304</v>
      </c>
      <c r="G19" s="4" t="s">
        <v>517</v>
      </c>
    </row>
    <row r="20" spans="1:9">
      <c r="A20" s="4" t="s">
        <v>1305</v>
      </c>
    </row>
    <row r="21" spans="1:9">
      <c r="A21" s="3" t="s">
        <v>1210</v>
      </c>
    </row>
    <row r="22" spans="1:9">
      <c r="A22" s="4" t="s">
        <v>1306</v>
      </c>
      <c r="G22" s="4" t="s">
        <v>514</v>
      </c>
    </row>
    <row r="23" spans="1:9">
      <c r="A23" s="4" t="s">
        <v>1307</v>
      </c>
      <c r="G23" s="4" t="s">
        <v>514</v>
      </c>
    </row>
    <row r="24" spans="1:9">
      <c r="A24" s="4" t="s">
        <v>1308</v>
      </c>
    </row>
    <row r="25" spans="1:9">
      <c r="A25" s="3" t="s">
        <v>1210</v>
      </c>
    </row>
    <row r="26" spans="1:9">
      <c r="A26" s="4" t="s">
        <v>1304</v>
      </c>
      <c r="B26" s="4" t="s">
        <v>517</v>
      </c>
    </row>
    <row r="27" spans="1:9">
      <c r="A27" s="4" t="s">
        <v>1309</v>
      </c>
    </row>
    <row r="28" spans="1:9">
      <c r="A28" s="3" t="s">
        <v>1210</v>
      </c>
    </row>
    <row r="29" spans="1:9">
      <c r="A29" s="4" t="s">
        <v>1224</v>
      </c>
      <c r="G29" s="6" t="n">
        <v>345000</v>
      </c>
    </row>
    <row r="30" spans="1:9">
      <c r="A30" s="4" t="s">
        <v>1225</v>
      </c>
      <c r="G30" s="7" t="n">
        <v>32.75</v>
      </c>
    </row>
    <row r="31" spans="1:9">
      <c r="A31" s="4" t="s">
        <v>1310</v>
      </c>
    </row>
    <row r="32" spans="1:9">
      <c r="A32" s="3" t="s">
        <v>1210</v>
      </c>
    </row>
    <row r="33" spans="1:9">
      <c r="A33" s="4" t="s">
        <v>1224</v>
      </c>
      <c r="F33" s="6" t="n">
        <v>871369</v>
      </c>
    </row>
    <row r="34" spans="1:9">
      <c r="A34" s="4" t="s">
        <v>1311</v>
      </c>
      <c r="H34" s="4" t="s">
        <v>1046</v>
      </c>
    </row>
    <row r="35" spans="1:9">
      <c r="A35" s="4" t="s">
        <v>1312</v>
      </c>
      <c r="G35" s="6" t="n">
        <v>325008</v>
      </c>
    </row>
    <row r="36" spans="1:9">
      <c r="A36" s="4" t="s">
        <v>1313</v>
      </c>
    </row>
    <row r="37" spans="1:9">
      <c r="A37" s="3" t="s">
        <v>1210</v>
      </c>
    </row>
    <row r="38" spans="1:9">
      <c r="A38" s="4" t="s">
        <v>1224</v>
      </c>
      <c r="E38" s="6" t="n">
        <v>620885</v>
      </c>
    </row>
    <row r="39" spans="1:9">
      <c r="A39" s="4" t="s">
        <v>1311</v>
      </c>
      <c r="G39" s="4" t="s">
        <v>1314</v>
      </c>
    </row>
    <row r="40" spans="1:9">
      <c r="A40" s="4" t="s">
        <v>1312</v>
      </c>
      <c r="G40" s="6" t="n">
        <v>455499</v>
      </c>
    </row>
    <row r="41" spans="1:9">
      <c r="A41" s="4" t="s">
        <v>1315</v>
      </c>
    </row>
    <row r="42" spans="1:9">
      <c r="A42" s="3" t="s">
        <v>1210</v>
      </c>
    </row>
    <row r="43" spans="1:9">
      <c r="A43" s="4" t="s">
        <v>1312</v>
      </c>
      <c r="G43" s="6" t="n">
        <v>796829</v>
      </c>
    </row>
    <row r="44" spans="1:9">
      <c r="A44" s="4" t="s">
        <v>1316</v>
      </c>
    </row>
    <row r="45" spans="1:9">
      <c r="A45" s="3" t="s">
        <v>1210</v>
      </c>
    </row>
    <row r="46" spans="1:9">
      <c r="A46" s="4" t="s">
        <v>1317</v>
      </c>
      <c r="D46" s="4" t="s">
        <v>486</v>
      </c>
    </row>
    <row r="47" spans="1:9">
      <c r="A47" s="4" t="s">
        <v>1318</v>
      </c>
    </row>
    <row r="48" spans="1:9">
      <c r="A48" s="3" t="s">
        <v>1210</v>
      </c>
    </row>
    <row r="49" spans="1:9">
      <c r="A49" s="4" t="s">
        <v>1317</v>
      </c>
      <c r="D49" s="4" t="s">
        <v>1319</v>
      </c>
    </row>
    <row r="50" spans="1:9">
      <c r="A50" s="4" t="s">
        <v>1237</v>
      </c>
    </row>
    <row r="51" spans="1:9">
      <c r="A51" s="3" t="s">
        <v>1210</v>
      </c>
    </row>
    <row r="52" spans="1:9">
      <c r="A52" s="4" t="s">
        <v>1224</v>
      </c>
      <c r="D52" s="6" t="n">
        <v>931049</v>
      </c>
    </row>
    <row r="53" spans="1:9">
      <c r="A53" s="4" t="s">
        <v>1320</v>
      </c>
    </row>
    <row r="54" spans="1:9">
      <c r="A54" s="3" t="s">
        <v>1210</v>
      </c>
    </row>
    <row r="55" spans="1:9">
      <c r="A55" s="4" t="s">
        <v>1215</v>
      </c>
      <c r="D55" s="6" t="n">
        <v>0</v>
      </c>
    </row>
    <row r="56" spans="1:9">
      <c r="A56" s="4" t="s">
        <v>1321</v>
      </c>
    </row>
    <row r="57" spans="1:9">
      <c r="A57" s="3" t="s">
        <v>1210</v>
      </c>
    </row>
    <row r="58" spans="1:9">
      <c r="A58" s="4" t="s">
        <v>1215</v>
      </c>
      <c r="D58" s="6" t="n">
        <v>1593658</v>
      </c>
    </row>
    <row r="59" spans="1:9">
      <c r="A59" s="4" t="s">
        <v>1322</v>
      </c>
    </row>
    <row r="60" spans="1:9">
      <c r="A60" s="3" t="s">
        <v>1210</v>
      </c>
    </row>
    <row r="61" spans="1:9">
      <c r="A61" s="4" t="s">
        <v>1312</v>
      </c>
      <c r="G61" s="6" t="n">
        <v>1523360</v>
      </c>
    </row>
    <row r="62" spans="1:9">
      <c r="A62" s="4" t="s">
        <v>1323</v>
      </c>
    </row>
    <row r="63" spans="1:9">
      <c r="A63" s="3" t="s">
        <v>1210</v>
      </c>
    </row>
    <row r="64" spans="1:9">
      <c r="A64" s="4" t="s">
        <v>1317</v>
      </c>
      <c r="D64" s="4" t="s">
        <v>486</v>
      </c>
    </row>
    <row r="65" spans="1:9">
      <c r="A65" s="4" t="s">
        <v>1324</v>
      </c>
    </row>
    <row r="66" spans="1:9">
      <c r="A66" s="3" t="s">
        <v>1210</v>
      </c>
    </row>
    <row r="67" spans="1:9">
      <c r="A67" s="4" t="s">
        <v>1317</v>
      </c>
      <c r="D67" s="4" t="s">
        <v>1319</v>
      </c>
    </row>
    <row r="68" spans="1:9">
      <c r="A68" s="4" t="s">
        <v>1238</v>
      </c>
    </row>
    <row r="69" spans="1:9">
      <c r="A69" s="3" t="s">
        <v>1210</v>
      </c>
    </row>
    <row r="70" spans="1:9">
      <c r="A70" s="4" t="s">
        <v>1224</v>
      </c>
      <c r="C70" s="6" t="n">
        <v>1679832</v>
      </c>
    </row>
    <row r="71" spans="1:9">
      <c r="A71" s="4" t="s">
        <v>1325</v>
      </c>
    </row>
    <row r="72" spans="1:9">
      <c r="A72" s="3" t="s">
        <v>1210</v>
      </c>
    </row>
    <row r="73" spans="1:9">
      <c r="A73" s="4" t="s">
        <v>1215</v>
      </c>
      <c r="C73" s="6" t="n">
        <v>0</v>
      </c>
    </row>
    <row r="74" spans="1:9">
      <c r="A74" s="4" t="s">
        <v>1326</v>
      </c>
    </row>
    <row r="75" spans="1:9">
      <c r="A75" s="3" t="s">
        <v>1210</v>
      </c>
    </row>
    <row r="76" spans="1:9">
      <c r="A76" s="4" t="s">
        <v>1215</v>
      </c>
      <c r="C76" s="6" t="n">
        <v>3046720</v>
      </c>
    </row>
    <row r="77" spans="1:9">
      <c r="A77" s="4" t="s">
        <v>1327</v>
      </c>
    </row>
    <row r="78" spans="1:9">
      <c r="A78" s="3" t="s">
        <v>1210</v>
      </c>
    </row>
    <row r="79" spans="1:9">
      <c r="A79" s="4" t="s">
        <v>1328</v>
      </c>
      <c r="B79" s="4" t="s">
        <v>514</v>
      </c>
    </row>
    <row r="80" spans="1:9">
      <c r="A80" s="4" t="s">
        <v>1306</v>
      </c>
      <c r="B80" s="4" t="s">
        <v>514</v>
      </c>
    </row>
    <row r="81" spans="1:9">
      <c r="A81" s="4" t="s">
        <v>1329</v>
      </c>
    </row>
    <row r="82" spans="1:9">
      <c r="A82" s="3" t="s">
        <v>1210</v>
      </c>
    </row>
    <row r="83" spans="1:9">
      <c r="A83" s="4" t="s">
        <v>1330</v>
      </c>
      <c r="B83" s="6" t="n">
        <v>1658781</v>
      </c>
    </row>
    <row r="84" spans="1:9">
      <c r="A84" s="4" t="s">
        <v>1331</v>
      </c>
    </row>
    <row r="85" spans="1:9">
      <c r="A85" s="3" t="s">
        <v>1210</v>
      </c>
    </row>
    <row r="86" spans="1:9">
      <c r="A86" s="4" t="s">
        <v>1225</v>
      </c>
      <c r="B86" s="7" t="n">
        <v>33.77</v>
      </c>
    </row>
    <row r="87" spans="1:9">
      <c r="A87" s="4" t="s">
        <v>1332</v>
      </c>
    </row>
    <row r="88" spans="1:9">
      <c r="A88" s="3" t="s">
        <v>1210</v>
      </c>
    </row>
    <row r="89" spans="1:9">
      <c r="A89" s="4" t="s">
        <v>1328</v>
      </c>
      <c r="B89" s="4" t="s">
        <v>514</v>
      </c>
    </row>
    <row r="90" spans="1:9">
      <c r="A90" s="4" t="s">
        <v>1225</v>
      </c>
      <c r="B90" s="7" t="n">
        <v>25.69</v>
      </c>
    </row>
    <row r="91" spans="1:9">
      <c r="A91" s="4" t="s">
        <v>1333</v>
      </c>
    </row>
    <row r="92" spans="1:9">
      <c r="A92" s="3" t="s">
        <v>1210</v>
      </c>
    </row>
    <row r="93" spans="1:9">
      <c r="A93" s="4" t="s">
        <v>1334</v>
      </c>
      <c r="B93" s="6" t="n">
        <v>0</v>
      </c>
    </row>
    <row r="94" spans="1:9">
      <c r="A94" s="4" t="s">
        <v>1335</v>
      </c>
    </row>
    <row r="95" spans="1:9">
      <c r="A95" s="3" t="s">
        <v>1210</v>
      </c>
    </row>
    <row r="96" spans="1:9">
      <c r="A96" s="4" t="s">
        <v>1334</v>
      </c>
      <c r="B96" s="6" t="n">
        <v>3317562</v>
      </c>
    </row>
  </sheetData>
  <mergeCells count="3">
    <mergeCell ref="A1:A2"/>
    <mergeCell ref="B1:F1"/>
    <mergeCell ref="G1:I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336</v>
      </c>
      <c r="B1" s="2" t="s">
        <v>1</v>
      </c>
    </row>
    <row r="2" spans="1:4">
      <c r="B2" s="2" t="s">
        <v>2</v>
      </c>
      <c r="C2" s="2" t="s">
        <v>75</v>
      </c>
      <c r="D2" s="2" t="s">
        <v>76</v>
      </c>
    </row>
    <row r="3" spans="1:4">
      <c r="A3" s="3" t="s">
        <v>1283</v>
      </c>
    </row>
    <row r="4" spans="1:4">
      <c r="A4" s="4" t="s">
        <v>1256</v>
      </c>
      <c r="B4" s="7" t="n">
        <v>88.81999999999999</v>
      </c>
      <c r="C4" s="7" t="n">
        <v>104.21</v>
      </c>
      <c r="D4" s="7" t="n">
        <v>76.09</v>
      </c>
    </row>
    <row r="5" spans="1:4">
      <c r="A5" s="4" t="s">
        <v>1337</v>
      </c>
      <c r="B5" s="5" t="n">
        <v>212</v>
      </c>
      <c r="C5" s="5" t="n">
        <v>177</v>
      </c>
    </row>
    <row r="6" spans="1:4">
      <c r="A6" s="4" t="s">
        <v>1301</v>
      </c>
    </row>
    <row r="7" spans="1:4">
      <c r="A7" s="3" t="s">
        <v>1285</v>
      </c>
    </row>
    <row r="8" spans="1:4">
      <c r="A8" s="4" t="s">
        <v>1286</v>
      </c>
    </row>
    <row r="9" spans="1:4">
      <c r="A9" s="4" t="s">
        <v>1288</v>
      </c>
      <c r="B9" s="6" t="n">
        <v>780507</v>
      </c>
    </row>
    <row r="10" spans="1:4">
      <c r="A10" s="3" t="s">
        <v>1283</v>
      </c>
    </row>
    <row r="11" spans="1:4">
      <c r="A11" s="4" t="s">
        <v>1222</v>
      </c>
      <c r="B11" s="5" t="n">
        <v>2</v>
      </c>
    </row>
    <row r="12" spans="1:4">
      <c r="A12" s="4" t="s">
        <v>1295</v>
      </c>
      <c r="B12" s="4" t="s">
        <v>1338</v>
      </c>
    </row>
    <row r="13" spans="1:4">
      <c r="A13" s="4" t="s">
        <v>1339</v>
      </c>
    </row>
    <row r="14" spans="1:4">
      <c r="A14" s="3" t="s">
        <v>1283</v>
      </c>
    </row>
    <row r="15" spans="1:4">
      <c r="A15" s="4" t="s">
        <v>1337</v>
      </c>
      <c r="B15" s="5" t="n">
        <v>26</v>
      </c>
    </row>
    <row r="16" spans="1:4">
      <c r="A16" s="4" t="s">
        <v>1309</v>
      </c>
    </row>
    <row r="17" spans="1:4">
      <c r="A17" s="3" t="s">
        <v>1285</v>
      </c>
    </row>
    <row r="18" spans="1:4">
      <c r="A18" s="4" t="s">
        <v>1286</v>
      </c>
      <c r="B18" s="6" t="n">
        <v>1347000</v>
      </c>
    </row>
    <row r="19" spans="1:4">
      <c r="A19" s="4" t="s">
        <v>1244</v>
      </c>
      <c r="B19" s="6" t="n">
        <v>345000</v>
      </c>
    </row>
    <row r="20" spans="1:4">
      <c r="A20" s="4" t="s">
        <v>1287</v>
      </c>
      <c r="B20" s="6" t="n">
        <v>-510000</v>
      </c>
    </row>
    <row r="21" spans="1:4">
      <c r="A21" s="4" t="s">
        <v>1246</v>
      </c>
      <c r="B21" s="6" t="n">
        <v>-71000</v>
      </c>
    </row>
    <row r="22" spans="1:4">
      <c r="A22" s="4" t="s">
        <v>1247</v>
      </c>
      <c r="B22" s="6" t="n">
        <v>-330000</v>
      </c>
    </row>
    <row r="23" spans="1:4">
      <c r="A23" s="4" t="s">
        <v>1288</v>
      </c>
      <c r="B23" s="6" t="n">
        <v>781000</v>
      </c>
      <c r="C23" s="6" t="n">
        <v>1347000</v>
      </c>
    </row>
    <row r="24" spans="1:4">
      <c r="A24" s="3" t="s">
        <v>1283</v>
      </c>
    </row>
    <row r="25" spans="1:4">
      <c r="A25" s="4" t="s">
        <v>1289</v>
      </c>
      <c r="B25" s="7" t="n">
        <v>49.58</v>
      </c>
    </row>
    <row r="26" spans="1:4">
      <c r="A26" s="4" t="s">
        <v>1290</v>
      </c>
      <c r="B26" s="10" t="n">
        <v>32.75</v>
      </c>
    </row>
    <row r="27" spans="1:4">
      <c r="A27" s="4" t="s">
        <v>1291</v>
      </c>
      <c r="B27" s="10" t="n">
        <v>45.62</v>
      </c>
    </row>
    <row r="28" spans="1:4">
      <c r="A28" s="4" t="s">
        <v>1292</v>
      </c>
      <c r="B28" s="10" t="n">
        <v>53.96</v>
      </c>
    </row>
    <row r="29" spans="1:4">
      <c r="A29" s="4" t="s">
        <v>1256</v>
      </c>
      <c r="B29" s="10" t="n">
        <v>29.78</v>
      </c>
    </row>
    <row r="30" spans="1:4">
      <c r="A30" s="4" t="s">
        <v>1293</v>
      </c>
      <c r="B30" s="7" t="n">
        <v>52.69</v>
      </c>
      <c r="C30" s="7" t="n">
        <v>49.58</v>
      </c>
    </row>
    <row r="31" spans="1:4">
      <c r="A31" s="4" t="s">
        <v>1340</v>
      </c>
    </row>
    <row r="32" spans="1:4">
      <c r="A32" s="3" t="s">
        <v>1285</v>
      </c>
    </row>
    <row r="33" spans="1:4">
      <c r="A33" s="4" t="s">
        <v>1286</v>
      </c>
      <c r="B33" s="6" t="n">
        <v>890000</v>
      </c>
    </row>
    <row r="34" spans="1:4">
      <c r="A34" s="4" t="s">
        <v>1244</v>
      </c>
      <c r="B34" s="6" t="n">
        <v>1680000</v>
      </c>
    </row>
    <row r="35" spans="1:4">
      <c r="A35" s="4" t="s">
        <v>1287</v>
      </c>
      <c r="B35" s="6" t="n">
        <v>-2000</v>
      </c>
    </row>
    <row r="36" spans="1:4">
      <c r="A36" s="4" t="s">
        <v>1246</v>
      </c>
      <c r="B36" s="6" t="n">
        <v>-248000</v>
      </c>
    </row>
    <row r="37" spans="1:4">
      <c r="A37" s="4" t="s">
        <v>1288</v>
      </c>
      <c r="B37" s="6" t="n">
        <v>2320000</v>
      </c>
      <c r="C37" s="6" t="n">
        <v>89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1</v>
      </c>
      <c r="B1" s="2" t="s">
        <v>2</v>
      </c>
      <c r="C1" s="2" t="s">
        <v>75</v>
      </c>
      <c r="D1" s="2" t="s">
        <v>76</v>
      </c>
    </row>
    <row r="2" spans="1:4">
      <c r="A2" s="3" t="s">
        <v>280</v>
      </c>
    </row>
    <row r="3" spans="1:4">
      <c r="A3" s="4" t="s">
        <v>114</v>
      </c>
      <c r="B3" s="5" t="n">
        <v>-1</v>
      </c>
      <c r="C3" s="5" t="n">
        <v>0</v>
      </c>
      <c r="D3" s="5" t="n">
        <v>0</v>
      </c>
    </row>
    <row r="4" spans="1:4">
      <c r="A4" s="4" t="s">
        <v>1342</v>
      </c>
      <c r="B4" s="6" t="n">
        <v>17</v>
      </c>
      <c r="C4" s="6" t="n">
        <v>4</v>
      </c>
      <c r="D4" s="6" t="n">
        <v>4</v>
      </c>
    </row>
    <row r="5" spans="1:4">
      <c r="A5" s="4" t="s">
        <v>197</v>
      </c>
      <c r="B5" s="5" t="n">
        <v>16</v>
      </c>
      <c r="C5" s="5" t="n">
        <v>4</v>
      </c>
      <c r="D5" s="5" t="n">
        <v>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v>
      </c>
      <c r="C2" s="2" t="s">
        <v>75</v>
      </c>
      <c r="D2" s="2" t="s">
        <v>76</v>
      </c>
    </row>
    <row r="3" spans="1:4">
      <c r="A3" s="4" t="s">
        <v>1344</v>
      </c>
    </row>
    <row r="4" spans="1:4">
      <c r="A4" s="3" t="s">
        <v>1345</v>
      </c>
    </row>
    <row r="5" spans="1:4">
      <c r="A5" s="4" t="s">
        <v>1346</v>
      </c>
      <c r="B5" s="4" t="s">
        <v>1120</v>
      </c>
      <c r="C5" s="4" t="s">
        <v>1347</v>
      </c>
      <c r="D5" s="4" t="s">
        <v>1348</v>
      </c>
    </row>
    <row r="6" spans="1:4">
      <c r="A6" s="4" t="s">
        <v>1349</v>
      </c>
    </row>
    <row r="7" spans="1:4">
      <c r="A7" s="3" t="s">
        <v>1345</v>
      </c>
    </row>
    <row r="8" spans="1:4">
      <c r="A8" s="4" t="s">
        <v>1346</v>
      </c>
      <c r="B8" s="4" t="s">
        <v>1350</v>
      </c>
      <c r="C8" s="4" t="s">
        <v>704</v>
      </c>
      <c r="D8" s="4" t="s">
        <v>703</v>
      </c>
    </row>
    <row r="9" spans="1:4">
      <c r="A9" s="4" t="s">
        <v>1351</v>
      </c>
    </row>
    <row r="10" spans="1:4">
      <c r="A10" s="3" t="s">
        <v>1345</v>
      </c>
    </row>
    <row r="11" spans="1:4">
      <c r="A11" s="4" t="s">
        <v>1346</v>
      </c>
      <c r="B11" s="4" t="s">
        <v>1352</v>
      </c>
      <c r="C11" s="4" t="s">
        <v>1120</v>
      </c>
      <c r="D11" s="4" t="s">
        <v>135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353</v>
      </c>
      <c r="B1" s="2" t="s">
        <v>1</v>
      </c>
    </row>
    <row r="2" spans="1:2">
      <c r="B2" s="2" t="s">
        <v>1354</v>
      </c>
    </row>
    <row r="3" spans="1:2">
      <c r="A3" s="3" t="s">
        <v>289</v>
      </c>
    </row>
    <row r="4" spans="1:2">
      <c r="A4" s="4" t="s">
        <v>1355</v>
      </c>
      <c r="B4" s="6" t="n">
        <v>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6</v>
      </c>
      <c r="B1" s="2" t="s">
        <v>471</v>
      </c>
      <c r="J1" s="2" t="s">
        <v>1</v>
      </c>
    </row>
    <row r="2" spans="1:12">
      <c r="B2" s="2" t="s">
        <v>2</v>
      </c>
      <c r="C2" s="2" t="s">
        <v>472</v>
      </c>
      <c r="D2" s="2" t="s">
        <v>473</v>
      </c>
      <c r="E2" s="2" t="s">
        <v>474</v>
      </c>
      <c r="F2" s="2" t="s">
        <v>75</v>
      </c>
      <c r="G2" s="2" t="s">
        <v>475</v>
      </c>
      <c r="H2" s="2" t="s">
        <v>476</v>
      </c>
      <c r="I2" s="2" t="s">
        <v>477</v>
      </c>
      <c r="J2" s="2" t="s">
        <v>2</v>
      </c>
      <c r="K2" s="2" t="s">
        <v>75</v>
      </c>
      <c r="L2" s="2" t="s">
        <v>76</v>
      </c>
    </row>
    <row r="3" spans="1:12">
      <c r="A3" s="3" t="s">
        <v>1357</v>
      </c>
    </row>
    <row r="4" spans="1:12">
      <c r="A4" s="4" t="s">
        <v>78</v>
      </c>
      <c r="J4" s="5" t="n">
        <v>6315</v>
      </c>
      <c r="K4" s="5" t="n">
        <v>7348</v>
      </c>
      <c r="L4" s="5" t="n">
        <v>5887</v>
      </c>
    </row>
    <row r="5" spans="1:12">
      <c r="A5" s="3" t="s">
        <v>1358</v>
      </c>
    </row>
    <row r="6" spans="1:12">
      <c r="A6" s="4" t="s">
        <v>83</v>
      </c>
      <c r="J6" s="6" t="n">
        <v>1447</v>
      </c>
      <c r="K6" s="6" t="n">
        <v>1439</v>
      </c>
      <c r="L6" s="6" t="n">
        <v>1384</v>
      </c>
    </row>
    <row r="7" spans="1:12">
      <c r="A7" s="4" t="s">
        <v>84</v>
      </c>
      <c r="J7" s="6" t="n">
        <v>306</v>
      </c>
      <c r="K7" s="6" t="n">
        <v>348</v>
      </c>
      <c r="L7" s="6" t="n">
        <v>195</v>
      </c>
    </row>
    <row r="8" spans="1:12">
      <c r="A8" s="4" t="s">
        <v>85</v>
      </c>
      <c r="J8" s="6" t="n">
        <v>207</v>
      </c>
      <c r="K8" s="6" t="n">
        <v>215</v>
      </c>
      <c r="L8" s="6" t="n">
        <v>151</v>
      </c>
    </row>
    <row r="9" spans="1:12">
      <c r="A9" s="4" t="s">
        <v>86</v>
      </c>
      <c r="J9" s="6" t="n">
        <v>805</v>
      </c>
      <c r="K9" s="6" t="n">
        <v>503</v>
      </c>
      <c r="L9" s="6" t="n">
        <v>549</v>
      </c>
    </row>
    <row r="10" spans="1:12">
      <c r="A10" s="4" t="s">
        <v>89</v>
      </c>
      <c r="J10" s="6" t="n">
        <v>2680</v>
      </c>
      <c r="K10" s="6" t="n">
        <v>2405</v>
      </c>
      <c r="L10" s="6" t="n">
        <v>2280</v>
      </c>
    </row>
    <row r="11" spans="1:12">
      <c r="A11" s="4" t="s">
        <v>90</v>
      </c>
      <c r="J11" s="6" t="n">
        <v>107</v>
      </c>
      <c r="K11" s="6" t="n">
        <v>108</v>
      </c>
      <c r="L11" s="6" t="n">
        <v>130</v>
      </c>
    </row>
    <row r="12" spans="1:12">
      <c r="A12" s="4" t="s">
        <v>91</v>
      </c>
      <c r="B12" s="5" t="n">
        <v>1400</v>
      </c>
      <c r="F12" s="5" t="n">
        <v>639</v>
      </c>
      <c r="G12" s="5" t="n">
        <v>49</v>
      </c>
      <c r="H12" s="5" t="n">
        <v>21</v>
      </c>
      <c r="I12" s="5" t="n">
        <v>16</v>
      </c>
      <c r="J12" s="6" t="n">
        <v>2949</v>
      </c>
      <c r="K12" s="6" t="n">
        <v>511</v>
      </c>
      <c r="L12" s="6" t="n">
        <v>8</v>
      </c>
    </row>
    <row r="13" spans="1:12">
      <c r="A13" s="4" t="s">
        <v>93</v>
      </c>
      <c r="J13" s="6" t="n">
        <v>8501</v>
      </c>
      <c r="K13" s="6" t="n">
        <v>5529</v>
      </c>
      <c r="L13" s="6" t="n">
        <v>4697</v>
      </c>
    </row>
    <row r="14" spans="1:12">
      <c r="A14" s="4" t="s">
        <v>1359</v>
      </c>
      <c r="B14" s="6" t="n">
        <v>-2893</v>
      </c>
      <c r="C14" s="5" t="n">
        <v>175</v>
      </c>
      <c r="D14" s="5" t="n">
        <v>124</v>
      </c>
      <c r="E14" s="5" t="n">
        <v>408</v>
      </c>
      <c r="F14" s="6" t="n">
        <v>-204</v>
      </c>
      <c r="G14" s="6" t="n">
        <v>698</v>
      </c>
      <c r="H14" s="6" t="n">
        <v>738</v>
      </c>
      <c r="I14" s="6" t="n">
        <v>587</v>
      </c>
      <c r="J14" s="6" t="n">
        <v>-2186</v>
      </c>
      <c r="K14" s="6" t="n">
        <v>1819</v>
      </c>
      <c r="L14" s="6" t="n">
        <v>1190</v>
      </c>
    </row>
    <row r="15" spans="1:12">
      <c r="A15" s="3" t="s">
        <v>1360</v>
      </c>
    </row>
    <row r="16" spans="1:12">
      <c r="A16" s="4" t="s">
        <v>79</v>
      </c>
      <c r="J16" s="6" t="n">
        <v>43</v>
      </c>
      <c r="K16" s="6" t="n">
        <v>23</v>
      </c>
      <c r="L16" s="6" t="n">
        <v>627</v>
      </c>
    </row>
    <row r="17" spans="1:12">
      <c r="A17" s="4" t="s">
        <v>80</v>
      </c>
      <c r="J17" s="6" t="n">
        <v>53</v>
      </c>
      <c r="K17" s="6" t="n">
        <v>53</v>
      </c>
      <c r="L17" s="6" t="n">
        <v>-91</v>
      </c>
    </row>
    <row r="18" spans="1:12">
      <c r="A18" s="4" t="s">
        <v>87</v>
      </c>
      <c r="J18" s="6" t="n">
        <v>-406</v>
      </c>
      <c r="K18" s="6" t="n">
        <v>-431</v>
      </c>
      <c r="L18" s="6" t="n">
        <v>-395</v>
      </c>
    </row>
    <row r="19" spans="1:12">
      <c r="A19" s="4" t="s">
        <v>88</v>
      </c>
      <c r="J19" s="6" t="n">
        <v>-50</v>
      </c>
      <c r="K19" s="6" t="n">
        <v>-28</v>
      </c>
      <c r="L19" s="6" t="n">
        <v>-16</v>
      </c>
    </row>
    <row r="20" spans="1:12">
      <c r="A20" s="4" t="s">
        <v>92</v>
      </c>
      <c r="J20" s="6" t="n">
        <v>-462</v>
      </c>
      <c r="K20" s="6" t="n">
        <v>-478</v>
      </c>
      <c r="L20" s="6" t="n">
        <v>-397</v>
      </c>
    </row>
    <row r="21" spans="1:12">
      <c r="A21" s="4" t="s">
        <v>94</v>
      </c>
      <c r="B21" s="6" t="n">
        <v>-3035</v>
      </c>
      <c r="C21" s="6" t="n">
        <v>14</v>
      </c>
      <c r="D21" s="5" t="n">
        <v>-152</v>
      </c>
      <c r="E21" s="5" t="n">
        <v>165</v>
      </c>
      <c r="F21" s="6" t="n">
        <v>-344</v>
      </c>
      <c r="G21" s="5" t="n">
        <v>406</v>
      </c>
      <c r="H21" s="5" t="n">
        <v>508</v>
      </c>
      <c r="I21" s="5" t="n">
        <v>388</v>
      </c>
      <c r="J21" s="6" t="n">
        <v>-3008</v>
      </c>
      <c r="K21" s="6" t="n">
        <v>958</v>
      </c>
      <c r="L21" s="6" t="n">
        <v>918</v>
      </c>
    </row>
    <row r="22" spans="1:12">
      <c r="A22" s="4" t="s">
        <v>1361</v>
      </c>
      <c r="B22" s="6" t="n">
        <v>14158</v>
      </c>
      <c r="F22" s="6" t="n">
        <v>18421</v>
      </c>
      <c r="J22" s="6" t="n">
        <v>14158</v>
      </c>
      <c r="K22" s="6" t="n">
        <v>18421</v>
      </c>
      <c r="L22" s="6" t="n">
        <v>17759</v>
      </c>
    </row>
    <row r="23" spans="1:12">
      <c r="A23" s="4" t="s">
        <v>1362</v>
      </c>
      <c r="B23" s="6" t="n">
        <v>18107</v>
      </c>
      <c r="F23" s="6" t="n">
        <v>21582</v>
      </c>
      <c r="J23" s="6" t="n">
        <v>18107</v>
      </c>
      <c r="K23" s="6" t="n">
        <v>21582</v>
      </c>
      <c r="L23" s="6" t="n">
        <v>21922</v>
      </c>
    </row>
    <row r="24" spans="1:12">
      <c r="A24" s="4" t="s">
        <v>1363</v>
      </c>
      <c r="B24" s="6" t="n">
        <v>2734</v>
      </c>
      <c r="F24" s="6" t="n">
        <v>3914</v>
      </c>
      <c r="J24" s="6" t="n">
        <v>2734</v>
      </c>
      <c r="K24" s="6" t="n">
        <v>3914</v>
      </c>
      <c r="L24" s="6" t="n">
        <v>3302</v>
      </c>
    </row>
    <row r="25" spans="1:12">
      <c r="A25" s="4" t="s">
        <v>552</v>
      </c>
      <c r="J25" s="6" t="n">
        <v>451</v>
      </c>
      <c r="K25" s="6" t="n">
        <v>652</v>
      </c>
    </row>
    <row r="26" spans="1:12">
      <c r="A26" s="4" t="s">
        <v>531</v>
      </c>
    </row>
    <row r="27" spans="1:12">
      <c r="A27" s="3" t="s">
        <v>1358</v>
      </c>
    </row>
    <row r="28" spans="1:12">
      <c r="A28" s="4" t="s">
        <v>91</v>
      </c>
      <c r="C28" s="5" t="n">
        <v>9</v>
      </c>
    </row>
    <row r="29" spans="1:12">
      <c r="A29" s="4" t="s">
        <v>1364</v>
      </c>
    </row>
    <row r="30" spans="1:12">
      <c r="A30" s="3" t="s">
        <v>1357</v>
      </c>
    </row>
    <row r="31" spans="1:12">
      <c r="A31" s="4" t="s">
        <v>78</v>
      </c>
      <c r="J31" s="6" t="n">
        <v>2276</v>
      </c>
      <c r="K31" s="6" t="n">
        <v>2748</v>
      </c>
      <c r="L31" s="6" t="n">
        <v>2307</v>
      </c>
    </row>
    <row r="32" spans="1:12">
      <c r="A32" s="3" t="s">
        <v>1358</v>
      </c>
    </row>
    <row r="33" spans="1:12">
      <c r="A33" s="4" t="s">
        <v>83</v>
      </c>
      <c r="J33" s="6" t="n">
        <v>484</v>
      </c>
      <c r="K33" s="6" t="n">
        <v>428</v>
      </c>
      <c r="L33" s="6" t="n">
        <v>362</v>
      </c>
    </row>
    <row r="34" spans="1:12">
      <c r="A34" s="4" t="s">
        <v>84</v>
      </c>
      <c r="J34" s="6" t="n">
        <v>40</v>
      </c>
      <c r="K34" s="6" t="n">
        <v>47</v>
      </c>
      <c r="L34" s="6" t="n">
        <v>44</v>
      </c>
    </row>
    <row r="35" spans="1:12">
      <c r="A35" s="4" t="s">
        <v>85</v>
      </c>
      <c r="J35" s="6" t="n">
        <v>0</v>
      </c>
      <c r="K35" s="6" t="n">
        <v>0</v>
      </c>
      <c r="L35" s="6" t="n">
        <v>0</v>
      </c>
    </row>
    <row r="36" spans="1:12">
      <c r="A36" s="4" t="s">
        <v>86</v>
      </c>
      <c r="J36" s="6" t="n">
        <v>100</v>
      </c>
      <c r="K36" s="6" t="n">
        <v>88</v>
      </c>
      <c r="L36" s="6" t="n">
        <v>62</v>
      </c>
    </row>
    <row r="37" spans="1:12">
      <c r="A37" s="4" t="s">
        <v>89</v>
      </c>
      <c r="J37" s="6" t="n">
        <v>708</v>
      </c>
      <c r="K37" s="6" t="n">
        <v>745</v>
      </c>
      <c r="L37" s="6" t="n">
        <v>758</v>
      </c>
    </row>
    <row r="38" spans="1:12">
      <c r="A38" s="4" t="s">
        <v>90</v>
      </c>
      <c r="J38" s="6" t="n">
        <v>0</v>
      </c>
      <c r="K38" s="6" t="n">
        <v>0</v>
      </c>
      <c r="L38" s="6" t="n">
        <v>0</v>
      </c>
    </row>
    <row r="39" spans="1:12">
      <c r="A39" s="4" t="s">
        <v>91</v>
      </c>
      <c r="J39" s="6" t="n">
        <v>0</v>
      </c>
      <c r="K39" s="6" t="n">
        <v>63</v>
      </c>
      <c r="L39" s="6" t="n">
        <v>0</v>
      </c>
    </row>
    <row r="40" spans="1:12">
      <c r="A40" s="4" t="s">
        <v>93</v>
      </c>
      <c r="J40" s="6" t="n">
        <v>1332</v>
      </c>
      <c r="K40" s="6" t="n">
        <v>1371</v>
      </c>
      <c r="L40" s="6" t="n">
        <v>1226</v>
      </c>
    </row>
    <row r="41" spans="1:12">
      <c r="A41" s="4" t="s">
        <v>1359</v>
      </c>
      <c r="J41" s="6" t="n">
        <v>944</v>
      </c>
      <c r="K41" s="6" t="n">
        <v>1377</v>
      </c>
      <c r="L41" s="6" t="n">
        <v>1081</v>
      </c>
    </row>
    <row r="42" spans="1:12">
      <c r="A42" s="3" t="s">
        <v>1360</v>
      </c>
    </row>
    <row r="43" spans="1:12">
      <c r="A43" s="4" t="s">
        <v>1361</v>
      </c>
      <c r="B43" s="6" t="n">
        <v>2573</v>
      </c>
      <c r="F43" s="6" t="n">
        <v>2856</v>
      </c>
      <c r="J43" s="6" t="n">
        <v>2573</v>
      </c>
      <c r="K43" s="6" t="n">
        <v>2856</v>
      </c>
      <c r="L43" s="6" t="n">
        <v>3099</v>
      </c>
    </row>
    <row r="44" spans="1:12">
      <c r="A44" s="4" t="s">
        <v>1362</v>
      </c>
      <c r="B44" s="6" t="n">
        <v>3700</v>
      </c>
      <c r="F44" s="6" t="n">
        <v>4260</v>
      </c>
      <c r="J44" s="6" t="n">
        <v>3700</v>
      </c>
      <c r="K44" s="6" t="n">
        <v>4260</v>
      </c>
      <c r="L44" s="6" t="n">
        <v>4658</v>
      </c>
    </row>
    <row r="45" spans="1:12">
      <c r="A45" s="4" t="s">
        <v>1363</v>
      </c>
      <c r="B45" s="6" t="n">
        <v>454</v>
      </c>
      <c r="F45" s="6" t="n">
        <v>594</v>
      </c>
      <c r="J45" s="6" t="n">
        <v>454</v>
      </c>
      <c r="K45" s="6" t="n">
        <v>594</v>
      </c>
      <c r="L45" s="6" t="n">
        <v>517</v>
      </c>
    </row>
    <row r="46" spans="1:12">
      <c r="A46" s="4" t="s">
        <v>1365</v>
      </c>
    </row>
    <row r="47" spans="1:12">
      <c r="A47" s="3" t="s">
        <v>1357</v>
      </c>
    </row>
    <row r="48" spans="1:12">
      <c r="A48" s="4" t="s">
        <v>78</v>
      </c>
      <c r="J48" s="6" t="n">
        <v>1276</v>
      </c>
      <c r="K48" s="6" t="n">
        <v>1321</v>
      </c>
      <c r="L48" s="6" t="n">
        <v>1078</v>
      </c>
    </row>
    <row r="49" spans="1:12">
      <c r="A49" s="3" t="s">
        <v>1358</v>
      </c>
    </row>
    <row r="50" spans="1:12">
      <c r="A50" s="4" t="s">
        <v>83</v>
      </c>
      <c r="J50" s="6" t="n">
        <v>320</v>
      </c>
      <c r="K50" s="6" t="n">
        <v>341</v>
      </c>
      <c r="L50" s="6" t="n">
        <v>335</v>
      </c>
    </row>
    <row r="51" spans="1:12">
      <c r="A51" s="4" t="s">
        <v>84</v>
      </c>
      <c r="J51" s="6" t="n">
        <v>45</v>
      </c>
      <c r="K51" s="6" t="n">
        <v>42</v>
      </c>
      <c r="L51" s="6" t="n">
        <v>30</v>
      </c>
    </row>
    <row r="52" spans="1:12">
      <c r="A52" s="4" t="s">
        <v>85</v>
      </c>
      <c r="J52" s="6" t="n">
        <v>0</v>
      </c>
      <c r="K52" s="6" t="n">
        <v>0</v>
      </c>
      <c r="L52" s="6" t="n">
        <v>-14</v>
      </c>
    </row>
    <row r="53" spans="1:12">
      <c r="A53" s="4" t="s">
        <v>86</v>
      </c>
      <c r="J53" s="6" t="n">
        <v>2</v>
      </c>
      <c r="K53" s="6" t="n">
        <v>192</v>
      </c>
      <c r="L53" s="6" t="n">
        <v>86</v>
      </c>
    </row>
    <row r="54" spans="1:12">
      <c r="A54" s="4" t="s">
        <v>89</v>
      </c>
      <c r="J54" s="6" t="n">
        <v>366</v>
      </c>
      <c r="K54" s="6" t="n">
        <v>375</v>
      </c>
      <c r="L54" s="6" t="n">
        <v>446</v>
      </c>
    </row>
    <row r="55" spans="1:12">
      <c r="A55" s="4" t="s">
        <v>90</v>
      </c>
      <c r="J55" s="6" t="n">
        <v>76</v>
      </c>
      <c r="K55" s="6" t="n">
        <v>75</v>
      </c>
      <c r="L55" s="6" t="n">
        <v>72</v>
      </c>
    </row>
    <row r="56" spans="1:12">
      <c r="A56" s="4" t="s">
        <v>91</v>
      </c>
      <c r="J56" s="6" t="n">
        <v>0</v>
      </c>
      <c r="K56" s="6" t="n">
        <v>10</v>
      </c>
      <c r="L56" s="6" t="n">
        <v>8</v>
      </c>
    </row>
    <row r="57" spans="1:12">
      <c r="A57" s="4" t="s">
        <v>93</v>
      </c>
      <c r="J57" s="6" t="n">
        <v>809</v>
      </c>
      <c r="K57" s="6" t="n">
        <v>1035</v>
      </c>
      <c r="L57" s="6" t="n">
        <v>963</v>
      </c>
    </row>
    <row r="58" spans="1:12">
      <c r="A58" s="4" t="s">
        <v>1359</v>
      </c>
      <c r="J58" s="6" t="n">
        <v>467</v>
      </c>
      <c r="K58" s="6" t="n">
        <v>286</v>
      </c>
      <c r="L58" s="6" t="n">
        <v>115</v>
      </c>
    </row>
    <row r="59" spans="1:12">
      <c r="A59" s="3" t="s">
        <v>1360</v>
      </c>
    </row>
    <row r="60" spans="1:12">
      <c r="A60" s="4" t="s">
        <v>1361</v>
      </c>
      <c r="B60" s="6" t="n">
        <v>1956</v>
      </c>
      <c r="F60" s="6" t="n">
        <v>2148</v>
      </c>
      <c r="J60" s="6" t="n">
        <v>1956</v>
      </c>
      <c r="K60" s="6" t="n">
        <v>2148</v>
      </c>
      <c r="L60" s="6" t="n">
        <v>2553</v>
      </c>
    </row>
    <row r="61" spans="1:12">
      <c r="A61" s="4" t="s">
        <v>1362</v>
      </c>
      <c r="B61" s="6" t="n">
        <v>2473</v>
      </c>
      <c r="F61" s="6" t="n">
        <v>2456</v>
      </c>
      <c r="J61" s="6" t="n">
        <v>2473</v>
      </c>
      <c r="K61" s="6" t="n">
        <v>2456</v>
      </c>
      <c r="L61" s="6" t="n">
        <v>2977</v>
      </c>
    </row>
    <row r="62" spans="1:12">
      <c r="A62" s="4" t="s">
        <v>1363</v>
      </c>
      <c r="B62" s="6" t="n">
        <v>183</v>
      </c>
      <c r="F62" s="6" t="n">
        <v>223</v>
      </c>
      <c r="J62" s="6" t="n">
        <v>183</v>
      </c>
      <c r="K62" s="6" t="n">
        <v>223</v>
      </c>
      <c r="L62" s="6" t="n">
        <v>374</v>
      </c>
    </row>
    <row r="63" spans="1:12">
      <c r="A63" s="4" t="s">
        <v>1366</v>
      </c>
    </row>
    <row r="64" spans="1:12">
      <c r="A64" s="3" t="s">
        <v>1357</v>
      </c>
    </row>
    <row r="65" spans="1:12">
      <c r="A65" s="4" t="s">
        <v>78</v>
      </c>
      <c r="J65" s="6" t="n">
        <v>2763</v>
      </c>
      <c r="K65" s="6" t="n">
        <v>3279</v>
      </c>
      <c r="L65" s="6" t="n">
        <v>2271</v>
      </c>
    </row>
    <row r="66" spans="1:12">
      <c r="A66" s="3" t="s">
        <v>1358</v>
      </c>
    </row>
    <row r="67" spans="1:12">
      <c r="A67" s="4" t="s">
        <v>83</v>
      </c>
      <c r="J67" s="6" t="n">
        <v>645</v>
      </c>
      <c r="K67" s="6" t="n">
        <v>670</v>
      </c>
      <c r="L67" s="6" t="n">
        <v>584</v>
      </c>
    </row>
    <row r="68" spans="1:12">
      <c r="A68" s="4" t="s">
        <v>84</v>
      </c>
      <c r="J68" s="6" t="n">
        <v>299</v>
      </c>
      <c r="K68" s="6" t="n">
        <v>282</v>
      </c>
      <c r="L68" s="6" t="n">
        <v>86</v>
      </c>
    </row>
    <row r="69" spans="1:12">
      <c r="A69" s="4" t="s">
        <v>85</v>
      </c>
      <c r="J69" s="6" t="n">
        <v>194</v>
      </c>
      <c r="K69" s="6" t="n">
        <v>207</v>
      </c>
      <c r="L69" s="6" t="n">
        <v>153</v>
      </c>
    </row>
    <row r="70" spans="1:12">
      <c r="A70" s="4" t="s">
        <v>86</v>
      </c>
      <c r="J70" s="6" t="n">
        <v>688</v>
      </c>
      <c r="K70" s="6" t="n">
        <v>219</v>
      </c>
      <c r="L70" s="6" t="n">
        <v>363</v>
      </c>
    </row>
    <row r="71" spans="1:12">
      <c r="A71" s="4" t="s">
        <v>89</v>
      </c>
      <c r="J71" s="6" t="n">
        <v>1566</v>
      </c>
      <c r="K71" s="6" t="n">
        <v>1266</v>
      </c>
      <c r="L71" s="6" t="n">
        <v>994</v>
      </c>
    </row>
    <row r="72" spans="1:12">
      <c r="A72" s="4" t="s">
        <v>90</v>
      </c>
      <c r="J72" s="6" t="n">
        <v>29</v>
      </c>
      <c r="K72" s="6" t="n">
        <v>32</v>
      </c>
      <c r="L72" s="6" t="n">
        <v>31</v>
      </c>
    </row>
    <row r="73" spans="1:12">
      <c r="A73" s="4" t="s">
        <v>91</v>
      </c>
      <c r="J73" s="6" t="n">
        <v>1648</v>
      </c>
      <c r="K73" s="6" t="n">
        <v>438</v>
      </c>
      <c r="L73" s="6" t="n">
        <v>0</v>
      </c>
    </row>
    <row r="74" spans="1:12">
      <c r="A74" s="4" t="s">
        <v>93</v>
      </c>
      <c r="J74" s="6" t="n">
        <v>5069</v>
      </c>
      <c r="K74" s="6" t="n">
        <v>3114</v>
      </c>
      <c r="L74" s="6" t="n">
        <v>2211</v>
      </c>
    </row>
    <row r="75" spans="1:12">
      <c r="A75" s="4" t="s">
        <v>1359</v>
      </c>
      <c r="J75" s="6" t="n">
        <v>-2306</v>
      </c>
      <c r="K75" s="6" t="n">
        <v>165</v>
      </c>
      <c r="L75" s="6" t="n">
        <v>60</v>
      </c>
    </row>
    <row r="76" spans="1:12">
      <c r="A76" s="3" t="s">
        <v>1360</v>
      </c>
    </row>
    <row r="77" spans="1:12">
      <c r="A77" s="4" t="s">
        <v>1361</v>
      </c>
      <c r="B77" s="6" t="n">
        <v>9385</v>
      </c>
      <c r="F77" s="6" t="n">
        <v>12145</v>
      </c>
      <c r="J77" s="6" t="n">
        <v>9385</v>
      </c>
      <c r="K77" s="6" t="n">
        <v>12145</v>
      </c>
      <c r="L77" s="6" t="n">
        <v>11370</v>
      </c>
    </row>
    <row r="78" spans="1:12">
      <c r="A78" s="4" t="s">
        <v>1362</v>
      </c>
      <c r="B78" s="6" t="n">
        <v>10388</v>
      </c>
      <c r="F78" s="6" t="n">
        <v>12962</v>
      </c>
      <c r="J78" s="6" t="n">
        <v>10388</v>
      </c>
      <c r="K78" s="6" t="n">
        <v>12962</v>
      </c>
      <c r="L78" s="6" t="n">
        <v>13522</v>
      </c>
    </row>
    <row r="79" spans="1:12">
      <c r="A79" s="4" t="s">
        <v>1363</v>
      </c>
      <c r="B79" s="6" t="n">
        <v>1696</v>
      </c>
      <c r="F79" s="6" t="n">
        <v>2544</v>
      </c>
      <c r="J79" s="6" t="n">
        <v>1696</v>
      </c>
      <c r="K79" s="6" t="n">
        <v>2544</v>
      </c>
      <c r="L79" s="6" t="n">
        <v>1847</v>
      </c>
    </row>
    <row r="80" spans="1:12">
      <c r="A80" s="4" t="s">
        <v>1367</v>
      </c>
    </row>
    <row r="81" spans="1:12">
      <c r="A81" s="3" t="s">
        <v>1357</v>
      </c>
    </row>
    <row r="82" spans="1:12">
      <c r="A82" s="4" t="s">
        <v>78</v>
      </c>
      <c r="J82" s="6" t="n">
        <v>0</v>
      </c>
      <c r="K82" s="6" t="n">
        <v>0</v>
      </c>
      <c r="L82" s="6" t="n">
        <v>0</v>
      </c>
    </row>
    <row r="83" spans="1:12">
      <c r="A83" s="3" t="s">
        <v>1358</v>
      </c>
    </row>
    <row r="84" spans="1:12">
      <c r="A84" s="4" t="s">
        <v>83</v>
      </c>
      <c r="J84" s="6" t="n">
        <v>0</v>
      </c>
      <c r="K84" s="6" t="n">
        <v>0</v>
      </c>
      <c r="L84" s="6" t="n">
        <v>0</v>
      </c>
    </row>
    <row r="85" spans="1:12">
      <c r="A85" s="4" t="s">
        <v>84</v>
      </c>
      <c r="J85" s="6" t="n">
        <v>56</v>
      </c>
      <c r="K85" s="6" t="n">
        <v>54</v>
      </c>
      <c r="L85" s="6" t="n">
        <v>16</v>
      </c>
    </row>
    <row r="86" spans="1:12">
      <c r="A86" s="4" t="s">
        <v>85</v>
      </c>
      <c r="J86" s="6" t="n">
        <v>13</v>
      </c>
      <c r="K86" s="6" t="n">
        <v>8</v>
      </c>
      <c r="L86" s="6" t="n">
        <v>0</v>
      </c>
    </row>
    <row r="87" spans="1:12">
      <c r="A87" s="4" t="s">
        <v>86</v>
      </c>
      <c r="J87" s="6" t="n">
        <v>0</v>
      </c>
      <c r="K87" s="6" t="n">
        <v>0</v>
      </c>
      <c r="L87" s="6" t="n">
        <v>0</v>
      </c>
    </row>
    <row r="88" spans="1:12">
      <c r="A88" s="4" t="s">
        <v>89</v>
      </c>
      <c r="J88" s="6" t="n">
        <v>40</v>
      </c>
      <c r="K88" s="6" t="n">
        <v>19</v>
      </c>
      <c r="L88" s="6" t="n">
        <v>6</v>
      </c>
    </row>
    <row r="89" spans="1:12">
      <c r="A89" s="4" t="s">
        <v>90</v>
      </c>
      <c r="J89" s="6" t="n">
        <v>2</v>
      </c>
      <c r="K89" s="6" t="n">
        <v>1</v>
      </c>
      <c r="L89" s="6" t="n">
        <v>0</v>
      </c>
    </row>
    <row r="90" spans="1:12">
      <c r="A90" s="4" t="s">
        <v>91</v>
      </c>
      <c r="J90" s="6" t="n">
        <v>1301</v>
      </c>
      <c r="K90" s="6" t="n">
        <v>0</v>
      </c>
      <c r="L90" s="6" t="n">
        <v>0</v>
      </c>
    </row>
    <row r="91" spans="1:12">
      <c r="A91" s="4" t="s">
        <v>93</v>
      </c>
      <c r="J91" s="6" t="n">
        <v>1412</v>
      </c>
      <c r="K91" s="6" t="n">
        <v>82</v>
      </c>
      <c r="L91" s="6" t="n">
        <v>22</v>
      </c>
    </row>
    <row r="92" spans="1:12">
      <c r="A92" s="4" t="s">
        <v>1359</v>
      </c>
      <c r="J92" s="6" t="n">
        <v>-1276</v>
      </c>
      <c r="K92" s="6" t="n">
        <v>-5</v>
      </c>
      <c r="L92" s="6" t="n">
        <v>-7</v>
      </c>
    </row>
    <row r="93" spans="1:12">
      <c r="A93" s="3" t="s">
        <v>1360</v>
      </c>
    </row>
    <row r="94" spans="1:12">
      <c r="A94" s="4" t="s">
        <v>1361</v>
      </c>
      <c r="B94" s="6" t="n">
        <v>206</v>
      </c>
      <c r="F94" s="6" t="n">
        <v>1227</v>
      </c>
      <c r="J94" s="6" t="n">
        <v>206</v>
      </c>
      <c r="K94" s="6" t="n">
        <v>1227</v>
      </c>
      <c r="L94" s="6" t="n">
        <v>700</v>
      </c>
    </row>
    <row r="95" spans="1:12">
      <c r="A95" s="4" t="s">
        <v>1362</v>
      </c>
      <c r="B95" s="6" t="n">
        <v>1479</v>
      </c>
      <c r="F95" s="6" t="n">
        <v>1857</v>
      </c>
      <c r="J95" s="6" t="n">
        <v>1479</v>
      </c>
      <c r="K95" s="6" t="n">
        <v>1857</v>
      </c>
      <c r="L95" s="6" t="n">
        <v>706</v>
      </c>
    </row>
    <row r="96" spans="1:12">
      <c r="A96" s="4" t="s">
        <v>1363</v>
      </c>
      <c r="B96" s="6" t="n">
        <v>308</v>
      </c>
      <c r="F96" s="6" t="n">
        <v>545</v>
      </c>
      <c r="J96" s="6" t="n">
        <v>308</v>
      </c>
      <c r="K96" s="6" t="n">
        <v>545</v>
      </c>
      <c r="L96" s="6" t="n">
        <v>550</v>
      </c>
    </row>
    <row r="97" spans="1:12">
      <c r="A97" s="4" t="s">
        <v>1368</v>
      </c>
    </row>
    <row r="98" spans="1:12">
      <c r="A98" s="3" t="s">
        <v>1357</v>
      </c>
    </row>
    <row r="99" spans="1:12">
      <c r="A99" s="4" t="s">
        <v>78</v>
      </c>
      <c r="L99" s="6" t="n">
        <v>231</v>
      </c>
    </row>
    <row r="100" spans="1:12">
      <c r="A100" s="3" t="s">
        <v>1358</v>
      </c>
    </row>
    <row r="101" spans="1:12">
      <c r="A101" s="4" t="s">
        <v>83</v>
      </c>
      <c r="L101" s="6" t="n">
        <v>103</v>
      </c>
    </row>
    <row r="102" spans="1:12">
      <c r="A102" s="4" t="s">
        <v>84</v>
      </c>
      <c r="L102" s="6" t="n">
        <v>34</v>
      </c>
    </row>
    <row r="103" spans="1:12">
      <c r="A103" s="4" t="s">
        <v>85</v>
      </c>
      <c r="L103" s="6" t="n">
        <v>12</v>
      </c>
    </row>
    <row r="104" spans="1:12">
      <c r="A104" s="4" t="s">
        <v>86</v>
      </c>
      <c r="L104" s="6" t="n">
        <v>11</v>
      </c>
    </row>
    <row r="105" spans="1:12">
      <c r="A105" s="4" t="s">
        <v>89</v>
      </c>
      <c r="L105" s="6" t="n">
        <v>76</v>
      </c>
    </row>
    <row r="106" spans="1:12">
      <c r="A106" s="4" t="s">
        <v>90</v>
      </c>
      <c r="L106" s="6" t="n">
        <v>27</v>
      </c>
    </row>
    <row r="107" spans="1:12">
      <c r="A107" s="4" t="s">
        <v>91</v>
      </c>
      <c r="L107" s="6" t="n">
        <v>0</v>
      </c>
    </row>
    <row r="108" spans="1:12">
      <c r="A108" s="4" t="s">
        <v>93</v>
      </c>
      <c r="L108" s="6" t="n">
        <v>263</v>
      </c>
    </row>
    <row r="109" spans="1:12">
      <c r="A109" s="4" t="s">
        <v>1359</v>
      </c>
      <c r="L109" s="6" t="n">
        <v>-32</v>
      </c>
    </row>
    <row r="110" spans="1:12">
      <c r="A110" s="3" t="s">
        <v>1360</v>
      </c>
    </row>
    <row r="111" spans="1:12">
      <c r="A111" s="4" t="s">
        <v>1361</v>
      </c>
      <c r="L111" s="6" t="n">
        <v>0</v>
      </c>
    </row>
    <row r="112" spans="1:12">
      <c r="A112" s="4" t="s">
        <v>1362</v>
      </c>
      <c r="L112" s="6" t="n">
        <v>0</v>
      </c>
    </row>
    <row r="113" spans="1:12">
      <c r="A113" s="4" t="s">
        <v>1363</v>
      </c>
      <c r="L113" s="6" t="n">
        <v>0</v>
      </c>
    </row>
    <row r="114" spans="1:12">
      <c r="A114" s="4" t="s">
        <v>1369</v>
      </c>
    </row>
    <row r="115" spans="1:12">
      <c r="A115" s="3" t="s">
        <v>1357</v>
      </c>
    </row>
    <row r="116" spans="1:12">
      <c r="A116" s="4" t="s">
        <v>78</v>
      </c>
      <c r="J116" s="6" t="n">
        <v>-136</v>
      </c>
      <c r="K116" s="6" t="n">
        <v>-77</v>
      </c>
      <c r="L116" s="6" t="n">
        <v>-15</v>
      </c>
    </row>
    <row r="117" spans="1:12">
      <c r="A117" s="3" t="s">
        <v>1358</v>
      </c>
    </row>
    <row r="118" spans="1:12">
      <c r="A118" s="4" t="s">
        <v>83</v>
      </c>
      <c r="J118" s="6" t="n">
        <v>-2</v>
      </c>
      <c r="K118" s="6" t="n">
        <v>0</v>
      </c>
      <c r="L118" s="6" t="n">
        <v>0</v>
      </c>
    </row>
    <row r="119" spans="1:12">
      <c r="A119" s="4" t="s">
        <v>84</v>
      </c>
      <c r="J119" s="6" t="n">
        <v>-134</v>
      </c>
      <c r="K119" s="6" t="n">
        <v>-77</v>
      </c>
      <c r="L119" s="6" t="n">
        <v>-15</v>
      </c>
    </row>
    <row r="120" spans="1:12">
      <c r="A120" s="4" t="s">
        <v>85</v>
      </c>
      <c r="J120" s="6" t="n">
        <v>0</v>
      </c>
      <c r="K120" s="6" t="n">
        <v>0</v>
      </c>
      <c r="L120" s="6" t="n">
        <v>0</v>
      </c>
    </row>
    <row r="121" spans="1:12">
      <c r="A121" s="4" t="s">
        <v>86</v>
      </c>
      <c r="J121" s="6" t="n">
        <v>15</v>
      </c>
      <c r="K121" s="6" t="n">
        <v>4</v>
      </c>
      <c r="L121" s="6" t="n">
        <v>27</v>
      </c>
    </row>
    <row r="122" spans="1:12">
      <c r="A122" s="4" t="s">
        <v>89</v>
      </c>
      <c r="J122" s="6" t="n">
        <v>0</v>
      </c>
      <c r="K122" s="6" t="n">
        <v>0</v>
      </c>
      <c r="L122" s="6" t="n">
        <v>0</v>
      </c>
    </row>
    <row r="123" spans="1:12">
      <c r="A123" s="4" t="s">
        <v>90</v>
      </c>
      <c r="J123" s="6" t="n">
        <v>0</v>
      </c>
      <c r="K123" s="6" t="n">
        <v>0</v>
      </c>
      <c r="L123" s="6" t="n">
        <v>0</v>
      </c>
    </row>
    <row r="124" spans="1:12">
      <c r="A124" s="4" t="s">
        <v>91</v>
      </c>
      <c r="J124" s="6" t="n">
        <v>0</v>
      </c>
      <c r="K124" s="6" t="n">
        <v>0</v>
      </c>
      <c r="L124" s="6" t="n">
        <v>0</v>
      </c>
    </row>
    <row r="125" spans="1:12">
      <c r="A125" s="4" t="s">
        <v>93</v>
      </c>
      <c r="J125" s="6" t="n">
        <v>-121</v>
      </c>
      <c r="K125" s="6" t="n">
        <v>-73</v>
      </c>
      <c r="L125" s="6" t="n">
        <v>12</v>
      </c>
    </row>
    <row r="126" spans="1:12">
      <c r="A126" s="4" t="s">
        <v>1359</v>
      </c>
      <c r="J126" s="6" t="n">
        <v>-15</v>
      </c>
      <c r="K126" s="6" t="n">
        <v>-4</v>
      </c>
      <c r="L126" s="6" t="n">
        <v>-27</v>
      </c>
    </row>
    <row r="127" spans="1:12">
      <c r="A127" s="3" t="s">
        <v>1360</v>
      </c>
    </row>
    <row r="128" spans="1:12">
      <c r="A128" s="4" t="s">
        <v>1361</v>
      </c>
      <c r="B128" s="6" t="n">
        <v>38</v>
      </c>
      <c r="F128" s="6" t="n">
        <v>45</v>
      </c>
      <c r="J128" s="6" t="n">
        <v>38</v>
      </c>
      <c r="K128" s="6" t="n">
        <v>45</v>
      </c>
      <c r="L128" s="6" t="n">
        <v>37</v>
      </c>
    </row>
    <row r="129" spans="1:12">
      <c r="A129" s="4" t="s">
        <v>1362</v>
      </c>
      <c r="B129" s="6" t="n">
        <v>67</v>
      </c>
      <c r="F129" s="6" t="n">
        <v>47</v>
      </c>
      <c r="J129" s="6" t="n">
        <v>67</v>
      </c>
      <c r="K129" s="6" t="n">
        <v>47</v>
      </c>
      <c r="L129" s="6" t="n">
        <v>59</v>
      </c>
    </row>
    <row r="130" spans="1:12">
      <c r="A130" s="4" t="s">
        <v>1363</v>
      </c>
      <c r="B130" s="5" t="n">
        <v>93</v>
      </c>
      <c r="F130" s="5" t="n">
        <v>8</v>
      </c>
      <c r="J130" s="6" t="n">
        <v>93</v>
      </c>
      <c r="K130" s="6" t="n">
        <v>8</v>
      </c>
      <c r="L130" s="6" t="n">
        <v>14</v>
      </c>
    </row>
    <row r="131" spans="1:12">
      <c r="A131" s="4" t="s">
        <v>1370</v>
      </c>
    </row>
    <row r="132" spans="1:12">
      <c r="A132" s="3" t="s">
        <v>1357</v>
      </c>
    </row>
    <row r="133" spans="1:12">
      <c r="A133" s="4" t="s">
        <v>78</v>
      </c>
      <c r="J133" s="6" t="n">
        <v>0</v>
      </c>
      <c r="K133" s="6" t="n">
        <v>0</v>
      </c>
      <c r="L133" s="6" t="n">
        <v>0</v>
      </c>
    </row>
    <row r="134" spans="1:12">
      <c r="A134" s="4" t="s">
        <v>1371</v>
      </c>
    </row>
    <row r="135" spans="1:12">
      <c r="A135" s="3" t="s">
        <v>1357</v>
      </c>
    </row>
    <row r="136" spans="1:12">
      <c r="A136" s="4" t="s">
        <v>78</v>
      </c>
      <c r="J136" s="6" t="n">
        <v>0</v>
      </c>
      <c r="K136" s="6" t="n">
        <v>0</v>
      </c>
      <c r="L136" s="6" t="n">
        <v>0</v>
      </c>
    </row>
    <row r="137" spans="1:12">
      <c r="A137" s="4" t="s">
        <v>1372</v>
      </c>
    </row>
    <row r="138" spans="1:12">
      <c r="A138" s="3" t="s">
        <v>1357</v>
      </c>
    </row>
    <row r="139" spans="1:12">
      <c r="A139" s="4" t="s">
        <v>78</v>
      </c>
      <c r="J139" s="6" t="n">
        <v>0</v>
      </c>
      <c r="K139" s="6" t="n">
        <v>0</v>
      </c>
      <c r="L139" s="6" t="n">
        <v>0</v>
      </c>
    </row>
    <row r="140" spans="1:12">
      <c r="A140" s="4" t="s">
        <v>1373</v>
      </c>
    </row>
    <row r="141" spans="1:12">
      <c r="A141" s="3" t="s">
        <v>1357</v>
      </c>
    </row>
    <row r="142" spans="1:12">
      <c r="A142" s="4" t="s">
        <v>78</v>
      </c>
      <c r="J142" s="6" t="n">
        <v>136</v>
      </c>
      <c r="K142" s="6" t="n">
        <v>77</v>
      </c>
      <c r="L142" s="6" t="n">
        <v>15</v>
      </c>
    </row>
    <row r="143" spans="1:12">
      <c r="A143" s="4" t="s">
        <v>1374</v>
      </c>
    </row>
    <row r="144" spans="1:12">
      <c r="A144" s="3" t="s">
        <v>1357</v>
      </c>
    </row>
    <row r="145" spans="1:12">
      <c r="A145" s="4" t="s">
        <v>78</v>
      </c>
      <c r="L145" s="6" t="n">
        <v>0</v>
      </c>
    </row>
    <row r="146" spans="1:12">
      <c r="A146" s="4" t="s">
        <v>104</v>
      </c>
    </row>
    <row r="147" spans="1:12">
      <c r="A147" s="3" t="s">
        <v>1357</v>
      </c>
    </row>
    <row r="148" spans="1:12">
      <c r="A148" s="4" t="s">
        <v>78</v>
      </c>
      <c r="J148" s="6" t="n">
        <v>5230</v>
      </c>
      <c r="K148" s="6" t="n">
        <v>5846</v>
      </c>
      <c r="L148" s="6" t="n">
        <v>4598</v>
      </c>
    </row>
    <row r="149" spans="1:12">
      <c r="A149" s="3" t="s">
        <v>1360</v>
      </c>
    </row>
    <row r="150" spans="1:12">
      <c r="A150" s="4" t="s">
        <v>552</v>
      </c>
      <c r="J150" s="6" t="n">
        <v>410</v>
      </c>
      <c r="K150" s="6" t="n">
        <v>592</v>
      </c>
    </row>
    <row r="151" spans="1:12">
      <c r="A151" s="4" t="s">
        <v>1375</v>
      </c>
    </row>
    <row r="152" spans="1:12">
      <c r="A152" s="3" t="s">
        <v>1357</v>
      </c>
    </row>
    <row r="153" spans="1:12">
      <c r="A153" s="4" t="s">
        <v>78</v>
      </c>
      <c r="J153" s="6" t="n">
        <v>1969</v>
      </c>
      <c r="K153" s="6" t="n">
        <v>2396</v>
      </c>
      <c r="L153" s="6" t="n">
        <v>1901</v>
      </c>
    </row>
    <row r="154" spans="1:12">
      <c r="A154" s="4" t="s">
        <v>1376</v>
      </c>
    </row>
    <row r="155" spans="1:12">
      <c r="A155" s="3" t="s">
        <v>1357</v>
      </c>
    </row>
    <row r="156" spans="1:12">
      <c r="A156" s="4" t="s">
        <v>78</v>
      </c>
      <c r="J156" s="6" t="n">
        <v>1163</v>
      </c>
      <c r="K156" s="6" t="n">
        <v>1179</v>
      </c>
      <c r="L156" s="6" t="n">
        <v>971</v>
      </c>
    </row>
    <row r="157" spans="1:12">
      <c r="A157" s="4" t="s">
        <v>1377</v>
      </c>
    </row>
    <row r="158" spans="1:12">
      <c r="A158" s="3" t="s">
        <v>1357</v>
      </c>
    </row>
    <row r="159" spans="1:12">
      <c r="A159" s="4" t="s">
        <v>78</v>
      </c>
      <c r="J159" s="6" t="n">
        <v>2098</v>
      </c>
      <c r="K159" s="6" t="n">
        <v>2271</v>
      </c>
      <c r="L159" s="6" t="n">
        <v>1616</v>
      </c>
    </row>
    <row r="160" spans="1:12">
      <c r="A160" s="4" t="s">
        <v>1378</v>
      </c>
    </row>
    <row r="161" spans="1:12">
      <c r="A161" s="3" t="s">
        <v>1357</v>
      </c>
    </row>
    <row r="162" spans="1:12">
      <c r="A162" s="4" t="s">
        <v>78</v>
      </c>
      <c r="J162" s="6" t="n">
        <v>0</v>
      </c>
      <c r="K162" s="6" t="n">
        <v>0</v>
      </c>
      <c r="L162" s="6" t="n">
        <v>0</v>
      </c>
    </row>
    <row r="163" spans="1:12">
      <c r="A163" s="4" t="s">
        <v>1379</v>
      </c>
    </row>
    <row r="164" spans="1:12">
      <c r="A164" s="3" t="s">
        <v>1357</v>
      </c>
    </row>
    <row r="165" spans="1:12">
      <c r="A165" s="4" t="s">
        <v>78</v>
      </c>
      <c r="L165" s="6" t="n">
        <v>110</v>
      </c>
    </row>
    <row r="166" spans="1:12">
      <c r="A166" s="4" t="s">
        <v>1380</v>
      </c>
    </row>
    <row r="167" spans="1:12">
      <c r="A167" s="3" t="s">
        <v>1357</v>
      </c>
    </row>
    <row r="168" spans="1:12">
      <c r="A168" s="4" t="s">
        <v>78</v>
      </c>
      <c r="J168" s="6" t="n">
        <v>0</v>
      </c>
      <c r="K168" s="6" t="n">
        <v>0</v>
      </c>
      <c r="L168" s="6" t="n">
        <v>0</v>
      </c>
    </row>
    <row r="169" spans="1:12">
      <c r="A169" s="4" t="s">
        <v>105</v>
      </c>
    </row>
    <row r="170" spans="1:12">
      <c r="A170" s="3" t="s">
        <v>1357</v>
      </c>
    </row>
    <row r="171" spans="1:12">
      <c r="A171" s="4" t="s">
        <v>78</v>
      </c>
      <c r="J171" s="6" t="n">
        <v>678</v>
      </c>
      <c r="K171" s="6" t="n">
        <v>919</v>
      </c>
      <c r="L171" s="6" t="n">
        <v>959</v>
      </c>
    </row>
    <row r="172" spans="1:12">
      <c r="A172" s="3" t="s">
        <v>1360</v>
      </c>
    </row>
    <row r="173" spans="1:12">
      <c r="A173" s="4" t="s">
        <v>552</v>
      </c>
      <c r="J173" s="6" t="n">
        <v>40</v>
      </c>
      <c r="K173" s="6" t="n">
        <v>58</v>
      </c>
    </row>
    <row r="174" spans="1:12">
      <c r="A174" s="4" t="s">
        <v>1381</v>
      </c>
    </row>
    <row r="175" spans="1:12">
      <c r="A175" s="3" t="s">
        <v>1357</v>
      </c>
    </row>
    <row r="176" spans="1:12">
      <c r="A176" s="4" t="s">
        <v>78</v>
      </c>
      <c r="J176" s="6" t="n">
        <v>295</v>
      </c>
      <c r="K176" s="6" t="n">
        <v>339</v>
      </c>
      <c r="L176" s="6" t="n">
        <v>395</v>
      </c>
    </row>
    <row r="177" spans="1:12">
      <c r="A177" s="4" t="s">
        <v>1382</v>
      </c>
    </row>
    <row r="178" spans="1:12">
      <c r="A178" s="3" t="s">
        <v>1357</v>
      </c>
    </row>
    <row r="179" spans="1:12">
      <c r="A179" s="4" t="s">
        <v>78</v>
      </c>
      <c r="J179" s="6" t="n">
        <v>90</v>
      </c>
      <c r="K179" s="6" t="n">
        <v>122</v>
      </c>
      <c r="L179" s="6" t="n">
        <v>92</v>
      </c>
    </row>
    <row r="180" spans="1:12">
      <c r="A180" s="4" t="s">
        <v>1383</v>
      </c>
    </row>
    <row r="181" spans="1:12">
      <c r="A181" s="3" t="s">
        <v>1357</v>
      </c>
    </row>
    <row r="182" spans="1:12">
      <c r="A182" s="4" t="s">
        <v>78</v>
      </c>
      <c r="J182" s="6" t="n">
        <v>293</v>
      </c>
      <c r="K182" s="6" t="n">
        <v>458</v>
      </c>
      <c r="L182" s="6" t="n">
        <v>368</v>
      </c>
    </row>
    <row r="183" spans="1:12">
      <c r="A183" s="4" t="s">
        <v>1384</v>
      </c>
    </row>
    <row r="184" spans="1:12">
      <c r="A184" s="3" t="s">
        <v>1357</v>
      </c>
    </row>
    <row r="185" spans="1:12">
      <c r="A185" s="4" t="s">
        <v>78</v>
      </c>
      <c r="J185" s="6" t="n">
        <v>0</v>
      </c>
      <c r="K185" s="6" t="n">
        <v>0</v>
      </c>
      <c r="L185" s="6" t="n">
        <v>0</v>
      </c>
    </row>
    <row r="186" spans="1:12">
      <c r="A186" s="4" t="s">
        <v>1385</v>
      </c>
    </row>
    <row r="187" spans="1:12">
      <c r="A187" s="3" t="s">
        <v>1357</v>
      </c>
    </row>
    <row r="188" spans="1:12">
      <c r="A188" s="4" t="s">
        <v>78</v>
      </c>
      <c r="L188" s="6" t="n">
        <v>104</v>
      </c>
    </row>
    <row r="189" spans="1:12">
      <c r="A189" s="4" t="s">
        <v>1386</v>
      </c>
    </row>
    <row r="190" spans="1:12">
      <c r="A190" s="3" t="s">
        <v>1357</v>
      </c>
    </row>
    <row r="191" spans="1:12">
      <c r="A191" s="4" t="s">
        <v>78</v>
      </c>
      <c r="J191" s="6" t="n">
        <v>0</v>
      </c>
      <c r="K191" s="6" t="n">
        <v>0</v>
      </c>
      <c r="L191" s="6" t="n">
        <v>0</v>
      </c>
    </row>
    <row r="192" spans="1:12">
      <c r="A192" s="4" t="s">
        <v>106</v>
      </c>
    </row>
    <row r="193" spans="1:12">
      <c r="A193" s="3" t="s">
        <v>1357</v>
      </c>
    </row>
    <row r="194" spans="1:12">
      <c r="A194" s="4" t="s">
        <v>78</v>
      </c>
      <c r="J194" s="6" t="n">
        <v>407</v>
      </c>
      <c r="K194" s="6" t="n">
        <v>583</v>
      </c>
      <c r="L194" s="6" t="n">
        <v>330</v>
      </c>
    </row>
    <row r="195" spans="1:12">
      <c r="A195" s="3" t="s">
        <v>1360</v>
      </c>
    </row>
    <row r="196" spans="1:12">
      <c r="A196" s="4" t="s">
        <v>552</v>
      </c>
      <c r="J196" s="6" t="n">
        <v>1</v>
      </c>
      <c r="K196" s="6" t="n">
        <v>2</v>
      </c>
    </row>
    <row r="197" spans="1:12">
      <c r="A197" s="4" t="s">
        <v>1387</v>
      </c>
    </row>
    <row r="198" spans="1:12">
      <c r="A198" s="3" t="s">
        <v>1357</v>
      </c>
    </row>
    <row r="199" spans="1:12">
      <c r="A199" s="4" t="s">
        <v>78</v>
      </c>
      <c r="J199" s="6" t="n">
        <v>12</v>
      </c>
      <c r="K199" s="6" t="n">
        <v>13</v>
      </c>
      <c r="L199" s="6" t="n">
        <v>11</v>
      </c>
    </row>
    <row r="200" spans="1:12">
      <c r="A200" s="4" t="s">
        <v>1388</v>
      </c>
    </row>
    <row r="201" spans="1:12">
      <c r="A201" s="3" t="s">
        <v>1357</v>
      </c>
    </row>
    <row r="202" spans="1:12">
      <c r="A202" s="4" t="s">
        <v>78</v>
      </c>
      <c r="J202" s="6" t="n">
        <v>23</v>
      </c>
      <c r="K202" s="6" t="n">
        <v>20</v>
      </c>
      <c r="L202" s="6" t="n">
        <v>15</v>
      </c>
    </row>
    <row r="203" spans="1:12">
      <c r="A203" s="4" t="s">
        <v>1389</v>
      </c>
    </row>
    <row r="204" spans="1:12">
      <c r="A204" s="3" t="s">
        <v>1357</v>
      </c>
    </row>
    <row r="205" spans="1:12">
      <c r="A205" s="4" t="s">
        <v>78</v>
      </c>
      <c r="J205" s="6" t="n">
        <v>372</v>
      </c>
      <c r="K205" s="6" t="n">
        <v>550</v>
      </c>
      <c r="L205" s="6" t="n">
        <v>287</v>
      </c>
    </row>
    <row r="206" spans="1:12">
      <c r="A206" s="4" t="s">
        <v>1390</v>
      </c>
    </row>
    <row r="207" spans="1:12">
      <c r="A207" s="3" t="s">
        <v>1357</v>
      </c>
    </row>
    <row r="208" spans="1:12">
      <c r="A208" s="4" t="s">
        <v>78</v>
      </c>
      <c r="J208" s="6" t="n">
        <v>0</v>
      </c>
      <c r="K208" s="6" t="n">
        <v>0</v>
      </c>
      <c r="L208" s="6" t="n">
        <v>0</v>
      </c>
    </row>
    <row r="209" spans="1:12">
      <c r="A209" s="4" t="s">
        <v>1391</v>
      </c>
    </row>
    <row r="210" spans="1:12">
      <c r="A210" s="3" t="s">
        <v>1357</v>
      </c>
    </row>
    <row r="211" spans="1:12">
      <c r="A211" s="4" t="s">
        <v>78</v>
      </c>
      <c r="L211" s="6" t="n">
        <v>17</v>
      </c>
    </row>
    <row r="212" spans="1:12">
      <c r="A212" s="4" t="s">
        <v>1392</v>
      </c>
    </row>
    <row r="213" spans="1:12">
      <c r="A213" s="3" t="s">
        <v>1357</v>
      </c>
    </row>
    <row r="214" spans="1:12">
      <c r="A214" s="4" t="s">
        <v>78</v>
      </c>
      <c r="J214" s="6" t="n">
        <v>0</v>
      </c>
      <c r="K214" s="6" t="n">
        <v>0</v>
      </c>
      <c r="L214" s="5" t="n">
        <v>0</v>
      </c>
    </row>
    <row r="215" spans="1:12">
      <c r="A215" s="4" t="s">
        <v>521</v>
      </c>
    </row>
    <row r="216" spans="1:12">
      <c r="A216" s="3" t="s">
        <v>1357</v>
      </c>
    </row>
    <row r="217" spans="1:12">
      <c r="A217" s="4" t="s">
        <v>78</v>
      </c>
      <c r="J217" s="6" t="n">
        <v>176</v>
      </c>
      <c r="K217" s="6" t="n">
        <v>357</v>
      </c>
    </row>
    <row r="218" spans="1:12">
      <c r="A218" s="3" t="s">
        <v>1358</v>
      </c>
    </row>
    <row r="219" spans="1:12">
      <c r="A219" s="4" t="s">
        <v>84</v>
      </c>
      <c r="J219" s="5" t="n">
        <v>142</v>
      </c>
      <c r="K219" s="5" t="n">
        <v>34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75</v>
      </c>
      <c r="D2" s="2" t="s">
        <v>76</v>
      </c>
    </row>
    <row r="3" spans="1:4">
      <c r="A3" s="3" t="s">
        <v>1394</v>
      </c>
    </row>
    <row r="4" spans="1:4">
      <c r="A4" s="4" t="s">
        <v>78</v>
      </c>
      <c r="B4" s="5" t="n">
        <v>6315</v>
      </c>
      <c r="C4" s="5" t="n">
        <v>7348</v>
      </c>
      <c r="D4" s="5" t="n">
        <v>5887</v>
      </c>
    </row>
    <row r="5" spans="1:4">
      <c r="A5" s="4" t="s">
        <v>90</v>
      </c>
      <c r="B5" s="6" t="n">
        <v>107</v>
      </c>
      <c r="C5" s="6" t="n">
        <v>108</v>
      </c>
      <c r="D5" s="6" t="n">
        <v>130</v>
      </c>
    </row>
    <row r="6" spans="1:4">
      <c r="A6" s="4" t="s">
        <v>83</v>
      </c>
      <c r="B6" s="6" t="n">
        <v>1447</v>
      </c>
      <c r="C6" s="6" t="n">
        <v>1439</v>
      </c>
      <c r="D6" s="6" t="n">
        <v>1384</v>
      </c>
    </row>
    <row r="7" spans="1:4">
      <c r="A7" s="4" t="s">
        <v>84</v>
      </c>
      <c r="B7" s="6" t="n">
        <v>306</v>
      </c>
      <c r="C7" s="6" t="n">
        <v>348</v>
      </c>
      <c r="D7" s="6" t="n">
        <v>195</v>
      </c>
    </row>
    <row r="8" spans="1:4">
      <c r="A8" s="4" t="s">
        <v>1395</v>
      </c>
    </row>
    <row r="9" spans="1:4">
      <c r="A9" s="3" t="s">
        <v>1394</v>
      </c>
    </row>
    <row r="10" spans="1:4">
      <c r="A10" s="4" t="s">
        <v>78</v>
      </c>
      <c r="B10" s="6" t="n">
        <v>6315</v>
      </c>
      <c r="C10" s="6" t="n">
        <v>7348</v>
      </c>
      <c r="D10" s="6" t="n">
        <v>5887</v>
      </c>
    </row>
    <row r="11" spans="1:4">
      <c r="A11" s="4" t="s">
        <v>89</v>
      </c>
      <c r="B11" s="6" t="n">
        <v>2512</v>
      </c>
      <c r="C11" s="6" t="n">
        <v>2265</v>
      </c>
      <c r="D11" s="6" t="n">
        <v>2136</v>
      </c>
    </row>
    <row r="12" spans="1:4">
      <c r="A12" s="4" t="s">
        <v>90</v>
      </c>
      <c r="B12" s="6" t="n">
        <v>105</v>
      </c>
      <c r="C12" s="6" t="n">
        <v>107</v>
      </c>
      <c r="D12" s="6" t="n">
        <v>130</v>
      </c>
    </row>
    <row r="13" spans="1:4">
      <c r="A13" s="4" t="s">
        <v>83</v>
      </c>
      <c r="B13" s="6" t="n">
        <v>1449</v>
      </c>
      <c r="C13" s="6" t="n">
        <v>1439</v>
      </c>
      <c r="D13" s="6" t="n">
        <v>1384</v>
      </c>
    </row>
    <row r="14" spans="1:4">
      <c r="A14" s="4" t="s">
        <v>84</v>
      </c>
      <c r="B14" s="6" t="n">
        <v>384</v>
      </c>
      <c r="C14" s="6" t="n">
        <v>371</v>
      </c>
      <c r="D14" s="6" t="n">
        <v>194</v>
      </c>
    </row>
    <row r="15" spans="1:4">
      <c r="A15" s="4" t="s">
        <v>1396</v>
      </c>
      <c r="B15" s="6" t="n">
        <v>805</v>
      </c>
      <c r="C15" s="6" t="n">
        <v>503</v>
      </c>
      <c r="D15" s="6" t="n">
        <v>549</v>
      </c>
    </row>
    <row r="16" spans="1:4">
      <c r="A16" s="4" t="s">
        <v>1397</v>
      </c>
      <c r="B16" s="6" t="n">
        <v>1633</v>
      </c>
      <c r="C16" s="6" t="n">
        <v>338</v>
      </c>
    </row>
    <row r="17" spans="1:4">
      <c r="A17" s="4" t="s">
        <v>1398</v>
      </c>
      <c r="B17" s="6" t="n">
        <v>191</v>
      </c>
      <c r="C17" s="6" t="n">
        <v>203</v>
      </c>
      <c r="D17" s="6" t="n">
        <v>150</v>
      </c>
    </row>
    <row r="18" spans="1:4">
      <c r="A18" s="4" t="s">
        <v>1399</v>
      </c>
      <c r="B18" s="6" t="n">
        <v>175</v>
      </c>
      <c r="C18" s="6" t="n">
        <v>848</v>
      </c>
      <c r="D18" s="6" t="n">
        <v>601</v>
      </c>
    </row>
    <row r="19" spans="1:4">
      <c r="A19" s="4" t="s">
        <v>1400</v>
      </c>
      <c r="B19" s="6" t="n">
        <v>7254</v>
      </c>
      <c r="C19" s="6" t="n">
        <v>6074</v>
      </c>
      <c r="D19" s="6" t="n">
        <v>5144</v>
      </c>
    </row>
    <row r="20" spans="1:4">
      <c r="A20" s="4" t="s">
        <v>1401</v>
      </c>
      <c r="B20" s="6" t="n">
        <v>-939</v>
      </c>
      <c r="C20" s="6" t="n">
        <v>1274</v>
      </c>
      <c r="D20" s="6" t="n">
        <v>743</v>
      </c>
    </row>
    <row r="21" spans="1:4">
      <c r="A21" s="4" t="s">
        <v>1402</v>
      </c>
    </row>
    <row r="22" spans="1:4">
      <c r="A22" s="3" t="s">
        <v>1394</v>
      </c>
    </row>
    <row r="23" spans="1:4">
      <c r="A23" s="4" t="s">
        <v>78</v>
      </c>
      <c r="B23" s="6" t="n">
        <v>2763</v>
      </c>
      <c r="C23" s="6" t="n">
        <v>3279</v>
      </c>
      <c r="D23" s="6" t="n">
        <v>2271</v>
      </c>
    </row>
    <row r="24" spans="1:4">
      <c r="A24" s="4" t="s">
        <v>89</v>
      </c>
      <c r="B24" s="6" t="n">
        <v>1508</v>
      </c>
      <c r="C24" s="6" t="n">
        <v>1206</v>
      </c>
      <c r="D24" s="6" t="n">
        <v>924</v>
      </c>
    </row>
    <row r="25" spans="1:4">
      <c r="A25" s="4" t="s">
        <v>90</v>
      </c>
      <c r="B25" s="6" t="n">
        <v>29</v>
      </c>
      <c r="C25" s="6" t="n">
        <v>32</v>
      </c>
      <c r="D25" s="6" t="n">
        <v>31</v>
      </c>
    </row>
    <row r="26" spans="1:4">
      <c r="A26" s="4" t="s">
        <v>83</v>
      </c>
      <c r="B26" s="6" t="n">
        <v>645</v>
      </c>
      <c r="C26" s="6" t="n">
        <v>670</v>
      </c>
      <c r="D26" s="6" t="n">
        <v>584</v>
      </c>
    </row>
    <row r="27" spans="1:4">
      <c r="A27" s="4" t="s">
        <v>84</v>
      </c>
      <c r="B27" s="6" t="n">
        <v>299</v>
      </c>
      <c r="C27" s="6" t="n">
        <v>282</v>
      </c>
      <c r="D27" s="6" t="n">
        <v>86</v>
      </c>
    </row>
    <row r="28" spans="1:4">
      <c r="A28" s="4" t="s">
        <v>1396</v>
      </c>
      <c r="B28" s="6" t="n">
        <v>688</v>
      </c>
      <c r="C28" s="6" t="n">
        <v>219</v>
      </c>
      <c r="D28" s="6" t="n">
        <v>363</v>
      </c>
    </row>
    <row r="29" spans="1:4">
      <c r="A29" s="4" t="s">
        <v>1397</v>
      </c>
      <c r="B29" s="6" t="n">
        <v>1633</v>
      </c>
      <c r="C29" s="6" t="n">
        <v>265</v>
      </c>
    </row>
    <row r="30" spans="1:4">
      <c r="A30" s="4" t="s">
        <v>1398</v>
      </c>
      <c r="B30" s="6" t="n">
        <v>191</v>
      </c>
      <c r="C30" s="6" t="n">
        <v>203</v>
      </c>
      <c r="D30" s="6" t="n">
        <v>153</v>
      </c>
    </row>
    <row r="31" spans="1:4">
      <c r="A31" s="4" t="s">
        <v>1399</v>
      </c>
      <c r="B31" s="6" t="n">
        <v>-468</v>
      </c>
      <c r="C31" s="6" t="n">
        <v>87</v>
      </c>
      <c r="D31" s="6" t="n">
        <v>45</v>
      </c>
    </row>
    <row r="32" spans="1:4">
      <c r="A32" s="4" t="s">
        <v>1400</v>
      </c>
      <c r="B32" s="6" t="n">
        <v>4525</v>
      </c>
      <c r="C32" s="6" t="n">
        <v>2964</v>
      </c>
      <c r="D32" s="6" t="n">
        <v>2186</v>
      </c>
    </row>
    <row r="33" spans="1:4">
      <c r="A33" s="4" t="s">
        <v>1401</v>
      </c>
      <c r="B33" s="6" t="n">
        <v>-1762</v>
      </c>
      <c r="C33" s="6" t="n">
        <v>315</v>
      </c>
      <c r="D33" s="6" t="n">
        <v>85</v>
      </c>
    </row>
    <row r="34" spans="1:4">
      <c r="A34" s="4" t="s">
        <v>1403</v>
      </c>
    </row>
    <row r="35" spans="1:4">
      <c r="A35" s="3" t="s">
        <v>1394</v>
      </c>
    </row>
    <row r="36" spans="1:4">
      <c r="A36" s="4" t="s">
        <v>78</v>
      </c>
      <c r="B36" s="6" t="n">
        <v>0</v>
      </c>
      <c r="C36" s="6" t="n">
        <v>0</v>
      </c>
      <c r="D36" s="6" t="n">
        <v>231</v>
      </c>
    </row>
    <row r="37" spans="1:4">
      <c r="A37" s="4" t="s">
        <v>89</v>
      </c>
      <c r="B37" s="6" t="n">
        <v>0</v>
      </c>
      <c r="C37" s="6" t="n">
        <v>0</v>
      </c>
      <c r="D37" s="6" t="n">
        <v>72</v>
      </c>
    </row>
    <row r="38" spans="1:4">
      <c r="A38" s="4" t="s">
        <v>90</v>
      </c>
      <c r="B38" s="6" t="n">
        <v>0</v>
      </c>
      <c r="C38" s="6" t="n">
        <v>0</v>
      </c>
      <c r="D38" s="6" t="n">
        <v>27</v>
      </c>
    </row>
    <row r="39" spans="1:4">
      <c r="A39" s="4" t="s">
        <v>83</v>
      </c>
      <c r="B39" s="6" t="n">
        <v>0</v>
      </c>
      <c r="C39" s="6" t="n">
        <v>0</v>
      </c>
      <c r="D39" s="6" t="n">
        <v>103</v>
      </c>
    </row>
    <row r="40" spans="1:4">
      <c r="A40" s="4" t="s">
        <v>84</v>
      </c>
      <c r="B40" s="6" t="n">
        <v>0</v>
      </c>
      <c r="C40" s="6" t="n">
        <v>0</v>
      </c>
      <c r="D40" s="6" t="n">
        <v>34</v>
      </c>
    </row>
    <row r="41" spans="1:4">
      <c r="A41" s="4" t="s">
        <v>1396</v>
      </c>
      <c r="B41" s="6" t="n">
        <v>0</v>
      </c>
      <c r="C41" s="6" t="n">
        <v>0</v>
      </c>
      <c r="D41" s="6" t="n">
        <v>11</v>
      </c>
    </row>
    <row r="42" spans="1:4">
      <c r="A42" s="4" t="s">
        <v>1397</v>
      </c>
      <c r="B42" s="6" t="n">
        <v>0</v>
      </c>
      <c r="C42" s="6" t="n">
        <v>0</v>
      </c>
    </row>
    <row r="43" spans="1:4">
      <c r="A43" s="4" t="s">
        <v>1398</v>
      </c>
      <c r="B43" s="6" t="n">
        <v>0</v>
      </c>
      <c r="C43" s="6" t="n">
        <v>0</v>
      </c>
      <c r="D43" s="6" t="n">
        <v>11</v>
      </c>
    </row>
    <row r="44" spans="1:4">
      <c r="A44" s="4" t="s">
        <v>1399</v>
      </c>
      <c r="B44" s="6" t="n">
        <v>0</v>
      </c>
      <c r="C44" s="6" t="n">
        <v>0</v>
      </c>
      <c r="D44" s="6" t="n">
        <v>-7</v>
      </c>
    </row>
    <row r="45" spans="1:4">
      <c r="A45" s="4" t="s">
        <v>1400</v>
      </c>
      <c r="B45" s="6" t="n">
        <v>0</v>
      </c>
      <c r="C45" s="6" t="n">
        <v>0</v>
      </c>
      <c r="D45" s="6" t="n">
        <v>251</v>
      </c>
    </row>
    <row r="46" spans="1:4">
      <c r="A46" s="4" t="s">
        <v>1401</v>
      </c>
      <c r="B46" s="6" t="n">
        <v>0</v>
      </c>
      <c r="C46" s="6" t="n">
        <v>0</v>
      </c>
      <c r="D46" s="6" t="n">
        <v>-20</v>
      </c>
    </row>
    <row r="47" spans="1:4">
      <c r="A47" s="4" t="s">
        <v>1404</v>
      </c>
    </row>
    <row r="48" spans="1:4">
      <c r="A48" s="3" t="s">
        <v>1394</v>
      </c>
    </row>
    <row r="49" spans="1:4">
      <c r="A49" s="4" t="s">
        <v>78</v>
      </c>
      <c r="B49" s="6" t="n">
        <v>2276</v>
      </c>
      <c r="C49" s="6" t="n">
        <v>2748</v>
      </c>
      <c r="D49" s="6" t="n">
        <v>2307</v>
      </c>
    </row>
    <row r="50" spans="1:4">
      <c r="A50" s="4" t="s">
        <v>89</v>
      </c>
      <c r="B50" s="6" t="n">
        <v>641</v>
      </c>
      <c r="C50" s="6" t="n">
        <v>688</v>
      </c>
      <c r="D50" s="6" t="n">
        <v>707</v>
      </c>
    </row>
    <row r="51" spans="1:4">
      <c r="A51" s="4" t="s">
        <v>90</v>
      </c>
      <c r="B51" s="6" t="n">
        <v>0</v>
      </c>
      <c r="C51" s="6" t="n">
        <v>0</v>
      </c>
      <c r="D51" s="6" t="n">
        <v>0</v>
      </c>
    </row>
    <row r="52" spans="1:4">
      <c r="A52" s="4" t="s">
        <v>83</v>
      </c>
      <c r="B52" s="6" t="n">
        <v>484</v>
      </c>
      <c r="C52" s="6" t="n">
        <v>428</v>
      </c>
      <c r="D52" s="6" t="n">
        <v>362</v>
      </c>
    </row>
    <row r="53" spans="1:4">
      <c r="A53" s="4" t="s">
        <v>84</v>
      </c>
      <c r="B53" s="6" t="n">
        <v>40</v>
      </c>
      <c r="C53" s="6" t="n">
        <v>47</v>
      </c>
      <c r="D53" s="6" t="n">
        <v>44</v>
      </c>
    </row>
    <row r="54" spans="1:4">
      <c r="A54" s="4" t="s">
        <v>1396</v>
      </c>
      <c r="B54" s="6" t="n">
        <v>100</v>
      </c>
      <c r="C54" s="6" t="n">
        <v>88</v>
      </c>
      <c r="D54" s="6" t="n">
        <v>62</v>
      </c>
    </row>
    <row r="55" spans="1:4">
      <c r="A55" s="4" t="s">
        <v>1397</v>
      </c>
      <c r="B55" s="6" t="n">
        <v>0</v>
      </c>
      <c r="C55" s="6" t="n">
        <v>63</v>
      </c>
    </row>
    <row r="56" spans="1:4">
      <c r="A56" s="4" t="s">
        <v>1398</v>
      </c>
      <c r="B56" s="6" t="n">
        <v>0</v>
      </c>
      <c r="C56" s="6" t="n">
        <v>0</v>
      </c>
      <c r="D56" s="6" t="n">
        <v>0</v>
      </c>
    </row>
    <row r="57" spans="1:4">
      <c r="A57" s="4" t="s">
        <v>1399</v>
      </c>
      <c r="B57" s="6" t="n">
        <v>455</v>
      </c>
      <c r="C57" s="6" t="n">
        <v>645</v>
      </c>
      <c r="D57" s="6" t="n">
        <v>509</v>
      </c>
    </row>
    <row r="58" spans="1:4">
      <c r="A58" s="4" t="s">
        <v>1400</v>
      </c>
      <c r="B58" s="6" t="n">
        <v>1720</v>
      </c>
      <c r="C58" s="6" t="n">
        <v>1959</v>
      </c>
      <c r="D58" s="6" t="n">
        <v>1684</v>
      </c>
    </row>
    <row r="59" spans="1:4">
      <c r="A59" s="4" t="s">
        <v>1401</v>
      </c>
      <c r="B59" s="6" t="n">
        <v>556</v>
      </c>
      <c r="C59" s="6" t="n">
        <v>789</v>
      </c>
      <c r="D59" s="6" t="n">
        <v>623</v>
      </c>
    </row>
    <row r="60" spans="1:4">
      <c r="A60" s="4" t="s">
        <v>1405</v>
      </c>
    </row>
    <row r="61" spans="1:4">
      <c r="A61" s="3" t="s">
        <v>1394</v>
      </c>
    </row>
    <row r="62" spans="1:4">
      <c r="A62" s="4" t="s">
        <v>78</v>
      </c>
      <c r="B62" s="6" t="n">
        <v>1276</v>
      </c>
      <c r="C62" s="6" t="n">
        <v>1321</v>
      </c>
      <c r="D62" s="6" t="n">
        <v>1078</v>
      </c>
    </row>
    <row r="63" spans="1:4">
      <c r="A63" s="4" t="s">
        <v>89</v>
      </c>
      <c r="B63" s="6" t="n">
        <v>363</v>
      </c>
      <c r="C63" s="6" t="n">
        <v>371</v>
      </c>
      <c r="D63" s="6" t="n">
        <v>433</v>
      </c>
    </row>
    <row r="64" spans="1:4">
      <c r="A64" s="4" t="s">
        <v>90</v>
      </c>
      <c r="B64" s="6" t="n">
        <v>76</v>
      </c>
      <c r="C64" s="6" t="n">
        <v>75</v>
      </c>
      <c r="D64" s="6" t="n">
        <v>72</v>
      </c>
    </row>
    <row r="65" spans="1:4">
      <c r="A65" s="4" t="s">
        <v>83</v>
      </c>
      <c r="B65" s="6" t="n">
        <v>320</v>
      </c>
      <c r="C65" s="6" t="n">
        <v>341</v>
      </c>
      <c r="D65" s="6" t="n">
        <v>335</v>
      </c>
    </row>
    <row r="66" spans="1:4">
      <c r="A66" s="4" t="s">
        <v>84</v>
      </c>
      <c r="B66" s="6" t="n">
        <v>45</v>
      </c>
      <c r="C66" s="6" t="n">
        <v>42</v>
      </c>
      <c r="D66" s="6" t="n">
        <v>30</v>
      </c>
    </row>
    <row r="67" spans="1:4">
      <c r="A67" s="4" t="s">
        <v>1396</v>
      </c>
      <c r="B67" s="6" t="n">
        <v>2</v>
      </c>
      <c r="C67" s="6" t="n">
        <v>192</v>
      </c>
      <c r="D67" s="6" t="n">
        <v>86</v>
      </c>
    </row>
    <row r="68" spans="1:4">
      <c r="A68" s="4" t="s">
        <v>1397</v>
      </c>
      <c r="B68" s="6" t="n">
        <v>0</v>
      </c>
      <c r="C68" s="6" t="n">
        <v>10</v>
      </c>
    </row>
    <row r="69" spans="1:4">
      <c r="A69" s="4" t="s">
        <v>1398</v>
      </c>
      <c r="B69" s="6" t="n">
        <v>0</v>
      </c>
      <c r="C69" s="6" t="n">
        <v>0</v>
      </c>
      <c r="D69" s="6" t="n">
        <v>-14</v>
      </c>
    </row>
    <row r="70" spans="1:4">
      <c r="A70" s="4" t="s">
        <v>1399</v>
      </c>
      <c r="B70" s="6" t="n">
        <v>188</v>
      </c>
      <c r="C70" s="6" t="n">
        <v>116</v>
      </c>
      <c r="D70" s="6" t="n">
        <v>54</v>
      </c>
    </row>
    <row r="71" spans="1:4">
      <c r="A71" s="4" t="s">
        <v>1400</v>
      </c>
      <c r="B71" s="6" t="n">
        <v>994</v>
      </c>
      <c r="C71" s="6" t="n">
        <v>1147</v>
      </c>
      <c r="D71" s="6" t="n">
        <v>996</v>
      </c>
    </row>
    <row r="72" spans="1:4">
      <c r="A72" s="4" t="s">
        <v>1401</v>
      </c>
      <c r="B72" s="6" t="n">
        <v>282</v>
      </c>
      <c r="C72" s="6" t="n">
        <v>174</v>
      </c>
      <c r="D72" s="6" t="n">
        <v>82</v>
      </c>
    </row>
    <row r="73" spans="1:4">
      <c r="A73" s="4" t="s">
        <v>1406</v>
      </c>
    </row>
    <row r="74" spans="1:4">
      <c r="A74" s="3" t="s">
        <v>1394</v>
      </c>
    </row>
    <row r="75" spans="1:4">
      <c r="A75" s="4" t="s">
        <v>78</v>
      </c>
      <c r="B75" s="6" t="n">
        <v>0</v>
      </c>
      <c r="C75" s="6" t="n">
        <v>0</v>
      </c>
      <c r="D75" s="6" t="n">
        <v>0</v>
      </c>
    </row>
    <row r="76" spans="1:4">
      <c r="A76" s="4" t="s">
        <v>89</v>
      </c>
      <c r="B76" s="6" t="n">
        <v>0</v>
      </c>
      <c r="C76" s="6" t="n">
        <v>0</v>
      </c>
      <c r="D76" s="6" t="n">
        <v>0</v>
      </c>
    </row>
    <row r="77" spans="1:4">
      <c r="A77" s="4" t="s">
        <v>90</v>
      </c>
      <c r="B77" s="6" t="n">
        <v>0</v>
      </c>
      <c r="C77" s="6" t="n">
        <v>0</v>
      </c>
      <c r="D77" s="6" t="n">
        <v>0</v>
      </c>
    </row>
    <row r="78" spans="1:4">
      <c r="A78" s="4" t="s">
        <v>83</v>
      </c>
      <c r="B78" s="6" t="n">
        <v>0</v>
      </c>
      <c r="C78" s="6" t="n">
        <v>0</v>
      </c>
      <c r="D78" s="6" t="n">
        <v>0</v>
      </c>
    </row>
    <row r="79" spans="1:4">
      <c r="A79" s="4" t="s">
        <v>84</v>
      </c>
      <c r="B79" s="6" t="n">
        <v>0</v>
      </c>
      <c r="C79" s="6" t="n">
        <v>0</v>
      </c>
      <c r="D79" s="6" t="n">
        <v>0</v>
      </c>
    </row>
    <row r="80" spans="1:4">
      <c r="A80" s="4" t="s">
        <v>1396</v>
      </c>
      <c r="B80" s="6" t="n">
        <v>15</v>
      </c>
      <c r="C80" s="6" t="n">
        <v>4</v>
      </c>
      <c r="D80" s="6" t="n">
        <v>27</v>
      </c>
    </row>
    <row r="81" spans="1:4">
      <c r="A81" s="4" t="s">
        <v>1397</v>
      </c>
      <c r="B81" s="6" t="n">
        <v>0</v>
      </c>
      <c r="C81" s="6" t="n">
        <v>0</v>
      </c>
    </row>
    <row r="82" spans="1:4">
      <c r="A82" s="4" t="s">
        <v>1398</v>
      </c>
      <c r="B82" s="6" t="n">
        <v>0</v>
      </c>
      <c r="C82" s="6" t="n">
        <v>0</v>
      </c>
      <c r="D82" s="6" t="n">
        <v>0</v>
      </c>
    </row>
    <row r="83" spans="1:4">
      <c r="A83" s="4" t="s">
        <v>1399</v>
      </c>
      <c r="B83" s="6" t="n">
        <v>0</v>
      </c>
      <c r="C83" s="6" t="n">
        <v>0</v>
      </c>
      <c r="D83" s="6" t="n">
        <v>0</v>
      </c>
    </row>
    <row r="84" spans="1:4">
      <c r="A84" s="4" t="s">
        <v>1400</v>
      </c>
      <c r="B84" s="6" t="n">
        <v>15</v>
      </c>
      <c r="C84" s="6" t="n">
        <v>4</v>
      </c>
      <c r="D84" s="6" t="n">
        <v>27</v>
      </c>
    </row>
    <row r="85" spans="1:4">
      <c r="A85" s="4" t="s">
        <v>1401</v>
      </c>
      <c r="B85" s="5" t="n">
        <v>-15</v>
      </c>
      <c r="C85" s="5" t="n">
        <v>-4</v>
      </c>
      <c r="D85" s="5" t="n">
        <v>-2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v>
      </c>
      <c r="C2" s="2" t="s">
        <v>75</v>
      </c>
      <c r="D2" s="2" t="s">
        <v>76</v>
      </c>
    </row>
    <row r="3" spans="1:4">
      <c r="A3" s="3" t="s">
        <v>1394</v>
      </c>
    </row>
    <row r="4" spans="1:4">
      <c r="A4" s="4" t="s">
        <v>1408</v>
      </c>
      <c r="B4" s="5" t="n">
        <v>8</v>
      </c>
      <c r="C4" s="5" t="n">
        <v>6</v>
      </c>
      <c r="D4" s="5" t="n">
        <v>7</v>
      </c>
    </row>
    <row r="5" spans="1:4">
      <c r="A5" s="4" t="s">
        <v>1409</v>
      </c>
      <c r="B5" s="6" t="n">
        <v>57</v>
      </c>
      <c r="C5" s="6" t="n">
        <v>127</v>
      </c>
      <c r="D5" s="6" t="n">
        <v>181</v>
      </c>
    </row>
    <row r="6" spans="1:4">
      <c r="A6" s="4" t="s">
        <v>86</v>
      </c>
      <c r="B6" s="6" t="n">
        <v>468</v>
      </c>
      <c r="C6" s="6" t="n">
        <v>940</v>
      </c>
      <c r="D6" s="6" t="n">
        <v>891</v>
      </c>
    </row>
    <row r="7" spans="1:4">
      <c r="A7" s="4" t="s">
        <v>1410</v>
      </c>
      <c r="B7" s="6" t="n">
        <v>1996</v>
      </c>
      <c r="C7" s="6" t="n">
        <v>2381</v>
      </c>
      <c r="D7" s="6" t="n">
        <v>1807</v>
      </c>
    </row>
    <row r="8" spans="1:4">
      <c r="A8" s="4" t="s">
        <v>1411</v>
      </c>
      <c r="B8" s="6" t="n">
        <v>2529</v>
      </c>
      <c r="C8" s="6" t="n">
        <v>3454</v>
      </c>
      <c r="D8" s="6" t="n">
        <v>2886</v>
      </c>
    </row>
    <row r="9" spans="1:4">
      <c r="A9" s="4" t="s">
        <v>721</v>
      </c>
      <c r="B9" s="6" t="n">
        <v>32</v>
      </c>
      <c r="C9" s="6" t="n">
        <v>36</v>
      </c>
      <c r="D9" s="6" t="n">
        <v>44</v>
      </c>
    </row>
    <row r="10" spans="1:4">
      <c r="A10" s="4" t="s">
        <v>1412</v>
      </c>
      <c r="B10" s="6" t="n">
        <v>-97</v>
      </c>
      <c r="C10" s="6" t="n">
        <v>31</v>
      </c>
      <c r="D10" s="6" t="n">
        <v>70</v>
      </c>
    </row>
    <row r="11" spans="1:4">
      <c r="A11" s="4" t="s">
        <v>645</v>
      </c>
    </row>
    <row r="12" spans="1:4">
      <c r="A12" s="3" t="s">
        <v>1394</v>
      </c>
    </row>
    <row r="13" spans="1:4">
      <c r="A13" s="4" t="s">
        <v>1408</v>
      </c>
      <c r="B13" s="6" t="n">
        <v>3</v>
      </c>
      <c r="C13" s="6" t="n">
        <v>0</v>
      </c>
      <c r="D13" s="6" t="n">
        <v>3</v>
      </c>
    </row>
    <row r="14" spans="1:4">
      <c r="A14" s="4" t="s">
        <v>1409</v>
      </c>
      <c r="B14" s="6" t="n">
        <v>47</v>
      </c>
      <c r="C14" s="6" t="n">
        <v>111</v>
      </c>
      <c r="D14" s="6" t="n">
        <v>136</v>
      </c>
    </row>
    <row r="15" spans="1:4">
      <c r="A15" s="4" t="s">
        <v>86</v>
      </c>
      <c r="B15" s="6" t="n">
        <v>162</v>
      </c>
      <c r="C15" s="6" t="n">
        <v>640</v>
      </c>
      <c r="D15" s="6" t="n">
        <v>602</v>
      </c>
    </row>
    <row r="16" spans="1:4">
      <c r="A16" s="4" t="s">
        <v>1410</v>
      </c>
      <c r="B16" s="6" t="n">
        <v>1500</v>
      </c>
      <c r="C16" s="6" t="n">
        <v>1791</v>
      </c>
      <c r="D16" s="6" t="n">
        <v>1118</v>
      </c>
    </row>
    <row r="17" spans="1:4">
      <c r="A17" s="4" t="s">
        <v>1411</v>
      </c>
      <c r="B17" s="6" t="n">
        <v>1712</v>
      </c>
      <c r="C17" s="6" t="n">
        <v>2542</v>
      </c>
      <c r="D17" s="6" t="n">
        <v>1859</v>
      </c>
    </row>
    <row r="18" spans="1:4">
      <c r="A18" s="4" t="s">
        <v>721</v>
      </c>
      <c r="B18" s="6" t="n">
        <v>23</v>
      </c>
      <c r="C18" s="6" t="n">
        <v>23</v>
      </c>
      <c r="D18" s="6" t="n">
        <v>23</v>
      </c>
    </row>
    <row r="19" spans="1:4">
      <c r="A19" s="4" t="s">
        <v>1412</v>
      </c>
      <c r="B19" s="6" t="n">
        <v>14</v>
      </c>
      <c r="C19" s="6" t="n">
        <v>93</v>
      </c>
      <c r="D19" s="6" t="n">
        <v>15</v>
      </c>
    </row>
    <row r="20" spans="1:4">
      <c r="A20" s="4" t="s">
        <v>958</v>
      </c>
    </row>
    <row r="21" spans="1:4">
      <c r="A21" s="3" t="s">
        <v>1394</v>
      </c>
    </row>
    <row r="22" spans="1:4">
      <c r="A22" s="4" t="s">
        <v>1408</v>
      </c>
      <c r="B22" s="6" t="n">
        <v>0</v>
      </c>
      <c r="C22" s="6" t="n">
        <v>0</v>
      </c>
      <c r="D22" s="6" t="n">
        <v>0</v>
      </c>
    </row>
    <row r="23" spans="1:4">
      <c r="A23" s="4" t="s">
        <v>1409</v>
      </c>
      <c r="B23" s="6" t="n">
        <v>0</v>
      </c>
      <c r="C23" s="6" t="n">
        <v>0</v>
      </c>
      <c r="D23" s="6" t="n">
        <v>5</v>
      </c>
    </row>
    <row r="24" spans="1:4">
      <c r="A24" s="4" t="s">
        <v>86</v>
      </c>
      <c r="B24" s="6" t="n">
        <v>0</v>
      </c>
      <c r="C24" s="6" t="n">
        <v>0</v>
      </c>
      <c r="D24" s="6" t="n">
        <v>11</v>
      </c>
    </row>
    <row r="25" spans="1:4">
      <c r="A25" s="4" t="s">
        <v>1410</v>
      </c>
      <c r="B25" s="6" t="n">
        <v>0</v>
      </c>
      <c r="C25" s="6" t="n">
        <v>0</v>
      </c>
      <c r="D25" s="6" t="n">
        <v>52</v>
      </c>
    </row>
    <row r="26" spans="1:4">
      <c r="A26" s="4" t="s">
        <v>1411</v>
      </c>
      <c r="B26" s="6" t="n">
        <v>0</v>
      </c>
      <c r="C26" s="6" t="n">
        <v>0</v>
      </c>
      <c r="D26" s="6" t="n">
        <v>68</v>
      </c>
    </row>
    <row r="27" spans="1:4">
      <c r="A27" s="4" t="s">
        <v>721</v>
      </c>
      <c r="B27" s="6" t="n">
        <v>0</v>
      </c>
      <c r="C27" s="6" t="n">
        <v>0</v>
      </c>
      <c r="D27" s="6" t="n">
        <v>2</v>
      </c>
    </row>
    <row r="28" spans="1:4">
      <c r="A28" s="4" t="s">
        <v>1412</v>
      </c>
      <c r="B28" s="6" t="n">
        <v>0</v>
      </c>
      <c r="C28" s="6" t="n">
        <v>0</v>
      </c>
      <c r="D28" s="6" t="n">
        <v>0</v>
      </c>
    </row>
    <row r="29" spans="1:4">
      <c r="A29" s="4" t="s">
        <v>649</v>
      </c>
    </row>
    <row r="30" spans="1:4">
      <c r="A30" s="3" t="s">
        <v>1394</v>
      </c>
    </row>
    <row r="31" spans="1:4">
      <c r="A31" s="4" t="s">
        <v>1408</v>
      </c>
      <c r="B31" s="6" t="n">
        <v>5</v>
      </c>
      <c r="C31" s="6" t="n">
        <v>6</v>
      </c>
      <c r="D31" s="6" t="n">
        <v>4</v>
      </c>
    </row>
    <row r="32" spans="1:4">
      <c r="A32" s="4" t="s">
        <v>1409</v>
      </c>
      <c r="B32" s="6" t="n">
        <v>10</v>
      </c>
      <c r="C32" s="6" t="n">
        <v>16</v>
      </c>
      <c r="D32" s="6" t="n">
        <v>40</v>
      </c>
    </row>
    <row r="33" spans="1:4">
      <c r="A33" s="4" t="s">
        <v>86</v>
      </c>
      <c r="B33" s="6" t="n">
        <v>139</v>
      </c>
      <c r="C33" s="6" t="n">
        <v>175</v>
      </c>
      <c r="D33" s="6" t="n">
        <v>122</v>
      </c>
    </row>
    <row r="34" spans="1:4">
      <c r="A34" s="4" t="s">
        <v>1410</v>
      </c>
      <c r="B34" s="6" t="n">
        <v>374</v>
      </c>
      <c r="C34" s="6" t="n">
        <v>457</v>
      </c>
      <c r="D34" s="6" t="n">
        <v>387</v>
      </c>
    </row>
    <row r="35" spans="1:4">
      <c r="A35" s="4" t="s">
        <v>1411</v>
      </c>
      <c r="B35" s="6" t="n">
        <v>528</v>
      </c>
      <c r="C35" s="6" t="n">
        <v>654</v>
      </c>
      <c r="D35" s="6" t="n">
        <v>553</v>
      </c>
    </row>
    <row r="36" spans="1:4">
      <c r="A36" s="4" t="s">
        <v>721</v>
      </c>
      <c r="B36" s="6" t="n">
        <v>0</v>
      </c>
      <c r="C36" s="6" t="n">
        <v>0</v>
      </c>
      <c r="D36" s="6" t="n">
        <v>0</v>
      </c>
    </row>
    <row r="37" spans="1:4">
      <c r="A37" s="4" t="s">
        <v>1412</v>
      </c>
      <c r="B37" s="6" t="n">
        <v>0</v>
      </c>
      <c r="C37" s="6" t="n">
        <v>0</v>
      </c>
      <c r="D37" s="6" t="n">
        <v>0</v>
      </c>
    </row>
    <row r="38" spans="1:4">
      <c r="A38" s="4" t="s">
        <v>499</v>
      </c>
    </row>
    <row r="39" spans="1:4">
      <c r="A39" s="3" t="s">
        <v>1394</v>
      </c>
    </row>
    <row r="40" spans="1:4">
      <c r="A40" s="4" t="s">
        <v>1408</v>
      </c>
      <c r="B40" s="6" t="n">
        <v>0</v>
      </c>
      <c r="C40" s="6" t="n">
        <v>0</v>
      </c>
      <c r="D40" s="6" t="n">
        <v>0</v>
      </c>
    </row>
    <row r="41" spans="1:4">
      <c r="A41" s="4" t="s">
        <v>1409</v>
      </c>
      <c r="B41" s="6" t="n">
        <v>0</v>
      </c>
      <c r="C41" s="6" t="n">
        <v>0</v>
      </c>
      <c r="D41" s="6" t="n">
        <v>0</v>
      </c>
    </row>
    <row r="42" spans="1:4">
      <c r="A42" s="4" t="s">
        <v>86</v>
      </c>
      <c r="B42" s="6" t="n">
        <v>62</v>
      </c>
      <c r="C42" s="6" t="n">
        <v>113</v>
      </c>
      <c r="D42" s="6" t="n">
        <v>131</v>
      </c>
    </row>
    <row r="43" spans="1:4">
      <c r="A43" s="4" t="s">
        <v>1410</v>
      </c>
      <c r="B43" s="6" t="n">
        <v>119</v>
      </c>
      <c r="C43" s="6" t="n">
        <v>133</v>
      </c>
      <c r="D43" s="6" t="n">
        <v>250</v>
      </c>
    </row>
    <row r="44" spans="1:4">
      <c r="A44" s="4" t="s">
        <v>1411</v>
      </c>
      <c r="B44" s="6" t="n">
        <v>181</v>
      </c>
      <c r="C44" s="6" t="n">
        <v>246</v>
      </c>
      <c r="D44" s="6" t="n">
        <v>381</v>
      </c>
    </row>
    <row r="45" spans="1:4">
      <c r="A45" s="4" t="s">
        <v>721</v>
      </c>
      <c r="B45" s="6" t="n">
        <v>5</v>
      </c>
      <c r="C45" s="6" t="n">
        <v>11</v>
      </c>
      <c r="D45" s="6" t="n">
        <v>17</v>
      </c>
    </row>
    <row r="46" spans="1:4">
      <c r="A46" s="4" t="s">
        <v>1412</v>
      </c>
      <c r="B46" s="6" t="n">
        <v>-111</v>
      </c>
      <c r="C46" s="6" t="n">
        <v>-62</v>
      </c>
      <c r="D46" s="6" t="n">
        <v>55</v>
      </c>
    </row>
    <row r="47" spans="1:4">
      <c r="A47" s="4" t="s">
        <v>1413</v>
      </c>
    </row>
    <row r="48" spans="1:4">
      <c r="A48" s="3" t="s">
        <v>1394</v>
      </c>
    </row>
    <row r="49" spans="1:4">
      <c r="A49" s="4" t="s">
        <v>1408</v>
      </c>
      <c r="B49" s="6" t="n">
        <v>0</v>
      </c>
      <c r="C49" s="6" t="n">
        <v>0</v>
      </c>
      <c r="D49" s="6" t="n">
        <v>0</v>
      </c>
    </row>
    <row r="50" spans="1:4">
      <c r="A50" s="4" t="s">
        <v>1409</v>
      </c>
      <c r="B50" s="6" t="n">
        <v>0</v>
      </c>
      <c r="C50" s="6" t="n">
        <v>0</v>
      </c>
      <c r="D50" s="6" t="n">
        <v>0</v>
      </c>
    </row>
    <row r="51" spans="1:4">
      <c r="A51" s="4" t="s">
        <v>86</v>
      </c>
      <c r="B51" s="6" t="n">
        <v>105</v>
      </c>
      <c r="C51" s="6" t="n">
        <v>12</v>
      </c>
      <c r="D51" s="6" t="n">
        <v>25</v>
      </c>
    </row>
    <row r="52" spans="1:4">
      <c r="A52" s="4" t="s">
        <v>1410</v>
      </c>
      <c r="B52" s="6" t="n">
        <v>3</v>
      </c>
      <c r="C52" s="6" t="n">
        <v>0</v>
      </c>
      <c r="D52" s="6" t="n">
        <v>0</v>
      </c>
    </row>
    <row r="53" spans="1:4">
      <c r="A53" s="4" t="s">
        <v>1411</v>
      </c>
      <c r="B53" s="6" t="n">
        <v>108</v>
      </c>
      <c r="C53" s="6" t="n">
        <v>12</v>
      </c>
      <c r="D53" s="6" t="n">
        <v>25</v>
      </c>
    </row>
    <row r="54" spans="1:4">
      <c r="A54" s="4" t="s">
        <v>721</v>
      </c>
      <c r="B54" s="6" t="n">
        <v>4</v>
      </c>
      <c r="C54" s="6" t="n">
        <v>2</v>
      </c>
      <c r="D54" s="6" t="n">
        <v>2</v>
      </c>
    </row>
    <row r="55" spans="1:4">
      <c r="A55" s="4" t="s">
        <v>1412</v>
      </c>
      <c r="B55" s="5" t="n">
        <v>0</v>
      </c>
      <c r="C55" s="5" t="n">
        <v>0</v>
      </c>
      <c r="D55" s="5"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4</v>
      </c>
      <c r="B1" s="2" t="s">
        <v>2</v>
      </c>
      <c r="C1" s="2" t="s">
        <v>75</v>
      </c>
    </row>
    <row r="2" spans="1:3">
      <c r="A2" s="3" t="s">
        <v>1415</v>
      </c>
    </row>
    <row r="3" spans="1:3">
      <c r="A3" s="4" t="s">
        <v>168</v>
      </c>
      <c r="B3" s="5" t="n">
        <v>40540</v>
      </c>
      <c r="C3" s="5" t="n">
        <v>42345</v>
      </c>
    </row>
    <row r="4" spans="1:3">
      <c r="A4" s="4" t="s">
        <v>1416</v>
      </c>
      <c r="B4" s="6" t="n">
        <v>666</v>
      </c>
      <c r="C4" s="6" t="n">
        <v>1435</v>
      </c>
    </row>
    <row r="5" spans="1:3">
      <c r="A5" s="4" t="s">
        <v>1417</v>
      </c>
      <c r="B5" s="6" t="n">
        <v>41206</v>
      </c>
      <c r="C5" s="6" t="n">
        <v>43780</v>
      </c>
    </row>
    <row r="6" spans="1:3">
      <c r="A6" s="4" t="s">
        <v>1418</v>
      </c>
      <c r="B6" s="6" t="n">
        <v>-27860</v>
      </c>
      <c r="C6" s="6" t="n">
        <v>-27285</v>
      </c>
    </row>
    <row r="7" spans="1:3">
      <c r="A7" s="4" t="s">
        <v>1419</v>
      </c>
      <c r="B7" s="6" t="n">
        <v>13346</v>
      </c>
      <c r="C7" s="6" t="n">
        <v>16495</v>
      </c>
    </row>
    <row r="8" spans="1:3">
      <c r="A8" s="4" t="s">
        <v>645</v>
      </c>
    </row>
    <row r="9" spans="1:3">
      <c r="A9" s="3" t="s">
        <v>1415</v>
      </c>
    </row>
    <row r="10" spans="1:3">
      <c r="A10" s="4" t="s">
        <v>168</v>
      </c>
      <c r="B10" s="6" t="n">
        <v>20291</v>
      </c>
      <c r="C10" s="6" t="n">
        <v>22699</v>
      </c>
    </row>
    <row r="11" spans="1:3">
      <c r="A11" s="4" t="s">
        <v>1416</v>
      </c>
      <c r="B11" s="6" t="n">
        <v>509</v>
      </c>
      <c r="C11" s="6" t="n">
        <v>1275</v>
      </c>
    </row>
    <row r="12" spans="1:3">
      <c r="A12" s="4" t="s">
        <v>1417</v>
      </c>
      <c r="B12" s="6" t="n">
        <v>20800</v>
      </c>
      <c r="C12" s="6" t="n">
        <v>23974</v>
      </c>
    </row>
    <row r="13" spans="1:3">
      <c r="A13" s="4" t="s">
        <v>1418</v>
      </c>
      <c r="B13" s="6" t="n">
        <v>-11783</v>
      </c>
      <c r="C13" s="6" t="n">
        <v>-12217</v>
      </c>
    </row>
    <row r="14" spans="1:3">
      <c r="A14" s="4" t="s">
        <v>1419</v>
      </c>
      <c r="B14" s="6" t="n">
        <v>9017</v>
      </c>
      <c r="C14" s="6" t="n">
        <v>11757</v>
      </c>
    </row>
    <row r="15" spans="1:3">
      <c r="A15" s="4" t="s">
        <v>649</v>
      </c>
    </row>
    <row r="16" spans="1:3">
      <c r="A16" s="3" t="s">
        <v>1415</v>
      </c>
    </row>
    <row r="17" spans="1:3">
      <c r="A17" s="4" t="s">
        <v>168</v>
      </c>
      <c r="B17" s="6" t="n">
        <v>11614</v>
      </c>
      <c r="C17" s="6" t="n">
        <v>11184</v>
      </c>
    </row>
    <row r="18" spans="1:3">
      <c r="A18" s="4" t="s">
        <v>1416</v>
      </c>
      <c r="B18" s="6" t="n">
        <v>109</v>
      </c>
      <c r="C18" s="6" t="n">
        <v>110</v>
      </c>
    </row>
    <row r="19" spans="1:3">
      <c r="A19" s="4" t="s">
        <v>1417</v>
      </c>
      <c r="B19" s="6" t="n">
        <v>11723</v>
      </c>
      <c r="C19" s="6" t="n">
        <v>11294</v>
      </c>
    </row>
    <row r="20" spans="1:3">
      <c r="A20" s="4" t="s">
        <v>1418</v>
      </c>
      <c r="B20" s="6" t="n">
        <v>-9377</v>
      </c>
      <c r="C20" s="6" t="n">
        <v>-8736</v>
      </c>
    </row>
    <row r="21" spans="1:3">
      <c r="A21" s="4" t="s">
        <v>1419</v>
      </c>
      <c r="B21" s="6" t="n">
        <v>2346</v>
      </c>
      <c r="C21" s="6" t="n">
        <v>2558</v>
      </c>
    </row>
    <row r="22" spans="1:3">
      <c r="A22" s="4" t="s">
        <v>499</v>
      </c>
    </row>
    <row r="23" spans="1:3">
      <c r="A23" s="3" t="s">
        <v>1415</v>
      </c>
    </row>
    <row r="24" spans="1:3">
      <c r="A24" s="4" t="s">
        <v>168</v>
      </c>
      <c r="B24" s="6" t="n">
        <v>8635</v>
      </c>
      <c r="C24" s="6" t="n">
        <v>8462</v>
      </c>
    </row>
    <row r="25" spans="1:3">
      <c r="A25" s="4" t="s">
        <v>1416</v>
      </c>
      <c r="B25" s="6" t="n">
        <v>10</v>
      </c>
      <c r="C25" s="6" t="n">
        <v>5</v>
      </c>
    </row>
    <row r="26" spans="1:3">
      <c r="A26" s="4" t="s">
        <v>1417</v>
      </c>
      <c r="B26" s="6" t="n">
        <v>8645</v>
      </c>
      <c r="C26" s="6" t="n">
        <v>8467</v>
      </c>
    </row>
    <row r="27" spans="1:3">
      <c r="A27" s="4" t="s">
        <v>1418</v>
      </c>
      <c r="B27" s="6" t="n">
        <v>-6700</v>
      </c>
      <c r="C27" s="6" t="n">
        <v>-6332</v>
      </c>
    </row>
    <row r="28" spans="1:3">
      <c r="A28" s="4" t="s">
        <v>1419</v>
      </c>
      <c r="B28" s="6" t="n">
        <v>1945</v>
      </c>
      <c r="C28" s="6" t="n">
        <v>2135</v>
      </c>
    </row>
    <row r="29" spans="1:3">
      <c r="A29" s="4" t="s">
        <v>1413</v>
      </c>
    </row>
    <row r="30" spans="1:3">
      <c r="A30" s="3" t="s">
        <v>1415</v>
      </c>
    </row>
    <row r="31" spans="1:3">
      <c r="A31" s="4" t="s">
        <v>168</v>
      </c>
      <c r="B31" s="6" t="n">
        <v>0</v>
      </c>
      <c r="C31" s="6" t="n">
        <v>0</v>
      </c>
    </row>
    <row r="32" spans="1:3">
      <c r="A32" s="4" t="s">
        <v>1416</v>
      </c>
      <c r="B32" s="6" t="n">
        <v>38</v>
      </c>
      <c r="C32" s="6" t="n">
        <v>45</v>
      </c>
    </row>
    <row r="33" spans="1:3">
      <c r="A33" s="4" t="s">
        <v>1417</v>
      </c>
      <c r="B33" s="6" t="n">
        <v>38</v>
      </c>
      <c r="C33" s="6" t="n">
        <v>45</v>
      </c>
    </row>
    <row r="34" spans="1:3">
      <c r="A34" s="4" t="s">
        <v>1418</v>
      </c>
      <c r="B34" s="6" t="n">
        <v>0</v>
      </c>
      <c r="C34" s="6" t="n">
        <v>0</v>
      </c>
    </row>
    <row r="35" spans="1:3">
      <c r="A35" s="4" t="s">
        <v>1419</v>
      </c>
      <c r="B35" s="5" t="n">
        <v>38</v>
      </c>
      <c r="C35" s="5" t="n">
        <v>4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5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1420</v>
      </c>
      <c r="B1" s="2" t="s">
        <v>1</v>
      </c>
    </row>
    <row r="2" spans="1:5">
      <c r="B2" s="2" t="s">
        <v>1421</v>
      </c>
      <c r="C2" s="2" t="s">
        <v>1422</v>
      </c>
      <c r="D2" s="2" t="s">
        <v>1423</v>
      </c>
      <c r="E2" s="2" t="s">
        <v>1424</v>
      </c>
    </row>
    <row r="3" spans="1:5">
      <c r="A3" s="3" t="s">
        <v>1415</v>
      </c>
    </row>
    <row r="4" spans="1:5">
      <c r="A4" s="4" t="s">
        <v>1425</v>
      </c>
      <c r="B4" s="6" t="n">
        <v>892816</v>
      </c>
      <c r="C4" s="6" t="n">
        <v>1081316</v>
      </c>
      <c r="D4" s="6" t="n">
        <v>1023663</v>
      </c>
      <c r="E4" s="6" t="n">
        <v>1173635</v>
      </c>
    </row>
    <row r="5" spans="1:5">
      <c r="A5" s="4" t="s">
        <v>1426</v>
      </c>
      <c r="B5" s="6" t="n">
        <v>117972</v>
      </c>
      <c r="C5" s="6" t="n">
        <v>153081</v>
      </c>
      <c r="D5" s="6" t="n">
        <v>151323</v>
      </c>
      <c r="E5" s="6" t="n">
        <v>137616</v>
      </c>
    </row>
    <row r="6" spans="1:5">
      <c r="A6" s="3" t="s">
        <v>1427</v>
      </c>
    </row>
    <row r="7" spans="1:5">
      <c r="A7" s="4" t="s">
        <v>1170</v>
      </c>
      <c r="B7" s="6" t="n">
        <v>1234397</v>
      </c>
      <c r="C7" s="6" t="n">
        <v>1174986</v>
      </c>
      <c r="D7" s="6" t="n">
        <v>1311251</v>
      </c>
    </row>
    <row r="8" spans="1:5">
      <c r="A8" s="4" t="s">
        <v>1428</v>
      </c>
      <c r="B8" s="6" t="n">
        <v>176366</v>
      </c>
      <c r="C8" s="6" t="n">
        <v>302509</v>
      </c>
      <c r="D8" s="6" t="n">
        <v>229977</v>
      </c>
    </row>
    <row r="9" spans="1:5">
      <c r="A9" s="4" t="s">
        <v>1429</v>
      </c>
      <c r="B9" s="6" t="n">
        <v>0</v>
      </c>
      <c r="C9" s="6" t="n">
        <v>331</v>
      </c>
      <c r="D9" s="6" t="n">
        <v>2285</v>
      </c>
    </row>
    <row r="10" spans="1:5">
      <c r="A10" s="4" t="s">
        <v>1430</v>
      </c>
      <c r="B10" s="6" t="n">
        <v>119473</v>
      </c>
      <c r="C10" s="6" t="n">
        <v>-73319</v>
      </c>
      <c r="D10" s="6" t="n">
        <v>10394</v>
      </c>
    </row>
    <row r="11" spans="1:5">
      <c r="A11" s="4" t="s">
        <v>1431</v>
      </c>
      <c r="B11" s="6" t="n">
        <v>-172948</v>
      </c>
      <c r="C11" s="6" t="n">
        <v>-170051</v>
      </c>
      <c r="D11" s="6" t="n">
        <v>-166923</v>
      </c>
    </row>
    <row r="12" spans="1:5">
      <c r="A12" s="4" t="s">
        <v>1432</v>
      </c>
      <c r="B12" s="6" t="n">
        <v>-107554</v>
      </c>
      <c r="C12" s="6" t="n">
        <v>-59</v>
      </c>
      <c r="D12" s="6" t="n">
        <v>-211998</v>
      </c>
    </row>
    <row r="13" spans="1:5">
      <c r="A13" s="4" t="s">
        <v>1171</v>
      </c>
      <c r="B13" s="6" t="n">
        <v>1010788</v>
      </c>
      <c r="C13" s="6" t="n">
        <v>1234397</v>
      </c>
      <c r="D13" s="6" t="n">
        <v>1174986</v>
      </c>
    </row>
    <row r="14" spans="1:5">
      <c r="A14" s="4" t="s">
        <v>645</v>
      </c>
    </row>
    <row r="15" spans="1:5">
      <c r="A15" s="3" t="s">
        <v>1415</v>
      </c>
    </row>
    <row r="16" spans="1:5">
      <c r="A16" s="4" t="s">
        <v>1425</v>
      </c>
      <c r="B16" s="6" t="n">
        <v>594595</v>
      </c>
      <c r="C16" s="6" t="n">
        <v>769125</v>
      </c>
      <c r="D16" s="6" t="n">
        <v>699786</v>
      </c>
      <c r="E16" s="6" t="n">
        <v>656087</v>
      </c>
    </row>
    <row r="17" spans="1:5">
      <c r="A17" s="4" t="s">
        <v>1426</v>
      </c>
      <c r="B17" s="6" t="n">
        <v>89458</v>
      </c>
      <c r="C17" s="6" t="n">
        <v>123493</v>
      </c>
      <c r="D17" s="6" t="n">
        <v>111001</v>
      </c>
      <c r="E17" s="6" t="n">
        <v>76950</v>
      </c>
    </row>
    <row r="18" spans="1:5">
      <c r="A18" s="3" t="s">
        <v>1427</v>
      </c>
    </row>
    <row r="19" spans="1:5">
      <c r="A19" s="4" t="s">
        <v>1170</v>
      </c>
      <c r="B19" s="6" t="n">
        <v>892618</v>
      </c>
      <c r="C19" s="6" t="n">
        <v>810787</v>
      </c>
      <c r="D19" s="6" t="n">
        <v>733037</v>
      </c>
    </row>
    <row r="20" spans="1:5">
      <c r="A20" s="4" t="s">
        <v>1428</v>
      </c>
      <c r="B20" s="6" t="n">
        <v>135174</v>
      </c>
      <c r="C20" s="6" t="n">
        <v>240322</v>
      </c>
      <c r="D20" s="6" t="n">
        <v>145322</v>
      </c>
    </row>
    <row r="21" spans="1:5">
      <c r="A21" s="4" t="s">
        <v>1429</v>
      </c>
      <c r="B21" s="6" t="n">
        <v>0</v>
      </c>
      <c r="C21" s="6" t="n">
        <v>331</v>
      </c>
      <c r="D21" s="6" t="n">
        <v>991</v>
      </c>
    </row>
    <row r="22" spans="1:5">
      <c r="A22" s="4" t="s">
        <v>1430</v>
      </c>
      <c r="B22" s="6" t="n">
        <v>-133974</v>
      </c>
      <c r="C22" s="6" t="n">
        <v>-63451</v>
      </c>
      <c r="D22" s="6" t="n">
        <v>12903</v>
      </c>
    </row>
    <row r="23" spans="1:5">
      <c r="A23" s="4" t="s">
        <v>1431</v>
      </c>
      <c r="B23" s="6" t="n">
        <v>-102211</v>
      </c>
      <c r="C23" s="6" t="n">
        <v>-95312</v>
      </c>
      <c r="D23" s="6" t="n">
        <v>-75151</v>
      </c>
    </row>
    <row r="24" spans="1:5">
      <c r="A24" s="4" t="s">
        <v>1432</v>
      </c>
      <c r="B24" s="6" t="n">
        <v>-107554</v>
      </c>
      <c r="C24" s="6" t="n">
        <v>-59</v>
      </c>
      <c r="D24" s="6" t="n">
        <v>-6315</v>
      </c>
    </row>
    <row r="25" spans="1:5">
      <c r="A25" s="4" t="s">
        <v>1171</v>
      </c>
      <c r="B25" s="6" t="n">
        <v>684053</v>
      </c>
      <c r="C25" s="6" t="n">
        <v>892618</v>
      </c>
      <c r="D25" s="6" t="n">
        <v>810787</v>
      </c>
    </row>
    <row r="26" spans="1:5">
      <c r="A26" s="4" t="s">
        <v>958</v>
      </c>
    </row>
    <row r="27" spans="1:5">
      <c r="A27" s="3" t="s">
        <v>1415</v>
      </c>
    </row>
    <row r="28" spans="1:5">
      <c r="A28" s="4" t="s">
        <v>1425</v>
      </c>
      <c r="B28" s="6" t="n">
        <v>0</v>
      </c>
      <c r="C28" s="6" t="n">
        <v>0</v>
      </c>
      <c r="D28" s="6" t="n">
        <v>0</v>
      </c>
      <c r="E28" s="6" t="n">
        <v>157662</v>
      </c>
    </row>
    <row r="29" spans="1:5">
      <c r="A29" s="4" t="s">
        <v>1426</v>
      </c>
      <c r="B29" s="6" t="n">
        <v>0</v>
      </c>
      <c r="C29" s="6" t="n">
        <v>0</v>
      </c>
      <c r="D29" s="6" t="n">
        <v>0</v>
      </c>
      <c r="E29" s="6" t="n">
        <v>17931</v>
      </c>
    </row>
    <row r="30" spans="1:5">
      <c r="A30" s="3" t="s">
        <v>1427</v>
      </c>
    </row>
    <row r="31" spans="1:5">
      <c r="A31" s="4" t="s">
        <v>1170</v>
      </c>
      <c r="B31" s="6" t="n">
        <v>0</v>
      </c>
      <c r="C31" s="6" t="n">
        <v>0</v>
      </c>
      <c r="D31" s="6" t="n">
        <v>175593</v>
      </c>
    </row>
    <row r="32" spans="1:5">
      <c r="A32" s="4" t="s">
        <v>1428</v>
      </c>
      <c r="B32" s="6" t="n">
        <v>0</v>
      </c>
      <c r="C32" s="6" t="n">
        <v>0</v>
      </c>
      <c r="D32" s="6" t="n">
        <v>24115</v>
      </c>
    </row>
    <row r="33" spans="1:5">
      <c r="A33" s="4" t="s">
        <v>1429</v>
      </c>
      <c r="B33" s="6" t="n">
        <v>0</v>
      </c>
      <c r="C33" s="6" t="n">
        <v>0</v>
      </c>
      <c r="D33" s="6" t="n">
        <v>1294</v>
      </c>
    </row>
    <row r="34" spans="1:5">
      <c r="A34" s="4" t="s">
        <v>1430</v>
      </c>
      <c r="B34" s="6" t="n">
        <v>0</v>
      </c>
      <c r="C34" s="6" t="n">
        <v>0</v>
      </c>
      <c r="D34" s="6" t="n">
        <v>16136</v>
      </c>
    </row>
    <row r="35" spans="1:5">
      <c r="A35" s="4" t="s">
        <v>1431</v>
      </c>
      <c r="B35" s="6" t="n">
        <v>0</v>
      </c>
      <c r="C35" s="6" t="n">
        <v>0</v>
      </c>
      <c r="D35" s="6" t="n">
        <v>-11455</v>
      </c>
    </row>
    <row r="36" spans="1:5">
      <c r="A36" s="4" t="s">
        <v>1432</v>
      </c>
      <c r="B36" s="6" t="n">
        <v>0</v>
      </c>
      <c r="C36" s="6" t="n">
        <v>0</v>
      </c>
      <c r="D36" s="6" t="n">
        <v>-205683</v>
      </c>
    </row>
    <row r="37" spans="1:5">
      <c r="A37" s="4" t="s">
        <v>1171</v>
      </c>
      <c r="B37" s="6" t="n">
        <v>0</v>
      </c>
      <c r="C37" s="6" t="n">
        <v>0</v>
      </c>
      <c r="D37" s="6" t="n">
        <v>0</v>
      </c>
    </row>
    <row r="38" spans="1:5">
      <c r="A38" s="4" t="s">
        <v>649</v>
      </c>
    </row>
    <row r="39" spans="1:5">
      <c r="A39" s="3" t="s">
        <v>1415</v>
      </c>
    </row>
    <row r="40" spans="1:5">
      <c r="A40" s="4" t="s">
        <v>1425</v>
      </c>
      <c r="B40" s="6" t="n">
        <v>176470</v>
      </c>
      <c r="C40" s="6" t="n">
        <v>189871</v>
      </c>
      <c r="D40" s="6" t="n">
        <v>215364</v>
      </c>
      <c r="E40" s="6" t="n">
        <v>252630</v>
      </c>
    </row>
    <row r="41" spans="1:5">
      <c r="A41" s="4" t="s">
        <v>1426</v>
      </c>
      <c r="B41" s="6" t="n">
        <v>15038</v>
      </c>
      <c r="C41" s="6" t="n">
        <v>15045</v>
      </c>
      <c r="D41" s="6" t="n">
        <v>24112</v>
      </c>
      <c r="E41" s="6" t="n">
        <v>27336</v>
      </c>
    </row>
    <row r="42" spans="1:5">
      <c r="A42" s="3" t="s">
        <v>1427</v>
      </c>
    </row>
    <row r="43" spans="1:5">
      <c r="A43" s="4" t="s">
        <v>1170</v>
      </c>
      <c r="B43" s="6" t="n">
        <v>204916</v>
      </c>
      <c r="C43" s="6" t="n">
        <v>239476</v>
      </c>
      <c r="D43" s="6" t="n">
        <v>279966</v>
      </c>
    </row>
    <row r="44" spans="1:5">
      <c r="A44" s="4" t="s">
        <v>1428</v>
      </c>
      <c r="B44" s="6" t="n">
        <v>26859</v>
      </c>
      <c r="C44" s="6" t="n">
        <v>35849</v>
      </c>
      <c r="D44" s="6" t="n">
        <v>40731</v>
      </c>
    </row>
    <row r="45" spans="1:5">
      <c r="A45" s="4" t="s">
        <v>1429</v>
      </c>
      <c r="B45" s="6" t="n">
        <v>0</v>
      </c>
      <c r="C45" s="6" t="n">
        <v>0</v>
      </c>
      <c r="D45" s="6" t="n">
        <v>0</v>
      </c>
    </row>
    <row r="46" spans="1:5">
      <c r="A46" s="4" t="s">
        <v>1430</v>
      </c>
      <c r="B46" s="6" t="n">
        <v>8355</v>
      </c>
      <c r="C46" s="6" t="n">
        <v>-16007</v>
      </c>
      <c r="D46" s="6" t="n">
        <v>-21936</v>
      </c>
    </row>
    <row r="47" spans="1:5">
      <c r="A47" s="4" t="s">
        <v>1431</v>
      </c>
      <c r="B47" s="6" t="n">
        <v>-48622</v>
      </c>
      <c r="C47" s="6" t="n">
        <v>-54402</v>
      </c>
      <c r="D47" s="6" t="n">
        <v>-59285</v>
      </c>
    </row>
    <row r="48" spans="1:5">
      <c r="A48" s="4" t="s">
        <v>1432</v>
      </c>
      <c r="B48" s="6" t="n">
        <v>0</v>
      </c>
      <c r="C48" s="6" t="n">
        <v>0</v>
      </c>
      <c r="D48" s="6" t="n">
        <v>0</v>
      </c>
    </row>
    <row r="49" spans="1:5">
      <c r="A49" s="4" t="s">
        <v>1171</v>
      </c>
      <c r="B49" s="6" t="n">
        <v>191508</v>
      </c>
      <c r="C49" s="6" t="n">
        <v>204916</v>
      </c>
      <c r="D49" s="6" t="n">
        <v>239476</v>
      </c>
    </row>
    <row r="50" spans="1:5">
      <c r="A50" s="4" t="s">
        <v>499</v>
      </c>
    </row>
    <row r="51" spans="1:5">
      <c r="A51" s="3" t="s">
        <v>1415</v>
      </c>
    </row>
    <row r="52" spans="1:5">
      <c r="A52" s="4" t="s">
        <v>1425</v>
      </c>
      <c r="B52" s="6" t="n">
        <v>121751</v>
      </c>
      <c r="C52" s="6" t="n">
        <v>122320</v>
      </c>
      <c r="D52" s="6" t="n">
        <v>108513</v>
      </c>
      <c r="E52" s="6" t="n">
        <v>107256</v>
      </c>
    </row>
    <row r="53" spans="1:5">
      <c r="A53" s="4" t="s">
        <v>1426</v>
      </c>
      <c r="B53" s="6" t="n">
        <v>13476</v>
      </c>
      <c r="C53" s="6" t="n">
        <v>14543</v>
      </c>
      <c r="D53" s="6" t="n">
        <v>16210</v>
      </c>
      <c r="E53" s="6" t="n">
        <v>15399</v>
      </c>
    </row>
    <row r="54" spans="1:5">
      <c r="A54" s="3" t="s">
        <v>1427</v>
      </c>
    </row>
    <row r="55" spans="1:5">
      <c r="A55" s="4" t="s">
        <v>1170</v>
      </c>
      <c r="B55" s="6" t="n">
        <v>136863</v>
      </c>
      <c r="C55" s="6" t="n">
        <v>124723</v>
      </c>
      <c r="D55" s="6" t="n">
        <v>122655</v>
      </c>
    </row>
    <row r="56" spans="1:5">
      <c r="A56" s="4" t="s">
        <v>1428</v>
      </c>
      <c r="B56" s="6" t="n">
        <v>14333</v>
      </c>
      <c r="C56" s="6" t="n">
        <v>26338</v>
      </c>
      <c r="D56" s="6" t="n">
        <v>19809</v>
      </c>
    </row>
    <row r="57" spans="1:5">
      <c r="A57" s="4" t="s">
        <v>1429</v>
      </c>
      <c r="B57" s="6" t="n">
        <v>0</v>
      </c>
      <c r="C57" s="6" t="n">
        <v>0</v>
      </c>
      <c r="D57" s="6" t="n">
        <v>0</v>
      </c>
    </row>
    <row r="58" spans="1:5">
      <c r="A58" s="4" t="s">
        <v>1430</v>
      </c>
      <c r="B58" s="6" t="n">
        <v>6146</v>
      </c>
      <c r="C58" s="6" t="n">
        <v>6139</v>
      </c>
      <c r="D58" s="6" t="n">
        <v>3291</v>
      </c>
    </row>
    <row r="59" spans="1:5">
      <c r="A59" s="4" t="s">
        <v>1431</v>
      </c>
      <c r="B59" s="6" t="n">
        <v>-22115</v>
      </c>
      <c r="C59" s="6" t="n">
        <v>-20337</v>
      </c>
      <c r="D59" s="6" t="n">
        <v>-21032</v>
      </c>
    </row>
    <row r="60" spans="1:5">
      <c r="A60" s="4" t="s">
        <v>1432</v>
      </c>
      <c r="B60" s="6" t="n">
        <v>0</v>
      </c>
      <c r="C60" s="6" t="n">
        <v>0</v>
      </c>
      <c r="D60" s="6" t="n">
        <v>0</v>
      </c>
    </row>
    <row r="61" spans="1:5">
      <c r="A61" s="4" t="s">
        <v>1171</v>
      </c>
      <c r="B61" s="6" t="n">
        <v>135227</v>
      </c>
      <c r="C61" s="6" t="n">
        <v>136863</v>
      </c>
      <c r="D61" s="6" t="n">
        <v>124723</v>
      </c>
    </row>
    <row r="62" spans="1:5">
      <c r="A62" s="4" t="s">
        <v>1433</v>
      </c>
    </row>
    <row r="63" spans="1:5">
      <c r="A63" s="3" t="s">
        <v>1415</v>
      </c>
    </row>
    <row r="64" spans="1:5">
      <c r="A64" s="4" t="s">
        <v>1425</v>
      </c>
      <c r="B64" s="6" t="n">
        <v>483430</v>
      </c>
      <c r="C64" s="6" t="n">
        <v>514989</v>
      </c>
      <c r="D64" s="6" t="n">
        <v>521445</v>
      </c>
      <c r="E64" s="6" t="n">
        <v>582317</v>
      </c>
    </row>
    <row r="65" spans="1:5">
      <c r="A65" s="4" t="s">
        <v>1426</v>
      </c>
      <c r="B65" s="6" t="n">
        <v>67596</v>
      </c>
      <c r="C65" s="6" t="n">
        <v>65944</v>
      </c>
      <c r="D65" s="6" t="n">
        <v>62115</v>
      </c>
      <c r="E65" s="6" t="n">
        <v>59965</v>
      </c>
    </row>
    <row r="66" spans="1:5">
      <c r="A66" s="3" t="s">
        <v>1427</v>
      </c>
    </row>
    <row r="67" spans="1:5">
      <c r="A67" s="4" t="s">
        <v>1170</v>
      </c>
      <c r="B67" s="6" t="n">
        <v>580933</v>
      </c>
      <c r="C67" s="6" t="n">
        <v>583560</v>
      </c>
      <c r="D67" s="6" t="n">
        <v>642282</v>
      </c>
    </row>
    <row r="68" spans="1:5">
      <c r="A68" s="4" t="s">
        <v>1428</v>
      </c>
      <c r="B68" s="6" t="n">
        <v>82353</v>
      </c>
      <c r="C68" s="6" t="n">
        <v>100131</v>
      </c>
      <c r="D68" s="6" t="n">
        <v>105579</v>
      </c>
    </row>
    <row r="69" spans="1:5">
      <c r="A69" s="4" t="s">
        <v>1429</v>
      </c>
      <c r="B69" s="6" t="n">
        <v>0</v>
      </c>
      <c r="C69" s="6" t="n">
        <v>140</v>
      </c>
      <c r="D69" s="6" t="n">
        <v>421</v>
      </c>
    </row>
    <row r="70" spans="1:5">
      <c r="A70" s="4" t="s">
        <v>1430</v>
      </c>
      <c r="B70" s="6" t="n">
        <v>-6562</v>
      </c>
      <c r="C70" s="6" t="n">
        <v>-13277</v>
      </c>
      <c r="D70" s="6" t="n">
        <v>-675</v>
      </c>
    </row>
    <row r="71" spans="1:5">
      <c r="A71" s="4" t="s">
        <v>1431</v>
      </c>
      <c r="B71" s="6" t="n">
        <v>-87386</v>
      </c>
      <c r="C71" s="6" t="n">
        <v>-89574</v>
      </c>
      <c r="D71" s="6" t="n">
        <v>-89156</v>
      </c>
    </row>
    <row r="72" spans="1:5">
      <c r="A72" s="4" t="s">
        <v>1432</v>
      </c>
      <c r="B72" s="6" t="n">
        <v>-18312</v>
      </c>
      <c r="C72" s="6" t="n">
        <v>-47</v>
      </c>
      <c r="D72" s="6" t="n">
        <v>-74891</v>
      </c>
    </row>
    <row r="73" spans="1:5">
      <c r="A73" s="4" t="s">
        <v>1171</v>
      </c>
      <c r="B73" s="6" t="n">
        <v>551026</v>
      </c>
      <c r="C73" s="6" t="n">
        <v>580933</v>
      </c>
      <c r="D73" s="6" t="n">
        <v>583560</v>
      </c>
    </row>
    <row r="74" spans="1:5">
      <c r="A74" s="4" t="s">
        <v>1434</v>
      </c>
    </row>
    <row r="75" spans="1:5">
      <c r="A75" s="3" t="s">
        <v>1415</v>
      </c>
    </row>
    <row r="76" spans="1:5">
      <c r="A76" s="4" t="s">
        <v>1425</v>
      </c>
      <c r="B76" s="6" t="n">
        <v>278145</v>
      </c>
      <c r="C76" s="6" t="n">
        <v>300484</v>
      </c>
      <c r="D76" s="6" t="n">
        <v>304279</v>
      </c>
      <c r="E76" s="6" t="n">
        <v>300900</v>
      </c>
    </row>
    <row r="77" spans="1:5">
      <c r="A77" s="4" t="s">
        <v>1426</v>
      </c>
      <c r="B77" s="6" t="n">
        <v>46716</v>
      </c>
      <c r="C77" s="6" t="n">
        <v>45182</v>
      </c>
      <c r="D77" s="6" t="n">
        <v>31904</v>
      </c>
      <c r="E77" s="6" t="n">
        <v>21088</v>
      </c>
    </row>
    <row r="78" spans="1:5">
      <c r="A78" s="3" t="s">
        <v>1427</v>
      </c>
    </row>
    <row r="79" spans="1:5">
      <c r="A79" s="4" t="s">
        <v>1170</v>
      </c>
      <c r="B79" s="6" t="n">
        <v>345666</v>
      </c>
      <c r="C79" s="6" t="n">
        <v>336183</v>
      </c>
      <c r="D79" s="6" t="n">
        <v>321988</v>
      </c>
    </row>
    <row r="80" spans="1:5">
      <c r="A80" s="4" t="s">
        <v>1428</v>
      </c>
      <c r="B80" s="6" t="n">
        <v>52297</v>
      </c>
      <c r="C80" s="6" t="n">
        <v>61976</v>
      </c>
      <c r="D80" s="6" t="n">
        <v>48391</v>
      </c>
    </row>
    <row r="81" spans="1:5">
      <c r="A81" s="4" t="s">
        <v>1429</v>
      </c>
      <c r="B81" s="6" t="n">
        <v>0</v>
      </c>
      <c r="C81" s="6" t="n">
        <v>140</v>
      </c>
      <c r="D81" s="6" t="n">
        <v>46</v>
      </c>
    </row>
    <row r="82" spans="1:5">
      <c r="A82" s="4" t="s">
        <v>1430</v>
      </c>
      <c r="B82" s="6" t="n">
        <v>-16446</v>
      </c>
      <c r="C82" s="6" t="n">
        <v>-14334</v>
      </c>
      <c r="D82" s="6" t="n">
        <v>825</v>
      </c>
    </row>
    <row r="83" spans="1:5">
      <c r="A83" s="4" t="s">
        <v>1431</v>
      </c>
      <c r="B83" s="6" t="n">
        <v>-38344</v>
      </c>
      <c r="C83" s="6" t="n">
        <v>-38252</v>
      </c>
      <c r="D83" s="6" t="n">
        <v>-33394</v>
      </c>
    </row>
    <row r="84" spans="1:5">
      <c r="A84" s="4" t="s">
        <v>1432</v>
      </c>
      <c r="B84" s="6" t="n">
        <v>-18312</v>
      </c>
      <c r="C84" s="6" t="n">
        <v>-47</v>
      </c>
      <c r="D84" s="6" t="n">
        <v>-1673</v>
      </c>
    </row>
    <row r="85" spans="1:5">
      <c r="A85" s="4" t="s">
        <v>1171</v>
      </c>
      <c r="B85" s="6" t="n">
        <v>324861</v>
      </c>
      <c r="C85" s="6" t="n">
        <v>345666</v>
      </c>
      <c r="D85" s="6" t="n">
        <v>336183</v>
      </c>
    </row>
    <row r="86" spans="1:5">
      <c r="A86" s="4" t="s">
        <v>1435</v>
      </c>
    </row>
    <row r="87" spans="1:5">
      <c r="A87" s="3" t="s">
        <v>1415</v>
      </c>
    </row>
    <row r="88" spans="1:5">
      <c r="A88" s="4" t="s">
        <v>1425</v>
      </c>
      <c r="B88" s="6" t="n">
        <v>0</v>
      </c>
      <c r="C88" s="6" t="n">
        <v>0</v>
      </c>
      <c r="D88" s="6" t="n">
        <v>0</v>
      </c>
      <c r="E88" s="6" t="n">
        <v>51508</v>
      </c>
    </row>
    <row r="89" spans="1:5">
      <c r="A89" s="4" t="s">
        <v>1426</v>
      </c>
      <c r="B89" s="6" t="n">
        <v>0</v>
      </c>
      <c r="C89" s="6" t="n">
        <v>0</v>
      </c>
      <c r="D89" s="6" t="n">
        <v>0</v>
      </c>
      <c r="E89" s="6" t="n">
        <v>7906</v>
      </c>
    </row>
    <row r="90" spans="1:5">
      <c r="A90" s="3" t="s">
        <v>1427</v>
      </c>
    </row>
    <row r="91" spans="1:5">
      <c r="A91" s="4" t="s">
        <v>1170</v>
      </c>
      <c r="B91" s="6" t="n">
        <v>0</v>
      </c>
      <c r="C91" s="6" t="n">
        <v>0</v>
      </c>
      <c r="D91" s="6" t="n">
        <v>59414</v>
      </c>
    </row>
    <row r="92" spans="1:5">
      <c r="A92" s="4" t="s">
        <v>1428</v>
      </c>
      <c r="B92" s="6" t="n">
        <v>0</v>
      </c>
      <c r="C92" s="6" t="n">
        <v>0</v>
      </c>
      <c r="D92" s="6" t="n">
        <v>14025</v>
      </c>
    </row>
    <row r="93" spans="1:5">
      <c r="A93" s="4" t="s">
        <v>1429</v>
      </c>
      <c r="B93" s="6" t="n">
        <v>0</v>
      </c>
      <c r="C93" s="6" t="n">
        <v>0</v>
      </c>
      <c r="D93" s="6" t="n">
        <v>375</v>
      </c>
    </row>
    <row r="94" spans="1:5">
      <c r="A94" s="4" t="s">
        <v>1430</v>
      </c>
      <c r="B94" s="6" t="n">
        <v>0</v>
      </c>
      <c r="C94" s="6" t="n">
        <v>0</v>
      </c>
      <c r="D94" s="6" t="n">
        <v>1829</v>
      </c>
    </row>
    <row r="95" spans="1:5">
      <c r="A95" s="4" t="s">
        <v>1431</v>
      </c>
      <c r="B95" s="6" t="n">
        <v>0</v>
      </c>
      <c r="C95" s="6" t="n">
        <v>0</v>
      </c>
      <c r="D95" s="6" t="n">
        <v>-2425</v>
      </c>
    </row>
    <row r="96" spans="1:5">
      <c r="A96" s="4" t="s">
        <v>1432</v>
      </c>
      <c r="B96" s="6" t="n">
        <v>0</v>
      </c>
      <c r="C96" s="6" t="n">
        <v>0</v>
      </c>
      <c r="D96" s="6" t="n">
        <v>-73218</v>
      </c>
    </row>
    <row r="97" spans="1:5">
      <c r="A97" s="4" t="s">
        <v>1171</v>
      </c>
      <c r="B97" s="6" t="n">
        <v>0</v>
      </c>
      <c r="C97" s="6" t="n">
        <v>0</v>
      </c>
      <c r="D97" s="6" t="n">
        <v>0</v>
      </c>
    </row>
    <row r="98" spans="1:5">
      <c r="A98" s="4" t="s">
        <v>1436</v>
      </c>
    </row>
    <row r="99" spans="1:5">
      <c r="A99" s="3" t="s">
        <v>1415</v>
      </c>
    </row>
    <row r="100" spans="1:5">
      <c r="A100" s="4" t="s">
        <v>1425</v>
      </c>
      <c r="B100" s="6" t="n">
        <v>103573</v>
      </c>
      <c r="C100" s="6" t="n">
        <v>110014</v>
      </c>
      <c r="D100" s="6" t="n">
        <v>124568</v>
      </c>
      <c r="E100" s="6" t="n">
        <v>138771</v>
      </c>
    </row>
    <row r="101" spans="1:5">
      <c r="A101" s="4" t="s">
        <v>1426</v>
      </c>
      <c r="B101" s="6" t="n">
        <v>10831</v>
      </c>
      <c r="C101" s="6" t="n">
        <v>9484</v>
      </c>
      <c r="D101" s="6" t="n">
        <v>16198</v>
      </c>
      <c r="E101" s="6" t="n">
        <v>20187</v>
      </c>
    </row>
    <row r="102" spans="1:5">
      <c r="A102" s="3" t="s">
        <v>1427</v>
      </c>
    </row>
    <row r="103" spans="1:5">
      <c r="A103" s="4" t="s">
        <v>1170</v>
      </c>
      <c r="B103" s="6" t="n">
        <v>119498</v>
      </c>
      <c r="C103" s="6" t="n">
        <v>140766</v>
      </c>
      <c r="D103" s="6" t="n">
        <v>158958</v>
      </c>
    </row>
    <row r="104" spans="1:5">
      <c r="A104" s="4" t="s">
        <v>1428</v>
      </c>
      <c r="B104" s="6" t="n">
        <v>21039</v>
      </c>
      <c r="C104" s="6" t="n">
        <v>22473</v>
      </c>
      <c r="D104" s="6" t="n">
        <v>27140</v>
      </c>
    </row>
    <row r="105" spans="1:5">
      <c r="A105" s="4" t="s">
        <v>1429</v>
      </c>
      <c r="B105" s="6" t="n">
        <v>0</v>
      </c>
      <c r="C105" s="6" t="n">
        <v>0</v>
      </c>
      <c r="D105" s="6" t="n">
        <v>0</v>
      </c>
    </row>
    <row r="106" spans="1:5">
      <c r="A106" s="4" t="s">
        <v>1430</v>
      </c>
      <c r="B106" s="6" t="n">
        <v>4752</v>
      </c>
      <c r="C106" s="6" t="n">
        <v>-9556</v>
      </c>
      <c r="D106" s="6" t="n">
        <v>-9839</v>
      </c>
    </row>
    <row r="107" spans="1:5">
      <c r="A107" s="4" t="s">
        <v>1431</v>
      </c>
      <c r="B107" s="6" t="n">
        <v>-30885</v>
      </c>
      <c r="C107" s="6" t="n">
        <v>-34185</v>
      </c>
      <c r="D107" s="6" t="n">
        <v>-35493</v>
      </c>
    </row>
    <row r="108" spans="1:5">
      <c r="A108" s="4" t="s">
        <v>1432</v>
      </c>
      <c r="B108" s="6" t="n">
        <v>0</v>
      </c>
      <c r="C108" s="6" t="n">
        <v>0</v>
      </c>
      <c r="D108" s="6" t="n">
        <v>0</v>
      </c>
    </row>
    <row r="109" spans="1:5">
      <c r="A109" s="4" t="s">
        <v>1171</v>
      </c>
      <c r="B109" s="6" t="n">
        <v>114404</v>
      </c>
      <c r="C109" s="6" t="n">
        <v>119498</v>
      </c>
      <c r="D109" s="6" t="n">
        <v>140766</v>
      </c>
    </row>
    <row r="110" spans="1:5">
      <c r="A110" s="4" t="s">
        <v>1437</v>
      </c>
    </row>
    <row r="111" spans="1:5">
      <c r="A111" s="3" t="s">
        <v>1415</v>
      </c>
    </row>
    <row r="112" spans="1:5">
      <c r="A112" s="4" t="s">
        <v>1425</v>
      </c>
      <c r="B112" s="6" t="n">
        <v>101712</v>
      </c>
      <c r="C112" s="6" t="n">
        <v>104491</v>
      </c>
      <c r="D112" s="6" t="n">
        <v>92598</v>
      </c>
      <c r="E112" s="6" t="n">
        <v>91138</v>
      </c>
    </row>
    <row r="113" spans="1:5">
      <c r="A113" s="4" t="s">
        <v>1426</v>
      </c>
      <c r="B113" s="6" t="n">
        <v>10049</v>
      </c>
      <c r="C113" s="6" t="n">
        <v>11278</v>
      </c>
      <c r="D113" s="6" t="n">
        <v>14013</v>
      </c>
      <c r="E113" s="6" t="n">
        <v>10784</v>
      </c>
    </row>
    <row r="114" spans="1:5">
      <c r="A114" s="3" t="s">
        <v>1427</v>
      </c>
    </row>
    <row r="115" spans="1:5">
      <c r="A115" s="4" t="s">
        <v>1170</v>
      </c>
      <c r="B115" s="6" t="n">
        <v>115769</v>
      </c>
      <c r="C115" s="6" t="n">
        <v>106611</v>
      </c>
      <c r="D115" s="6" t="n">
        <v>101922</v>
      </c>
    </row>
    <row r="116" spans="1:5">
      <c r="A116" s="4" t="s">
        <v>1428</v>
      </c>
      <c r="B116" s="6" t="n">
        <v>9017</v>
      </c>
      <c r="C116" s="6" t="n">
        <v>15682</v>
      </c>
      <c r="D116" s="6" t="n">
        <v>16023</v>
      </c>
    </row>
    <row r="117" spans="1:5">
      <c r="A117" s="4" t="s">
        <v>1429</v>
      </c>
      <c r="B117" s="6" t="n">
        <v>0</v>
      </c>
      <c r="C117" s="6" t="n">
        <v>0</v>
      </c>
      <c r="D117" s="6" t="n">
        <v>0</v>
      </c>
    </row>
    <row r="118" spans="1:5">
      <c r="A118" s="4" t="s">
        <v>1430</v>
      </c>
      <c r="B118" s="6" t="n">
        <v>5132</v>
      </c>
      <c r="C118" s="6" t="n">
        <v>10613</v>
      </c>
      <c r="D118" s="6" t="n">
        <v>6510</v>
      </c>
    </row>
    <row r="119" spans="1:5">
      <c r="A119" s="4" t="s">
        <v>1431</v>
      </c>
      <c r="B119" s="6" t="n">
        <v>-18157</v>
      </c>
      <c r="C119" s="6" t="n">
        <v>-17137</v>
      </c>
      <c r="D119" s="6" t="n">
        <v>-17844</v>
      </c>
    </row>
    <row r="120" spans="1:5">
      <c r="A120" s="4" t="s">
        <v>1432</v>
      </c>
      <c r="B120" s="6" t="n">
        <v>0</v>
      </c>
      <c r="C120" s="6" t="n">
        <v>0</v>
      </c>
      <c r="D120" s="6" t="n">
        <v>0</v>
      </c>
    </row>
    <row r="121" spans="1:5">
      <c r="A121" s="4" t="s">
        <v>1171</v>
      </c>
      <c r="B121" s="6" t="n">
        <v>111761</v>
      </c>
      <c r="C121" s="6" t="n">
        <v>115769</v>
      </c>
      <c r="D121" s="6" t="n">
        <v>106611</v>
      </c>
    </row>
    <row r="122" spans="1:5">
      <c r="A122" s="4" t="s">
        <v>106</v>
      </c>
    </row>
    <row r="123" spans="1:5">
      <c r="A123" s="3" t="s">
        <v>1415</v>
      </c>
    </row>
    <row r="124" spans="1:5">
      <c r="A124" s="4" t="s">
        <v>1425</v>
      </c>
      <c r="B124" s="6" t="n">
        <v>161778</v>
      </c>
      <c r="C124" s="6" t="n">
        <v>200014</v>
      </c>
      <c r="D124" s="6" t="n">
        <v>173715</v>
      </c>
      <c r="E124" s="6" t="n">
        <v>171883</v>
      </c>
    </row>
    <row r="125" spans="1:5">
      <c r="A125" s="4" t="s">
        <v>1426</v>
      </c>
      <c r="B125" s="6" t="n">
        <v>24319</v>
      </c>
      <c r="C125" s="6" t="n">
        <v>34487</v>
      </c>
      <c r="D125" s="6" t="n">
        <v>29951</v>
      </c>
      <c r="E125" s="6" t="n">
        <v>20561</v>
      </c>
    </row>
    <row r="126" spans="1:5">
      <c r="A126" s="3" t="s">
        <v>1427</v>
      </c>
    </row>
    <row r="127" spans="1:5">
      <c r="A127" s="4" t="s">
        <v>1170</v>
      </c>
      <c r="B127" s="6" t="n">
        <v>234501</v>
      </c>
      <c r="C127" s="6" t="n">
        <v>203666</v>
      </c>
      <c r="D127" s="6" t="n">
        <v>192444</v>
      </c>
    </row>
    <row r="128" spans="1:5">
      <c r="A128" s="4" t="s">
        <v>1428</v>
      </c>
      <c r="B128" s="6" t="n">
        <v>42067</v>
      </c>
      <c r="C128" s="6" t="n">
        <v>62578</v>
      </c>
      <c r="D128" s="6" t="n">
        <v>36495</v>
      </c>
    </row>
    <row r="129" spans="1:5">
      <c r="A129" s="4" t="s">
        <v>1429</v>
      </c>
      <c r="B129" s="6" t="n">
        <v>0</v>
      </c>
      <c r="C129" s="6" t="n">
        <v>40</v>
      </c>
      <c r="D129" s="6" t="n">
        <v>405</v>
      </c>
    </row>
    <row r="130" spans="1:5">
      <c r="A130" s="4" t="s">
        <v>1430</v>
      </c>
      <c r="B130" s="6" t="n">
        <v>-31716</v>
      </c>
      <c r="C130" s="6" t="n">
        <v>-10038</v>
      </c>
      <c r="D130" s="6" t="n">
        <v>11176</v>
      </c>
    </row>
    <row r="131" spans="1:5">
      <c r="A131" s="4" t="s">
        <v>1431</v>
      </c>
      <c r="B131" s="6" t="n">
        <v>-25933</v>
      </c>
      <c r="C131" s="6" t="n">
        <v>-21740</v>
      </c>
      <c r="D131" s="6" t="n">
        <v>-19515</v>
      </c>
    </row>
    <row r="132" spans="1:5">
      <c r="A132" s="4" t="s">
        <v>1432</v>
      </c>
      <c r="B132" s="6" t="n">
        <v>-32822</v>
      </c>
      <c r="C132" s="6" t="n">
        <v>-5</v>
      </c>
      <c r="D132" s="6" t="n">
        <v>-17339</v>
      </c>
    </row>
    <row r="133" spans="1:5">
      <c r="A133" s="4" t="s">
        <v>1171</v>
      </c>
      <c r="B133" s="6" t="n">
        <v>186097</v>
      </c>
      <c r="C133" s="6" t="n">
        <v>234501</v>
      </c>
      <c r="D133" s="6" t="n">
        <v>203666</v>
      </c>
    </row>
    <row r="134" spans="1:5">
      <c r="A134" s="4" t="s">
        <v>1438</v>
      </c>
    </row>
    <row r="135" spans="1:5">
      <c r="A135" s="3" t="s">
        <v>1415</v>
      </c>
    </row>
    <row r="136" spans="1:5">
      <c r="A136" s="4" t="s">
        <v>1425</v>
      </c>
      <c r="B136" s="6" t="n">
        <v>158794</v>
      </c>
      <c r="C136" s="6" t="n">
        <v>197574</v>
      </c>
      <c r="D136" s="6" t="n">
        <v>171005</v>
      </c>
      <c r="E136" s="6" t="n">
        <v>155124</v>
      </c>
    </row>
    <row r="137" spans="1:5">
      <c r="A137" s="4" t="s">
        <v>1426</v>
      </c>
      <c r="B137" s="6" t="n">
        <v>23569</v>
      </c>
      <c r="C137" s="6" t="n">
        <v>33796</v>
      </c>
      <c r="D137" s="6" t="n">
        <v>29559</v>
      </c>
      <c r="E137" s="6" t="n">
        <v>17311</v>
      </c>
    </row>
    <row r="138" spans="1:5">
      <c r="A138" s="3" t="s">
        <v>1427</v>
      </c>
    </row>
    <row r="139" spans="1:5">
      <c r="A139" s="4" t="s">
        <v>1170</v>
      </c>
      <c r="B139" s="6" t="n">
        <v>231370</v>
      </c>
      <c r="C139" s="6" t="n">
        <v>200564</v>
      </c>
      <c r="D139" s="6" t="n">
        <v>172435</v>
      </c>
    </row>
    <row r="140" spans="1:5">
      <c r="A140" s="4" t="s">
        <v>1428</v>
      </c>
      <c r="B140" s="6" t="n">
        <v>41343</v>
      </c>
      <c r="C140" s="6" t="n">
        <v>60990</v>
      </c>
      <c r="D140" s="6" t="n">
        <v>33806</v>
      </c>
    </row>
    <row r="141" spans="1:5">
      <c r="A141" s="4" t="s">
        <v>1429</v>
      </c>
      <c r="B141" s="6" t="n">
        <v>0</v>
      </c>
      <c r="C141" s="6" t="n">
        <v>40</v>
      </c>
      <c r="D141" s="6" t="n">
        <v>206</v>
      </c>
    </row>
    <row r="142" spans="1:5">
      <c r="A142" s="4" t="s">
        <v>1430</v>
      </c>
      <c r="B142" s="6" t="n">
        <v>-32569</v>
      </c>
      <c r="C142" s="6" t="n">
        <v>-9250</v>
      </c>
      <c r="D142" s="6" t="n">
        <v>12982</v>
      </c>
    </row>
    <row r="143" spans="1:5">
      <c r="A143" s="4" t="s">
        <v>1431</v>
      </c>
      <c r="B143" s="6" t="n">
        <v>-24959</v>
      </c>
      <c r="C143" s="6" t="n">
        <v>-20969</v>
      </c>
      <c r="D143" s="6" t="n">
        <v>-17766</v>
      </c>
    </row>
    <row r="144" spans="1:5">
      <c r="A144" s="4" t="s">
        <v>1432</v>
      </c>
      <c r="B144" s="6" t="n">
        <v>-32822</v>
      </c>
      <c r="C144" s="6" t="n">
        <v>-5</v>
      </c>
      <c r="D144" s="6" t="n">
        <v>-1099</v>
      </c>
    </row>
    <row r="145" spans="1:5">
      <c r="A145" s="4" t="s">
        <v>1171</v>
      </c>
      <c r="B145" s="6" t="n">
        <v>182363</v>
      </c>
      <c r="C145" s="6" t="n">
        <v>231370</v>
      </c>
      <c r="D145" s="6" t="n">
        <v>200564</v>
      </c>
    </row>
    <row r="146" spans="1:5">
      <c r="A146" s="4" t="s">
        <v>1439</v>
      </c>
    </row>
    <row r="147" spans="1:5">
      <c r="A147" s="3" t="s">
        <v>1415</v>
      </c>
    </row>
    <row r="148" spans="1:5">
      <c r="A148" s="4" t="s">
        <v>1425</v>
      </c>
      <c r="B148" s="6" t="n">
        <v>0</v>
      </c>
      <c r="C148" s="6" t="n">
        <v>0</v>
      </c>
      <c r="D148" s="6" t="n">
        <v>0</v>
      </c>
      <c r="E148" s="6" t="n">
        <v>13866</v>
      </c>
    </row>
    <row r="149" spans="1:5">
      <c r="A149" s="4" t="s">
        <v>1426</v>
      </c>
      <c r="B149" s="6" t="n">
        <v>0</v>
      </c>
      <c r="C149" s="6" t="n">
        <v>0</v>
      </c>
      <c r="D149" s="6" t="n">
        <v>0</v>
      </c>
      <c r="E149" s="6" t="n">
        <v>2473</v>
      </c>
    </row>
    <row r="150" spans="1:5">
      <c r="A150" s="3" t="s">
        <v>1427</v>
      </c>
    </row>
    <row r="151" spans="1:5">
      <c r="A151" s="4" t="s">
        <v>1170</v>
      </c>
      <c r="B151" s="6" t="n">
        <v>0</v>
      </c>
      <c r="C151" s="6" t="n">
        <v>0</v>
      </c>
      <c r="D151" s="6" t="n">
        <v>16339</v>
      </c>
    </row>
    <row r="152" spans="1:5">
      <c r="A152" s="4" t="s">
        <v>1428</v>
      </c>
      <c r="B152" s="6" t="n">
        <v>0</v>
      </c>
      <c r="C152" s="6" t="n">
        <v>0</v>
      </c>
      <c r="D152" s="6" t="n">
        <v>1794</v>
      </c>
    </row>
    <row r="153" spans="1:5">
      <c r="A153" s="4" t="s">
        <v>1429</v>
      </c>
      <c r="B153" s="6" t="n">
        <v>0</v>
      </c>
      <c r="C153" s="6" t="n">
        <v>0</v>
      </c>
      <c r="D153" s="6" t="n">
        <v>199</v>
      </c>
    </row>
    <row r="154" spans="1:5">
      <c r="A154" s="4" t="s">
        <v>1430</v>
      </c>
      <c r="B154" s="6" t="n">
        <v>0</v>
      </c>
      <c r="C154" s="6" t="n">
        <v>0</v>
      </c>
      <c r="D154" s="6" t="n">
        <v>-1060</v>
      </c>
    </row>
    <row r="155" spans="1:5">
      <c r="A155" s="4" t="s">
        <v>1431</v>
      </c>
      <c r="B155" s="6" t="n">
        <v>0</v>
      </c>
      <c r="C155" s="6" t="n">
        <v>0</v>
      </c>
      <c r="D155" s="6" t="n">
        <v>-1032</v>
      </c>
    </row>
    <row r="156" spans="1:5">
      <c r="A156" s="4" t="s">
        <v>1432</v>
      </c>
      <c r="B156" s="6" t="n">
        <v>0</v>
      </c>
      <c r="C156" s="6" t="n">
        <v>0</v>
      </c>
      <c r="D156" s="6" t="n">
        <v>-16240</v>
      </c>
    </row>
    <row r="157" spans="1:5">
      <c r="A157" s="4" t="s">
        <v>1171</v>
      </c>
      <c r="B157" s="6" t="n">
        <v>0</v>
      </c>
      <c r="C157" s="6" t="n">
        <v>0</v>
      </c>
      <c r="D157" s="6" t="n">
        <v>0</v>
      </c>
    </row>
    <row r="158" spans="1:5">
      <c r="A158" s="4" t="s">
        <v>1440</v>
      </c>
    </row>
    <row r="159" spans="1:5">
      <c r="A159" s="3" t="s">
        <v>1415</v>
      </c>
    </row>
    <row r="160" spans="1:5">
      <c r="A160" s="4" t="s">
        <v>1425</v>
      </c>
      <c r="B160" s="6" t="n">
        <v>667</v>
      </c>
      <c r="C160" s="6" t="n">
        <v>502</v>
      </c>
      <c r="D160" s="6" t="n">
        <v>685</v>
      </c>
      <c r="E160" s="6" t="n">
        <v>1266</v>
      </c>
    </row>
    <row r="161" spans="1:5">
      <c r="A161" s="4" t="s">
        <v>1426</v>
      </c>
      <c r="B161" s="6" t="n">
        <v>90</v>
      </c>
      <c r="C161" s="6" t="n">
        <v>60</v>
      </c>
      <c r="D161" s="6" t="n">
        <v>39</v>
      </c>
      <c r="E161" s="6" t="n">
        <v>131</v>
      </c>
    </row>
    <row r="162" spans="1:5">
      <c r="A162" s="3" t="s">
        <v>1427</v>
      </c>
    </row>
    <row r="163" spans="1:5">
      <c r="A163" s="4" t="s">
        <v>1170</v>
      </c>
      <c r="B163" s="6" t="n">
        <v>562</v>
      </c>
      <c r="C163" s="6" t="n">
        <v>724</v>
      </c>
      <c r="D163" s="6" t="n">
        <v>1397</v>
      </c>
    </row>
    <row r="164" spans="1:5">
      <c r="A164" s="4" t="s">
        <v>1428</v>
      </c>
      <c r="B164" s="6" t="n">
        <v>27</v>
      </c>
      <c r="C164" s="6" t="n">
        <v>144</v>
      </c>
      <c r="D164" s="6" t="n">
        <v>50</v>
      </c>
    </row>
    <row r="165" spans="1:5">
      <c r="A165" s="4" t="s">
        <v>1429</v>
      </c>
      <c r="B165" s="6" t="n">
        <v>0</v>
      </c>
      <c r="C165" s="6" t="n">
        <v>0</v>
      </c>
      <c r="D165" s="6" t="n">
        <v>0</v>
      </c>
    </row>
    <row r="166" spans="1:5">
      <c r="A166" s="4" t="s">
        <v>1430</v>
      </c>
      <c r="B166" s="6" t="n">
        <v>508</v>
      </c>
      <c r="C166" s="6" t="n">
        <v>31</v>
      </c>
      <c r="D166" s="6" t="n">
        <v>-425</v>
      </c>
    </row>
    <row r="167" spans="1:5">
      <c r="A167" s="4" t="s">
        <v>1431</v>
      </c>
      <c r="B167" s="6" t="n">
        <v>-340</v>
      </c>
      <c r="C167" s="6" t="n">
        <v>-337</v>
      </c>
      <c r="D167" s="6" t="n">
        <v>-298</v>
      </c>
    </row>
    <row r="168" spans="1:5">
      <c r="A168" s="4" t="s">
        <v>1432</v>
      </c>
      <c r="B168" s="6" t="n">
        <v>0</v>
      </c>
      <c r="C168" s="6" t="n">
        <v>0</v>
      </c>
      <c r="D168" s="6" t="n">
        <v>0</v>
      </c>
    </row>
    <row r="169" spans="1:5">
      <c r="A169" s="4" t="s">
        <v>1171</v>
      </c>
      <c r="B169" s="6" t="n">
        <v>757</v>
      </c>
      <c r="C169" s="6" t="n">
        <v>562</v>
      </c>
      <c r="D169" s="6" t="n">
        <v>724</v>
      </c>
    </row>
    <row r="170" spans="1:5">
      <c r="A170" s="4" t="s">
        <v>1441</v>
      </c>
    </row>
    <row r="171" spans="1:5">
      <c r="A171" s="3" t="s">
        <v>1415</v>
      </c>
    </row>
    <row r="172" spans="1:5">
      <c r="A172" s="4" t="s">
        <v>1425</v>
      </c>
      <c r="B172" s="6" t="n">
        <v>2317</v>
      </c>
      <c r="C172" s="6" t="n">
        <v>1938</v>
      </c>
      <c r="D172" s="6" t="n">
        <v>2025</v>
      </c>
      <c r="E172" s="6" t="n">
        <v>1627</v>
      </c>
    </row>
    <row r="173" spans="1:5">
      <c r="A173" s="4" t="s">
        <v>1426</v>
      </c>
      <c r="B173" s="6" t="n">
        <v>660</v>
      </c>
      <c r="C173" s="6" t="n">
        <v>631</v>
      </c>
      <c r="D173" s="6" t="n">
        <v>353</v>
      </c>
      <c r="E173" s="6" t="n">
        <v>646</v>
      </c>
    </row>
    <row r="174" spans="1:5">
      <c r="A174" s="3" t="s">
        <v>1427</v>
      </c>
    </row>
    <row r="175" spans="1:5">
      <c r="A175" s="4" t="s">
        <v>1170</v>
      </c>
      <c r="B175" s="6" t="n">
        <v>2569</v>
      </c>
      <c r="C175" s="6" t="n">
        <v>2378</v>
      </c>
      <c r="D175" s="6" t="n">
        <v>2273</v>
      </c>
    </row>
    <row r="176" spans="1:5">
      <c r="A176" s="4" t="s">
        <v>1428</v>
      </c>
      <c r="B176" s="6" t="n">
        <v>697</v>
      </c>
      <c r="C176" s="6" t="n">
        <v>1444</v>
      </c>
      <c r="D176" s="6" t="n">
        <v>845</v>
      </c>
    </row>
    <row r="177" spans="1:5">
      <c r="A177" s="4" t="s">
        <v>1429</v>
      </c>
      <c r="B177" s="6" t="n">
        <v>0</v>
      </c>
      <c r="C177" s="6" t="n">
        <v>0</v>
      </c>
      <c r="D177" s="6" t="n">
        <v>0</v>
      </c>
    </row>
    <row r="178" spans="1:5">
      <c r="A178" s="4" t="s">
        <v>1430</v>
      </c>
      <c r="B178" s="6" t="n">
        <v>345</v>
      </c>
      <c r="C178" s="6" t="n">
        <v>-819</v>
      </c>
      <c r="D178" s="6" t="n">
        <v>-321</v>
      </c>
    </row>
    <row r="179" spans="1:5">
      <c r="A179" s="4" t="s">
        <v>1431</v>
      </c>
      <c r="B179" s="6" t="n">
        <v>-634</v>
      </c>
      <c r="C179" s="6" t="n">
        <v>-434</v>
      </c>
      <c r="D179" s="6" t="n">
        <v>-419</v>
      </c>
    </row>
    <row r="180" spans="1:5">
      <c r="A180" s="4" t="s">
        <v>1432</v>
      </c>
      <c r="B180" s="6" t="n">
        <v>0</v>
      </c>
      <c r="C180" s="6" t="n">
        <v>0</v>
      </c>
      <c r="D180" s="6" t="n">
        <v>0</v>
      </c>
    </row>
    <row r="181" spans="1:5">
      <c r="A181" s="4" t="s">
        <v>1171</v>
      </c>
      <c r="B181" s="6" t="n">
        <v>2977</v>
      </c>
      <c r="C181" s="6" t="n">
        <v>2569</v>
      </c>
      <c r="D181" s="6" t="n">
        <v>2378</v>
      </c>
    </row>
    <row r="182" spans="1:5">
      <c r="A182" s="4" t="s">
        <v>105</v>
      </c>
    </row>
    <row r="183" spans="1:5">
      <c r="A183" s="3" t="s">
        <v>1415</v>
      </c>
    </row>
    <row r="184" spans="1:5">
      <c r="A184" s="4" t="s">
        <v>1442</v>
      </c>
      <c r="B184" s="6" t="n">
        <v>1485649</v>
      </c>
      <c r="C184" s="6" t="n">
        <v>2197882</v>
      </c>
      <c r="D184" s="6" t="n">
        <v>1971018</v>
      </c>
      <c r="E184" s="6" t="n">
        <v>2516610</v>
      </c>
    </row>
    <row r="185" spans="1:5">
      <c r="A185" s="4" t="s">
        <v>1443</v>
      </c>
      <c r="B185" s="6" t="n">
        <v>156348</v>
      </c>
      <c r="C185" s="6" t="n">
        <v>315900</v>
      </c>
      <c r="D185" s="6" t="n">
        <v>355544</v>
      </c>
      <c r="E185" s="6" t="n">
        <v>342538</v>
      </c>
    </row>
    <row r="186" spans="1:5">
      <c r="A186" s="3" t="s">
        <v>1427</v>
      </c>
    </row>
    <row r="187" spans="1:5">
      <c r="A187" s="4" t="s">
        <v>1444</v>
      </c>
      <c r="B187" s="6" t="n">
        <v>2513782</v>
      </c>
      <c r="C187" s="6" t="n">
        <v>2326562</v>
      </c>
      <c r="D187" s="6" t="n">
        <v>2859148</v>
      </c>
    </row>
    <row r="188" spans="1:5">
      <c r="A188" s="4" t="s">
        <v>1445</v>
      </c>
      <c r="B188" s="6" t="n">
        <v>311674</v>
      </c>
      <c r="C188" s="6" t="n">
        <v>838803</v>
      </c>
      <c r="D188" s="6" t="n">
        <v>527418</v>
      </c>
    </row>
    <row r="189" spans="1:5">
      <c r="A189" s="4" t="s">
        <v>1446</v>
      </c>
      <c r="B189" s="6" t="n">
        <v>0</v>
      </c>
      <c r="C189" s="6" t="n">
        <v>906</v>
      </c>
      <c r="D189" s="6" t="n">
        <v>8753</v>
      </c>
    </row>
    <row r="190" spans="1:5">
      <c r="A190" s="4" t="s">
        <v>1447</v>
      </c>
      <c r="B190" s="6" t="n">
        <v>-487168</v>
      </c>
      <c r="C190" s="6" t="n">
        <v>-300029</v>
      </c>
      <c r="D190" s="6" t="n">
        <v>-641</v>
      </c>
    </row>
    <row r="191" spans="1:5">
      <c r="A191" s="4" t="s">
        <v>1448</v>
      </c>
      <c r="B191" s="6" t="n">
        <v>-357771</v>
      </c>
      <c r="C191" s="6" t="n">
        <v>-352419</v>
      </c>
      <c r="D191" s="6" t="n">
        <v>-349509</v>
      </c>
    </row>
    <row r="192" spans="1:5">
      <c r="A192" s="4" t="s">
        <v>1449</v>
      </c>
      <c r="B192" s="6" t="n">
        <v>-338520</v>
      </c>
      <c r="C192" s="6" t="n">
        <v>-41</v>
      </c>
      <c r="D192" s="6" t="n">
        <v>-718607</v>
      </c>
    </row>
    <row r="193" spans="1:5">
      <c r="A193" s="4" t="s">
        <v>1450</v>
      </c>
      <c r="B193" s="6" t="n">
        <v>1641997</v>
      </c>
      <c r="C193" s="6" t="n">
        <v>2513782</v>
      </c>
      <c r="D193" s="6" t="n">
        <v>2326562</v>
      </c>
    </row>
    <row r="194" spans="1:5">
      <c r="A194" s="4" t="s">
        <v>1451</v>
      </c>
    </row>
    <row r="195" spans="1:5">
      <c r="A195" s="3" t="s">
        <v>1415</v>
      </c>
    </row>
    <row r="196" spans="1:5">
      <c r="A196" s="4" t="s">
        <v>1442</v>
      </c>
      <c r="B196" s="6" t="n">
        <v>945938</v>
      </c>
      <c r="C196" s="6" t="n">
        <v>1626403</v>
      </c>
      <c r="D196" s="6" t="n">
        <v>1347009</v>
      </c>
      <c r="E196" s="6" t="n">
        <v>1200379</v>
      </c>
    </row>
    <row r="197" spans="1:5">
      <c r="A197" s="4" t="s">
        <v>1443</v>
      </c>
      <c r="B197" s="6" t="n">
        <v>115040</v>
      </c>
      <c r="C197" s="6" t="n">
        <v>267090</v>
      </c>
      <c r="D197" s="6" t="n">
        <v>297226</v>
      </c>
      <c r="E197" s="6" t="n">
        <v>231304</v>
      </c>
    </row>
    <row r="198" spans="1:5">
      <c r="A198" s="3" t="s">
        <v>1427</v>
      </c>
    </row>
    <row r="199" spans="1:5">
      <c r="A199" s="4" t="s">
        <v>1444</v>
      </c>
      <c r="B199" s="6" t="n">
        <v>1893493</v>
      </c>
      <c r="C199" s="6" t="n">
        <v>1644235</v>
      </c>
      <c r="D199" s="6" t="n">
        <v>1431683</v>
      </c>
    </row>
    <row r="200" spans="1:5">
      <c r="A200" s="4" t="s">
        <v>1445</v>
      </c>
      <c r="B200" s="6" t="n">
        <v>249205</v>
      </c>
      <c r="C200" s="6" t="n">
        <v>704135</v>
      </c>
      <c r="D200" s="6" t="n">
        <v>378747</v>
      </c>
    </row>
    <row r="201" spans="1:5">
      <c r="A201" s="4" t="s">
        <v>1446</v>
      </c>
      <c r="B201" s="6" t="n">
        <v>0</v>
      </c>
      <c r="C201" s="6" t="n">
        <v>906</v>
      </c>
      <c r="D201" s="6" t="n">
        <v>4434</v>
      </c>
    </row>
    <row r="202" spans="1:5">
      <c r="A202" s="4" t="s">
        <v>1447</v>
      </c>
      <c r="B202" s="6" t="n">
        <v>-509753</v>
      </c>
      <c r="C202" s="6" t="n">
        <v>-239204</v>
      </c>
      <c r="D202" s="6" t="n">
        <v>-5431</v>
      </c>
    </row>
    <row r="203" spans="1:5">
      <c r="A203" s="4" t="s">
        <v>1448</v>
      </c>
      <c r="B203" s="6" t="n">
        <v>-233447</v>
      </c>
      <c r="C203" s="6" t="n">
        <v>-216538</v>
      </c>
      <c r="D203" s="6" t="n">
        <v>-143943</v>
      </c>
    </row>
    <row r="204" spans="1:5">
      <c r="A204" s="4" t="s">
        <v>1449</v>
      </c>
      <c r="B204" s="6" t="n">
        <v>-338520</v>
      </c>
      <c r="C204" s="6" t="n">
        <v>-41</v>
      </c>
      <c r="D204" s="6" t="n">
        <v>-21255</v>
      </c>
    </row>
    <row r="205" spans="1:5">
      <c r="A205" s="4" t="s">
        <v>1450</v>
      </c>
      <c r="B205" s="6" t="n">
        <v>1060978</v>
      </c>
      <c r="C205" s="6" t="n">
        <v>1893493</v>
      </c>
      <c r="D205" s="6" t="n">
        <v>1644235</v>
      </c>
    </row>
    <row r="206" spans="1:5">
      <c r="A206" s="4" t="s">
        <v>1452</v>
      </c>
    </row>
    <row r="207" spans="1:5">
      <c r="A207" s="3" t="s">
        <v>1415</v>
      </c>
    </row>
    <row r="208" spans="1:5">
      <c r="A208" s="4" t="s">
        <v>1442</v>
      </c>
      <c r="B208" s="6" t="n">
        <v>0</v>
      </c>
      <c r="C208" s="6" t="n">
        <v>0</v>
      </c>
      <c r="D208" s="6" t="n">
        <v>0</v>
      </c>
      <c r="E208" s="6" t="n">
        <v>553724</v>
      </c>
    </row>
    <row r="209" spans="1:5">
      <c r="A209" s="4" t="s">
        <v>1443</v>
      </c>
      <c r="B209" s="6" t="n">
        <v>0</v>
      </c>
      <c r="C209" s="6" t="n">
        <v>0</v>
      </c>
      <c r="D209" s="6" t="n">
        <v>0</v>
      </c>
      <c r="E209" s="6" t="n">
        <v>45312</v>
      </c>
    </row>
    <row r="210" spans="1:5">
      <c r="A210" s="3" t="s">
        <v>1427</v>
      </c>
    </row>
    <row r="211" spans="1:5">
      <c r="A211" s="4" t="s">
        <v>1444</v>
      </c>
      <c r="B211" s="6" t="n">
        <v>0</v>
      </c>
      <c r="C211" s="6" t="n">
        <v>0</v>
      </c>
      <c r="D211" s="6" t="n">
        <v>599036</v>
      </c>
    </row>
    <row r="212" spans="1:5">
      <c r="A212" s="4" t="s">
        <v>1445</v>
      </c>
      <c r="B212" s="6" t="n">
        <v>0</v>
      </c>
      <c r="C212" s="6" t="n">
        <v>0</v>
      </c>
      <c r="D212" s="6" t="n">
        <v>49780</v>
      </c>
    </row>
    <row r="213" spans="1:5">
      <c r="A213" s="4" t="s">
        <v>1429</v>
      </c>
      <c r="B213" s="6" t="n">
        <v>0</v>
      </c>
      <c r="C213" s="6" t="n">
        <v>0</v>
      </c>
      <c r="D213" s="6" t="n">
        <v>4319</v>
      </c>
    </row>
    <row r="214" spans="1:5">
      <c r="A214" s="4" t="s">
        <v>1430</v>
      </c>
      <c r="B214" s="6" t="n">
        <v>0</v>
      </c>
      <c r="C214" s="6" t="n">
        <v>0</v>
      </c>
      <c r="D214" s="6" t="n">
        <v>92207</v>
      </c>
    </row>
    <row r="215" spans="1:5">
      <c r="A215" s="4" t="s">
        <v>1431</v>
      </c>
      <c r="B215" s="6" t="n">
        <v>0</v>
      </c>
      <c r="C215" s="6" t="n">
        <v>0</v>
      </c>
      <c r="D215" s="6" t="n">
        <v>-47990</v>
      </c>
    </row>
    <row r="216" spans="1:5">
      <c r="A216" s="4" t="s">
        <v>1432</v>
      </c>
      <c r="B216" s="6" t="n">
        <v>0</v>
      </c>
      <c r="C216" s="6" t="n">
        <v>0</v>
      </c>
      <c r="D216" s="6" t="n">
        <v>-697352</v>
      </c>
    </row>
    <row r="217" spans="1:5">
      <c r="A217" s="4" t="s">
        <v>1450</v>
      </c>
      <c r="B217" s="6" t="n">
        <v>0</v>
      </c>
      <c r="C217" s="6" t="n">
        <v>0</v>
      </c>
      <c r="D217" s="6" t="n">
        <v>0</v>
      </c>
    </row>
    <row r="218" spans="1:5">
      <c r="A218" s="4" t="s">
        <v>1453</v>
      </c>
    </row>
    <row r="219" spans="1:5">
      <c r="A219" s="3" t="s">
        <v>1415</v>
      </c>
    </row>
    <row r="220" spans="1:5">
      <c r="A220" s="4" t="s">
        <v>1442</v>
      </c>
      <c r="B220" s="6" t="n">
        <v>433382</v>
      </c>
      <c r="C220" s="6" t="n">
        <v>476132</v>
      </c>
      <c r="D220" s="6" t="n">
        <v>540667</v>
      </c>
      <c r="E220" s="6" t="n">
        <v>675559</v>
      </c>
    </row>
    <row r="221" spans="1:5">
      <c r="A221" s="4" t="s">
        <v>1443</v>
      </c>
      <c r="B221" s="6" t="n">
        <v>24704</v>
      </c>
      <c r="C221" s="6" t="n">
        <v>33006</v>
      </c>
      <c r="D221" s="6" t="n">
        <v>47255</v>
      </c>
      <c r="E221" s="6" t="n">
        <v>42109</v>
      </c>
    </row>
    <row r="222" spans="1:5">
      <c r="A222" s="3" t="s">
        <v>1427</v>
      </c>
    </row>
    <row r="223" spans="1:5">
      <c r="A223" s="4" t="s">
        <v>1444</v>
      </c>
      <c r="B223" s="6" t="n">
        <v>509138</v>
      </c>
      <c r="C223" s="6" t="n">
        <v>587922</v>
      </c>
      <c r="D223" s="6" t="n">
        <v>717668</v>
      </c>
    </row>
    <row r="224" spans="1:5">
      <c r="A224" s="4" t="s">
        <v>1445</v>
      </c>
      <c r="B224" s="6" t="n">
        <v>34758</v>
      </c>
      <c r="C224" s="6" t="n">
        <v>79394</v>
      </c>
      <c r="D224" s="6" t="n">
        <v>81245</v>
      </c>
    </row>
    <row r="225" spans="1:5">
      <c r="A225" s="4" t="s">
        <v>1429</v>
      </c>
      <c r="B225" s="6" t="n">
        <v>0</v>
      </c>
      <c r="C225" s="6" t="n">
        <v>0</v>
      </c>
      <c r="D225" s="6" t="n">
        <v>0</v>
      </c>
    </row>
    <row r="226" spans="1:5">
      <c r="A226" s="4" t="s">
        <v>1430</v>
      </c>
      <c r="B226" s="6" t="n">
        <v>18570</v>
      </c>
      <c r="C226" s="6" t="n">
        <v>-38892</v>
      </c>
      <c r="D226" s="6" t="n">
        <v>-70030</v>
      </c>
    </row>
    <row r="227" spans="1:5">
      <c r="A227" s="4" t="s">
        <v>1431</v>
      </c>
      <c r="B227" s="6" t="n">
        <v>-104380</v>
      </c>
      <c r="C227" s="6" t="n">
        <v>-119286</v>
      </c>
      <c r="D227" s="6" t="n">
        <v>-140961</v>
      </c>
    </row>
    <row r="228" spans="1:5">
      <c r="A228" s="4" t="s">
        <v>1432</v>
      </c>
      <c r="B228" s="6" t="n">
        <v>0</v>
      </c>
      <c r="C228" s="6" t="n">
        <v>0</v>
      </c>
      <c r="D228" s="6" t="n">
        <v>0</v>
      </c>
    </row>
    <row r="229" spans="1:5">
      <c r="A229" s="4" t="s">
        <v>1450</v>
      </c>
      <c r="B229" s="6" t="n">
        <v>458086</v>
      </c>
      <c r="C229" s="6" t="n">
        <v>509138</v>
      </c>
      <c r="D229" s="6" t="n">
        <v>587922</v>
      </c>
    </row>
    <row r="230" spans="1:5">
      <c r="A230" s="4" t="s">
        <v>1454</v>
      </c>
    </row>
    <row r="231" spans="1:5">
      <c r="A231" s="3" t="s">
        <v>1415</v>
      </c>
    </row>
    <row r="232" spans="1:5">
      <c r="A232" s="4" t="s">
        <v>1442</v>
      </c>
      <c r="B232" s="6" t="n">
        <v>106329</v>
      </c>
      <c r="C232" s="6" t="n">
        <v>95347</v>
      </c>
      <c r="D232" s="6" t="n">
        <v>83342</v>
      </c>
      <c r="E232" s="6" t="n">
        <v>86948</v>
      </c>
    </row>
    <row r="233" spans="1:5">
      <c r="A233" s="4" t="s">
        <v>1443</v>
      </c>
      <c r="B233" s="6" t="n">
        <v>16604</v>
      </c>
      <c r="C233" s="6" t="n">
        <v>15804</v>
      </c>
      <c r="D233" s="6" t="n">
        <v>11063</v>
      </c>
      <c r="E233" s="6" t="n">
        <v>23813</v>
      </c>
    </row>
    <row r="234" spans="1:5">
      <c r="A234" s="3" t="s">
        <v>1427</v>
      </c>
    </row>
    <row r="235" spans="1:5">
      <c r="A235" s="4" t="s">
        <v>1444</v>
      </c>
      <c r="B235" s="6" t="n">
        <v>111151</v>
      </c>
      <c r="C235" s="6" t="n">
        <v>94405</v>
      </c>
      <c r="D235" s="6" t="n">
        <v>110761</v>
      </c>
    </row>
    <row r="236" spans="1:5">
      <c r="A236" s="4" t="s">
        <v>1445</v>
      </c>
      <c r="B236" s="6" t="n">
        <v>27711</v>
      </c>
      <c r="C236" s="6" t="n">
        <v>55274</v>
      </c>
      <c r="D236" s="6" t="n">
        <v>17646</v>
      </c>
    </row>
    <row r="237" spans="1:5">
      <c r="A237" s="4" t="s">
        <v>1429</v>
      </c>
      <c r="B237" s="6" t="n">
        <v>0</v>
      </c>
      <c r="C237" s="6" t="n">
        <v>0</v>
      </c>
      <c r="D237" s="6" t="n">
        <v>0</v>
      </c>
    </row>
    <row r="238" spans="1:5">
      <c r="A238" s="4" t="s">
        <v>1430</v>
      </c>
      <c r="B238" s="6" t="n">
        <v>4015</v>
      </c>
      <c r="C238" s="6" t="n">
        <v>-21933</v>
      </c>
      <c r="D238" s="6" t="n">
        <v>-17387</v>
      </c>
    </row>
    <row r="239" spans="1:5">
      <c r="A239" s="4" t="s">
        <v>1431</v>
      </c>
      <c r="B239" s="6" t="n">
        <v>-19944</v>
      </c>
      <c r="C239" s="6" t="n">
        <v>-16595</v>
      </c>
      <c r="D239" s="6" t="n">
        <v>-16615</v>
      </c>
    </row>
    <row r="240" spans="1:5">
      <c r="A240" s="4" t="s">
        <v>1432</v>
      </c>
      <c r="B240" s="6" t="n">
        <v>0</v>
      </c>
      <c r="C240" s="6" t="n">
        <v>0</v>
      </c>
      <c r="D240" s="6" t="n">
        <v>0</v>
      </c>
    </row>
    <row r="241" spans="1:5">
      <c r="A241" s="4" t="s">
        <v>1450</v>
      </c>
      <c r="B241" s="6" t="n">
        <v>122933</v>
      </c>
      <c r="C241" s="6" t="n">
        <v>111151</v>
      </c>
      <c r="D241" s="6" t="n">
        <v>94405</v>
      </c>
    </row>
    <row r="242" spans="1:5">
      <c r="A242" s="4" t="s">
        <v>1455</v>
      </c>
    </row>
    <row r="243" spans="1:5">
      <c r="A243" s="3" t="s">
        <v>1427</v>
      </c>
    </row>
    <row r="244" spans="1:5">
      <c r="A244" s="4" t="s">
        <v>1456</v>
      </c>
      <c r="B244" s="6" t="n">
        <v>64</v>
      </c>
      <c r="C244" s="6" t="n">
        <v>68</v>
      </c>
      <c r="D244" s="6" t="n">
        <v>80</v>
      </c>
      <c r="E244" s="6" t="n">
        <v>93</v>
      </c>
    </row>
    <row r="245" spans="1:5">
      <c r="A245" s="4" t="s">
        <v>1457</v>
      </c>
    </row>
    <row r="246" spans="1:5">
      <c r="A246" s="3" t="s">
        <v>1415</v>
      </c>
    </row>
    <row r="247" spans="1:5">
      <c r="A247" s="4" t="s">
        <v>1425</v>
      </c>
      <c r="B247" s="6" t="n">
        <v>38000</v>
      </c>
      <c r="C247" s="6" t="n">
        <v>40000</v>
      </c>
      <c r="D247" s="6" t="n">
        <v>47000</v>
      </c>
      <c r="E247" s="6" t="n">
        <v>53000</v>
      </c>
    </row>
    <row r="248" spans="1:5">
      <c r="A248" s="4" t="s">
        <v>1458</v>
      </c>
    </row>
    <row r="249" spans="1:5">
      <c r="A249" s="3" t="s">
        <v>1415</v>
      </c>
    </row>
    <row r="250" spans="1:5">
      <c r="A250" s="4" t="s">
        <v>1425</v>
      </c>
      <c r="B250" s="6" t="n">
        <v>252</v>
      </c>
      <c r="C250" s="6" t="n">
        <v>187</v>
      </c>
      <c r="D250" s="6" t="n">
        <v>241</v>
      </c>
      <c r="E250" s="6" t="n">
        <v>466</v>
      </c>
    </row>
    <row r="251" spans="1:5">
      <c r="A251" s="4" t="s">
        <v>1459</v>
      </c>
    </row>
    <row r="252" spans="1:5">
      <c r="A252" s="3" t="s">
        <v>1415</v>
      </c>
    </row>
    <row r="253" spans="1:5">
      <c r="A253" s="4" t="s">
        <v>1460</v>
      </c>
      <c r="B253" s="6" t="n">
        <v>153</v>
      </c>
      <c r="C253" s="6" t="n">
        <v>170</v>
      </c>
      <c r="D253" s="6" t="n">
        <v>196</v>
      </c>
      <c r="E253" s="6" t="n">
        <v>23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1</v>
      </c>
      <c r="B1" s="2" t="s">
        <v>1</v>
      </c>
    </row>
    <row r="2" spans="1:4">
      <c r="B2" s="2" t="s">
        <v>2</v>
      </c>
      <c r="C2" s="2" t="s">
        <v>75</v>
      </c>
      <c r="D2" s="2" t="s">
        <v>76</v>
      </c>
    </row>
    <row r="3" spans="1:4">
      <c r="A3" s="3" t="s">
        <v>1415</v>
      </c>
    </row>
    <row r="4" spans="1:4">
      <c r="A4" s="4" t="s">
        <v>1462</v>
      </c>
      <c r="B4" s="6" t="n">
        <v>176000</v>
      </c>
      <c r="C4" s="6" t="n">
        <v>303000</v>
      </c>
      <c r="D4" s="6" t="n">
        <v>230000</v>
      </c>
    </row>
    <row r="5" spans="1:4">
      <c r="A5" s="4" t="s">
        <v>1463</v>
      </c>
      <c r="B5" s="6" t="n">
        <v>119000</v>
      </c>
      <c r="C5" s="6" t="n">
        <v>-73000</v>
      </c>
      <c r="D5" s="6" t="n">
        <v>10000</v>
      </c>
    </row>
    <row r="6" spans="1:4">
      <c r="A6" s="4" t="s">
        <v>1464</v>
      </c>
      <c r="D6" s="6" t="n">
        <v>212000</v>
      </c>
    </row>
    <row r="7" spans="1:4">
      <c r="A7" s="4" t="s">
        <v>1465</v>
      </c>
      <c r="D7" s="6" t="n">
        <v>2000</v>
      </c>
    </row>
    <row r="8" spans="1:4">
      <c r="A8" s="4" t="s">
        <v>1466</v>
      </c>
      <c r="B8" s="4" t="s">
        <v>1120</v>
      </c>
    </row>
    <row r="9" spans="1:4">
      <c r="A9" s="4" t="s">
        <v>1467</v>
      </c>
    </row>
    <row r="10" spans="1:4">
      <c r="A10" s="3" t="s">
        <v>1415</v>
      </c>
    </row>
    <row r="11" spans="1:4">
      <c r="A11" s="4" t="s">
        <v>1462</v>
      </c>
      <c r="B11" s="6" t="n">
        <v>135000</v>
      </c>
      <c r="C11" s="6" t="n">
        <v>240000</v>
      </c>
      <c r="D11" s="6" t="n">
        <v>169000</v>
      </c>
    </row>
    <row r="12" spans="1:4">
      <c r="A12" s="4" t="s">
        <v>1468</v>
      </c>
    </row>
    <row r="13" spans="1:4">
      <c r="A13" s="3" t="s">
        <v>1415</v>
      </c>
    </row>
    <row r="14" spans="1:4">
      <c r="A14" s="4" t="s">
        <v>1462</v>
      </c>
      <c r="B14" s="6" t="n">
        <v>129000</v>
      </c>
      <c r="C14" s="6" t="n">
        <v>217000</v>
      </c>
      <c r="D14" s="6" t="n">
        <v>128000</v>
      </c>
    </row>
    <row r="15" spans="1:4">
      <c r="A15" s="4" t="s">
        <v>1469</v>
      </c>
    </row>
    <row r="16" spans="1:4">
      <c r="A16" s="3" t="s">
        <v>1415</v>
      </c>
    </row>
    <row r="17" spans="1:4">
      <c r="A17" s="4" t="s">
        <v>1462</v>
      </c>
      <c r="B17" s="6" t="n">
        <v>6000</v>
      </c>
      <c r="C17" s="6" t="n">
        <v>20</v>
      </c>
      <c r="D17" s="6" t="n">
        <v>17000</v>
      </c>
    </row>
    <row r="18" spans="1:4">
      <c r="A18" s="4" t="s">
        <v>1470</v>
      </c>
    </row>
    <row r="19" spans="1:4">
      <c r="A19" s="3" t="s">
        <v>1415</v>
      </c>
    </row>
    <row r="20" spans="1:4">
      <c r="A20" s="4" t="s">
        <v>1462</v>
      </c>
      <c r="B20" s="6" t="n">
        <v>41000</v>
      </c>
      <c r="C20" s="6" t="n">
        <v>62</v>
      </c>
      <c r="D20" s="6" t="n">
        <v>61000</v>
      </c>
    </row>
    <row r="21" spans="1:4">
      <c r="A21" s="4" t="s">
        <v>649</v>
      </c>
    </row>
    <row r="22" spans="1:4">
      <c r="A22" s="3" t="s">
        <v>1415</v>
      </c>
    </row>
    <row r="23" spans="1:4">
      <c r="A23" s="4" t="s">
        <v>1462</v>
      </c>
      <c r="B23" s="6" t="n">
        <v>27000</v>
      </c>
      <c r="C23" s="6" t="n">
        <v>36</v>
      </c>
      <c r="D23" s="6" t="n">
        <v>41000</v>
      </c>
    </row>
    <row r="24" spans="1:4">
      <c r="A24" s="4" t="s">
        <v>499</v>
      </c>
    </row>
    <row r="25" spans="1:4">
      <c r="A25" s="3" t="s">
        <v>1415</v>
      </c>
    </row>
    <row r="26" spans="1:4">
      <c r="A26" s="4" t="s">
        <v>1462</v>
      </c>
      <c r="B26" s="6" t="n">
        <v>14000</v>
      </c>
      <c r="C26" s="6" t="n">
        <v>26</v>
      </c>
      <c r="D26" s="6" t="n">
        <v>20000</v>
      </c>
    </row>
    <row r="27" spans="1:4">
      <c r="A27" s="4" t="s">
        <v>1471</v>
      </c>
    </row>
    <row r="28" spans="1:4">
      <c r="A28" s="3" t="s">
        <v>1415</v>
      </c>
    </row>
    <row r="29" spans="1:4">
      <c r="A29" s="4" t="s">
        <v>1464</v>
      </c>
      <c r="B29" s="6" t="n">
        <v>107000</v>
      </c>
    </row>
    <row r="30" spans="1:4">
      <c r="A30" s="4" t="s">
        <v>958</v>
      </c>
    </row>
    <row r="31" spans="1:4">
      <c r="A31" s="3" t="s">
        <v>1415</v>
      </c>
    </row>
    <row r="32" spans="1:4">
      <c r="A32" s="4" t="s">
        <v>1462</v>
      </c>
      <c r="D32" s="6" t="n">
        <v>24000</v>
      </c>
    </row>
    <row r="33" spans="1:4">
      <c r="A33" s="4" t="s">
        <v>1472</v>
      </c>
    </row>
    <row r="34" spans="1:4">
      <c r="A34" s="3" t="s">
        <v>1415</v>
      </c>
    </row>
    <row r="35" spans="1:4">
      <c r="A35" s="4" t="s">
        <v>1463</v>
      </c>
      <c r="B35" s="6" t="n">
        <v>139000</v>
      </c>
      <c r="C35" s="6" t="n">
        <v>-24</v>
      </c>
      <c r="D35" s="6" t="n">
        <v>-32000</v>
      </c>
    </row>
    <row r="36" spans="1:4">
      <c r="A36" s="4" t="s">
        <v>1473</v>
      </c>
    </row>
    <row r="37" spans="1:4">
      <c r="A37" s="3" t="s">
        <v>1415</v>
      </c>
    </row>
    <row r="38" spans="1:4">
      <c r="A38" s="4" t="s">
        <v>1463</v>
      </c>
      <c r="C38" s="6" t="n">
        <v>-5</v>
      </c>
    </row>
    <row r="39" spans="1:4">
      <c r="A39" s="4" t="s">
        <v>1474</v>
      </c>
    </row>
    <row r="40" spans="1:4">
      <c r="A40" s="3" t="s">
        <v>1415</v>
      </c>
    </row>
    <row r="41" spans="1:4">
      <c r="A41" s="4" t="s">
        <v>1463</v>
      </c>
      <c r="B41" s="6" t="n">
        <v>20000</v>
      </c>
      <c r="C41" s="6" t="n">
        <v>-44</v>
      </c>
      <c r="D41" s="6" t="n">
        <v>-22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5</v>
      </c>
      <c r="B1" s="2" t="s">
        <v>1</v>
      </c>
    </row>
    <row r="2" spans="1:4">
      <c r="B2" s="2" t="s">
        <v>2</v>
      </c>
      <c r="C2" s="2" t="s">
        <v>75</v>
      </c>
      <c r="D2" s="2" t="s">
        <v>76</v>
      </c>
    </row>
    <row r="3" spans="1:4">
      <c r="A3" s="3" t="s">
        <v>1476</v>
      </c>
    </row>
    <row r="4" spans="1:4">
      <c r="A4" s="4" t="s">
        <v>1477</v>
      </c>
      <c r="B4" s="5" t="n">
        <v>37454</v>
      </c>
      <c r="C4" s="5" t="n">
        <v>48978</v>
      </c>
      <c r="D4" s="5" t="n">
        <v>39755</v>
      </c>
    </row>
    <row r="5" spans="1:4">
      <c r="A5" s="4" t="s">
        <v>1478</v>
      </c>
      <c r="B5" s="6" t="n">
        <v>-15219</v>
      </c>
      <c r="C5" s="6" t="n">
        <v>-18086</v>
      </c>
      <c r="D5" s="6" t="n">
        <v>-14826</v>
      </c>
    </row>
    <row r="6" spans="1:4">
      <c r="A6" s="4" t="s">
        <v>1479</v>
      </c>
      <c r="B6" s="6" t="n">
        <v>-5098</v>
      </c>
      <c r="C6" s="6" t="n">
        <v>-5656</v>
      </c>
      <c r="D6" s="6" t="n">
        <v>-5506</v>
      </c>
    </row>
    <row r="7" spans="1:4">
      <c r="A7" s="4" t="s">
        <v>1480</v>
      </c>
      <c r="B7" s="6" t="n">
        <v>-2741</v>
      </c>
      <c r="C7" s="6" t="n">
        <v>-3826</v>
      </c>
      <c r="D7" s="6" t="n">
        <v>-2473</v>
      </c>
    </row>
    <row r="8" spans="1:4">
      <c r="A8" s="4" t="s">
        <v>1481</v>
      </c>
      <c r="B8" s="6" t="n">
        <v>14396</v>
      </c>
      <c r="C8" s="6" t="n">
        <v>21410</v>
      </c>
      <c r="D8" s="6" t="n">
        <v>16950</v>
      </c>
    </row>
    <row r="9" spans="1:4">
      <c r="A9" s="4" t="s">
        <v>1482</v>
      </c>
      <c r="B9" s="6" t="n">
        <v>-4514</v>
      </c>
      <c r="C9" s="6" t="n">
        <v>-7689</v>
      </c>
      <c r="D9" s="6" t="n">
        <v>-6867</v>
      </c>
    </row>
    <row r="10" spans="1:4">
      <c r="A10" s="4" t="s">
        <v>1483</v>
      </c>
      <c r="B10" s="5" t="n">
        <v>9882</v>
      </c>
      <c r="C10" s="6" t="n">
        <v>13721</v>
      </c>
      <c r="D10" s="6" t="n">
        <v>10083</v>
      </c>
    </row>
    <row r="11" spans="1:4">
      <c r="A11" s="4" t="s">
        <v>1484</v>
      </c>
      <c r="B11" s="4" t="s">
        <v>1120</v>
      </c>
    </row>
    <row r="12" spans="1:4">
      <c r="A12" s="4" t="s">
        <v>1485</v>
      </c>
      <c r="B12" s="5" t="n">
        <v>12400</v>
      </c>
      <c r="C12" s="6" t="n">
        <v>16900</v>
      </c>
      <c r="D12" s="6" t="n">
        <v>12200</v>
      </c>
    </row>
    <row r="13" spans="1:4">
      <c r="A13" s="4" t="s">
        <v>645</v>
      </c>
    </row>
    <row r="14" spans="1:4">
      <c r="A14" s="3" t="s">
        <v>1476</v>
      </c>
    </row>
    <row r="15" spans="1:4">
      <c r="A15" s="4" t="s">
        <v>1477</v>
      </c>
      <c r="B15" s="6" t="n">
        <v>21694</v>
      </c>
      <c r="C15" s="6" t="n">
        <v>29906</v>
      </c>
      <c r="D15" s="6" t="n">
        <v>24271</v>
      </c>
    </row>
    <row r="16" spans="1:4">
      <c r="A16" s="4" t="s">
        <v>1478</v>
      </c>
      <c r="B16" s="6" t="n">
        <v>-10642</v>
      </c>
      <c r="C16" s="6" t="n">
        <v>-13699</v>
      </c>
      <c r="D16" s="6" t="n">
        <v>-10618</v>
      </c>
    </row>
    <row r="17" spans="1:4">
      <c r="A17" s="4" t="s">
        <v>1479</v>
      </c>
      <c r="B17" s="6" t="n">
        <v>-1740</v>
      </c>
      <c r="C17" s="6" t="n">
        <v>-2150</v>
      </c>
      <c r="D17" s="6" t="n">
        <v>-1659</v>
      </c>
    </row>
    <row r="18" spans="1:4">
      <c r="A18" s="4" t="s">
        <v>1480</v>
      </c>
      <c r="B18" s="6" t="n">
        <v>-27</v>
      </c>
      <c r="C18" s="6" t="n">
        <v>-19</v>
      </c>
      <c r="D18" s="6" t="n">
        <v>-42</v>
      </c>
    </row>
    <row r="19" spans="1:4">
      <c r="A19" s="4" t="s">
        <v>1481</v>
      </c>
      <c r="B19" s="6" t="n">
        <v>9285</v>
      </c>
      <c r="C19" s="6" t="n">
        <v>14038</v>
      </c>
      <c r="D19" s="6" t="n">
        <v>11952</v>
      </c>
    </row>
    <row r="20" spans="1:4">
      <c r="A20" s="4" t="s">
        <v>1482</v>
      </c>
      <c r="B20" s="6" t="n">
        <v>-4003</v>
      </c>
      <c r="C20" s="6" t="n">
        <v>-6516</v>
      </c>
      <c r="D20" s="6" t="n">
        <v>-6080</v>
      </c>
    </row>
    <row r="21" spans="1:4">
      <c r="A21" s="4" t="s">
        <v>1483</v>
      </c>
      <c r="B21" s="6" t="n">
        <v>5282</v>
      </c>
      <c r="C21" s="6" t="n">
        <v>7522</v>
      </c>
      <c r="D21" s="6" t="n">
        <v>5872</v>
      </c>
    </row>
    <row r="22" spans="1:4">
      <c r="A22" s="4" t="s">
        <v>649</v>
      </c>
    </row>
    <row r="23" spans="1:4">
      <c r="A23" s="3" t="s">
        <v>1476</v>
      </c>
    </row>
    <row r="24" spans="1:4">
      <c r="A24" s="4" t="s">
        <v>1477</v>
      </c>
      <c r="B24" s="6" t="n">
        <v>8306</v>
      </c>
      <c r="C24" s="6" t="n">
        <v>9866</v>
      </c>
      <c r="D24" s="6" t="n">
        <v>9254</v>
      </c>
    </row>
    <row r="25" spans="1:4">
      <c r="A25" s="4" t="s">
        <v>1478</v>
      </c>
      <c r="B25" s="6" t="n">
        <v>-1847</v>
      </c>
      <c r="C25" s="6" t="n">
        <v>-1799</v>
      </c>
      <c r="D25" s="6" t="n">
        <v>-1749</v>
      </c>
    </row>
    <row r="26" spans="1:4">
      <c r="A26" s="4" t="s">
        <v>1479</v>
      </c>
      <c r="B26" s="6" t="n">
        <v>-707</v>
      </c>
      <c r="C26" s="6" t="n">
        <v>-792</v>
      </c>
      <c r="D26" s="6" t="n">
        <v>-1052</v>
      </c>
    </row>
    <row r="27" spans="1:4">
      <c r="A27" s="4" t="s">
        <v>1480</v>
      </c>
      <c r="B27" s="6" t="n">
        <v>-1930</v>
      </c>
      <c r="C27" s="6" t="n">
        <v>-2455</v>
      </c>
      <c r="D27" s="6" t="n">
        <v>-2078</v>
      </c>
    </row>
    <row r="28" spans="1:4">
      <c r="A28" s="4" t="s">
        <v>1481</v>
      </c>
      <c r="B28" s="6" t="n">
        <v>3822</v>
      </c>
      <c r="C28" s="6" t="n">
        <v>4820</v>
      </c>
      <c r="D28" s="6" t="n">
        <v>4375</v>
      </c>
    </row>
    <row r="29" spans="1:4">
      <c r="A29" s="4" t="s">
        <v>1482</v>
      </c>
      <c r="B29" s="6" t="n">
        <v>-808</v>
      </c>
      <c r="C29" s="6" t="n">
        <v>-1066</v>
      </c>
      <c r="D29" s="6" t="n">
        <v>-1034</v>
      </c>
    </row>
    <row r="30" spans="1:4">
      <c r="A30" s="4" t="s">
        <v>1483</v>
      </c>
      <c r="B30" s="6" t="n">
        <v>3014</v>
      </c>
      <c r="C30" s="6" t="n">
        <v>3754</v>
      </c>
      <c r="D30" s="6" t="n">
        <v>3341</v>
      </c>
    </row>
    <row r="31" spans="1:4">
      <c r="A31" s="4" t="s">
        <v>1486</v>
      </c>
    </row>
    <row r="32" spans="1:4">
      <c r="A32" s="3" t="s">
        <v>1476</v>
      </c>
    </row>
    <row r="33" spans="1:4">
      <c r="A33" s="4" t="s">
        <v>1483</v>
      </c>
      <c r="B33" s="6" t="n">
        <v>1000</v>
      </c>
      <c r="C33" s="6" t="n">
        <v>1300</v>
      </c>
      <c r="D33" s="6" t="n">
        <v>1100</v>
      </c>
    </row>
    <row r="34" spans="1:4">
      <c r="A34" s="4" t="s">
        <v>499</v>
      </c>
    </row>
    <row r="35" spans="1:4">
      <c r="A35" s="3" t="s">
        <v>1476</v>
      </c>
    </row>
    <row r="36" spans="1:4">
      <c r="A36" s="4" t="s">
        <v>1477</v>
      </c>
      <c r="B36" s="6" t="n">
        <v>7454</v>
      </c>
      <c r="C36" s="6" t="n">
        <v>9206</v>
      </c>
      <c r="D36" s="6" t="n">
        <v>6230</v>
      </c>
    </row>
    <row r="37" spans="1:4">
      <c r="A37" s="4" t="s">
        <v>1478</v>
      </c>
      <c r="B37" s="6" t="n">
        <v>-2730</v>
      </c>
      <c r="C37" s="6" t="n">
        <v>-2588</v>
      </c>
      <c r="D37" s="6" t="n">
        <v>-2459</v>
      </c>
    </row>
    <row r="38" spans="1:4">
      <c r="A38" s="4" t="s">
        <v>1479</v>
      </c>
      <c r="B38" s="6" t="n">
        <v>-2651</v>
      </c>
      <c r="C38" s="6" t="n">
        <v>-2714</v>
      </c>
      <c r="D38" s="6" t="n">
        <v>-2795</v>
      </c>
    </row>
    <row r="39" spans="1:4">
      <c r="A39" s="4" t="s">
        <v>1480</v>
      </c>
      <c r="B39" s="6" t="n">
        <v>-784</v>
      </c>
      <c r="C39" s="6" t="n">
        <v>-1352</v>
      </c>
      <c r="D39" s="6" t="n">
        <v>-353</v>
      </c>
    </row>
    <row r="40" spans="1:4">
      <c r="A40" s="4" t="s">
        <v>1481</v>
      </c>
      <c r="B40" s="6" t="n">
        <v>1289</v>
      </c>
      <c r="C40" s="6" t="n">
        <v>2552</v>
      </c>
      <c r="D40" s="6" t="n">
        <v>623</v>
      </c>
    </row>
    <row r="41" spans="1:4">
      <c r="A41" s="4" t="s">
        <v>1482</v>
      </c>
      <c r="B41" s="6" t="n">
        <v>297</v>
      </c>
      <c r="C41" s="6" t="n">
        <v>-107</v>
      </c>
      <c r="D41" s="6" t="n">
        <v>247</v>
      </c>
    </row>
    <row r="42" spans="1:4">
      <c r="A42" s="4" t="s">
        <v>1483</v>
      </c>
      <c r="B42" s="5" t="n">
        <v>1586</v>
      </c>
      <c r="C42" s="5" t="n">
        <v>2445</v>
      </c>
      <c r="D42" s="5" t="n">
        <v>87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7</v>
      </c>
      <c r="B1" s="2" t="s">
        <v>1</v>
      </c>
    </row>
    <row r="2" spans="1:4">
      <c r="B2" s="2" t="s">
        <v>2</v>
      </c>
      <c r="C2" s="2" t="s">
        <v>75</v>
      </c>
      <c r="D2" s="2" t="s">
        <v>76</v>
      </c>
    </row>
    <row r="3" spans="1:4">
      <c r="A3" s="3" t="s">
        <v>250</v>
      </c>
    </row>
    <row r="4" spans="1:4">
      <c r="A4" s="4" t="s">
        <v>1488</v>
      </c>
      <c r="B4" s="5" t="n">
        <v>-4291</v>
      </c>
      <c r="C4" s="5" t="n">
        <v>-5335</v>
      </c>
      <c r="D4" s="5" t="n">
        <v>-4158</v>
      </c>
    </row>
    <row r="5" spans="1:4">
      <c r="A5" s="4" t="s">
        <v>1489</v>
      </c>
      <c r="B5" s="6" t="n">
        <v>-3034</v>
      </c>
      <c r="C5" s="6" t="n">
        <v>3902</v>
      </c>
      <c r="D5" s="6" t="n">
        <v>3651</v>
      </c>
    </row>
    <row r="6" spans="1:4">
      <c r="A6" s="4" t="s">
        <v>1490</v>
      </c>
      <c r="B6" s="6" t="n">
        <v>2042</v>
      </c>
      <c r="C6" s="6" t="n">
        <v>3889</v>
      </c>
      <c r="D6" s="6" t="n">
        <v>2273</v>
      </c>
    </row>
    <row r="7" spans="1:4">
      <c r="A7" s="4" t="s">
        <v>1491</v>
      </c>
      <c r="B7" s="6" t="n">
        <v>-75</v>
      </c>
      <c r="C7" s="6" t="n">
        <v>47</v>
      </c>
      <c r="D7" s="6" t="n">
        <v>-279</v>
      </c>
    </row>
    <row r="8" spans="1:4">
      <c r="A8" s="4" t="s">
        <v>1492</v>
      </c>
      <c r="B8" s="6" t="n">
        <v>983</v>
      </c>
      <c r="C8" s="6" t="n">
        <v>910</v>
      </c>
      <c r="D8" s="6" t="n">
        <v>719</v>
      </c>
    </row>
    <row r="9" spans="1:4">
      <c r="A9" s="4" t="s">
        <v>1493</v>
      </c>
      <c r="B9" s="6" t="n">
        <v>-741</v>
      </c>
      <c r="C9" s="6" t="n">
        <v>-648</v>
      </c>
      <c r="D9" s="6" t="n">
        <v>-344</v>
      </c>
    </row>
    <row r="10" spans="1:4">
      <c r="A10" s="4" t="s">
        <v>1429</v>
      </c>
      <c r="B10" s="6" t="n">
        <v>0</v>
      </c>
      <c r="C10" s="6" t="n">
        <v>6</v>
      </c>
      <c r="D10" s="6" t="n">
        <v>9</v>
      </c>
    </row>
    <row r="11" spans="1:4">
      <c r="A11" s="4" t="s">
        <v>1494</v>
      </c>
      <c r="B11" s="6" t="n">
        <v>1693</v>
      </c>
      <c r="C11" s="6" t="n">
        <v>1216</v>
      </c>
      <c r="D11" s="6" t="n">
        <v>952</v>
      </c>
    </row>
    <row r="12" spans="1:4">
      <c r="A12" s="4" t="s">
        <v>1495</v>
      </c>
      <c r="B12" s="6" t="n">
        <v>720</v>
      </c>
      <c r="C12" s="6" t="n">
        <v>-1125</v>
      </c>
      <c r="D12" s="6" t="n">
        <v>-617</v>
      </c>
    </row>
    <row r="13" spans="1:4">
      <c r="A13" s="4" t="s">
        <v>1432</v>
      </c>
      <c r="B13" s="6" t="n">
        <v>-817</v>
      </c>
      <c r="C13" s="6" t="n">
        <v>-1</v>
      </c>
      <c r="D13" s="6" t="n">
        <v>-809</v>
      </c>
    </row>
    <row r="14" spans="1:4">
      <c r="A14" s="4" t="s">
        <v>1496</v>
      </c>
      <c r="B14" s="6" t="n">
        <v>-319</v>
      </c>
      <c r="C14" s="6" t="n">
        <v>777</v>
      </c>
      <c r="D14" s="6" t="n">
        <v>626</v>
      </c>
    </row>
    <row r="15" spans="1:4">
      <c r="A15" s="4" t="s">
        <v>1497</v>
      </c>
      <c r="B15" s="5" t="n">
        <v>-3839</v>
      </c>
      <c r="C15" s="5" t="n">
        <v>3638</v>
      </c>
      <c r="D15" s="5" t="n">
        <v>202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8</v>
      </c>
      <c r="B1" s="2" t="s">
        <v>471</v>
      </c>
      <c r="J1" s="2" t="s">
        <v>1</v>
      </c>
    </row>
    <row r="2" spans="1:12">
      <c r="B2" s="2" t="s">
        <v>2</v>
      </c>
      <c r="C2" s="2" t="s">
        <v>472</v>
      </c>
      <c r="D2" s="2" t="s">
        <v>473</v>
      </c>
      <c r="E2" s="2" t="s">
        <v>474</v>
      </c>
      <c r="F2" s="2" t="s">
        <v>75</v>
      </c>
      <c r="G2" s="2" t="s">
        <v>475</v>
      </c>
      <c r="H2" s="2" t="s">
        <v>476</v>
      </c>
      <c r="I2" s="2" t="s">
        <v>477</v>
      </c>
      <c r="J2" s="2" t="s">
        <v>2</v>
      </c>
      <c r="K2" s="2" t="s">
        <v>75</v>
      </c>
      <c r="L2" s="2" t="s">
        <v>76</v>
      </c>
    </row>
    <row r="3" spans="1:12">
      <c r="A3" s="3" t="s">
        <v>295</v>
      </c>
    </row>
    <row r="4" spans="1:12">
      <c r="A4" s="4" t="s">
        <v>491</v>
      </c>
      <c r="B4" s="5" t="n">
        <v>3200</v>
      </c>
      <c r="C4" s="5" t="n">
        <v>21</v>
      </c>
      <c r="D4" s="5" t="n">
        <v>279</v>
      </c>
      <c r="E4" s="5" t="n">
        <v>23</v>
      </c>
    </row>
    <row r="5" spans="1:12">
      <c r="A5" s="4" t="s">
        <v>78</v>
      </c>
      <c r="B5" s="6" t="n">
        <v>1625</v>
      </c>
      <c r="C5" s="6" t="n">
        <v>1438</v>
      </c>
      <c r="D5" s="6" t="n">
        <v>1598</v>
      </c>
      <c r="E5" s="6" t="n">
        <v>1654</v>
      </c>
      <c r="F5" s="5" t="n">
        <v>1703</v>
      </c>
      <c r="G5" s="5" t="n">
        <v>1976</v>
      </c>
      <c r="H5" s="5" t="n">
        <v>1936</v>
      </c>
      <c r="I5" s="5" t="n">
        <v>1733</v>
      </c>
      <c r="J5" s="5" t="n">
        <v>6411</v>
      </c>
      <c r="K5" s="5" t="n">
        <v>7424</v>
      </c>
      <c r="L5" s="5" t="n">
        <v>6423</v>
      </c>
    </row>
    <row r="6" spans="1:12">
      <c r="A6" s="4" t="s">
        <v>729</v>
      </c>
      <c r="B6" s="6" t="n">
        <v>-2893</v>
      </c>
      <c r="C6" s="6" t="n">
        <v>175</v>
      </c>
      <c r="D6" s="6" t="n">
        <v>124</v>
      </c>
      <c r="E6" s="6" t="n">
        <v>408</v>
      </c>
      <c r="F6" s="6" t="n">
        <v>-204</v>
      </c>
      <c r="G6" s="6" t="n">
        <v>698</v>
      </c>
      <c r="H6" s="6" t="n">
        <v>738</v>
      </c>
      <c r="I6" s="6" t="n">
        <v>587</v>
      </c>
      <c r="J6" s="6" t="n">
        <v>-2186</v>
      </c>
      <c r="K6" s="6" t="n">
        <v>1819</v>
      </c>
      <c r="L6" s="6" t="n">
        <v>1190</v>
      </c>
    </row>
    <row r="7" spans="1:12">
      <c r="A7" s="4" t="s">
        <v>1499</v>
      </c>
      <c r="B7" s="6" t="n">
        <v>-3035</v>
      </c>
      <c r="C7" s="6" t="n">
        <v>14</v>
      </c>
      <c r="D7" s="6" t="n">
        <v>-152</v>
      </c>
      <c r="E7" s="6" t="n">
        <v>165</v>
      </c>
      <c r="F7" s="6" t="n">
        <v>-344</v>
      </c>
      <c r="G7" s="6" t="n">
        <v>406</v>
      </c>
      <c r="H7" s="6" t="n">
        <v>508</v>
      </c>
      <c r="I7" s="6" t="n">
        <v>388</v>
      </c>
      <c r="J7" s="6" t="n">
        <v>-3008</v>
      </c>
      <c r="K7" s="6" t="n">
        <v>958</v>
      </c>
      <c r="L7" s="6" t="n">
        <v>918</v>
      </c>
    </row>
    <row r="8" spans="1:12">
      <c r="A8" s="4" t="s">
        <v>97</v>
      </c>
      <c r="B8" s="6" t="n">
        <v>-3247</v>
      </c>
      <c r="C8" s="6" t="n">
        <v>-117</v>
      </c>
      <c r="D8" s="6" t="n">
        <v>-316</v>
      </c>
      <c r="E8" s="6" t="n">
        <v>-2</v>
      </c>
      <c r="F8" s="6" t="n">
        <v>-350</v>
      </c>
      <c r="G8" s="6" t="n">
        <v>161</v>
      </c>
      <c r="H8" s="6" t="n">
        <v>269</v>
      </c>
      <c r="I8" s="6" t="n">
        <v>206</v>
      </c>
      <c r="J8" s="6" t="n">
        <v>-3682</v>
      </c>
      <c r="K8" s="6" t="n">
        <v>286</v>
      </c>
      <c r="L8" s="6" t="n">
        <v>1503</v>
      </c>
    </row>
    <row r="9" spans="1:12">
      <c r="A9" s="4" t="s">
        <v>99</v>
      </c>
      <c r="B9" s="5" t="n">
        <v>-2976</v>
      </c>
      <c r="C9" s="5" t="n">
        <v>-170</v>
      </c>
      <c r="D9" s="5" t="n">
        <v>-360</v>
      </c>
      <c r="E9" s="5" t="n">
        <v>-47</v>
      </c>
      <c r="F9" s="5" t="n">
        <v>-381</v>
      </c>
      <c r="G9" s="5" t="n">
        <v>81</v>
      </c>
      <c r="H9" s="5" t="n">
        <v>195</v>
      </c>
      <c r="I9" s="5" t="n">
        <v>145</v>
      </c>
      <c r="J9" s="5" t="n">
        <v>-3553</v>
      </c>
      <c r="K9" s="5" t="n">
        <v>40</v>
      </c>
      <c r="L9" s="5" t="n">
        <v>1304</v>
      </c>
    </row>
    <row r="10" spans="1:12">
      <c r="A10" s="3" t="s">
        <v>1500</v>
      </c>
    </row>
    <row r="11" spans="1:12">
      <c r="A11" s="4" t="s">
        <v>1197</v>
      </c>
      <c r="B11" s="7" t="n">
        <v>-7.89</v>
      </c>
      <c r="C11" s="7" t="n">
        <v>-0.45</v>
      </c>
      <c r="D11" s="7" t="n">
        <v>-0.96</v>
      </c>
      <c r="E11" s="7" t="n">
        <v>-0.12</v>
      </c>
      <c r="F11" s="5" t="n">
        <v>-1</v>
      </c>
      <c r="G11" s="7" t="n">
        <v>0.21</v>
      </c>
      <c r="H11" s="7" t="n">
        <v>0.51</v>
      </c>
      <c r="I11" s="7" t="n">
        <v>0.38</v>
      </c>
      <c r="J11" s="7" t="n">
        <v>-9.43</v>
      </c>
      <c r="K11" s="7" t="n">
        <v>0.11</v>
      </c>
      <c r="L11" s="7" t="n">
        <v>3.42</v>
      </c>
    </row>
    <row r="12" spans="1:12">
      <c r="A12" s="4" t="s">
        <v>1204</v>
      </c>
      <c r="B12" s="7" t="n">
        <v>-7.89</v>
      </c>
      <c r="C12" s="7" t="n">
        <v>-0.45</v>
      </c>
      <c r="D12" s="7" t="n">
        <v>-0.96</v>
      </c>
      <c r="E12" s="7" t="n">
        <v>-0.12</v>
      </c>
      <c r="F12" s="5" t="n">
        <v>-1</v>
      </c>
      <c r="G12" s="7" t="n">
        <v>0.21</v>
      </c>
      <c r="H12" s="7" t="n">
        <v>0.51</v>
      </c>
      <c r="I12" s="7" t="n">
        <v>0.38</v>
      </c>
      <c r="J12" s="7" t="n">
        <v>-9.43</v>
      </c>
      <c r="K12" s="7" t="n">
        <v>0.11</v>
      </c>
      <c r="L12" s="7" t="n">
        <v>3.41</v>
      </c>
    </row>
    <row r="13" spans="1:12">
      <c r="A13" s="4" t="s">
        <v>1501</v>
      </c>
      <c r="B13" s="5" t="n">
        <v>1400</v>
      </c>
      <c r="F13" s="5" t="n">
        <v>639</v>
      </c>
      <c r="G13" s="5" t="n">
        <v>49</v>
      </c>
      <c r="H13" s="5" t="n">
        <v>21</v>
      </c>
      <c r="I13" s="5" t="n">
        <v>16</v>
      </c>
      <c r="J13" s="5" t="n">
        <v>2949</v>
      </c>
      <c r="K13" s="5" t="n">
        <v>511</v>
      </c>
      <c r="L13" s="5" t="n">
        <v>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75</v>
      </c>
      <c r="D2" s="2" t="s">
        <v>76</v>
      </c>
    </row>
    <row r="3" spans="1:4">
      <c r="A3" s="3" t="s">
        <v>77</v>
      </c>
    </row>
    <row r="4" spans="1:4">
      <c r="A4" s="4" t="s">
        <v>78</v>
      </c>
      <c r="B4" s="5" t="n">
        <v>6315</v>
      </c>
      <c r="C4" s="5" t="n">
        <v>7348</v>
      </c>
      <c r="D4" s="5" t="n">
        <v>5887</v>
      </c>
    </row>
    <row r="5" spans="1:4">
      <c r="A5" s="4" t="s">
        <v>79</v>
      </c>
      <c r="B5" s="6" t="n">
        <v>43</v>
      </c>
      <c r="C5" s="6" t="n">
        <v>23</v>
      </c>
      <c r="D5" s="6" t="n">
        <v>627</v>
      </c>
    </row>
    <row r="6" spans="1:4">
      <c r="A6" s="4" t="s">
        <v>80</v>
      </c>
      <c r="B6" s="6" t="n">
        <v>53</v>
      </c>
      <c r="C6" s="6" t="n">
        <v>53</v>
      </c>
      <c r="D6" s="6" t="n">
        <v>-91</v>
      </c>
    </row>
    <row r="7" spans="1:4">
      <c r="A7" s="4" t="s">
        <v>81</v>
      </c>
      <c r="B7" s="6" t="n">
        <v>6411</v>
      </c>
      <c r="C7" s="6" t="n">
        <v>7424</v>
      </c>
      <c r="D7" s="6" t="n">
        <v>6423</v>
      </c>
    </row>
    <row r="8" spans="1:4">
      <c r="A8" s="3" t="s">
        <v>82</v>
      </c>
    </row>
    <row r="9" spans="1:4">
      <c r="A9" s="4" t="s">
        <v>83</v>
      </c>
      <c r="B9" s="6" t="n">
        <v>1447</v>
      </c>
      <c r="C9" s="6" t="n">
        <v>1439</v>
      </c>
      <c r="D9" s="6" t="n">
        <v>1384</v>
      </c>
    </row>
    <row r="10" spans="1:4">
      <c r="A10" s="4" t="s">
        <v>84</v>
      </c>
      <c r="B10" s="6" t="n">
        <v>306</v>
      </c>
      <c r="C10" s="6" t="n">
        <v>348</v>
      </c>
      <c r="D10" s="6" t="n">
        <v>195</v>
      </c>
    </row>
    <row r="11" spans="1:4">
      <c r="A11" s="4" t="s">
        <v>85</v>
      </c>
      <c r="B11" s="6" t="n">
        <v>207</v>
      </c>
      <c r="C11" s="6" t="n">
        <v>215</v>
      </c>
      <c r="D11" s="6" t="n">
        <v>151</v>
      </c>
    </row>
    <row r="12" spans="1:4">
      <c r="A12" s="4" t="s">
        <v>86</v>
      </c>
      <c r="B12" s="6" t="n">
        <v>805</v>
      </c>
      <c r="C12" s="6" t="n">
        <v>503</v>
      </c>
      <c r="D12" s="6" t="n">
        <v>549</v>
      </c>
    </row>
    <row r="13" spans="1:4">
      <c r="A13" s="4" t="s">
        <v>87</v>
      </c>
      <c r="B13" s="6" t="n">
        <v>406</v>
      </c>
      <c r="C13" s="6" t="n">
        <v>431</v>
      </c>
      <c r="D13" s="6" t="n">
        <v>395</v>
      </c>
    </row>
    <row r="14" spans="1:4">
      <c r="A14" s="4" t="s">
        <v>88</v>
      </c>
      <c r="B14" s="6" t="n">
        <v>50</v>
      </c>
      <c r="C14" s="6" t="n">
        <v>28</v>
      </c>
      <c r="D14" s="6" t="n">
        <v>16</v>
      </c>
    </row>
    <row r="15" spans="1:4">
      <c r="A15" s="4" t="s">
        <v>89</v>
      </c>
      <c r="B15" s="6" t="n">
        <v>2680</v>
      </c>
      <c r="C15" s="6" t="n">
        <v>2405</v>
      </c>
      <c r="D15" s="6" t="n">
        <v>2280</v>
      </c>
    </row>
    <row r="16" spans="1:4">
      <c r="A16" s="4" t="s">
        <v>90</v>
      </c>
      <c r="B16" s="6" t="n">
        <v>107</v>
      </c>
      <c r="C16" s="6" t="n">
        <v>108</v>
      </c>
      <c r="D16" s="6" t="n">
        <v>130</v>
      </c>
    </row>
    <row r="17" spans="1:4">
      <c r="A17" s="4" t="s">
        <v>91</v>
      </c>
      <c r="B17" s="6" t="n">
        <v>2949</v>
      </c>
      <c r="C17" s="6" t="n">
        <v>511</v>
      </c>
      <c r="D17" s="6" t="n">
        <v>8</v>
      </c>
    </row>
    <row r="18" spans="1:4">
      <c r="A18" s="4" t="s">
        <v>92</v>
      </c>
      <c r="B18" s="6" t="n">
        <v>462</v>
      </c>
      <c r="C18" s="6" t="n">
        <v>478</v>
      </c>
      <c r="D18" s="6" t="n">
        <v>397</v>
      </c>
    </row>
    <row r="19" spans="1:4">
      <c r="A19" s="4" t="s">
        <v>93</v>
      </c>
      <c r="B19" s="6" t="n">
        <v>9419</v>
      </c>
      <c r="C19" s="6" t="n">
        <v>6466</v>
      </c>
      <c r="D19" s="6" t="n">
        <v>5505</v>
      </c>
    </row>
    <row r="20" spans="1:4">
      <c r="A20" s="4" t="s">
        <v>94</v>
      </c>
      <c r="B20" s="6" t="n">
        <v>-3008</v>
      </c>
      <c r="C20" s="6" t="n">
        <v>958</v>
      </c>
      <c r="D20" s="6" t="n">
        <v>918</v>
      </c>
    </row>
    <row r="21" spans="1:4">
      <c r="A21" s="4" t="s">
        <v>95</v>
      </c>
      <c r="B21" s="6" t="n">
        <v>660</v>
      </c>
      <c r="C21" s="6" t="n">
        <v>894</v>
      </c>
      <c r="D21" s="6" t="n">
        <v>595</v>
      </c>
    </row>
    <row r="22" spans="1:4">
      <c r="A22" s="4" t="s">
        <v>96</v>
      </c>
      <c r="B22" s="6" t="n">
        <v>14</v>
      </c>
      <c r="C22" s="6" t="n">
        <v>-222</v>
      </c>
      <c r="D22" s="6" t="n">
        <v>-1180</v>
      </c>
    </row>
    <row r="23" spans="1:4">
      <c r="A23" s="4" t="s">
        <v>97</v>
      </c>
      <c r="B23" s="6" t="n">
        <v>-3682</v>
      </c>
      <c r="C23" s="6" t="n">
        <v>286</v>
      </c>
      <c r="D23" s="6" t="n">
        <v>1503</v>
      </c>
    </row>
    <row r="24" spans="1:4">
      <c r="A24" s="4" t="s">
        <v>98</v>
      </c>
      <c r="C24" s="6" t="n">
        <v>1</v>
      </c>
      <c r="D24" s="6" t="n">
        <v>199</v>
      </c>
    </row>
    <row r="25" spans="1:4">
      <c r="A25" s="4" t="s">
        <v>99</v>
      </c>
      <c r="B25" s="5" t="n">
        <v>-3553</v>
      </c>
      <c r="C25" s="5" t="n">
        <v>40</v>
      </c>
      <c r="D25" s="5" t="n">
        <v>1304</v>
      </c>
    </row>
    <row r="26" spans="1:4">
      <c r="A26" s="3" t="s">
        <v>100</v>
      </c>
    </row>
    <row r="27" spans="1:4">
      <c r="A27" s="4" t="s">
        <v>101</v>
      </c>
      <c r="B27" s="7" t="n">
        <v>-9.43</v>
      </c>
      <c r="C27" s="7" t="n">
        <v>0.11</v>
      </c>
      <c r="D27" s="7" t="n">
        <v>3.42</v>
      </c>
    </row>
    <row r="28" spans="1:4">
      <c r="A28" s="4" t="s">
        <v>102</v>
      </c>
      <c r="B28" s="7" t="n">
        <v>-9.43</v>
      </c>
      <c r="C28" s="7" t="n">
        <v>0.11</v>
      </c>
      <c r="D28" s="7" t="n">
        <v>3.41</v>
      </c>
    </row>
    <row r="29" spans="1:4">
      <c r="A29" s="3" t="s">
        <v>103</v>
      </c>
    </row>
    <row r="30" spans="1:4">
      <c r="A30" s="4" t="s">
        <v>101</v>
      </c>
      <c r="B30" s="6" t="n">
        <v>377</v>
      </c>
      <c r="C30" s="6" t="n">
        <v>382</v>
      </c>
      <c r="D30" s="6" t="n">
        <v>381</v>
      </c>
    </row>
    <row r="31" spans="1:4">
      <c r="A31" s="4" t="s">
        <v>102</v>
      </c>
      <c r="B31" s="6" t="n">
        <v>377</v>
      </c>
      <c r="C31" s="6" t="n">
        <v>384</v>
      </c>
      <c r="D31" s="6" t="n">
        <v>383</v>
      </c>
    </row>
    <row r="32" spans="1:4">
      <c r="A32" s="4" t="s">
        <v>104</v>
      </c>
    </row>
    <row r="33" spans="1:4">
      <c r="A33" s="3" t="s">
        <v>77</v>
      </c>
    </row>
    <row r="34" spans="1:4">
      <c r="A34" s="4" t="s">
        <v>78</v>
      </c>
      <c r="B34" s="5" t="n">
        <v>5230</v>
      </c>
      <c r="C34" s="5" t="n">
        <v>5846</v>
      </c>
      <c r="D34" s="5" t="n">
        <v>4598</v>
      </c>
    </row>
    <row r="35" spans="1:4">
      <c r="A35" s="4" t="s">
        <v>105</v>
      </c>
    </row>
    <row r="36" spans="1:4">
      <c r="A36" s="3" t="s">
        <v>77</v>
      </c>
    </row>
    <row r="37" spans="1:4">
      <c r="A37" s="4" t="s">
        <v>78</v>
      </c>
      <c r="B37" s="6" t="n">
        <v>678</v>
      </c>
      <c r="C37" s="6" t="n">
        <v>919</v>
      </c>
      <c r="D37" s="6" t="n">
        <v>959</v>
      </c>
    </row>
    <row r="38" spans="1:4">
      <c r="A38" s="4" t="s">
        <v>106</v>
      </c>
    </row>
    <row r="39" spans="1:4">
      <c r="A39" s="3" t="s">
        <v>77</v>
      </c>
    </row>
    <row r="40" spans="1:4">
      <c r="A40" s="4" t="s">
        <v>78</v>
      </c>
      <c r="B40" s="6" t="n">
        <v>407</v>
      </c>
      <c r="C40" s="6" t="n">
        <v>583</v>
      </c>
      <c r="D40" s="6" t="n">
        <v>330</v>
      </c>
    </row>
    <row r="41" spans="1:4">
      <c r="A41" s="4" t="s">
        <v>107</v>
      </c>
    </row>
    <row r="42" spans="1:4">
      <c r="A42" s="3" t="s">
        <v>82</v>
      </c>
    </row>
    <row r="43" spans="1:4">
      <c r="A43" s="4" t="s">
        <v>98</v>
      </c>
      <c r="B43" s="6" t="n">
        <v>167</v>
      </c>
      <c r="C43" s="6" t="n">
        <v>245</v>
      </c>
      <c r="D43" s="6" t="n">
        <v>199</v>
      </c>
    </row>
    <row r="44" spans="1:4">
      <c r="A44" s="4" t="s">
        <v>108</v>
      </c>
    </row>
    <row r="45" spans="1:4">
      <c r="A45" s="3" t="s">
        <v>82</v>
      </c>
    </row>
    <row r="46" spans="1:4">
      <c r="A46" s="4" t="s">
        <v>98</v>
      </c>
      <c r="B46" s="6" t="n">
        <v>-334</v>
      </c>
      <c r="C46" s="6" t="n">
        <v>1</v>
      </c>
      <c r="D46" s="6" t="n">
        <v>0</v>
      </c>
    </row>
    <row r="47" spans="1:4">
      <c r="A47" s="4" t="s">
        <v>109</v>
      </c>
    </row>
    <row r="48" spans="1:4">
      <c r="A48" s="3" t="s">
        <v>82</v>
      </c>
    </row>
    <row r="49" spans="1:4">
      <c r="A49" s="4" t="s">
        <v>98</v>
      </c>
      <c r="B49" s="5" t="n">
        <v>-38</v>
      </c>
      <c r="C49" s="5" t="n">
        <v>0</v>
      </c>
      <c r="D49" s="5" t="n">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0</v>
      </c>
    </row>
    <row r="4" spans="1:2">
      <c r="A4" s="4" t="s">
        <v>282</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280</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50</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44</v>
      </c>
    </row>
    <row r="4" spans="1:2">
      <c r="A4" s="4" t="s">
        <v>298</v>
      </c>
      <c r="B4" s="4" t="s">
        <v>299</v>
      </c>
    </row>
    <row r="5" spans="1:2">
      <c r="A5" s="4" t="s">
        <v>300</v>
      </c>
      <c r="B5" s="4" t="s">
        <v>301</v>
      </c>
    </row>
    <row r="6" spans="1:2">
      <c r="A6" s="4" t="s">
        <v>302</v>
      </c>
      <c r="B6" s="4" t="s">
        <v>303</v>
      </c>
    </row>
    <row r="7" spans="1:2">
      <c r="A7" s="4" t="s">
        <v>304</v>
      </c>
      <c r="B7" s="4" t="s">
        <v>304</v>
      </c>
    </row>
    <row r="8" spans="1:2">
      <c r="A8" s="4" t="s">
        <v>305</v>
      </c>
      <c r="B8" s="4" t="s">
        <v>305</v>
      </c>
    </row>
    <row r="9" spans="1:2">
      <c r="A9" s="4" t="s">
        <v>128</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1</v>
      </c>
    </row>
    <row r="18" spans="1:2">
      <c r="A18" s="4" t="s">
        <v>322</v>
      </c>
      <c r="B18" s="4" t="s">
        <v>323</v>
      </c>
    </row>
    <row r="19" spans="1:2">
      <c r="A19" s="4" t="s">
        <v>324</v>
      </c>
      <c r="B19" s="4" t="s">
        <v>325</v>
      </c>
    </row>
    <row r="20" spans="1:2">
      <c r="A20" s="4" t="s">
        <v>326</v>
      </c>
      <c r="B20" s="4" t="s">
        <v>327</v>
      </c>
    </row>
    <row r="21" spans="1:2">
      <c r="A21" s="4" t="s">
        <v>328</v>
      </c>
      <c r="B21" s="4" t="s">
        <v>329</v>
      </c>
    </row>
    <row r="22" spans="1:2">
      <c r="A22" s="4" t="s">
        <v>330</v>
      </c>
      <c r="B22" s="4" t="s">
        <v>331</v>
      </c>
    </row>
    <row r="23" spans="1:2">
      <c r="A23" s="4" t="s">
        <v>332</v>
      </c>
      <c r="B23" s="4" t="s">
        <v>333</v>
      </c>
    </row>
    <row r="24" spans="1:2">
      <c r="A24" s="4" t="s">
        <v>334</v>
      </c>
      <c r="B24" s="4" t="s">
        <v>335</v>
      </c>
    </row>
    <row r="25" spans="1:2">
      <c r="A25" s="4" t="s">
        <v>223</v>
      </c>
      <c r="B25" s="4" t="s">
        <v>336</v>
      </c>
    </row>
    <row r="26" spans="1:2">
      <c r="A26" s="4" t="s">
        <v>337</v>
      </c>
      <c r="B26"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0</v>
      </c>
      <c r="B1" s="2" t="s">
        <v>1</v>
      </c>
    </row>
    <row r="2" spans="1:4">
      <c r="B2" s="2" t="s">
        <v>2</v>
      </c>
      <c r="C2" s="2" t="s">
        <v>75</v>
      </c>
      <c r="D2" s="2" t="s">
        <v>76</v>
      </c>
    </row>
    <row r="3" spans="1:4">
      <c r="A3" s="4" t="s">
        <v>97</v>
      </c>
      <c r="B3" s="5" t="n">
        <v>-3682</v>
      </c>
      <c r="C3" s="5" t="n">
        <v>286</v>
      </c>
      <c r="D3" s="5" t="n">
        <v>1503</v>
      </c>
    </row>
    <row r="4" spans="1:4">
      <c r="A4" s="3" t="s">
        <v>111</v>
      </c>
    </row>
    <row r="5" spans="1:4">
      <c r="A5" s="4" t="s">
        <v>112</v>
      </c>
      <c r="B5" s="6" t="n">
        <v>13</v>
      </c>
      <c r="C5" s="6" t="n">
        <v>0</v>
      </c>
      <c r="D5" s="6" t="n">
        <v>7</v>
      </c>
    </row>
    <row r="6" spans="1:4">
      <c r="A6" s="4" t="s">
        <v>113</v>
      </c>
      <c r="B6" s="6" t="n">
        <v>0</v>
      </c>
      <c r="C6" s="6" t="n">
        <v>0</v>
      </c>
      <c r="D6" s="6" t="n">
        <v>109</v>
      </c>
    </row>
    <row r="7" spans="1:4">
      <c r="A7" s="4" t="s">
        <v>114</v>
      </c>
      <c r="B7" s="6" t="n">
        <v>-1</v>
      </c>
      <c r="C7" s="6" t="n">
        <v>0</v>
      </c>
      <c r="D7" s="6" t="n">
        <v>0</v>
      </c>
    </row>
    <row r="8" spans="1:4">
      <c r="A8" s="4" t="s">
        <v>115</v>
      </c>
      <c r="B8" s="6" t="n">
        <v>12</v>
      </c>
      <c r="C8" s="6" t="n">
        <v>0</v>
      </c>
      <c r="D8" s="6" t="n">
        <v>116</v>
      </c>
    </row>
    <row r="9" spans="1:4">
      <c r="A9" s="4" t="s">
        <v>116</v>
      </c>
      <c r="B9" s="6" t="n">
        <v>-3670</v>
      </c>
      <c r="C9" s="6" t="n">
        <v>286</v>
      </c>
      <c r="D9" s="6" t="n">
        <v>1619</v>
      </c>
    </row>
    <row r="10" spans="1:4">
      <c r="A10" s="4" t="s">
        <v>117</v>
      </c>
      <c r="C10" s="6" t="n">
        <v>-1</v>
      </c>
      <c r="D10" s="6" t="n">
        <v>-199</v>
      </c>
    </row>
    <row r="11" spans="1:4">
      <c r="A11" s="4" t="s">
        <v>118</v>
      </c>
      <c r="B11" s="6" t="n">
        <v>-3541</v>
      </c>
      <c r="C11" s="6" t="n">
        <v>40</v>
      </c>
      <c r="D11" s="6" t="n">
        <v>1420</v>
      </c>
    </row>
    <row r="12" spans="1:4">
      <c r="A12" s="4" t="s">
        <v>107</v>
      </c>
    </row>
    <row r="13" spans="1:4">
      <c r="A13" s="3" t="s">
        <v>111</v>
      </c>
    </row>
    <row r="14" spans="1:4">
      <c r="A14" s="4" t="s">
        <v>119</v>
      </c>
      <c r="B14" s="6" t="n">
        <v>167</v>
      </c>
      <c r="C14" s="6" t="n">
        <v>245</v>
      </c>
      <c r="D14" s="6" t="n">
        <v>199</v>
      </c>
    </row>
    <row r="15" spans="1:4">
      <c r="A15" s="4" t="s">
        <v>117</v>
      </c>
      <c r="B15" s="6" t="n">
        <v>-167</v>
      </c>
      <c r="C15" s="6" t="n">
        <v>-245</v>
      </c>
      <c r="D15" s="6" t="n">
        <v>-199</v>
      </c>
    </row>
    <row r="16" spans="1:4">
      <c r="A16" s="4" t="s">
        <v>108</v>
      </c>
    </row>
    <row r="17" spans="1:4">
      <c r="A17" s="3" t="s">
        <v>111</v>
      </c>
    </row>
    <row r="18" spans="1:4">
      <c r="A18" s="4" t="s">
        <v>119</v>
      </c>
      <c r="B18" s="6" t="n">
        <v>-334</v>
      </c>
      <c r="C18" s="6" t="n">
        <v>1</v>
      </c>
      <c r="D18" s="6" t="n">
        <v>0</v>
      </c>
    </row>
    <row r="19" spans="1:4">
      <c r="A19" s="4" t="s">
        <v>117</v>
      </c>
      <c r="B19" s="6" t="n">
        <v>334</v>
      </c>
      <c r="C19" s="6" t="n">
        <v>-1</v>
      </c>
      <c r="D19" s="6" t="n">
        <v>0</v>
      </c>
    </row>
    <row r="20" spans="1:4">
      <c r="A20" s="4" t="s">
        <v>109</v>
      </c>
    </row>
    <row r="21" spans="1:4">
      <c r="A21" s="3" t="s">
        <v>111</v>
      </c>
    </row>
    <row r="22" spans="1:4">
      <c r="A22" s="4" t="s">
        <v>117</v>
      </c>
      <c r="B22" s="5" t="n">
        <v>38</v>
      </c>
      <c r="C22" s="5" t="n">
        <v>0</v>
      </c>
      <c r="D22" s="5"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9</v>
      </c>
      <c r="B1" s="2" t="s">
        <v>1</v>
      </c>
    </row>
    <row r="2" spans="1:2">
      <c r="B2" s="2" t="s">
        <v>2</v>
      </c>
    </row>
    <row r="3" spans="1:2">
      <c r="A3" s="3" t="s">
        <v>244</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8</v>
      </c>
      <c r="B1" s="2" t="s">
        <v>1</v>
      </c>
    </row>
    <row r="2" spans="1:2">
      <c r="B2" s="2" t="s">
        <v>2</v>
      </c>
    </row>
    <row r="3" spans="1:2">
      <c r="A3" s="3" t="s">
        <v>247</v>
      </c>
    </row>
    <row r="4" spans="1:2">
      <c r="A4" s="4" t="s">
        <v>349</v>
      </c>
      <c r="B4"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50</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3</v>
      </c>
    </row>
    <row r="4" spans="1:2">
      <c r="A4" s="4" t="s">
        <v>359</v>
      </c>
      <c r="B4" s="4" t="s">
        <v>360</v>
      </c>
    </row>
    <row r="5" spans="1:2">
      <c r="A5" s="4" t="s">
        <v>361</v>
      </c>
      <c r="B5" s="4" t="s">
        <v>360</v>
      </c>
    </row>
    <row r="6" spans="1:2">
      <c r="A6" s="4" t="s">
        <v>362</v>
      </c>
      <c r="B6"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4</v>
      </c>
      <c r="B1" s="2" t="s">
        <v>1</v>
      </c>
    </row>
    <row r="2" spans="1:2">
      <c r="B2" s="2" t="s">
        <v>2</v>
      </c>
    </row>
    <row r="3" spans="1:2">
      <c r="A3" s="3" t="s">
        <v>256</v>
      </c>
    </row>
    <row r="4" spans="1:2">
      <c r="A4" s="4" t="s">
        <v>365</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7</v>
      </c>
      <c r="B1" s="2" t="s">
        <v>1</v>
      </c>
    </row>
    <row r="2" spans="1:2">
      <c r="B2" s="2" t="s">
        <v>2</v>
      </c>
    </row>
    <row r="3" spans="1:2">
      <c r="A3" s="3" t="s">
        <v>259</v>
      </c>
    </row>
    <row r="4" spans="1:2">
      <c r="A4" s="4" t="s">
        <v>368</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0</v>
      </c>
      <c r="B1" s="2" t="s">
        <v>1</v>
      </c>
    </row>
    <row r="2" spans="1:2">
      <c r="B2" s="2" t="s">
        <v>2</v>
      </c>
    </row>
    <row r="3" spans="1:2">
      <c r="A3" s="3" t="s">
        <v>262</v>
      </c>
    </row>
    <row r="4" spans="1:2">
      <c r="A4" s="4" t="s">
        <v>371</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3</v>
      </c>
      <c r="B1" s="2" t="s">
        <v>1</v>
      </c>
    </row>
    <row r="2" spans="1:2">
      <c r="B2" s="2" t="s">
        <v>2</v>
      </c>
    </row>
    <row r="3" spans="1:2">
      <c r="A3" s="3" t="s">
        <v>265</v>
      </c>
    </row>
    <row r="4" spans="1:2">
      <c r="A4" s="4" t="s">
        <v>374</v>
      </c>
      <c r="B4"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76</v>
      </c>
      <c r="B1" s="2" t="s">
        <v>1</v>
      </c>
    </row>
    <row r="2" spans="1:2">
      <c r="B2" s="2" t="s">
        <v>2</v>
      </c>
    </row>
    <row r="3" spans="1:2">
      <c r="A3" s="3" t="s">
        <v>268</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71</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row r="11" spans="1:2">
      <c r="A11" s="4" t="s">
        <v>398</v>
      </c>
      <c r="B11" s="4" t="s">
        <v>399</v>
      </c>
    </row>
    <row r="12" spans="1:2">
      <c r="A12" s="4" t="s">
        <v>400</v>
      </c>
      <c r="B12"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75</v>
      </c>
      <c r="D2" s="2" t="s">
        <v>76</v>
      </c>
    </row>
    <row r="3" spans="1:4">
      <c r="A3" s="3" t="s">
        <v>121</v>
      </c>
    </row>
    <row r="4" spans="1:4">
      <c r="A4" s="4" t="s">
        <v>97</v>
      </c>
      <c r="B4" s="5" t="n">
        <v>-3682</v>
      </c>
      <c r="C4" s="5" t="n">
        <v>286</v>
      </c>
      <c r="D4" s="5" t="n">
        <v>1503</v>
      </c>
    </row>
    <row r="5" spans="1:4">
      <c r="A5" s="3" t="s">
        <v>122</v>
      </c>
    </row>
    <row r="6" spans="1:4">
      <c r="A6" s="4" t="s">
        <v>79</v>
      </c>
      <c r="B6" s="6" t="n">
        <v>-43</v>
      </c>
      <c r="C6" s="6" t="n">
        <v>-23</v>
      </c>
      <c r="D6" s="6" t="n">
        <v>-627</v>
      </c>
    </row>
    <row r="7" spans="1:4">
      <c r="A7" s="4" t="s">
        <v>123</v>
      </c>
      <c r="B7" s="6" t="n">
        <v>676</v>
      </c>
      <c r="C7" s="6" t="n">
        <v>351</v>
      </c>
      <c r="D7" s="6" t="n">
        <v>429</v>
      </c>
    </row>
    <row r="8" spans="1:4">
      <c r="A8" s="4" t="s">
        <v>89</v>
      </c>
      <c r="B8" s="6" t="n">
        <v>2680</v>
      </c>
      <c r="C8" s="6" t="n">
        <v>2405</v>
      </c>
      <c r="D8" s="6" t="n">
        <v>2280</v>
      </c>
    </row>
    <row r="9" spans="1:4">
      <c r="A9" s="4" t="s">
        <v>90</v>
      </c>
      <c r="B9" s="6" t="n">
        <v>107</v>
      </c>
      <c r="C9" s="6" t="n">
        <v>108</v>
      </c>
      <c r="D9" s="6" t="n">
        <v>130</v>
      </c>
    </row>
    <row r="10" spans="1:4">
      <c r="A10" s="4" t="s">
        <v>91</v>
      </c>
      <c r="B10" s="6" t="n">
        <v>2949</v>
      </c>
      <c r="C10" s="6" t="n">
        <v>511</v>
      </c>
      <c r="D10" s="6" t="n">
        <v>8</v>
      </c>
    </row>
    <row r="11" spans="1:4">
      <c r="A11" s="4" t="s">
        <v>124</v>
      </c>
      <c r="B11" s="6" t="n">
        <v>14</v>
      </c>
      <c r="C11" s="6" t="n">
        <v>-222</v>
      </c>
      <c r="D11" s="6" t="n">
        <v>-1180</v>
      </c>
    </row>
    <row r="12" spans="1:4">
      <c r="A12" s="4" t="s">
        <v>125</v>
      </c>
      <c r="B12" s="6" t="n">
        <v>75</v>
      </c>
      <c r="C12" s="6" t="n">
        <v>94</v>
      </c>
      <c r="D12" s="6" t="n">
        <v>1</v>
      </c>
    </row>
    <row r="13" spans="1:4">
      <c r="A13" s="4" t="s">
        <v>80</v>
      </c>
      <c r="B13" s="6" t="n">
        <v>94</v>
      </c>
      <c r="C13" s="6" t="n">
        <v>22</v>
      </c>
      <c r="D13" s="6" t="n">
        <v>204</v>
      </c>
    </row>
    <row r="14" spans="1:4">
      <c r="A14" s="3" t="s">
        <v>126</v>
      </c>
    </row>
    <row r="15" spans="1:4">
      <c r="A15" s="4" t="s">
        <v>127</v>
      </c>
      <c r="B15" s="6" t="n">
        <v>133</v>
      </c>
      <c r="C15" s="6" t="n">
        <v>150</v>
      </c>
      <c r="D15" s="6" t="n">
        <v>-270</v>
      </c>
    </row>
    <row r="16" spans="1:4">
      <c r="A16" s="4" t="s">
        <v>128</v>
      </c>
      <c r="B16" s="6" t="n">
        <v>-41</v>
      </c>
      <c r="C16" s="6" t="n">
        <v>-6</v>
      </c>
      <c r="D16" s="6" t="n">
        <v>32</v>
      </c>
    </row>
    <row r="17" spans="1:4">
      <c r="A17" s="4" t="s">
        <v>129</v>
      </c>
      <c r="B17" s="6" t="n">
        <v>-21</v>
      </c>
      <c r="C17" s="6" t="n">
        <v>-11</v>
      </c>
      <c r="D17" s="6" t="n">
        <v>-128</v>
      </c>
    </row>
    <row r="18" spans="1:4">
      <c r="A18" s="4" t="s">
        <v>130</v>
      </c>
      <c r="B18" s="6" t="n">
        <v>51</v>
      </c>
      <c r="C18" s="6" t="n">
        <v>83</v>
      </c>
      <c r="D18" s="6" t="n">
        <v>-58</v>
      </c>
    </row>
    <row r="19" spans="1:4">
      <c r="A19" s="4" t="s">
        <v>131</v>
      </c>
      <c r="B19" s="6" t="n">
        <v>-5</v>
      </c>
      <c r="C19" s="6" t="n">
        <v>77</v>
      </c>
      <c r="D19" s="6" t="n">
        <v>63</v>
      </c>
    </row>
    <row r="20" spans="1:4">
      <c r="A20" s="4" t="s">
        <v>132</v>
      </c>
      <c r="B20" s="6" t="n">
        <v>-84</v>
      </c>
      <c r="C20" s="6" t="n">
        <v>5</v>
      </c>
      <c r="D20" s="6" t="n">
        <v>4</v>
      </c>
    </row>
    <row r="21" spans="1:4">
      <c r="A21" s="4" t="s">
        <v>133</v>
      </c>
      <c r="B21" s="6" t="n">
        <v>-36</v>
      </c>
      <c r="C21" s="6" t="n">
        <v>-53</v>
      </c>
      <c r="D21" s="6" t="n">
        <v>37</v>
      </c>
    </row>
    <row r="22" spans="1:4">
      <c r="A22" s="4" t="s">
        <v>134</v>
      </c>
      <c r="B22" s="6" t="n">
        <v>2867</v>
      </c>
      <c r="C22" s="6" t="n">
        <v>3777</v>
      </c>
      <c r="D22" s="6" t="n">
        <v>2428</v>
      </c>
    </row>
    <row r="23" spans="1:4">
      <c r="A23" s="3" t="s">
        <v>135</v>
      </c>
    </row>
    <row r="24" spans="1:4">
      <c r="A24" s="4" t="s">
        <v>136</v>
      </c>
      <c r="B24" s="6" t="n">
        <v>-2594</v>
      </c>
      <c r="C24" s="6" t="n">
        <v>-3190</v>
      </c>
      <c r="D24" s="6" t="n">
        <v>-2052</v>
      </c>
    </row>
    <row r="25" spans="1:4">
      <c r="A25" s="4" t="s">
        <v>137</v>
      </c>
      <c r="B25" s="6" t="n">
        <v>-327</v>
      </c>
      <c r="C25" s="6" t="n">
        <v>-581</v>
      </c>
      <c r="D25" s="6" t="n">
        <v>-530</v>
      </c>
    </row>
    <row r="26" spans="1:4">
      <c r="A26" s="4" t="s">
        <v>138</v>
      </c>
      <c r="B26" s="6" t="n">
        <v>-40</v>
      </c>
      <c r="C26" s="6" t="n">
        <v>-133</v>
      </c>
      <c r="D26" s="6" t="n">
        <v>-178</v>
      </c>
    </row>
    <row r="27" spans="1:4">
      <c r="A27" s="4" t="s">
        <v>139</v>
      </c>
      <c r="B27" s="6" t="n">
        <v>-1172</v>
      </c>
      <c r="C27" s="6" t="n">
        <v>-91</v>
      </c>
      <c r="D27" s="6" t="n">
        <v>0</v>
      </c>
    </row>
    <row r="28" spans="1:4">
      <c r="A28" s="4" t="s">
        <v>140</v>
      </c>
      <c r="B28" s="6" t="n">
        <v>0</v>
      </c>
      <c r="C28" s="6" t="n">
        <v>0</v>
      </c>
      <c r="D28" s="6" t="n">
        <v>661</v>
      </c>
    </row>
    <row r="29" spans="1:4">
      <c r="A29" s="4" t="s">
        <v>141</v>
      </c>
      <c r="B29" s="6" t="n">
        <v>718</v>
      </c>
      <c r="C29" s="6" t="n">
        <v>138</v>
      </c>
      <c r="D29" s="6" t="n">
        <v>758</v>
      </c>
    </row>
    <row r="30" spans="1:4">
      <c r="A30" s="4" t="s">
        <v>142</v>
      </c>
      <c r="B30" s="6" t="n">
        <v>-31</v>
      </c>
      <c r="C30" s="6" t="n">
        <v>-87</v>
      </c>
      <c r="D30" s="6" t="n">
        <v>-75</v>
      </c>
    </row>
    <row r="31" spans="1:4">
      <c r="A31" s="4" t="s">
        <v>143</v>
      </c>
      <c r="B31" s="6" t="n">
        <v>-3446</v>
      </c>
      <c r="C31" s="6" t="n">
        <v>-3944</v>
      </c>
      <c r="D31" s="6" t="n">
        <v>-1416</v>
      </c>
    </row>
    <row r="32" spans="1:4">
      <c r="A32" s="3" t="s">
        <v>144</v>
      </c>
    </row>
    <row r="33" spans="1:4">
      <c r="A33" s="4" t="s">
        <v>145</v>
      </c>
      <c r="B33" s="6" t="n">
        <v>0</v>
      </c>
      <c r="C33" s="6" t="n">
        <v>0</v>
      </c>
      <c r="D33" s="6" t="n">
        <v>0</v>
      </c>
    </row>
    <row r="34" spans="1:4">
      <c r="A34" s="4" t="s">
        <v>146</v>
      </c>
      <c r="B34" s="6" t="n">
        <v>396</v>
      </c>
      <c r="C34" s="6" t="n">
        <v>0</v>
      </c>
      <c r="D34" s="6" t="n">
        <v>0</v>
      </c>
    </row>
    <row r="35" spans="1:4">
      <c r="A35" s="4" t="s">
        <v>147</v>
      </c>
      <c r="B35" s="6" t="n">
        <v>989</v>
      </c>
      <c r="C35" s="6" t="n">
        <v>992</v>
      </c>
      <c r="D35" s="6" t="n">
        <v>0</v>
      </c>
    </row>
    <row r="36" spans="1:4">
      <c r="A36" s="4" t="s">
        <v>148</v>
      </c>
      <c r="B36" s="6" t="n">
        <v>-1150</v>
      </c>
      <c r="C36" s="6" t="n">
        <v>-1370</v>
      </c>
      <c r="D36" s="6" t="n">
        <v>-70</v>
      </c>
    </row>
    <row r="37" spans="1:4">
      <c r="A37" s="4" t="s">
        <v>149</v>
      </c>
      <c r="B37" s="6" t="n">
        <v>0</v>
      </c>
      <c r="C37" s="6" t="n">
        <v>628</v>
      </c>
      <c r="D37" s="6" t="n">
        <v>0</v>
      </c>
    </row>
    <row r="38" spans="1:4">
      <c r="A38" s="4" t="s">
        <v>150</v>
      </c>
      <c r="B38" s="6" t="n">
        <v>-305</v>
      </c>
      <c r="C38" s="6" t="n">
        <v>-345</v>
      </c>
      <c r="D38" s="6" t="n">
        <v>-265</v>
      </c>
    </row>
    <row r="39" spans="1:4">
      <c r="A39" s="4" t="s">
        <v>151</v>
      </c>
      <c r="B39" s="6" t="n">
        <v>611</v>
      </c>
      <c r="C39" s="6" t="n">
        <v>0</v>
      </c>
      <c r="D39" s="6" t="n">
        <v>0</v>
      </c>
    </row>
    <row r="40" spans="1:4">
      <c r="A40" s="4" t="s">
        <v>152</v>
      </c>
      <c r="B40" s="6" t="n">
        <v>-376</v>
      </c>
      <c r="C40" s="6" t="n">
        <v>-382</v>
      </c>
      <c r="D40" s="6" t="n">
        <v>-380</v>
      </c>
    </row>
    <row r="41" spans="1:4">
      <c r="A41" s="4" t="s">
        <v>153</v>
      </c>
      <c r="B41" s="6" t="n">
        <v>2</v>
      </c>
      <c r="C41" s="6" t="n">
        <v>-305</v>
      </c>
      <c r="D41" s="6" t="n">
        <v>0</v>
      </c>
    </row>
    <row r="42" spans="1:4">
      <c r="A42" s="4" t="s">
        <v>80</v>
      </c>
      <c r="B42" s="6" t="n">
        <v>-55</v>
      </c>
      <c r="C42" s="6" t="n">
        <v>-5</v>
      </c>
      <c r="D42" s="6" t="n">
        <v>-6</v>
      </c>
    </row>
    <row r="43" spans="1:4">
      <c r="A43" s="4" t="s">
        <v>154</v>
      </c>
      <c r="B43" s="6" t="n">
        <v>112</v>
      </c>
      <c r="C43" s="6" t="n">
        <v>-787</v>
      </c>
      <c r="D43" s="6" t="n">
        <v>-721</v>
      </c>
    </row>
    <row r="44" spans="1:4">
      <c r="A44" s="4" t="s">
        <v>155</v>
      </c>
      <c r="B44" s="6" t="n">
        <v>-467</v>
      </c>
      <c r="C44" s="6" t="n">
        <v>-954</v>
      </c>
      <c r="D44" s="6" t="n">
        <v>291</v>
      </c>
    </row>
    <row r="45" spans="1:4">
      <c r="A45" s="4" t="s">
        <v>156</v>
      </c>
      <c r="B45" s="6" t="n">
        <v>714</v>
      </c>
      <c r="C45" s="6" t="n">
        <v>1668</v>
      </c>
      <c r="D45" s="6" t="n">
        <v>1377</v>
      </c>
    </row>
    <row r="46" spans="1:4">
      <c r="A46" s="4" t="s">
        <v>157</v>
      </c>
      <c r="B46" s="6" t="n">
        <v>247</v>
      </c>
      <c r="C46" s="6" t="n">
        <v>714</v>
      </c>
      <c r="D46" s="6" t="n">
        <v>1668</v>
      </c>
    </row>
    <row r="47" spans="1:4">
      <c r="A47" s="3" t="s">
        <v>158</v>
      </c>
    </row>
    <row r="48" spans="1:4">
      <c r="A48" s="4" t="s">
        <v>159</v>
      </c>
      <c r="B48" s="6" t="n">
        <v>394</v>
      </c>
      <c r="C48" s="6" t="n">
        <v>402</v>
      </c>
      <c r="D48" s="6" t="n">
        <v>405</v>
      </c>
    </row>
    <row r="49" spans="1:4">
      <c r="A49" s="4" t="s">
        <v>160</v>
      </c>
      <c r="B49" s="5" t="n">
        <v>649</v>
      </c>
      <c r="C49" s="5" t="n">
        <v>867</v>
      </c>
      <c r="D49" s="5" t="n">
        <v>5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402</v>
      </c>
      <c r="B1" s="2" t="s">
        <v>1</v>
      </c>
    </row>
    <row r="2" spans="1:2">
      <c r="B2" s="2" t="s">
        <v>2</v>
      </c>
    </row>
    <row r="3" spans="1:2">
      <c r="A3" s="3" t="s">
        <v>274</v>
      </c>
    </row>
    <row r="4" spans="1:2">
      <c r="A4" s="4" t="s">
        <v>403</v>
      </c>
      <c r="B4" s="4" t="s">
        <v>404</v>
      </c>
    </row>
    <row r="5" spans="1:2">
      <c r="A5" s="4" t="s">
        <v>405</v>
      </c>
      <c r="B5" s="4" t="s">
        <v>406</v>
      </c>
    </row>
    <row r="6" spans="1:2">
      <c r="A6" s="4" t="s">
        <v>407</v>
      </c>
      <c r="B6" s="4" t="s">
        <v>408</v>
      </c>
    </row>
    <row r="7" spans="1:2">
      <c r="A7" s="4" t="s">
        <v>409</v>
      </c>
      <c r="B7" s="4" t="s">
        <v>408</v>
      </c>
    </row>
    <row r="8" spans="1:2">
      <c r="A8" s="4" t="s">
        <v>410</v>
      </c>
      <c r="B8" s="4" t="s">
        <v>411</v>
      </c>
    </row>
    <row r="9" spans="1:2">
      <c r="A9" s="4" t="s">
        <v>412</v>
      </c>
      <c r="B9"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7</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7</v>
      </c>
      <c r="B1" s="2" t="s">
        <v>1</v>
      </c>
    </row>
    <row r="2" spans="1:2">
      <c r="B2" s="2" t="s">
        <v>2</v>
      </c>
    </row>
    <row r="3" spans="1:2">
      <c r="A3" s="3" t="s">
        <v>280</v>
      </c>
    </row>
    <row r="4" spans="1:2">
      <c r="A4" s="4" t="s">
        <v>428</v>
      </c>
      <c r="B4"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80</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43</v>
      </c>
      <c r="B1" s="2" t="s">
        <v>1</v>
      </c>
    </row>
    <row r="2" spans="1:2">
      <c r="B2" s="2" t="s">
        <v>2</v>
      </c>
    </row>
    <row r="3" spans="1:2">
      <c r="A3" s="3" t="s">
        <v>280</v>
      </c>
    </row>
    <row r="4" spans="1:2">
      <c r="A4" s="4" t="s">
        <v>444</v>
      </c>
      <c r="B4"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6</v>
      </c>
      <c r="B1" s="2" t="s">
        <v>1</v>
      </c>
    </row>
    <row r="2" spans="1:2">
      <c r="B2" s="2" t="s">
        <v>2</v>
      </c>
    </row>
    <row r="3" spans="1:2">
      <c r="A3" s="3" t="s">
        <v>286</v>
      </c>
    </row>
    <row r="4" spans="1:2">
      <c r="A4" s="4" t="s">
        <v>447</v>
      </c>
      <c r="B4" s="4"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9</v>
      </c>
      <c r="B1" s="2" t="s">
        <v>1</v>
      </c>
    </row>
    <row r="2" spans="1:2">
      <c r="B2" s="2" t="s">
        <v>2</v>
      </c>
    </row>
    <row r="3" spans="1:2">
      <c r="A3" s="3" t="s">
        <v>289</v>
      </c>
    </row>
    <row r="4" spans="1:2">
      <c r="A4" s="4" t="s">
        <v>450</v>
      </c>
      <c r="B4"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50</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63</v>
      </c>
      <c r="B1" s="2" t="s">
        <v>1</v>
      </c>
    </row>
    <row r="2" spans="1:2">
      <c r="B2" s="2" t="s">
        <v>2</v>
      </c>
    </row>
    <row r="3" spans="1:2">
      <c r="A3" s="3" t="s">
        <v>295</v>
      </c>
    </row>
    <row r="4" spans="1:2">
      <c r="A4" s="4" t="s">
        <v>464</v>
      </c>
      <c r="B4" s="4" t="s">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466</v>
      </c>
      <c r="B1" s="2" t="s">
        <v>1</v>
      </c>
    </row>
    <row r="2" spans="1:2">
      <c r="B2" s="2" t="s">
        <v>467</v>
      </c>
    </row>
    <row r="3" spans="1:2">
      <c r="A3" s="3" t="s">
        <v>240</v>
      </c>
    </row>
    <row r="4" spans="1:2">
      <c r="A4" s="4" t="s">
        <v>468</v>
      </c>
      <c r="B4" s="6" t="n">
        <v>3</v>
      </c>
    </row>
    <row r="5" spans="1:2">
      <c r="A5" s="4" t="s">
        <v>469</v>
      </c>
      <c r="B5" s="6"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v>
      </c>
      <c r="B1" s="2" t="s">
        <v>2</v>
      </c>
      <c r="C1" s="2" t="s">
        <v>75</v>
      </c>
    </row>
    <row r="2" spans="1:3">
      <c r="A2" s="3" t="s">
        <v>162</v>
      </c>
    </row>
    <row r="3" spans="1:3">
      <c r="A3" s="4" t="s">
        <v>163</v>
      </c>
      <c r="B3" s="5" t="n">
        <v>247</v>
      </c>
      <c r="C3" s="5" t="n">
        <v>714</v>
      </c>
    </row>
    <row r="4" spans="1:3">
      <c r="A4" s="4" t="s">
        <v>164</v>
      </c>
      <c r="B4" s="6" t="n">
        <v>1062</v>
      </c>
      <c r="C4" s="6" t="n">
        <v>1194</v>
      </c>
    </row>
    <row r="5" spans="1:3">
      <c r="A5" s="4" t="s">
        <v>165</v>
      </c>
      <c r="B5" s="6" t="n">
        <v>652</v>
      </c>
      <c r="C5" s="6" t="n">
        <v>779</v>
      </c>
    </row>
    <row r="6" spans="1:3">
      <c r="A6" s="4" t="s">
        <v>166</v>
      </c>
      <c r="B6" s="6" t="n">
        <v>1961</v>
      </c>
      <c r="C6" s="6" t="n">
        <v>2687</v>
      </c>
    </row>
    <row r="7" spans="1:3">
      <c r="A7" s="3" t="s">
        <v>167</v>
      </c>
    </row>
    <row r="8" spans="1:3">
      <c r="A8" s="4" t="s">
        <v>168</v>
      </c>
      <c r="B8" s="6" t="n">
        <v>40540</v>
      </c>
      <c r="C8" s="6" t="n">
        <v>42345</v>
      </c>
    </row>
    <row r="9" spans="1:3">
      <c r="A9" s="4" t="s">
        <v>169</v>
      </c>
      <c r="B9" s="6" t="n">
        <v>666</v>
      </c>
      <c r="C9" s="6" t="n">
        <v>1435</v>
      </c>
    </row>
    <row r="10" spans="1:3">
      <c r="A10" s="4" t="s">
        <v>170</v>
      </c>
      <c r="B10" s="6" t="n">
        <v>799</v>
      </c>
      <c r="C10" s="6" t="n">
        <v>1856</v>
      </c>
    </row>
    <row r="11" spans="1:3">
      <c r="A11" s="4" t="s">
        <v>171</v>
      </c>
      <c r="B11" s="6" t="n">
        <v>1140</v>
      </c>
      <c r="C11" s="6" t="n">
        <v>1120</v>
      </c>
    </row>
    <row r="12" spans="1:3">
      <c r="A12" s="4" t="s">
        <v>172</v>
      </c>
      <c r="B12" s="6" t="n">
        <v>43145</v>
      </c>
      <c r="C12" s="6" t="n">
        <v>46756</v>
      </c>
    </row>
    <row r="13" spans="1:3">
      <c r="A13" s="4" t="s">
        <v>173</v>
      </c>
      <c r="B13" s="6" t="n">
        <v>-28987</v>
      </c>
      <c r="C13" s="6" t="n">
        <v>-28335</v>
      </c>
    </row>
    <row r="14" spans="1:3">
      <c r="A14" s="4" t="s">
        <v>174</v>
      </c>
      <c r="B14" s="6" t="n">
        <v>14158</v>
      </c>
      <c r="C14" s="6" t="n">
        <v>18421</v>
      </c>
    </row>
    <row r="15" spans="1:3">
      <c r="A15" s="3" t="s">
        <v>175</v>
      </c>
    </row>
    <row r="16" spans="1:3">
      <c r="A16" s="4" t="s">
        <v>176</v>
      </c>
      <c r="B16" s="6" t="n">
        <v>1258</v>
      </c>
      <c r="C16" s="6" t="n">
        <v>121</v>
      </c>
    </row>
    <row r="17" spans="1:3">
      <c r="A17" s="4" t="s">
        <v>177</v>
      </c>
      <c r="B17" s="6" t="n">
        <v>730</v>
      </c>
      <c r="C17" s="6" t="n">
        <v>353</v>
      </c>
    </row>
    <row r="18" spans="1:3">
      <c r="A18" s="4" t="s">
        <v>178</v>
      </c>
      <c r="B18" s="6" t="n">
        <v>18107</v>
      </c>
      <c r="C18" s="6" t="n">
        <v>21582</v>
      </c>
    </row>
    <row r="19" spans="1:3">
      <c r="A19" s="3" t="s">
        <v>179</v>
      </c>
    </row>
    <row r="20" spans="1:3">
      <c r="A20" s="4" t="s">
        <v>131</v>
      </c>
      <c r="B20" s="6" t="n">
        <v>695</v>
      </c>
      <c r="C20" s="6" t="n">
        <v>709</v>
      </c>
    </row>
    <row r="21" spans="1:3">
      <c r="A21" s="4" t="s">
        <v>180</v>
      </c>
      <c r="B21" s="6" t="n">
        <v>11</v>
      </c>
      <c r="C21" s="6" t="n">
        <v>151</v>
      </c>
    </row>
    <row r="22" spans="1:3">
      <c r="A22" s="4" t="s">
        <v>181</v>
      </c>
      <c r="B22" s="6" t="n">
        <v>1149</v>
      </c>
      <c r="C22" s="6" t="n">
        <v>1341</v>
      </c>
    </row>
    <row r="23" spans="1:3">
      <c r="A23" s="4" t="s">
        <v>182</v>
      </c>
      <c r="B23" s="6" t="n">
        <v>1855</v>
      </c>
      <c r="C23" s="6" t="n">
        <v>2201</v>
      </c>
    </row>
    <row r="24" spans="1:3">
      <c r="A24" s="4" t="s">
        <v>183</v>
      </c>
      <c r="B24" s="6" t="n">
        <v>8555</v>
      </c>
      <c r="C24" s="6" t="n">
        <v>8093</v>
      </c>
    </row>
    <row r="25" spans="1:3">
      <c r="A25" s="3" t="s">
        <v>184</v>
      </c>
    </row>
    <row r="26" spans="1:3">
      <c r="A26" s="4" t="s">
        <v>185</v>
      </c>
      <c r="B26" s="6" t="n">
        <v>346</v>
      </c>
      <c r="C26" s="6" t="n">
        <v>391</v>
      </c>
    </row>
    <row r="27" spans="1:3">
      <c r="A27" s="4" t="s">
        <v>186</v>
      </c>
      <c r="B27" s="6" t="n">
        <v>1811</v>
      </c>
      <c r="C27" s="6" t="n">
        <v>1866</v>
      </c>
    </row>
    <row r="28" spans="1:3">
      <c r="A28" s="4" t="s">
        <v>187</v>
      </c>
      <c r="B28" s="6" t="n">
        <v>520</v>
      </c>
      <c r="C28" s="6" t="n">
        <v>219</v>
      </c>
    </row>
    <row r="29" spans="1:3">
      <c r="A29" s="4" t="s">
        <v>188</v>
      </c>
      <c r="B29" s="6" t="n">
        <v>2677</v>
      </c>
      <c r="C29" s="6" t="n">
        <v>2476</v>
      </c>
    </row>
    <row r="30" spans="1:3">
      <c r="A30" s="4" t="s">
        <v>189</v>
      </c>
      <c r="B30" s="4" t="s">
        <v>190</v>
      </c>
      <c r="C30" s="4" t="s">
        <v>190</v>
      </c>
    </row>
    <row r="31" spans="1:3">
      <c r="A31" s="4" t="s">
        <v>191</v>
      </c>
      <c r="B31" s="6" t="n">
        <v>555</v>
      </c>
      <c r="C31" s="6" t="n">
        <v>0</v>
      </c>
    </row>
    <row r="32" spans="1:3">
      <c r="A32" s="3" t="s">
        <v>192</v>
      </c>
    </row>
    <row r="33" spans="1:3">
      <c r="A33" s="4" t="s">
        <v>193</v>
      </c>
      <c r="B33" s="6" t="n">
        <v>261</v>
      </c>
      <c r="C33" s="6" t="n">
        <v>260</v>
      </c>
    </row>
    <row r="34" spans="1:3">
      <c r="A34" s="4" t="s">
        <v>194</v>
      </c>
      <c r="B34" s="6" t="n">
        <v>11769</v>
      </c>
      <c r="C34" s="6" t="n">
        <v>12106</v>
      </c>
    </row>
    <row r="35" spans="1:3">
      <c r="A35" s="4" t="s">
        <v>195</v>
      </c>
      <c r="B35" s="6" t="n">
        <v>-5601</v>
      </c>
      <c r="C35" s="6" t="n">
        <v>-2048</v>
      </c>
    </row>
    <row r="36" spans="1:3">
      <c r="A36" s="4" t="s">
        <v>196</v>
      </c>
      <c r="B36" s="6" t="n">
        <v>-3190</v>
      </c>
      <c r="C36" s="6" t="n">
        <v>-3192</v>
      </c>
    </row>
    <row r="37" spans="1:3">
      <c r="A37" s="4" t="s">
        <v>197</v>
      </c>
      <c r="B37" s="6" t="n">
        <v>16</v>
      </c>
      <c r="C37" s="6" t="n">
        <v>4</v>
      </c>
    </row>
    <row r="38" spans="1:3">
      <c r="A38" s="4" t="s">
        <v>198</v>
      </c>
      <c r="B38" s="6" t="n">
        <v>3255</v>
      </c>
      <c r="C38" s="6" t="n">
        <v>7130</v>
      </c>
    </row>
    <row r="39" spans="1:3">
      <c r="A39" s="4" t="s">
        <v>199</v>
      </c>
      <c r="B39" s="6" t="n">
        <v>4465</v>
      </c>
      <c r="C39" s="6" t="n">
        <v>8812</v>
      </c>
    </row>
    <row r="40" spans="1:3">
      <c r="A40" s="4" t="s">
        <v>200</v>
      </c>
      <c r="B40" s="6" t="n">
        <v>18107</v>
      </c>
      <c r="C40" s="6" t="n">
        <v>21582</v>
      </c>
    </row>
    <row r="41" spans="1:3">
      <c r="A41" s="4" t="s">
        <v>107</v>
      </c>
    </row>
    <row r="42" spans="1:3">
      <c r="A42" s="3" t="s">
        <v>192</v>
      </c>
    </row>
    <row r="43" spans="1:3">
      <c r="A43" s="4" t="s">
        <v>201</v>
      </c>
      <c r="B43" s="6" t="n">
        <v>1137</v>
      </c>
      <c r="C43" s="6" t="n">
        <v>1275</v>
      </c>
    </row>
    <row r="44" spans="1:3">
      <c r="A44" s="4" t="s">
        <v>108</v>
      </c>
    </row>
    <row r="45" spans="1:3">
      <c r="A45" s="3" t="s">
        <v>192</v>
      </c>
    </row>
    <row r="46" spans="1:3">
      <c r="A46" s="4" t="s">
        <v>201</v>
      </c>
      <c r="B46" s="5" t="n">
        <v>73</v>
      </c>
      <c r="C46" s="5" t="n">
        <v>4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70</v>
      </c>
      <c r="B1" s="2" t="s">
        <v>471</v>
      </c>
      <c r="J1" s="2" t="s">
        <v>1</v>
      </c>
    </row>
    <row r="2" spans="1:13">
      <c r="B2" s="2" t="s">
        <v>2</v>
      </c>
      <c r="C2" s="2" t="s">
        <v>472</v>
      </c>
      <c r="D2" s="2" t="s">
        <v>473</v>
      </c>
      <c r="E2" s="2" t="s">
        <v>474</v>
      </c>
      <c r="F2" s="2" t="s">
        <v>75</v>
      </c>
      <c r="G2" s="2" t="s">
        <v>475</v>
      </c>
      <c r="H2" s="2" t="s">
        <v>476</v>
      </c>
      <c r="I2" s="2" t="s">
        <v>477</v>
      </c>
      <c r="J2" s="2" t="s">
        <v>2</v>
      </c>
      <c r="K2" s="2" t="s">
        <v>75</v>
      </c>
      <c r="L2" s="2" t="s">
        <v>76</v>
      </c>
      <c r="M2" s="2" t="s">
        <v>478</v>
      </c>
    </row>
    <row r="3" spans="1:13">
      <c r="A3" s="3" t="s">
        <v>479</v>
      </c>
    </row>
    <row r="4" spans="1:13">
      <c r="A4" s="4" t="s">
        <v>480</v>
      </c>
      <c r="B4" s="5" t="n">
        <v>1400000000</v>
      </c>
      <c r="F4" s="5" t="n">
        <v>639000000</v>
      </c>
      <c r="G4" s="5" t="n">
        <v>49000000</v>
      </c>
      <c r="H4" s="5" t="n">
        <v>21000000</v>
      </c>
      <c r="I4" s="5" t="n">
        <v>16000000</v>
      </c>
      <c r="J4" s="5" t="n">
        <v>2949000000</v>
      </c>
      <c r="K4" s="5" t="n">
        <v>511000000</v>
      </c>
      <c r="L4" s="5" t="n">
        <v>8000000</v>
      </c>
    </row>
    <row r="5" spans="1:13">
      <c r="A5" s="4" t="s">
        <v>481</v>
      </c>
      <c r="C5" s="5" t="n">
        <v>9000000</v>
      </c>
    </row>
    <row r="6" spans="1:13">
      <c r="A6" s="4" t="s">
        <v>482</v>
      </c>
      <c r="K6" s="6" t="n">
        <v>10000000</v>
      </c>
    </row>
    <row r="7" spans="1:13">
      <c r="A7" s="4" t="s">
        <v>483</v>
      </c>
      <c r="K7" s="6" t="n">
        <v>113000000</v>
      </c>
    </row>
    <row r="8" spans="1:13">
      <c r="A8" s="4" t="s">
        <v>484</v>
      </c>
      <c r="K8" s="6" t="n">
        <v>4000000</v>
      </c>
    </row>
    <row r="9" spans="1:13">
      <c r="A9" s="4" t="s">
        <v>485</v>
      </c>
      <c r="L9" s="4" t="s">
        <v>486</v>
      </c>
      <c r="M9" s="4" t="s">
        <v>487</v>
      </c>
    </row>
    <row r="10" spans="1:13">
      <c r="A10" s="4" t="s">
        <v>203</v>
      </c>
      <c r="B10" s="6" t="n">
        <v>247000000</v>
      </c>
      <c r="F10" s="6" t="n">
        <v>714000000</v>
      </c>
      <c r="J10" s="6" t="n">
        <v>247000000</v>
      </c>
      <c r="K10" s="6" t="n">
        <v>714000000</v>
      </c>
    </row>
    <row r="11" spans="1:13">
      <c r="A11" s="4" t="s">
        <v>488</v>
      </c>
      <c r="B11" s="6" t="n">
        <v>0</v>
      </c>
      <c r="F11" s="6" t="n">
        <v>0</v>
      </c>
      <c r="J11" s="6" t="n">
        <v>0</v>
      </c>
      <c r="K11" s="6" t="n">
        <v>0</v>
      </c>
    </row>
    <row r="12" spans="1:13">
      <c r="A12" s="4" t="s">
        <v>489</v>
      </c>
      <c r="B12" s="6" t="n">
        <v>88000000</v>
      </c>
      <c r="F12" s="6" t="n">
        <v>92000000</v>
      </c>
      <c r="J12" s="6" t="n">
        <v>88000000</v>
      </c>
      <c r="K12" s="6" t="n">
        <v>92000000</v>
      </c>
      <c r="L12" s="5" t="n">
        <v>84000000</v>
      </c>
      <c r="M12" s="5" t="n">
        <v>93000000</v>
      </c>
    </row>
    <row r="13" spans="1:13">
      <c r="A13" s="4" t="s">
        <v>490</v>
      </c>
      <c r="B13" s="6" t="n">
        <v>628000000</v>
      </c>
      <c r="F13" s="6" t="n">
        <v>323000000</v>
      </c>
      <c r="J13" s="6" t="n">
        <v>628000000</v>
      </c>
      <c r="K13" s="6" t="n">
        <v>323000000</v>
      </c>
    </row>
    <row r="14" spans="1:13">
      <c r="A14" s="4" t="s">
        <v>491</v>
      </c>
      <c r="B14" s="6" t="n">
        <v>3200000000</v>
      </c>
      <c r="C14" s="6" t="n">
        <v>21000000</v>
      </c>
      <c r="D14" s="5" t="n">
        <v>279000000</v>
      </c>
      <c r="E14" s="5" t="n">
        <v>23000000</v>
      </c>
    </row>
    <row r="15" spans="1:13">
      <c r="A15" s="4" t="s">
        <v>205</v>
      </c>
      <c r="B15" s="6" t="n">
        <v>799000000</v>
      </c>
      <c r="F15" s="6" t="n">
        <v>1856000000</v>
      </c>
      <c r="J15" s="6" t="n">
        <v>799000000</v>
      </c>
      <c r="K15" s="6" t="n">
        <v>1856000000</v>
      </c>
    </row>
    <row r="16" spans="1:13">
      <c r="A16" s="4" t="s">
        <v>206</v>
      </c>
      <c r="B16" s="6" t="n">
        <v>28987000000</v>
      </c>
      <c r="F16" s="6" t="n">
        <v>28335000000</v>
      </c>
      <c r="J16" s="6" t="n">
        <v>28987000000</v>
      </c>
      <c r="K16" s="6" t="n">
        <v>28335000000</v>
      </c>
    </row>
    <row r="17" spans="1:13">
      <c r="A17" s="4" t="s">
        <v>492</v>
      </c>
      <c r="J17" s="6" t="n">
        <v>0</v>
      </c>
      <c r="K17" s="6" t="n">
        <v>0</v>
      </c>
      <c r="L17" s="6" t="n">
        <v>0</v>
      </c>
    </row>
    <row r="18" spans="1:13">
      <c r="A18" s="4" t="s">
        <v>319</v>
      </c>
      <c r="B18" s="5" t="n">
        <v>87000000</v>
      </c>
      <c r="F18" s="6" t="n">
        <v>87000000</v>
      </c>
      <c r="J18" s="5" t="n">
        <v>87000000</v>
      </c>
      <c r="K18" s="6" t="n">
        <v>87000000</v>
      </c>
      <c r="L18" s="6" t="n">
        <v>87000000</v>
      </c>
    </row>
    <row r="19" spans="1:13">
      <c r="A19" s="4" t="s">
        <v>493</v>
      </c>
      <c r="B19" s="4" t="s">
        <v>494</v>
      </c>
      <c r="J19" s="4" t="s">
        <v>494</v>
      </c>
    </row>
    <row r="20" spans="1:13">
      <c r="A20" s="4" t="s">
        <v>495</v>
      </c>
      <c r="K20" s="6" t="n">
        <v>56000000</v>
      </c>
      <c r="L20" s="6" t="n">
        <v>0</v>
      </c>
    </row>
    <row r="21" spans="1:13">
      <c r="A21" s="4" t="s">
        <v>174</v>
      </c>
      <c r="B21" s="5" t="n">
        <v>14158000000</v>
      </c>
      <c r="F21" s="6" t="n">
        <v>18421000000</v>
      </c>
      <c r="J21" s="5" t="n">
        <v>14158000000</v>
      </c>
      <c r="K21" s="6" t="n">
        <v>18421000000</v>
      </c>
      <c r="L21" s="6" t="n">
        <v>17759000000</v>
      </c>
    </row>
    <row r="22" spans="1:13">
      <c r="A22" s="4" t="s">
        <v>496</v>
      </c>
      <c r="J22" s="6" t="n">
        <v>306000000</v>
      </c>
      <c r="K22" s="6" t="n">
        <v>348000000</v>
      </c>
      <c r="L22" s="6" t="n">
        <v>195000000</v>
      </c>
    </row>
    <row r="23" spans="1:13">
      <c r="A23" s="4" t="s">
        <v>497</v>
      </c>
      <c r="B23" s="6" t="n">
        <v>945000000</v>
      </c>
      <c r="F23" s="6" t="n">
        <v>1000000000</v>
      </c>
      <c r="J23" s="6" t="n">
        <v>945000000</v>
      </c>
      <c r="K23" s="6" t="n">
        <v>1000000000</v>
      </c>
    </row>
    <row r="24" spans="1:13">
      <c r="A24" s="4" t="s">
        <v>498</v>
      </c>
      <c r="J24" s="6" t="n">
        <v>1000000</v>
      </c>
      <c r="K24" s="6" t="n">
        <v>1000000</v>
      </c>
      <c r="L24" s="6" t="n">
        <v>11000000</v>
      </c>
    </row>
    <row r="25" spans="1:13">
      <c r="A25" s="4" t="s">
        <v>499</v>
      </c>
    </row>
    <row r="26" spans="1:13">
      <c r="A26" s="3" t="s">
        <v>479</v>
      </c>
    </row>
    <row r="27" spans="1:13">
      <c r="A27" s="4" t="s">
        <v>500</v>
      </c>
      <c r="L27" s="5" t="n">
        <v>6000000</v>
      </c>
    </row>
    <row r="28" spans="1:13">
      <c r="A28" s="4" t="s">
        <v>501</v>
      </c>
    </row>
    <row r="29" spans="1:13">
      <c r="A29" s="3" t="s">
        <v>479</v>
      </c>
    </row>
    <row r="30" spans="1:13">
      <c r="A30" s="4" t="s">
        <v>502</v>
      </c>
      <c r="L30" s="4" t="s">
        <v>503</v>
      </c>
    </row>
    <row r="31" spans="1:13">
      <c r="A31" s="4" t="s">
        <v>504</v>
      </c>
    </row>
    <row r="32" spans="1:13">
      <c r="A32" s="3" t="s">
        <v>479</v>
      </c>
    </row>
    <row r="33" spans="1:13">
      <c r="A33" s="4" t="s">
        <v>502</v>
      </c>
      <c r="L33" s="4" t="s">
        <v>505</v>
      </c>
    </row>
    <row r="34" spans="1:13">
      <c r="A34" s="4" t="s">
        <v>506</v>
      </c>
    </row>
    <row r="35" spans="1:13">
      <c r="A35" s="3" t="s">
        <v>479</v>
      </c>
    </row>
    <row r="36" spans="1:13">
      <c r="A36" s="4" t="s">
        <v>490</v>
      </c>
      <c r="B36" s="6" t="n">
        <v>203000000</v>
      </c>
      <c r="J36" s="6" t="n">
        <v>203000000</v>
      </c>
    </row>
    <row r="37" spans="1:13">
      <c r="A37" s="4" t="s">
        <v>507</v>
      </c>
    </row>
    <row r="38" spans="1:13">
      <c r="A38" s="3" t="s">
        <v>479</v>
      </c>
    </row>
    <row r="39" spans="1:13">
      <c r="A39" s="4" t="s">
        <v>480</v>
      </c>
      <c r="J39" s="6" t="n">
        <v>1484000000</v>
      </c>
      <c r="K39" s="6" t="n">
        <v>328000000</v>
      </c>
      <c r="L39" s="5" t="n">
        <v>0</v>
      </c>
    </row>
    <row r="40" spans="1:13">
      <c r="A40" s="4" t="s">
        <v>481</v>
      </c>
      <c r="J40" s="6" t="n">
        <v>1484000000</v>
      </c>
      <c r="K40" s="6" t="n">
        <v>328000000</v>
      </c>
      <c r="L40" s="6" t="n">
        <v>0</v>
      </c>
    </row>
    <row r="41" spans="1:13">
      <c r="A41" s="4" t="s">
        <v>508</v>
      </c>
    </row>
    <row r="42" spans="1:13">
      <c r="A42" s="3" t="s">
        <v>479</v>
      </c>
    </row>
    <row r="43" spans="1:13">
      <c r="A43" s="4" t="s">
        <v>481</v>
      </c>
      <c r="J43" s="6" t="n">
        <v>768000000</v>
      </c>
      <c r="K43" s="6" t="n">
        <v>224000000</v>
      </c>
      <c r="L43" s="6" t="n">
        <v>246000000</v>
      </c>
    </row>
    <row r="44" spans="1:13">
      <c r="A44" s="4" t="s">
        <v>491</v>
      </c>
      <c r="L44" s="6" t="n">
        <v>0</v>
      </c>
    </row>
    <row r="45" spans="1:13">
      <c r="A45" s="4" t="s">
        <v>509</v>
      </c>
    </row>
    <row r="46" spans="1:13">
      <c r="A46" s="3" t="s">
        <v>479</v>
      </c>
    </row>
    <row r="47" spans="1:13">
      <c r="A47" s="4" t="s">
        <v>491</v>
      </c>
      <c r="J47" s="6" t="n">
        <v>149000000</v>
      </c>
    </row>
    <row r="48" spans="1:13">
      <c r="A48" s="4" t="s">
        <v>510</v>
      </c>
    </row>
    <row r="49" spans="1:13">
      <c r="A49" s="3" t="s">
        <v>479</v>
      </c>
    </row>
    <row r="50" spans="1:13">
      <c r="A50" s="4" t="s">
        <v>481</v>
      </c>
      <c r="J50" s="6" t="n">
        <v>0</v>
      </c>
      <c r="K50" s="6" t="n">
        <v>128000000</v>
      </c>
      <c r="L50" s="5" t="n">
        <v>0</v>
      </c>
    </row>
    <row r="51" spans="1:13">
      <c r="A51" s="4" t="s">
        <v>491</v>
      </c>
      <c r="K51" s="6" t="n">
        <v>10000000</v>
      </c>
    </row>
    <row r="52" spans="1:13">
      <c r="A52" s="4" t="s">
        <v>511</v>
      </c>
    </row>
    <row r="53" spans="1:13">
      <c r="A53" s="3" t="s">
        <v>479</v>
      </c>
    </row>
    <row r="54" spans="1:13">
      <c r="A54" s="4" t="s">
        <v>481</v>
      </c>
      <c r="B54" s="6" t="n">
        <v>1300000000</v>
      </c>
      <c r="K54" s="6" t="n">
        <v>56000000</v>
      </c>
    </row>
    <row r="55" spans="1:13">
      <c r="A55" s="4" t="s">
        <v>205</v>
      </c>
      <c r="B55" s="6" t="n">
        <v>799000000</v>
      </c>
      <c r="F55" s="6" t="n">
        <v>1900000000</v>
      </c>
      <c r="J55" s="6" t="n">
        <v>799000000</v>
      </c>
      <c r="K55" s="6" t="n">
        <v>1900000000</v>
      </c>
    </row>
    <row r="56" spans="1:13">
      <c r="A56" s="4" t="s">
        <v>206</v>
      </c>
      <c r="B56" s="6" t="n">
        <v>310000000</v>
      </c>
      <c r="F56" s="6" t="n">
        <v>264000000</v>
      </c>
      <c r="J56" s="6" t="n">
        <v>310000000</v>
      </c>
      <c r="K56" s="6" t="n">
        <v>264000000</v>
      </c>
    </row>
    <row r="57" spans="1:13">
      <c r="A57" s="4" t="s">
        <v>500</v>
      </c>
      <c r="J57" s="6" t="n">
        <v>0</v>
      </c>
      <c r="K57" s="6" t="n">
        <v>0</v>
      </c>
    </row>
    <row r="58" spans="1:13">
      <c r="A58" s="4" t="s">
        <v>313</v>
      </c>
    </row>
    <row r="59" spans="1:13">
      <c r="A59" s="3" t="s">
        <v>479</v>
      </c>
    </row>
    <row r="60" spans="1:13">
      <c r="A60" s="4" t="s">
        <v>206</v>
      </c>
      <c r="B60" s="6" t="n">
        <v>817000000</v>
      </c>
      <c r="F60" s="6" t="n">
        <v>786000000</v>
      </c>
      <c r="J60" s="6" t="n">
        <v>817000000</v>
      </c>
      <c r="K60" s="6" t="n">
        <v>786000000</v>
      </c>
    </row>
    <row r="61" spans="1:13">
      <c r="A61" s="4" t="s">
        <v>174</v>
      </c>
      <c r="B61" s="5" t="n">
        <v>1100000000</v>
      </c>
      <c r="F61" s="6" t="n">
        <v>1100000000</v>
      </c>
      <c r="J61" s="5" t="n">
        <v>1100000000</v>
      </c>
      <c r="K61" s="6" t="n">
        <v>1100000000</v>
      </c>
    </row>
    <row r="62" spans="1:13">
      <c r="A62" s="4" t="s">
        <v>512</v>
      </c>
    </row>
    <row r="63" spans="1:13">
      <c r="A63" s="3" t="s">
        <v>479</v>
      </c>
    </row>
    <row r="64" spans="1:13">
      <c r="A64" s="4" t="s">
        <v>513</v>
      </c>
      <c r="B64" s="4" t="s">
        <v>514</v>
      </c>
      <c r="J64" s="4" t="s">
        <v>514</v>
      </c>
    </row>
    <row r="65" spans="1:13">
      <c r="A65" s="4" t="s">
        <v>515</v>
      </c>
    </row>
    <row r="66" spans="1:13">
      <c r="A66" s="3" t="s">
        <v>479</v>
      </c>
    </row>
    <row r="67" spans="1:13">
      <c r="A67" s="4" t="s">
        <v>516</v>
      </c>
      <c r="J67" s="4" t="s">
        <v>517</v>
      </c>
    </row>
    <row r="68" spans="1:13">
      <c r="A68" s="4" t="s">
        <v>518</v>
      </c>
    </row>
    <row r="69" spans="1:13">
      <c r="A69" s="3" t="s">
        <v>479</v>
      </c>
    </row>
    <row r="70" spans="1:13">
      <c r="A70" s="4" t="s">
        <v>513</v>
      </c>
      <c r="B70" s="4" t="s">
        <v>514</v>
      </c>
      <c r="J70" s="4" t="s">
        <v>514</v>
      </c>
    </row>
    <row r="71" spans="1:13">
      <c r="A71" s="4" t="s">
        <v>519</v>
      </c>
    </row>
    <row r="72" spans="1:13">
      <c r="A72" s="3" t="s">
        <v>479</v>
      </c>
    </row>
    <row r="73" spans="1:13">
      <c r="A73" s="4" t="s">
        <v>516</v>
      </c>
      <c r="J73" s="4" t="s">
        <v>520</v>
      </c>
    </row>
    <row r="74" spans="1:13">
      <c r="A74" s="4" t="s">
        <v>521</v>
      </c>
    </row>
    <row r="75" spans="1:13">
      <c r="A75" s="3" t="s">
        <v>479</v>
      </c>
    </row>
    <row r="76" spans="1:13">
      <c r="A76" s="4" t="s">
        <v>496</v>
      </c>
      <c r="J76" s="5" t="n">
        <v>142000000</v>
      </c>
      <c r="K76" s="6" t="n">
        <v>340000000</v>
      </c>
    </row>
    <row r="77" spans="1:13">
      <c r="A77" s="4" t="s">
        <v>522</v>
      </c>
    </row>
    <row r="78" spans="1:13">
      <c r="A78" s="3" t="s">
        <v>479</v>
      </c>
    </row>
    <row r="79" spans="1:13">
      <c r="A79" s="4" t="s">
        <v>203</v>
      </c>
      <c r="B79" s="5" t="n">
        <v>6000000</v>
      </c>
      <c r="F79" s="5" t="n">
        <v>450000000</v>
      </c>
      <c r="J79" s="5" t="n">
        <v>6000000</v>
      </c>
      <c r="K79" s="5" t="n">
        <v>450000000</v>
      </c>
    </row>
    <row r="80" spans="1:13">
      <c r="A80" s="4" t="s">
        <v>523</v>
      </c>
    </row>
    <row r="81" spans="1:13">
      <c r="A81" s="3" t="s">
        <v>479</v>
      </c>
    </row>
    <row r="82" spans="1:13">
      <c r="A82" s="4" t="s">
        <v>524</v>
      </c>
      <c r="B82" s="4" t="s">
        <v>525</v>
      </c>
      <c r="J82" s="4" t="s">
        <v>525</v>
      </c>
    </row>
    <row r="83" spans="1:13">
      <c r="A83" s="4" t="s">
        <v>522</v>
      </c>
    </row>
    <row r="84" spans="1:13">
      <c r="A84" s="3" t="s">
        <v>479</v>
      </c>
    </row>
    <row r="85" spans="1:13">
      <c r="A85" s="4" t="s">
        <v>524</v>
      </c>
      <c r="B85" s="4" t="s">
        <v>526</v>
      </c>
      <c r="J85" s="4" t="s">
        <v>526</v>
      </c>
    </row>
    <row r="86" spans="1:13">
      <c r="A86" s="4" t="s">
        <v>527</v>
      </c>
    </row>
    <row r="87" spans="1:13">
      <c r="A87" s="3" t="s">
        <v>479</v>
      </c>
    </row>
    <row r="88" spans="1:13">
      <c r="A88" s="4" t="s">
        <v>481</v>
      </c>
      <c r="D88" s="5" t="n">
        <v>240000000</v>
      </c>
      <c r="J88" s="5" t="n">
        <v>255000000</v>
      </c>
    </row>
    <row r="89" spans="1:13">
      <c r="A89" s="4" t="s">
        <v>500</v>
      </c>
      <c r="C89" s="6" t="n">
        <v>-7000000</v>
      </c>
    </row>
    <row r="90" spans="1:13">
      <c r="A90" s="4" t="s">
        <v>528</v>
      </c>
    </row>
    <row r="91" spans="1:13">
      <c r="A91" s="3" t="s">
        <v>479</v>
      </c>
    </row>
    <row r="92" spans="1:13">
      <c r="A92" s="4" t="s">
        <v>481</v>
      </c>
      <c r="J92" s="6" t="n">
        <v>101000000</v>
      </c>
    </row>
    <row r="93" spans="1:13">
      <c r="A93" s="4" t="s">
        <v>529</v>
      </c>
    </row>
    <row r="94" spans="1:13">
      <c r="A94" s="3" t="s">
        <v>479</v>
      </c>
    </row>
    <row r="95" spans="1:13">
      <c r="A95" s="4" t="s">
        <v>481</v>
      </c>
      <c r="J95" s="6" t="n">
        <v>149000000</v>
      </c>
    </row>
    <row r="96" spans="1:13">
      <c r="A96" s="4" t="s">
        <v>530</v>
      </c>
    </row>
    <row r="97" spans="1:13">
      <c r="A97" s="3" t="s">
        <v>479</v>
      </c>
    </row>
    <row r="98" spans="1:13">
      <c r="A98" s="4" t="s">
        <v>481</v>
      </c>
      <c r="J98" s="5" t="n">
        <v>5000000</v>
      </c>
    </row>
    <row r="99" spans="1:13">
      <c r="A99" s="4" t="s">
        <v>531</v>
      </c>
    </row>
    <row r="100" spans="1:13">
      <c r="A100" s="3" t="s">
        <v>479</v>
      </c>
    </row>
    <row r="101" spans="1:13">
      <c r="A101" s="4" t="s">
        <v>480</v>
      </c>
      <c r="C101" s="5" t="n">
        <v>9000000</v>
      </c>
    </row>
  </sheetData>
  <mergeCells count="3">
    <mergeCell ref="A1:A2"/>
    <mergeCell ref="B1:I1"/>
    <mergeCell ref="J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532</v>
      </c>
      <c r="B1" s="2" t="s">
        <v>471</v>
      </c>
      <c r="G1" s="2" t="s">
        <v>1</v>
      </c>
    </row>
    <row r="2" spans="1:9">
      <c r="B2" s="2" t="s">
        <v>2</v>
      </c>
      <c r="C2" s="2" t="s">
        <v>75</v>
      </c>
      <c r="D2" s="2" t="s">
        <v>475</v>
      </c>
      <c r="E2" s="2" t="s">
        <v>476</v>
      </c>
      <c r="F2" s="2" t="s">
        <v>477</v>
      </c>
      <c r="G2" s="2" t="s">
        <v>2</v>
      </c>
      <c r="H2" s="2" t="s">
        <v>75</v>
      </c>
      <c r="I2" s="2" t="s">
        <v>76</v>
      </c>
    </row>
    <row r="3" spans="1:9">
      <c r="A3" s="3" t="s">
        <v>479</v>
      </c>
    </row>
    <row r="4" spans="1:9">
      <c r="A4" s="4" t="s">
        <v>91</v>
      </c>
      <c r="B4" s="5" t="n">
        <v>1400</v>
      </c>
      <c r="C4" s="5" t="n">
        <v>639</v>
      </c>
      <c r="D4" s="5" t="n">
        <v>49</v>
      </c>
      <c r="E4" s="5" t="n">
        <v>21</v>
      </c>
      <c r="F4" s="5" t="n">
        <v>16</v>
      </c>
      <c r="G4" s="5" t="n">
        <v>2949</v>
      </c>
      <c r="H4" s="5" t="n">
        <v>511</v>
      </c>
      <c r="I4" s="5" t="n">
        <v>8</v>
      </c>
    </row>
    <row r="5" spans="1:9">
      <c r="A5" s="4" t="s">
        <v>507</v>
      </c>
    </row>
    <row r="6" spans="1:9">
      <c r="A6" s="3" t="s">
        <v>479</v>
      </c>
    </row>
    <row r="7" spans="1:9">
      <c r="A7" s="4" t="s">
        <v>91</v>
      </c>
      <c r="G7" s="6" t="n">
        <v>1484</v>
      </c>
      <c r="H7" s="6" t="n">
        <v>328</v>
      </c>
      <c r="I7" s="6" t="n">
        <v>0</v>
      </c>
    </row>
    <row r="8" spans="1:9">
      <c r="A8" s="4" t="s">
        <v>533</v>
      </c>
    </row>
    <row r="9" spans="1:9">
      <c r="A9" s="3" t="s">
        <v>479</v>
      </c>
    </row>
    <row r="10" spans="1:9">
      <c r="A10" s="4" t="s">
        <v>91</v>
      </c>
      <c r="G10" s="6" t="n">
        <v>1295</v>
      </c>
      <c r="H10" s="6" t="n">
        <v>56</v>
      </c>
      <c r="I10" s="6" t="n">
        <v>0</v>
      </c>
    </row>
    <row r="11" spans="1:9">
      <c r="A11" s="4" t="s">
        <v>534</v>
      </c>
    </row>
    <row r="12" spans="1:9">
      <c r="A12" s="3" t="s">
        <v>479</v>
      </c>
    </row>
    <row r="13" spans="1:9">
      <c r="A13" s="4" t="s">
        <v>91</v>
      </c>
      <c r="G13" s="6" t="n">
        <v>0</v>
      </c>
      <c r="H13" s="6" t="n">
        <v>113</v>
      </c>
      <c r="I13" s="6" t="n">
        <v>0</v>
      </c>
    </row>
    <row r="14" spans="1:9">
      <c r="A14" s="4" t="s">
        <v>535</v>
      </c>
    </row>
    <row r="15" spans="1:9">
      <c r="A15" s="3" t="s">
        <v>479</v>
      </c>
    </row>
    <row r="16" spans="1:9">
      <c r="A16" s="4" t="s">
        <v>91</v>
      </c>
      <c r="G16" s="6" t="n">
        <v>149</v>
      </c>
      <c r="H16" s="6" t="n">
        <v>10</v>
      </c>
      <c r="I16" s="6" t="n">
        <v>0</v>
      </c>
    </row>
    <row r="17" spans="1:9">
      <c r="A17" s="4" t="s">
        <v>536</v>
      </c>
    </row>
    <row r="18" spans="1:9">
      <c r="A18" s="3" t="s">
        <v>479</v>
      </c>
    </row>
    <row r="19" spans="1:9">
      <c r="A19" s="4" t="s">
        <v>91</v>
      </c>
      <c r="G19" s="5" t="n">
        <v>21</v>
      </c>
      <c r="H19" s="5" t="n">
        <v>4</v>
      </c>
      <c r="I19" s="5" t="n">
        <v>8</v>
      </c>
    </row>
  </sheetData>
  <mergeCells count="3">
    <mergeCell ref="A1:A2"/>
    <mergeCell ref="B1:F1"/>
    <mergeCell ref="G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75</v>
      </c>
      <c r="D2" s="2" t="s">
        <v>76</v>
      </c>
    </row>
    <row r="3" spans="1:4">
      <c r="A3" s="3" t="s">
        <v>538</v>
      </c>
    </row>
    <row r="4" spans="1:4">
      <c r="A4" s="4" t="s">
        <v>539</v>
      </c>
      <c r="B4" s="5" t="n">
        <v>92</v>
      </c>
      <c r="C4" s="5" t="n">
        <v>84</v>
      </c>
      <c r="D4" s="5" t="n">
        <v>93</v>
      </c>
    </row>
    <row r="5" spans="1:4">
      <c r="A5" s="4" t="s">
        <v>540</v>
      </c>
      <c r="B5" s="6" t="n">
        <v>3</v>
      </c>
      <c r="C5" s="6" t="n">
        <v>9</v>
      </c>
      <c r="D5" s="6" t="n">
        <v>4</v>
      </c>
    </row>
    <row r="6" spans="1:4">
      <c r="A6" s="4" t="s">
        <v>541</v>
      </c>
      <c r="B6" s="6" t="n">
        <v>-7</v>
      </c>
      <c r="C6" s="6" t="n">
        <v>-1</v>
      </c>
      <c r="D6" s="6" t="n">
        <v>-13</v>
      </c>
    </row>
    <row r="7" spans="1:4">
      <c r="A7" s="4" t="s">
        <v>542</v>
      </c>
      <c r="B7" s="5" t="n">
        <v>88</v>
      </c>
      <c r="C7" s="5" t="n">
        <v>92</v>
      </c>
      <c r="D7" s="5" t="n">
        <v>8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3</v>
      </c>
      <c r="B1" s="2" t="s">
        <v>471</v>
      </c>
      <c r="C1" s="2" t="s">
        <v>1</v>
      </c>
    </row>
    <row r="2" spans="1:5">
      <c r="B2" s="2" t="s">
        <v>472</v>
      </c>
      <c r="C2" s="2" t="s">
        <v>2</v>
      </c>
      <c r="D2" s="2" t="s">
        <v>75</v>
      </c>
      <c r="E2" s="2" t="s">
        <v>76</v>
      </c>
    </row>
    <row r="3" spans="1:5">
      <c r="A3" s="3" t="s">
        <v>479</v>
      </c>
    </row>
    <row r="4" spans="1:5">
      <c r="A4" s="4" t="s">
        <v>481</v>
      </c>
      <c r="B4" s="5" t="n">
        <v>9</v>
      </c>
    </row>
    <row r="5" spans="1:5">
      <c r="A5" s="4" t="s">
        <v>507</v>
      </c>
    </row>
    <row r="6" spans="1:5">
      <c r="A6" s="3" t="s">
        <v>479</v>
      </c>
    </row>
    <row r="7" spans="1:5">
      <c r="A7" s="4" t="s">
        <v>481</v>
      </c>
      <c r="C7" s="5" t="n">
        <v>1484</v>
      </c>
      <c r="D7" s="5" t="n">
        <v>328</v>
      </c>
      <c r="E7" s="5" t="n">
        <v>0</v>
      </c>
    </row>
    <row r="8" spans="1:5">
      <c r="A8" s="4" t="s">
        <v>508</v>
      </c>
    </row>
    <row r="9" spans="1:5">
      <c r="A9" s="3" t="s">
        <v>479</v>
      </c>
    </row>
    <row r="10" spans="1:5">
      <c r="A10" s="4" t="s">
        <v>481</v>
      </c>
      <c r="C10" s="6" t="n">
        <v>768</v>
      </c>
      <c r="D10" s="6" t="n">
        <v>224</v>
      </c>
      <c r="E10" s="6" t="n">
        <v>246</v>
      </c>
    </row>
    <row r="11" spans="1:5">
      <c r="A11" s="4" t="s">
        <v>544</v>
      </c>
    </row>
    <row r="12" spans="1:5">
      <c r="A12" s="3" t="s">
        <v>479</v>
      </c>
    </row>
    <row r="13" spans="1:5">
      <c r="A13" s="4" t="s">
        <v>481</v>
      </c>
      <c r="C13" s="6" t="n">
        <v>1484</v>
      </c>
      <c r="D13" s="6" t="n">
        <v>265</v>
      </c>
      <c r="E13" s="6" t="n">
        <v>0</v>
      </c>
    </row>
    <row r="14" spans="1:5">
      <c r="A14" s="4" t="s">
        <v>545</v>
      </c>
    </row>
    <row r="15" spans="1:5">
      <c r="A15" s="3" t="s">
        <v>479</v>
      </c>
    </row>
    <row r="16" spans="1:5">
      <c r="A16" s="4" t="s">
        <v>481</v>
      </c>
      <c r="C16" s="6" t="n">
        <v>760</v>
      </c>
      <c r="D16" s="6" t="n">
        <v>96</v>
      </c>
      <c r="E16" s="6" t="n">
        <v>244</v>
      </c>
    </row>
    <row r="17" spans="1:5">
      <c r="A17" s="4" t="s">
        <v>546</v>
      </c>
    </row>
    <row r="18" spans="1:5">
      <c r="A18" s="3" t="s">
        <v>479</v>
      </c>
    </row>
    <row r="19" spans="1:5">
      <c r="A19" s="4" t="s">
        <v>481</v>
      </c>
      <c r="C19" s="6" t="n">
        <v>0</v>
      </c>
      <c r="D19" s="6" t="n">
        <v>63</v>
      </c>
      <c r="E19" s="6" t="n">
        <v>0</v>
      </c>
    </row>
    <row r="20" spans="1:5">
      <c r="A20" s="4" t="s">
        <v>547</v>
      </c>
    </row>
    <row r="21" spans="1:5">
      <c r="A21" s="3" t="s">
        <v>479</v>
      </c>
    </row>
    <row r="22" spans="1:5">
      <c r="A22" s="4" t="s">
        <v>481</v>
      </c>
      <c r="C22" s="6" t="n">
        <v>8</v>
      </c>
      <c r="D22" s="6" t="n">
        <v>0</v>
      </c>
      <c r="E22" s="6" t="n">
        <v>0</v>
      </c>
    </row>
    <row r="23" spans="1:5">
      <c r="A23" s="4" t="s">
        <v>548</v>
      </c>
    </row>
    <row r="24" spans="1:5">
      <c r="A24" s="3" t="s">
        <v>479</v>
      </c>
    </row>
    <row r="25" spans="1:5">
      <c r="A25" s="4" t="s">
        <v>481</v>
      </c>
      <c r="C25" s="6" t="n">
        <v>0</v>
      </c>
      <c r="D25" s="6" t="n">
        <v>128</v>
      </c>
      <c r="E25" s="6" t="n">
        <v>0</v>
      </c>
    </row>
    <row r="26" spans="1:5">
      <c r="A26" s="4" t="s">
        <v>549</v>
      </c>
    </row>
    <row r="27" spans="1:5">
      <c r="A27" s="3" t="s">
        <v>479</v>
      </c>
    </row>
    <row r="28" spans="1:5">
      <c r="A28" s="4" t="s">
        <v>481</v>
      </c>
      <c r="C28" s="5" t="n">
        <v>0</v>
      </c>
      <c r="D28" s="5" t="n">
        <v>0</v>
      </c>
      <c r="E28" s="5" t="n">
        <v>2</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75</v>
      </c>
      <c r="D2" s="2" t="s">
        <v>76</v>
      </c>
    </row>
    <row r="3" spans="1:4">
      <c r="A3" s="3" t="s">
        <v>479</v>
      </c>
    </row>
    <row r="4" spans="1:4">
      <c r="A4" s="4" t="s">
        <v>551</v>
      </c>
      <c r="B4" s="5" t="n">
        <v>6315</v>
      </c>
      <c r="C4" s="5" t="n">
        <v>7348</v>
      </c>
      <c r="D4" s="5" t="n">
        <v>5887</v>
      </c>
    </row>
    <row r="5" spans="1:4">
      <c r="A5" s="4" t="s">
        <v>552</v>
      </c>
      <c r="B5" s="6" t="n">
        <v>-451</v>
      </c>
      <c r="C5" s="6" t="n">
        <v>-652</v>
      </c>
    </row>
    <row r="6" spans="1:4">
      <c r="A6" s="4" t="s">
        <v>553</v>
      </c>
      <c r="B6" s="6" t="n">
        <v>6040</v>
      </c>
      <c r="C6" s="6" t="n">
        <v>7053</v>
      </c>
    </row>
    <row r="7" spans="1:4">
      <c r="A7" s="4" t="s">
        <v>496</v>
      </c>
      <c r="B7" s="6" t="n">
        <v>306</v>
      </c>
      <c r="C7" s="6" t="n">
        <v>348</v>
      </c>
      <c r="D7" s="5" t="n">
        <v>195</v>
      </c>
    </row>
    <row r="8" spans="1:4">
      <c r="A8" s="4" t="s">
        <v>554</v>
      </c>
    </row>
    <row r="9" spans="1:4">
      <c r="A9" s="3" t="s">
        <v>479</v>
      </c>
    </row>
    <row r="10" spans="1:4">
      <c r="A10" s="4" t="s">
        <v>551</v>
      </c>
      <c r="B10" s="6" t="n">
        <v>6315</v>
      </c>
      <c r="C10" s="6" t="n">
        <v>7348</v>
      </c>
    </row>
    <row r="11" spans="1:4">
      <c r="A11" s="4" t="s">
        <v>521</v>
      </c>
    </row>
    <row r="12" spans="1:4">
      <c r="A12" s="3" t="s">
        <v>479</v>
      </c>
    </row>
    <row r="13" spans="1:4">
      <c r="A13" s="4" t="s">
        <v>551</v>
      </c>
      <c r="B13" s="6" t="n">
        <v>176</v>
      </c>
      <c r="C13" s="6" t="n">
        <v>357</v>
      </c>
    </row>
    <row r="14" spans="1:4">
      <c r="A14" s="4" t="s">
        <v>496</v>
      </c>
      <c r="B14" s="5" t="n">
        <v>142</v>
      </c>
      <c r="C14" s="5" t="n">
        <v>34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34"/>
    <col customWidth="1" max="6" min="6" width="21"/>
    <col customWidth="1" max="7" min="7" width="21"/>
  </cols>
  <sheetData>
    <row r="1" spans="1:7">
      <c r="A1" s="1" t="s">
        <v>555</v>
      </c>
      <c r="B1" s="2" t="s">
        <v>556</v>
      </c>
      <c r="C1" s="2" t="s">
        <v>471</v>
      </c>
      <c r="E1" s="2" t="s">
        <v>1</v>
      </c>
    </row>
    <row r="2" spans="1:7">
      <c r="B2" s="2" t="s">
        <v>557</v>
      </c>
      <c r="C2" s="2" t="s">
        <v>558</v>
      </c>
      <c r="D2" s="2" t="s">
        <v>559</v>
      </c>
      <c r="E2" s="2" t="s">
        <v>557</v>
      </c>
      <c r="F2" s="2" t="s">
        <v>560</v>
      </c>
      <c r="G2" s="2" t="s">
        <v>561</v>
      </c>
    </row>
    <row r="3" spans="1:7">
      <c r="A3" s="3" t="s">
        <v>562</v>
      </c>
    </row>
    <row r="4" spans="1:7">
      <c r="A4" s="4" t="s">
        <v>563</v>
      </c>
      <c r="E4" s="5" t="n">
        <v>718000000</v>
      </c>
      <c r="F4" s="5" t="n">
        <v>138000000</v>
      </c>
      <c r="G4" s="5" t="n">
        <v>758000000</v>
      </c>
    </row>
    <row r="5" spans="1:7">
      <c r="A5" s="4" t="s">
        <v>481</v>
      </c>
      <c r="C5" s="5" t="n">
        <v>9000000</v>
      </c>
    </row>
    <row r="6" spans="1:7">
      <c r="A6" s="4" t="s">
        <v>174</v>
      </c>
      <c r="B6" s="5" t="n">
        <v>14158000000</v>
      </c>
      <c r="E6" s="6" t="n">
        <v>14158000000</v>
      </c>
      <c r="F6" s="6" t="n">
        <v>18421000000</v>
      </c>
      <c r="G6" s="6" t="n">
        <v>17759000000</v>
      </c>
    </row>
    <row r="7" spans="1:7">
      <c r="A7" s="4" t="s">
        <v>564</v>
      </c>
      <c r="E7" s="5" t="n">
        <v>40000000</v>
      </c>
      <c r="F7" s="6" t="n">
        <v>133000000</v>
      </c>
      <c r="G7" s="6" t="n">
        <v>178000000</v>
      </c>
    </row>
    <row r="8" spans="1:7">
      <c r="A8" s="4" t="s">
        <v>565</v>
      </c>
      <c r="B8" s="6" t="n">
        <v>4</v>
      </c>
      <c r="E8" s="6" t="n">
        <v>4</v>
      </c>
    </row>
    <row r="9" spans="1:7">
      <c r="A9" s="4" t="s">
        <v>566</v>
      </c>
      <c r="B9" s="6" t="n">
        <v>5</v>
      </c>
      <c r="E9" s="6" t="n">
        <v>5</v>
      </c>
    </row>
    <row r="10" spans="1:7">
      <c r="A10" s="4" t="s">
        <v>567</v>
      </c>
    </row>
    <row r="11" spans="1:7">
      <c r="A11" s="3" t="s">
        <v>562</v>
      </c>
    </row>
    <row r="12" spans="1:7">
      <c r="A12" s="4" t="s">
        <v>563</v>
      </c>
      <c r="C12" s="6" t="n">
        <v>322000000</v>
      </c>
    </row>
    <row r="13" spans="1:7">
      <c r="A13" s="4" t="s">
        <v>568</v>
      </c>
      <c r="C13" s="6" t="n">
        <v>49000000</v>
      </c>
    </row>
    <row r="14" spans="1:7">
      <c r="A14" s="4" t="s">
        <v>481</v>
      </c>
      <c r="D14" s="5" t="n">
        <v>240000000</v>
      </c>
      <c r="E14" s="5" t="n">
        <v>255000000</v>
      </c>
    </row>
    <row r="15" spans="1:7">
      <c r="A15" s="4" t="s">
        <v>500</v>
      </c>
      <c r="C15" s="5" t="n">
        <v>-7000000</v>
      </c>
    </row>
    <row r="16" spans="1:7">
      <c r="A16" s="4" t="s">
        <v>569</v>
      </c>
    </row>
    <row r="17" spans="1:7">
      <c r="A17" s="3" t="s">
        <v>562</v>
      </c>
    </row>
    <row r="18" spans="1:7">
      <c r="A18" s="4" t="s">
        <v>563</v>
      </c>
      <c r="D18" s="6" t="n">
        <v>223000000</v>
      </c>
    </row>
    <row r="19" spans="1:7">
      <c r="A19" s="4" t="s">
        <v>500</v>
      </c>
      <c r="D19" s="6" t="n">
        <v>17000000</v>
      </c>
    </row>
    <row r="20" spans="1:7">
      <c r="A20" s="4" t="s">
        <v>174</v>
      </c>
      <c r="D20" s="5" t="n">
        <v>206000000</v>
      </c>
    </row>
    <row r="21" spans="1:7">
      <c r="A21" s="4" t="s">
        <v>570</v>
      </c>
    </row>
    <row r="22" spans="1:7">
      <c r="A22" s="3" t="s">
        <v>562</v>
      </c>
    </row>
    <row r="23" spans="1:7">
      <c r="A23" s="4" t="s">
        <v>563</v>
      </c>
      <c r="E23" s="6" t="n">
        <v>73000000</v>
      </c>
    </row>
    <row r="24" spans="1:7">
      <c r="A24" s="4" t="s">
        <v>500</v>
      </c>
      <c r="E24" s="6" t="n">
        <v>33000000</v>
      </c>
    </row>
    <row r="25" spans="1:7">
      <c r="A25" s="4" t="s">
        <v>571</v>
      </c>
    </row>
    <row r="26" spans="1:7">
      <c r="A26" s="3" t="s">
        <v>562</v>
      </c>
    </row>
    <row r="27" spans="1:7">
      <c r="A27" s="4" t="s">
        <v>564</v>
      </c>
      <c r="E27" s="5" t="n">
        <v>40000000</v>
      </c>
      <c r="F27" s="5" t="n">
        <v>133000000</v>
      </c>
      <c r="G27" s="5" t="n">
        <v>188000000</v>
      </c>
    </row>
    <row r="28" spans="1:7">
      <c r="A28" s="4" t="s">
        <v>572</v>
      </c>
    </row>
    <row r="29" spans="1:7">
      <c r="A29" s="3" t="s">
        <v>562</v>
      </c>
    </row>
    <row r="30" spans="1:7">
      <c r="A30" s="4" t="s">
        <v>524</v>
      </c>
      <c r="B30" s="4" t="s">
        <v>514</v>
      </c>
      <c r="E30" s="4" t="s">
        <v>514</v>
      </c>
    </row>
    <row r="31" spans="1:7">
      <c r="A31" s="4" t="s">
        <v>573</v>
      </c>
      <c r="B31" s="5" t="n">
        <v>100000000</v>
      </c>
    </row>
    <row r="32" spans="1:7">
      <c r="A32" s="4" t="s">
        <v>574</v>
      </c>
      <c r="B32" s="5" t="n">
        <v>75000000</v>
      </c>
    </row>
    <row r="33" spans="1:7">
      <c r="A33" s="4" t="s">
        <v>575</v>
      </c>
      <c r="B33" s="4" t="s">
        <v>514</v>
      </c>
    </row>
    <row r="34" spans="1:7">
      <c r="A34" s="4" t="s">
        <v>576</v>
      </c>
      <c r="B34" s="5" t="n">
        <v>5000000000</v>
      </c>
      <c r="E34" s="5" t="n">
        <v>5000000000</v>
      </c>
    </row>
    <row r="35" spans="1:7">
      <c r="A35" s="4" t="s">
        <v>577</v>
      </c>
      <c r="B35" s="5" t="n">
        <v>7500000000</v>
      </c>
      <c r="E35" s="5" t="n">
        <v>7500000000</v>
      </c>
    </row>
    <row r="36" spans="1:7">
      <c r="A36" s="4" t="s">
        <v>578</v>
      </c>
      <c r="B36" s="4" t="s">
        <v>579</v>
      </c>
      <c r="E36" s="4" t="s">
        <v>579</v>
      </c>
    </row>
    <row r="37" spans="1:7">
      <c r="A37" s="4" t="s">
        <v>580</v>
      </c>
      <c r="E37" s="5" t="n">
        <v>75000000</v>
      </c>
    </row>
  </sheetData>
  <mergeCells count="3">
    <mergeCell ref="A1:A2"/>
    <mergeCell ref="C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1</v>
      </c>
      <c r="B1" s="2" t="s">
        <v>556</v>
      </c>
      <c r="C1" s="2" t="s">
        <v>1</v>
      </c>
    </row>
    <row r="2" spans="1:5">
      <c r="B2" s="2" t="s">
        <v>582</v>
      </c>
      <c r="C2" s="2" t="s">
        <v>2</v>
      </c>
      <c r="D2" s="2" t="s">
        <v>75</v>
      </c>
      <c r="E2" s="2" t="s">
        <v>76</v>
      </c>
    </row>
    <row r="3" spans="1:5">
      <c r="A3" s="3" t="s">
        <v>562</v>
      </c>
    </row>
    <row r="4" spans="1:5">
      <c r="A4" s="4" t="s">
        <v>564</v>
      </c>
      <c r="C4" s="5" t="n">
        <v>40</v>
      </c>
      <c r="D4" s="5" t="n">
        <v>133</v>
      </c>
      <c r="E4" s="5" t="n">
        <v>178</v>
      </c>
    </row>
    <row r="5" spans="1:5">
      <c r="A5" s="4" t="s">
        <v>522</v>
      </c>
    </row>
    <row r="6" spans="1:5">
      <c r="A6" s="3" t="s">
        <v>562</v>
      </c>
    </row>
    <row r="7" spans="1:5">
      <c r="A7" s="4" t="s">
        <v>583</v>
      </c>
      <c r="B7" s="4" t="s">
        <v>584</v>
      </c>
    </row>
    <row r="8" spans="1:5">
      <c r="A8" s="4" t="s">
        <v>524</v>
      </c>
      <c r="C8" s="4" t="s">
        <v>526</v>
      </c>
    </row>
    <row r="9" spans="1:5">
      <c r="A9" s="4" t="s">
        <v>585</v>
      </c>
    </row>
    <row r="10" spans="1:5">
      <c r="A10" s="3" t="s">
        <v>562</v>
      </c>
    </row>
    <row r="11" spans="1:5">
      <c r="A11" s="4" t="s">
        <v>586</v>
      </c>
      <c r="D11" s="6" t="n">
        <v>138</v>
      </c>
    </row>
    <row r="12" spans="1:5">
      <c r="A12" s="4" t="s">
        <v>587</v>
      </c>
      <c r="D12" s="6" t="n">
        <v>23</v>
      </c>
    </row>
    <row r="13" spans="1:5">
      <c r="A13" s="4" t="s">
        <v>571</v>
      </c>
    </row>
    <row r="14" spans="1:5">
      <c r="A14" s="3" t="s">
        <v>562</v>
      </c>
    </row>
    <row r="15" spans="1:5">
      <c r="A15" s="4" t="s">
        <v>564</v>
      </c>
      <c r="C15" s="5" t="n">
        <v>40</v>
      </c>
      <c r="D15" s="6" t="n">
        <v>133</v>
      </c>
      <c r="E15" s="5" t="n">
        <v>188</v>
      </c>
    </row>
    <row r="16" spans="1:5">
      <c r="A16" s="4" t="s">
        <v>588</v>
      </c>
    </row>
    <row r="17" spans="1:5">
      <c r="A17" s="3" t="s">
        <v>562</v>
      </c>
    </row>
    <row r="18" spans="1:5">
      <c r="A18" s="4" t="s">
        <v>589</v>
      </c>
      <c r="B18" s="5" t="n">
        <v>628</v>
      </c>
    </row>
    <row r="19" spans="1:5">
      <c r="A19" s="4" t="s">
        <v>590</v>
      </c>
      <c r="B19" s="6" t="n">
        <v>1100</v>
      </c>
    </row>
    <row r="20" spans="1:5">
      <c r="A20" s="4" t="s">
        <v>108</v>
      </c>
    </row>
    <row r="21" spans="1:5">
      <c r="A21" s="3" t="s">
        <v>562</v>
      </c>
    </row>
    <row r="22" spans="1:5">
      <c r="A22" s="4" t="s">
        <v>201</v>
      </c>
      <c r="B22" s="5" t="n">
        <v>406</v>
      </c>
      <c r="C22" s="5" t="n">
        <v>73</v>
      </c>
      <c r="D22" s="5" t="n">
        <v>407</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1</v>
      </c>
      <c r="B1" s="2" t="s">
        <v>592</v>
      </c>
      <c r="C1" s="2" t="s">
        <v>593</v>
      </c>
      <c r="D1" s="2" t="s">
        <v>594</v>
      </c>
      <c r="E1" s="2" t="s">
        <v>592</v>
      </c>
      <c r="F1" s="2" t="s">
        <v>2</v>
      </c>
      <c r="G1" s="2" t="s">
        <v>75</v>
      </c>
      <c r="H1" s="2" t="s">
        <v>76</v>
      </c>
      <c r="I1" s="2" t="s">
        <v>478</v>
      </c>
    </row>
    <row r="2" spans="1:9">
      <c r="A2" s="3" t="s">
        <v>562</v>
      </c>
    </row>
    <row r="3" spans="1:9">
      <c r="A3" s="4" t="s">
        <v>564</v>
      </c>
      <c r="F3" s="5" t="n">
        <v>40</v>
      </c>
      <c r="G3" s="5" t="n">
        <v>133</v>
      </c>
      <c r="H3" s="5" t="n">
        <v>178</v>
      </c>
    </row>
    <row r="4" spans="1:9">
      <c r="A4" s="4" t="s">
        <v>595</v>
      </c>
    </row>
    <row r="5" spans="1:9">
      <c r="A5" s="3" t="s">
        <v>562</v>
      </c>
    </row>
    <row r="6" spans="1:9">
      <c r="A6" s="4" t="s">
        <v>586</v>
      </c>
      <c r="H6" s="6" t="n">
        <v>798</v>
      </c>
    </row>
    <row r="7" spans="1:9">
      <c r="A7" s="4" t="s">
        <v>587</v>
      </c>
      <c r="H7" s="6" t="n">
        <v>605</v>
      </c>
    </row>
    <row r="8" spans="1:9">
      <c r="A8" s="4" t="s">
        <v>571</v>
      </c>
    </row>
    <row r="9" spans="1:9">
      <c r="A9" s="3" t="s">
        <v>562</v>
      </c>
    </row>
    <row r="10" spans="1:9">
      <c r="A10" s="4" t="s">
        <v>564</v>
      </c>
      <c r="F10" s="5" t="n">
        <v>40</v>
      </c>
      <c r="G10" s="6" t="n">
        <v>133</v>
      </c>
      <c r="H10" s="5" t="n">
        <v>188</v>
      </c>
    </row>
    <row r="11" spans="1:9">
      <c r="A11" s="4" t="s">
        <v>596</v>
      </c>
    </row>
    <row r="12" spans="1:9">
      <c r="A12" s="3" t="s">
        <v>562</v>
      </c>
    </row>
    <row r="13" spans="1:9">
      <c r="A13" s="4" t="s">
        <v>597</v>
      </c>
      <c r="B13" s="5" t="n">
        <v>228</v>
      </c>
    </row>
    <row r="14" spans="1:9">
      <c r="A14" s="4" t="s">
        <v>598</v>
      </c>
      <c r="E14" s="5" t="n">
        <v>-52</v>
      </c>
    </row>
    <row r="15" spans="1:9">
      <c r="A15" s="4" t="s">
        <v>599</v>
      </c>
    </row>
    <row r="16" spans="1:9">
      <c r="A16" s="3" t="s">
        <v>562</v>
      </c>
    </row>
    <row r="17" spans="1:9">
      <c r="A17" s="4" t="s">
        <v>597</v>
      </c>
      <c r="C17" s="5" t="n">
        <v>478</v>
      </c>
    </row>
    <row r="18" spans="1:9">
      <c r="A18" s="4" t="s">
        <v>598</v>
      </c>
      <c r="D18" s="5" t="n">
        <v>74</v>
      </c>
    </row>
    <row r="19" spans="1:9">
      <c r="A19" s="4" t="s">
        <v>600</v>
      </c>
      <c r="I19" s="5" t="n">
        <v>109</v>
      </c>
    </row>
    <row r="20" spans="1:9">
      <c r="A20" s="4" t="s">
        <v>601</v>
      </c>
      <c r="G20" s="5" t="n">
        <v>1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603</v>
      </c>
    </row>
    <row r="2" spans="1:2">
      <c r="A2" s="3" t="s">
        <v>604</v>
      </c>
    </row>
    <row r="3" spans="1:2">
      <c r="A3" s="4" t="s">
        <v>605</v>
      </c>
      <c r="B3" s="5" t="n">
        <v>46</v>
      </c>
    </row>
    <row r="4" spans="1:2">
      <c r="A4" s="4" t="s">
        <v>606</v>
      </c>
      <c r="B4" s="6" t="n">
        <v>64</v>
      </c>
    </row>
    <row r="5" spans="1:2">
      <c r="A5" s="4" t="s">
        <v>607</v>
      </c>
      <c r="B5" s="6" t="n">
        <v>1132</v>
      </c>
    </row>
    <row r="6" spans="1:2">
      <c r="A6" s="4" t="s">
        <v>178</v>
      </c>
      <c r="B6" s="6" t="n">
        <v>1242</v>
      </c>
    </row>
    <row r="7" spans="1:2">
      <c r="A7" s="3" t="s">
        <v>608</v>
      </c>
    </row>
    <row r="8" spans="1:2">
      <c r="A8" s="4" t="s">
        <v>609</v>
      </c>
      <c r="B8" s="6" t="n">
        <v>120</v>
      </c>
    </row>
    <row r="9" spans="1:2">
      <c r="A9" s="4" t="s">
        <v>211</v>
      </c>
      <c r="B9" s="6" t="n">
        <v>780</v>
      </c>
    </row>
    <row r="10" spans="1:2">
      <c r="A10" s="4" t="s">
        <v>610</v>
      </c>
      <c r="B10" s="6" t="n">
        <v>46</v>
      </c>
    </row>
    <row r="11" spans="1:2">
      <c r="A11" s="4" t="s">
        <v>611</v>
      </c>
      <c r="B11" s="5" t="n">
        <v>9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75</v>
      </c>
      <c r="D2" s="2" t="s">
        <v>76</v>
      </c>
    </row>
    <row r="3" spans="1:4">
      <c r="A3" s="3" t="s">
        <v>562</v>
      </c>
    </row>
    <row r="4" spans="1:4">
      <c r="A4" s="4" t="s">
        <v>88</v>
      </c>
      <c r="B4" s="5" t="n">
        <v>50</v>
      </c>
      <c r="C4" s="5" t="n">
        <v>28</v>
      </c>
      <c r="D4" s="5" t="n">
        <v>16</v>
      </c>
    </row>
    <row r="5" spans="1:4">
      <c r="A5" s="4" t="s">
        <v>613</v>
      </c>
      <c r="B5" s="6" t="n">
        <v>26</v>
      </c>
    </row>
    <row r="6" spans="1:4">
      <c r="A6" s="4" t="s">
        <v>614</v>
      </c>
    </row>
    <row r="7" spans="1:4">
      <c r="A7" s="3" t="s">
        <v>562</v>
      </c>
    </row>
    <row r="8" spans="1:4">
      <c r="A8" s="4" t="s">
        <v>88</v>
      </c>
      <c r="B8" s="6" t="n">
        <v>2</v>
      </c>
    </row>
    <row r="9" spans="1:4">
      <c r="A9" s="4" t="s">
        <v>615</v>
      </c>
    </row>
    <row r="10" spans="1:4">
      <c r="A10" s="3" t="s">
        <v>562</v>
      </c>
    </row>
    <row r="11" spans="1:4">
      <c r="A11" s="4" t="s">
        <v>613</v>
      </c>
      <c r="B11" s="6" t="n">
        <v>15</v>
      </c>
    </row>
    <row r="12" spans="1:4">
      <c r="A12" s="4" t="s">
        <v>616</v>
      </c>
    </row>
    <row r="13" spans="1:4">
      <c r="A13" s="3" t="s">
        <v>562</v>
      </c>
    </row>
    <row r="14" spans="1:4">
      <c r="A14" s="4" t="s">
        <v>88</v>
      </c>
      <c r="B14" s="5" t="n">
        <v>7</v>
      </c>
      <c r="D14" s="6" t="n">
        <v>11</v>
      </c>
    </row>
    <row r="15" spans="1:4">
      <c r="A15" s="4" t="s">
        <v>617</v>
      </c>
    </row>
    <row r="16" spans="1:4">
      <c r="A16" s="3" t="s">
        <v>562</v>
      </c>
    </row>
    <row r="17" spans="1:4">
      <c r="A17" s="4" t="s">
        <v>88</v>
      </c>
      <c r="C17" s="6" t="n">
        <v>22</v>
      </c>
    </row>
    <row r="18" spans="1:4">
      <c r="A18" s="4" t="s">
        <v>618</v>
      </c>
    </row>
    <row r="19" spans="1:4">
      <c r="A19" s="3" t="s">
        <v>562</v>
      </c>
    </row>
    <row r="20" spans="1:4">
      <c r="A20" s="4" t="s">
        <v>88</v>
      </c>
      <c r="C20" s="5" t="n">
        <v>6</v>
      </c>
      <c r="D20" s="5" t="n">
        <v>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2</v>
      </c>
      <c r="B1" s="2" t="s">
        <v>2</v>
      </c>
      <c r="C1" s="2" t="s">
        <v>75</v>
      </c>
    </row>
    <row r="2" spans="1:3">
      <c r="A2" s="4" t="s">
        <v>203</v>
      </c>
      <c r="B2" s="5" t="n">
        <v>247</v>
      </c>
      <c r="C2" s="5" t="n">
        <v>714</v>
      </c>
    </row>
    <row r="3" spans="1:3">
      <c r="A3" s="4" t="s">
        <v>204</v>
      </c>
      <c r="B3" s="6" t="n">
        <v>1062</v>
      </c>
      <c r="C3" s="6" t="n">
        <v>1194</v>
      </c>
    </row>
    <row r="4" spans="1:3">
      <c r="A4" s="4" t="s">
        <v>165</v>
      </c>
      <c r="B4" s="6" t="n">
        <v>652</v>
      </c>
      <c r="C4" s="6" t="n">
        <v>779</v>
      </c>
    </row>
    <row r="5" spans="1:3">
      <c r="A5" s="4" t="s">
        <v>205</v>
      </c>
      <c r="B5" s="6" t="n">
        <v>799</v>
      </c>
      <c r="C5" s="6" t="n">
        <v>1856</v>
      </c>
    </row>
    <row r="6" spans="1:3">
      <c r="A6" s="4" t="s">
        <v>80</v>
      </c>
      <c r="B6" s="6" t="n">
        <v>1140</v>
      </c>
      <c r="C6" s="6" t="n">
        <v>1120</v>
      </c>
    </row>
    <row r="7" spans="1:3">
      <c r="A7" s="4" t="s">
        <v>206</v>
      </c>
      <c r="B7" s="6" t="n">
        <v>-28987</v>
      </c>
      <c r="C7" s="6" t="n">
        <v>-28335</v>
      </c>
    </row>
    <row r="8" spans="1:3">
      <c r="A8" s="4" t="s">
        <v>207</v>
      </c>
      <c r="B8" s="6" t="n">
        <v>1258</v>
      </c>
      <c r="C8" s="6" t="n">
        <v>121</v>
      </c>
    </row>
    <row r="9" spans="1:3">
      <c r="A9" s="4" t="s">
        <v>130</v>
      </c>
      <c r="B9" s="6" t="n">
        <v>730</v>
      </c>
      <c r="C9" s="6" t="n">
        <v>353</v>
      </c>
    </row>
    <row r="10" spans="1:3">
      <c r="A10" s="4" t="s">
        <v>208</v>
      </c>
      <c r="B10" s="6" t="n">
        <v>11</v>
      </c>
      <c r="C10" s="6" t="n">
        <v>151</v>
      </c>
    </row>
    <row r="11" spans="1:3">
      <c r="A11" s="4" t="s">
        <v>209</v>
      </c>
      <c r="B11" s="6" t="n">
        <v>1149</v>
      </c>
      <c r="C11" s="6" t="n">
        <v>1341</v>
      </c>
    </row>
    <row r="12" spans="1:3">
      <c r="A12" s="4" t="s">
        <v>210</v>
      </c>
      <c r="B12" s="6" t="n">
        <v>8555</v>
      </c>
      <c r="C12" s="6" t="n">
        <v>8093</v>
      </c>
    </row>
    <row r="13" spans="1:3">
      <c r="A13" s="4" t="s">
        <v>211</v>
      </c>
      <c r="B13" s="6" t="n">
        <v>1811</v>
      </c>
      <c r="C13" s="6" t="n">
        <v>1866</v>
      </c>
    </row>
    <row r="14" spans="1:3">
      <c r="A14" s="4" t="s">
        <v>212</v>
      </c>
      <c r="B14" s="5" t="n">
        <v>520</v>
      </c>
      <c r="C14" s="5" t="n">
        <v>219</v>
      </c>
    </row>
    <row r="15" spans="1:3">
      <c r="A15" s="4" t="s">
        <v>213</v>
      </c>
      <c r="B15" s="8" t="n">
        <v>0.625</v>
      </c>
      <c r="C15" s="8" t="n">
        <v>0.625</v>
      </c>
    </row>
    <row r="16" spans="1:3">
      <c r="A16" s="4" t="s">
        <v>214</v>
      </c>
      <c r="B16" s="6" t="n">
        <v>860000000</v>
      </c>
      <c r="C16" s="6" t="n">
        <v>860000000</v>
      </c>
    </row>
    <row r="17" spans="1:3">
      <c r="A17" s="4" t="s">
        <v>215</v>
      </c>
      <c r="B17" s="6" t="n">
        <v>417026863</v>
      </c>
      <c r="C17" s="6" t="n">
        <v>415692116</v>
      </c>
    </row>
    <row r="18" spans="1:3">
      <c r="A18" s="4" t="s">
        <v>216</v>
      </c>
      <c r="B18" s="6" t="n">
        <v>40964193</v>
      </c>
      <c r="C18" s="6" t="n">
        <v>40995894</v>
      </c>
    </row>
    <row r="19" spans="1:3">
      <c r="A19" s="4" t="s">
        <v>217</v>
      </c>
    </row>
    <row r="20" spans="1:3">
      <c r="A20" s="4" t="s">
        <v>203</v>
      </c>
      <c r="B20" s="5" t="n">
        <v>6</v>
      </c>
      <c r="C20" s="5" t="n">
        <v>450</v>
      </c>
    </row>
    <row r="21" spans="1:3">
      <c r="A21" s="4" t="s">
        <v>204</v>
      </c>
      <c r="B21" s="6" t="n">
        <v>88</v>
      </c>
      <c r="C21" s="6" t="n">
        <v>92</v>
      </c>
    </row>
    <row r="22" spans="1:3">
      <c r="A22" s="4" t="s">
        <v>165</v>
      </c>
      <c r="B22" s="6" t="n">
        <v>5</v>
      </c>
      <c r="C22" s="6" t="n">
        <v>7</v>
      </c>
    </row>
    <row r="23" spans="1:3">
      <c r="A23" s="4" t="s">
        <v>205</v>
      </c>
      <c r="B23" s="6" t="n">
        <v>203</v>
      </c>
      <c r="C23" s="6" t="n">
        <v>1251</v>
      </c>
    </row>
    <row r="24" spans="1:3">
      <c r="A24" s="4" t="s">
        <v>80</v>
      </c>
      <c r="B24" s="6" t="n">
        <v>4</v>
      </c>
      <c r="C24" s="6" t="n">
        <v>0</v>
      </c>
    </row>
    <row r="25" spans="1:3">
      <c r="A25" s="4" t="s">
        <v>206</v>
      </c>
      <c r="B25" s="6" t="n">
        <v>-1</v>
      </c>
      <c r="C25" s="6" t="n">
        <v>-24</v>
      </c>
    </row>
    <row r="26" spans="1:3">
      <c r="A26" s="4" t="s">
        <v>207</v>
      </c>
      <c r="B26" s="6" t="n">
        <v>1258</v>
      </c>
      <c r="C26" s="6" t="n">
        <v>91</v>
      </c>
    </row>
    <row r="27" spans="1:3">
      <c r="A27" s="4" t="s">
        <v>130</v>
      </c>
      <c r="B27" s="6" t="n">
        <v>4</v>
      </c>
      <c r="C27" s="6" t="n">
        <v>71</v>
      </c>
    </row>
    <row r="28" spans="1:3">
      <c r="A28" s="4" t="s">
        <v>208</v>
      </c>
      <c r="B28" s="6" t="n">
        <v>10</v>
      </c>
      <c r="C28" s="6" t="n">
        <v>0</v>
      </c>
    </row>
    <row r="29" spans="1:3">
      <c r="A29" s="4" t="s">
        <v>209</v>
      </c>
      <c r="B29" s="6" t="n">
        <v>21</v>
      </c>
      <c r="C29" s="6" t="n">
        <v>85</v>
      </c>
    </row>
    <row r="30" spans="1:3">
      <c r="A30" s="4" t="s">
        <v>210</v>
      </c>
      <c r="B30" s="6" t="n">
        <v>396</v>
      </c>
      <c r="C30" s="6" t="n">
        <v>0</v>
      </c>
    </row>
    <row r="31" spans="1:3">
      <c r="A31" s="4" t="s">
        <v>211</v>
      </c>
      <c r="B31" s="6" t="n">
        <v>60</v>
      </c>
      <c r="C31" s="6" t="n">
        <v>29</v>
      </c>
    </row>
    <row r="32" spans="1:3">
      <c r="A32" s="4" t="s">
        <v>212</v>
      </c>
      <c r="B32" s="5" t="n">
        <v>107</v>
      </c>
      <c r="C32"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75</v>
      </c>
      <c r="D2" s="2" t="s">
        <v>76</v>
      </c>
    </row>
    <row r="3" spans="1:4">
      <c r="A3" s="3" t="s">
        <v>620</v>
      </c>
    </row>
    <row r="4" spans="1:4">
      <c r="A4" s="4" t="s">
        <v>621</v>
      </c>
      <c r="B4" s="5" t="n">
        <v>159</v>
      </c>
      <c r="C4" s="5" t="n">
        <v>350</v>
      </c>
      <c r="D4" s="5" t="n">
        <v>264</v>
      </c>
    </row>
    <row r="5" spans="1:4">
      <c r="A5" s="4" t="s">
        <v>622</v>
      </c>
      <c r="B5" s="6" t="n">
        <v>286</v>
      </c>
      <c r="C5" s="6" t="n">
        <v>602</v>
      </c>
      <c r="D5" s="6" t="n">
        <v>477</v>
      </c>
    </row>
    <row r="6" spans="1:4">
      <c r="A6" s="4" t="s">
        <v>623</v>
      </c>
      <c r="B6" s="6" t="n">
        <v>-100</v>
      </c>
      <c r="C6" s="6" t="n">
        <v>-82</v>
      </c>
      <c r="D6" s="6" t="n">
        <v>-3</v>
      </c>
    </row>
    <row r="7" spans="1:4">
      <c r="A7" s="4" t="s">
        <v>624</v>
      </c>
      <c r="B7" s="6" t="n">
        <v>-179</v>
      </c>
      <c r="C7" s="6" t="n">
        <v>-647</v>
      </c>
      <c r="D7" s="6" t="n">
        <v>-373</v>
      </c>
    </row>
    <row r="8" spans="1:4">
      <c r="A8" s="4" t="s">
        <v>625</v>
      </c>
      <c r="B8" s="6" t="n">
        <v>-25</v>
      </c>
      <c r="C8" s="6" t="n">
        <v>-64</v>
      </c>
      <c r="D8" s="6" t="n">
        <v>-15</v>
      </c>
    </row>
    <row r="9" spans="1:4">
      <c r="A9" s="4" t="s">
        <v>626</v>
      </c>
      <c r="B9" s="5" t="n">
        <v>141</v>
      </c>
      <c r="C9" s="5" t="n">
        <v>159</v>
      </c>
      <c r="D9" s="5" t="n">
        <v>35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1"/>
  </cols>
  <sheetData>
    <row r="1" spans="1:5">
      <c r="A1" s="1" t="s">
        <v>627</v>
      </c>
      <c r="B1" s="2" t="s">
        <v>628</v>
      </c>
      <c r="C1" s="2" t="s">
        <v>629</v>
      </c>
      <c r="D1" s="2" t="s">
        <v>630</v>
      </c>
      <c r="E1" s="2" t="s">
        <v>631</v>
      </c>
    </row>
    <row r="2" spans="1:5">
      <c r="A2" s="3" t="s">
        <v>250</v>
      </c>
    </row>
    <row r="3" spans="1:5">
      <c r="A3" s="4" t="s">
        <v>632</v>
      </c>
      <c r="B3" s="5" t="n">
        <v>108</v>
      </c>
      <c r="C3" s="5" t="n">
        <v>126</v>
      </c>
      <c r="D3" s="5" t="n">
        <v>160</v>
      </c>
    </row>
    <row r="4" spans="1:5">
      <c r="A4" s="4" t="s">
        <v>633</v>
      </c>
      <c r="B4" s="6" t="n">
        <v>33</v>
      </c>
      <c r="C4" s="6" t="n">
        <v>33</v>
      </c>
      <c r="D4" s="6" t="n">
        <v>190</v>
      </c>
    </row>
    <row r="5" spans="1:5">
      <c r="A5" s="4" t="s">
        <v>634</v>
      </c>
      <c r="B5" s="5" t="n">
        <v>141</v>
      </c>
      <c r="C5" s="5" t="n">
        <v>159</v>
      </c>
      <c r="D5" s="5" t="n">
        <v>350</v>
      </c>
      <c r="E5" s="5" t="n">
        <v>264</v>
      </c>
    </row>
    <row r="6" spans="1:5">
      <c r="A6" s="4" t="s">
        <v>635</v>
      </c>
      <c r="B6" s="6" t="n">
        <v>2</v>
      </c>
      <c r="C6" s="6" t="n">
        <v>2</v>
      </c>
      <c r="D6" s="6" t="n">
        <v>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636</v>
      </c>
      <c r="B1" s="2" t="s">
        <v>1</v>
      </c>
    </row>
    <row r="2" spans="1:4">
      <c r="B2" s="2" t="s">
        <v>629</v>
      </c>
      <c r="C2" s="2" t="s">
        <v>628</v>
      </c>
      <c r="D2" s="2" t="s">
        <v>630</v>
      </c>
    </row>
    <row r="3" spans="1:4">
      <c r="A3" s="3" t="s">
        <v>637</v>
      </c>
    </row>
    <row r="4" spans="1:4">
      <c r="A4" s="4" t="s">
        <v>633</v>
      </c>
      <c r="B4" s="5" t="n">
        <v>33</v>
      </c>
      <c r="C4" s="5" t="n">
        <v>33</v>
      </c>
      <c r="D4" s="5" t="n">
        <v>190</v>
      </c>
    </row>
    <row r="5" spans="1:4">
      <c r="A5" s="4" t="s">
        <v>635</v>
      </c>
      <c r="B5" s="6" t="n">
        <v>2</v>
      </c>
      <c r="C5" s="6" t="n">
        <v>2</v>
      </c>
      <c r="D5" s="6" t="n">
        <v>4</v>
      </c>
    </row>
    <row r="6" spans="1:4">
      <c r="A6" s="4" t="s">
        <v>638</v>
      </c>
      <c r="B6" s="5" t="n">
        <v>82</v>
      </c>
    </row>
    <row r="7" spans="1:4">
      <c r="A7" s="4" t="s">
        <v>499</v>
      </c>
    </row>
    <row r="8" spans="1:4">
      <c r="A8" s="3" t="s">
        <v>637</v>
      </c>
    </row>
    <row r="9" spans="1:4">
      <c r="A9" s="4" t="s">
        <v>633</v>
      </c>
      <c r="D9" s="5" t="n">
        <v>160</v>
      </c>
    </row>
    <row r="10" spans="1:4">
      <c r="A10" s="4" t="s">
        <v>635</v>
      </c>
      <c r="D10" s="6" t="n">
        <v>3</v>
      </c>
    </row>
    <row r="11" spans="1:4">
      <c r="A11" s="4" t="s">
        <v>639</v>
      </c>
    </row>
    <row r="12" spans="1:4">
      <c r="A12" s="3" t="s">
        <v>637</v>
      </c>
    </row>
    <row r="13" spans="1:4">
      <c r="A13" s="4" t="s">
        <v>633</v>
      </c>
      <c r="B13" s="5" t="n">
        <v>28</v>
      </c>
    </row>
    <row r="14" spans="1:4">
      <c r="A14" s="4" t="s">
        <v>640</v>
      </c>
    </row>
    <row r="15" spans="1:4">
      <c r="A15" s="3" t="s">
        <v>637</v>
      </c>
    </row>
    <row r="16" spans="1:4">
      <c r="A16" s="4" t="s">
        <v>524</v>
      </c>
      <c r="C16" s="4" t="s">
        <v>5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1</v>
      </c>
      <c r="B1" s="2" t="s">
        <v>2</v>
      </c>
      <c r="C1" s="2" t="s">
        <v>75</v>
      </c>
      <c r="D1" s="2" t="s">
        <v>76</v>
      </c>
    </row>
    <row r="2" spans="1:4">
      <c r="A2" s="3" t="s">
        <v>637</v>
      </c>
    </row>
    <row r="3" spans="1:4">
      <c r="A3" s="4" t="s">
        <v>633</v>
      </c>
      <c r="B3" s="5" t="n">
        <v>33</v>
      </c>
      <c r="C3" s="5" t="n">
        <v>33</v>
      </c>
      <c r="D3" s="5" t="n">
        <v>190</v>
      </c>
    </row>
    <row r="4" spans="1:4">
      <c r="A4" s="4" t="s">
        <v>642</v>
      </c>
    </row>
    <row r="5" spans="1:4">
      <c r="A5" s="3" t="s">
        <v>637</v>
      </c>
    </row>
    <row r="6" spans="1:4">
      <c r="A6" s="4" t="s">
        <v>633</v>
      </c>
      <c r="B6" s="6" t="n">
        <v>33</v>
      </c>
    </row>
    <row r="7" spans="1:4">
      <c r="A7" s="4" t="s">
        <v>643</v>
      </c>
    </row>
    <row r="8" spans="1:4">
      <c r="A8" s="3" t="s">
        <v>637</v>
      </c>
    </row>
    <row r="9" spans="1:4">
      <c r="A9" s="4" t="s">
        <v>633</v>
      </c>
      <c r="B9" s="6" t="n">
        <v>0</v>
      </c>
    </row>
    <row r="10" spans="1:4">
      <c r="A10" s="4" t="s">
        <v>644</v>
      </c>
    </row>
    <row r="11" spans="1:4">
      <c r="A11" s="3" t="s">
        <v>637</v>
      </c>
    </row>
    <row r="12" spans="1:4">
      <c r="A12" s="4" t="s">
        <v>633</v>
      </c>
      <c r="B12" s="6" t="n">
        <v>0</v>
      </c>
    </row>
    <row r="13" spans="1:4">
      <c r="A13" s="4" t="s">
        <v>645</v>
      </c>
    </row>
    <row r="14" spans="1:4">
      <c r="A14" s="3" t="s">
        <v>637</v>
      </c>
    </row>
    <row r="15" spans="1:4">
      <c r="A15" s="4" t="s">
        <v>633</v>
      </c>
      <c r="B15" s="6" t="n">
        <v>24</v>
      </c>
    </row>
    <row r="16" spans="1:4">
      <c r="A16" s="4" t="s">
        <v>646</v>
      </c>
    </row>
    <row r="17" spans="1:4">
      <c r="A17" s="3" t="s">
        <v>637</v>
      </c>
    </row>
    <row r="18" spans="1:4">
      <c r="A18" s="4" t="s">
        <v>633</v>
      </c>
      <c r="B18" s="6" t="n">
        <v>24</v>
      </c>
    </row>
    <row r="19" spans="1:4">
      <c r="A19" s="4" t="s">
        <v>647</v>
      </c>
    </row>
    <row r="20" spans="1:4">
      <c r="A20" s="3" t="s">
        <v>637</v>
      </c>
    </row>
    <row r="21" spans="1:4">
      <c r="A21" s="4" t="s">
        <v>633</v>
      </c>
      <c r="B21" s="6" t="n">
        <v>0</v>
      </c>
    </row>
    <row r="22" spans="1:4">
      <c r="A22" s="4" t="s">
        <v>648</v>
      </c>
    </row>
    <row r="23" spans="1:4">
      <c r="A23" s="3" t="s">
        <v>637</v>
      </c>
    </row>
    <row r="24" spans="1:4">
      <c r="A24" s="4" t="s">
        <v>633</v>
      </c>
      <c r="B24" s="6" t="n">
        <v>0</v>
      </c>
    </row>
    <row r="25" spans="1:4">
      <c r="A25" s="4" t="s">
        <v>649</v>
      </c>
    </row>
    <row r="26" spans="1:4">
      <c r="A26" s="3" t="s">
        <v>637</v>
      </c>
    </row>
    <row r="27" spans="1:4">
      <c r="A27" s="4" t="s">
        <v>633</v>
      </c>
      <c r="B27" s="6" t="n">
        <v>9</v>
      </c>
    </row>
    <row r="28" spans="1:4">
      <c r="A28" s="4" t="s">
        <v>650</v>
      </c>
    </row>
    <row r="29" spans="1:4">
      <c r="A29" s="3" t="s">
        <v>637</v>
      </c>
    </row>
    <row r="30" spans="1:4">
      <c r="A30" s="4" t="s">
        <v>633</v>
      </c>
      <c r="B30" s="6" t="n">
        <v>9</v>
      </c>
    </row>
    <row r="31" spans="1:4">
      <c r="A31" s="4" t="s">
        <v>651</v>
      </c>
    </row>
    <row r="32" spans="1:4">
      <c r="A32" s="3" t="s">
        <v>637</v>
      </c>
    </row>
    <row r="33" spans="1:4">
      <c r="A33" s="4" t="s">
        <v>633</v>
      </c>
      <c r="B33" s="6" t="n">
        <v>0</v>
      </c>
    </row>
    <row r="34" spans="1:4">
      <c r="A34" s="4" t="s">
        <v>652</v>
      </c>
    </row>
    <row r="35" spans="1:4">
      <c r="A35" s="3" t="s">
        <v>637</v>
      </c>
    </row>
    <row r="36" spans="1:4">
      <c r="A36" s="4" t="s">
        <v>633</v>
      </c>
      <c r="B36"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653</v>
      </c>
      <c r="B1" s="2" t="s">
        <v>654</v>
      </c>
    </row>
    <row r="2" spans="1:2">
      <c r="A2" s="3" t="s">
        <v>655</v>
      </c>
    </row>
    <row r="3" spans="1:2">
      <c r="A3" s="4" t="s">
        <v>656</v>
      </c>
      <c r="B3" s="9" t="n">
        <v>13.5</v>
      </c>
    </row>
    <row r="4" spans="1:2">
      <c r="A4" s="4" t="s">
        <v>657</v>
      </c>
      <c r="B4" s="10" t="n">
        <v>1.26</v>
      </c>
    </row>
    <row r="5" spans="1:2">
      <c r="A5" s="4" t="s">
        <v>658</v>
      </c>
      <c r="B5" s="10" t="n">
        <v>1.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75</v>
      </c>
    </row>
    <row r="2" spans="1:3">
      <c r="A2" s="4" t="s">
        <v>660</v>
      </c>
    </row>
    <row r="3" spans="1:3">
      <c r="A3" s="3" t="s">
        <v>661</v>
      </c>
    </row>
    <row r="4" spans="1:3">
      <c r="A4" s="4" t="s">
        <v>662</v>
      </c>
      <c r="B4" s="5" t="n">
        <v>8</v>
      </c>
    </row>
    <row r="5" spans="1:3">
      <c r="A5" s="4" t="s">
        <v>663</v>
      </c>
      <c r="B5" s="6" t="n">
        <v>0</v>
      </c>
    </row>
    <row r="6" spans="1:3">
      <c r="A6" s="4" t="s">
        <v>664</v>
      </c>
      <c r="B6" s="6" t="n">
        <v>8</v>
      </c>
    </row>
    <row r="7" spans="1:3">
      <c r="A7" s="4" t="s">
        <v>665</v>
      </c>
    </row>
    <row r="8" spans="1:3">
      <c r="A8" s="3" t="s">
        <v>661</v>
      </c>
    </row>
    <row r="9" spans="1:3">
      <c r="A9" s="4" t="s">
        <v>662</v>
      </c>
      <c r="B9" s="6" t="n">
        <v>0</v>
      </c>
    </row>
    <row r="10" spans="1:3">
      <c r="A10" s="4" t="s">
        <v>666</v>
      </c>
    </row>
    <row r="11" spans="1:3">
      <c r="A11" s="3" t="s">
        <v>661</v>
      </c>
    </row>
    <row r="12" spans="1:3">
      <c r="A12" s="4" t="s">
        <v>662</v>
      </c>
      <c r="B12" s="6" t="n">
        <v>8</v>
      </c>
    </row>
    <row r="13" spans="1:3">
      <c r="A13" s="4" t="s">
        <v>667</v>
      </c>
    </row>
    <row r="14" spans="1:3">
      <c r="A14" s="3" t="s">
        <v>661</v>
      </c>
    </row>
    <row r="15" spans="1:3">
      <c r="A15" s="4" t="s">
        <v>662</v>
      </c>
      <c r="B15" s="6" t="n">
        <v>0</v>
      </c>
    </row>
    <row r="16" spans="1:3">
      <c r="A16" s="4" t="s">
        <v>668</v>
      </c>
    </row>
    <row r="17" spans="1:3">
      <c r="A17" s="3" t="s">
        <v>661</v>
      </c>
    </row>
    <row r="18" spans="1:3">
      <c r="A18" s="4" t="s">
        <v>662</v>
      </c>
      <c r="B18" s="6" t="n">
        <v>1</v>
      </c>
    </row>
    <row r="19" spans="1:3">
      <c r="A19" s="4" t="s">
        <v>663</v>
      </c>
      <c r="B19" s="6" t="n">
        <v>0</v>
      </c>
    </row>
    <row r="20" spans="1:3">
      <c r="A20" s="4" t="s">
        <v>664</v>
      </c>
      <c r="B20" s="6" t="n">
        <v>1</v>
      </c>
    </row>
    <row r="21" spans="1:3">
      <c r="A21" s="4" t="s">
        <v>669</v>
      </c>
    </row>
    <row r="22" spans="1:3">
      <c r="A22" s="3" t="s">
        <v>661</v>
      </c>
    </row>
    <row r="23" spans="1:3">
      <c r="A23" s="4" t="s">
        <v>662</v>
      </c>
      <c r="B23" s="6" t="n">
        <v>0</v>
      </c>
    </row>
    <row r="24" spans="1:3">
      <c r="A24" s="4" t="s">
        <v>670</v>
      </c>
    </row>
    <row r="25" spans="1:3">
      <c r="A25" s="3" t="s">
        <v>661</v>
      </c>
    </row>
    <row r="26" spans="1:3">
      <c r="A26" s="4" t="s">
        <v>662</v>
      </c>
      <c r="B26" s="6" t="n">
        <v>1</v>
      </c>
    </row>
    <row r="27" spans="1:3">
      <c r="A27" s="4" t="s">
        <v>671</v>
      </c>
    </row>
    <row r="28" spans="1:3">
      <c r="A28" s="3" t="s">
        <v>661</v>
      </c>
    </row>
    <row r="29" spans="1:3">
      <c r="A29" s="4" t="s">
        <v>662</v>
      </c>
      <c r="B29" s="6" t="n">
        <v>0</v>
      </c>
    </row>
    <row r="30" spans="1:3">
      <c r="A30" s="4" t="s">
        <v>672</v>
      </c>
    </row>
    <row r="31" spans="1:3">
      <c r="A31" s="3" t="s">
        <v>661</v>
      </c>
    </row>
    <row r="32" spans="1:3">
      <c r="A32" s="4" t="s">
        <v>673</v>
      </c>
      <c r="B32" s="6" t="n">
        <v>103</v>
      </c>
    </row>
    <row r="33" spans="1:3">
      <c r="A33" s="4" t="s">
        <v>674</v>
      </c>
      <c r="B33" s="6" t="n">
        <v>0</v>
      </c>
    </row>
    <row r="34" spans="1:3">
      <c r="A34" s="4" t="s">
        <v>675</v>
      </c>
      <c r="B34" s="6" t="n">
        <v>103</v>
      </c>
    </row>
    <row r="35" spans="1:3">
      <c r="A35" s="4" t="s">
        <v>676</v>
      </c>
    </row>
    <row r="36" spans="1:3">
      <c r="A36" s="3" t="s">
        <v>661</v>
      </c>
    </row>
    <row r="37" spans="1:3">
      <c r="A37" s="4" t="s">
        <v>673</v>
      </c>
      <c r="B37" s="6" t="n">
        <v>0</v>
      </c>
    </row>
    <row r="38" spans="1:3">
      <c r="A38" s="4" t="s">
        <v>677</v>
      </c>
    </row>
    <row r="39" spans="1:3">
      <c r="A39" s="3" t="s">
        <v>661</v>
      </c>
    </row>
    <row r="40" spans="1:3">
      <c r="A40" s="4" t="s">
        <v>673</v>
      </c>
      <c r="B40" s="6" t="n">
        <v>0</v>
      </c>
    </row>
    <row r="41" spans="1:3">
      <c r="A41" s="4" t="s">
        <v>678</v>
      </c>
    </row>
    <row r="42" spans="1:3">
      <c r="A42" s="3" t="s">
        <v>661</v>
      </c>
    </row>
    <row r="43" spans="1:3">
      <c r="A43" s="4" t="s">
        <v>673</v>
      </c>
      <c r="B43" s="6" t="n">
        <v>103</v>
      </c>
    </row>
    <row r="44" spans="1:3">
      <c r="A44" s="4" t="s">
        <v>679</v>
      </c>
    </row>
    <row r="45" spans="1:3">
      <c r="A45" s="3" t="s">
        <v>661</v>
      </c>
    </row>
    <row r="46" spans="1:3">
      <c r="A46" s="4" t="s">
        <v>662</v>
      </c>
      <c r="C46" s="5" t="n">
        <v>69</v>
      </c>
    </row>
    <row r="47" spans="1:3">
      <c r="A47" s="4" t="s">
        <v>663</v>
      </c>
      <c r="C47" s="6" t="n">
        <v>-14</v>
      </c>
    </row>
    <row r="48" spans="1:3">
      <c r="A48" s="4" t="s">
        <v>664</v>
      </c>
      <c r="B48" s="6" t="n">
        <v>9</v>
      </c>
      <c r="C48" s="6" t="n">
        <v>55</v>
      </c>
    </row>
    <row r="49" spans="1:3">
      <c r="A49" s="4" t="s">
        <v>673</v>
      </c>
      <c r="C49" s="6" t="n">
        <v>25</v>
      </c>
    </row>
    <row r="50" spans="1:3">
      <c r="A50" s="4" t="s">
        <v>674</v>
      </c>
      <c r="C50" s="6" t="n">
        <v>-14</v>
      </c>
    </row>
    <row r="51" spans="1:3">
      <c r="A51" s="4" t="s">
        <v>675</v>
      </c>
      <c r="B51" s="5" t="n">
        <v>103</v>
      </c>
      <c r="C51" s="6" t="n">
        <v>11</v>
      </c>
    </row>
    <row r="52" spans="1:3">
      <c r="A52" s="4" t="s">
        <v>680</v>
      </c>
    </row>
    <row r="53" spans="1:3">
      <c r="A53" s="3" t="s">
        <v>661</v>
      </c>
    </row>
    <row r="54" spans="1:3">
      <c r="A54" s="4" t="s">
        <v>662</v>
      </c>
      <c r="C54" s="6" t="n">
        <v>0</v>
      </c>
    </row>
    <row r="55" spans="1:3">
      <c r="A55" s="4" t="s">
        <v>673</v>
      </c>
      <c r="C55" s="6" t="n">
        <v>0</v>
      </c>
    </row>
    <row r="56" spans="1:3">
      <c r="A56" s="4" t="s">
        <v>681</v>
      </c>
    </row>
    <row r="57" spans="1:3">
      <c r="A57" s="3" t="s">
        <v>661</v>
      </c>
    </row>
    <row r="58" spans="1:3">
      <c r="A58" s="4" t="s">
        <v>662</v>
      </c>
      <c r="C58" s="6" t="n">
        <v>69</v>
      </c>
    </row>
    <row r="59" spans="1:3">
      <c r="A59" s="4" t="s">
        <v>673</v>
      </c>
      <c r="C59" s="6" t="n">
        <v>25</v>
      </c>
    </row>
    <row r="60" spans="1:3">
      <c r="A60" s="4" t="s">
        <v>682</v>
      </c>
    </row>
    <row r="61" spans="1:3">
      <c r="A61" s="3" t="s">
        <v>661</v>
      </c>
    </row>
    <row r="62" spans="1:3">
      <c r="A62" s="4" t="s">
        <v>662</v>
      </c>
      <c r="C62" s="6" t="n">
        <v>0</v>
      </c>
    </row>
    <row r="63" spans="1:3">
      <c r="A63" s="4" t="s">
        <v>673</v>
      </c>
      <c r="C63"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75</v>
      </c>
    </row>
    <row r="2" spans="1:3">
      <c r="A2" s="3" t="s">
        <v>684</v>
      </c>
    </row>
    <row r="3" spans="1:3">
      <c r="A3" s="4" t="s">
        <v>664</v>
      </c>
      <c r="B3" s="5" t="n">
        <v>9</v>
      </c>
      <c r="C3" s="5" t="n">
        <v>55</v>
      </c>
    </row>
    <row r="4" spans="1:3">
      <c r="A4" s="4" t="s">
        <v>675</v>
      </c>
      <c r="B4" s="6" t="n">
        <v>103</v>
      </c>
      <c r="C4" s="6" t="n">
        <v>11</v>
      </c>
    </row>
    <row r="5" spans="1:3">
      <c r="A5" s="4" t="s">
        <v>685</v>
      </c>
    </row>
    <row r="6" spans="1:3">
      <c r="A6" s="3" t="s">
        <v>684</v>
      </c>
    </row>
    <row r="7" spans="1:3">
      <c r="A7" s="4" t="s">
        <v>664</v>
      </c>
      <c r="B7" s="6" t="n">
        <v>2</v>
      </c>
      <c r="C7" s="6" t="n">
        <v>55</v>
      </c>
    </row>
    <row r="8" spans="1:3">
      <c r="A8" s="4" t="s">
        <v>686</v>
      </c>
    </row>
    <row r="9" spans="1:3">
      <c r="A9" s="3" t="s">
        <v>684</v>
      </c>
    </row>
    <row r="10" spans="1:3">
      <c r="A10" s="4" t="s">
        <v>664</v>
      </c>
      <c r="B10" s="6" t="n">
        <v>7</v>
      </c>
      <c r="C10" s="6" t="n">
        <v>0</v>
      </c>
    </row>
    <row r="11" spans="1:3">
      <c r="A11" s="4" t="s">
        <v>687</v>
      </c>
    </row>
    <row r="12" spans="1:3">
      <c r="A12" s="3" t="s">
        <v>684</v>
      </c>
    </row>
    <row r="13" spans="1:3">
      <c r="A13" s="4" t="s">
        <v>675</v>
      </c>
      <c r="B13" s="6" t="n">
        <v>0</v>
      </c>
      <c r="C13" s="6" t="n">
        <v>11</v>
      </c>
    </row>
    <row r="14" spans="1:3">
      <c r="A14" s="4" t="s">
        <v>688</v>
      </c>
    </row>
    <row r="15" spans="1:3">
      <c r="A15" s="3" t="s">
        <v>684</v>
      </c>
    </row>
    <row r="16" spans="1:3">
      <c r="A16" s="4" t="s">
        <v>675</v>
      </c>
      <c r="B16" s="5" t="n">
        <v>103</v>
      </c>
      <c r="C16"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75</v>
      </c>
      <c r="D2" s="2" t="s">
        <v>76</v>
      </c>
    </row>
    <row r="3" spans="1:4">
      <c r="A3" s="3" t="s">
        <v>690</v>
      </c>
    </row>
    <row r="4" spans="1:4">
      <c r="A4" s="4" t="s">
        <v>691</v>
      </c>
      <c r="B4" s="5" t="n">
        <v>9</v>
      </c>
      <c r="C4" s="5" t="n">
        <v>-81</v>
      </c>
      <c r="D4" s="5" t="n">
        <v>24</v>
      </c>
    </row>
    <row r="5" spans="1:4">
      <c r="A5" s="4" t="s">
        <v>692</v>
      </c>
      <c r="B5" s="6" t="n">
        <v>0</v>
      </c>
      <c r="C5" s="6" t="n">
        <v>-39</v>
      </c>
      <c r="D5" s="6" t="n">
        <v>-100</v>
      </c>
    </row>
    <row r="6" spans="1:4">
      <c r="A6" s="4" t="s">
        <v>693</v>
      </c>
      <c r="B6" s="6" t="n">
        <v>-44</v>
      </c>
      <c r="C6" s="6" t="n">
        <v>103</v>
      </c>
      <c r="D6" s="6" t="n">
        <v>-59</v>
      </c>
    </row>
    <row r="7" spans="1:4">
      <c r="A7" s="4" t="s">
        <v>694</v>
      </c>
      <c r="B7" s="5" t="n">
        <v>-35</v>
      </c>
      <c r="C7" s="5" t="n">
        <v>-17</v>
      </c>
      <c r="D7" s="5" t="n">
        <v>-13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5</v>
      </c>
      <c r="B1" s="2" t="s">
        <v>2</v>
      </c>
      <c r="C1" s="2" t="s">
        <v>75</v>
      </c>
    </row>
    <row r="2" spans="1:3">
      <c r="A2" s="3" t="s">
        <v>256</v>
      </c>
    </row>
    <row r="3" spans="1:3">
      <c r="A3" s="4" t="s">
        <v>128</v>
      </c>
      <c r="B3" s="5" t="n">
        <v>502</v>
      </c>
      <c r="C3" s="5" t="n">
        <v>401</v>
      </c>
    </row>
    <row r="4" spans="1:3">
      <c r="A4" s="4" t="s">
        <v>129</v>
      </c>
      <c r="B4" s="6" t="n">
        <v>92</v>
      </c>
      <c r="C4" s="6" t="n">
        <v>218</v>
      </c>
    </row>
    <row r="5" spans="1:3">
      <c r="A5" s="4" t="s">
        <v>696</v>
      </c>
      <c r="B5" s="6" t="n">
        <v>58</v>
      </c>
      <c r="C5" s="6" t="n">
        <v>160</v>
      </c>
    </row>
    <row r="6" spans="1:3">
      <c r="A6" s="4" t="s">
        <v>697</v>
      </c>
      <c r="B6" s="5" t="n">
        <v>652</v>
      </c>
      <c r="C6" s="5" t="n">
        <v>7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75</v>
      </c>
    </row>
    <row r="2" spans="1:3">
      <c r="A2" s="3" t="s">
        <v>699</v>
      </c>
    </row>
    <row r="3" spans="1:3">
      <c r="A3" s="4" t="s">
        <v>207</v>
      </c>
      <c r="B3" s="5" t="n">
        <v>1258</v>
      </c>
      <c r="C3" s="5" t="n">
        <v>121</v>
      </c>
    </row>
    <row r="4" spans="1:3">
      <c r="A4" s="4" t="s">
        <v>700</v>
      </c>
    </row>
    <row r="5" spans="1:3">
      <c r="A5" s="3" t="s">
        <v>699</v>
      </c>
    </row>
    <row r="6" spans="1:3">
      <c r="A6" s="4" t="s">
        <v>701</v>
      </c>
      <c r="C6" s="4" t="s">
        <v>486</v>
      </c>
    </row>
    <row r="7" spans="1:3">
      <c r="A7" s="4" t="s">
        <v>207</v>
      </c>
      <c r="C7" s="5" t="n">
        <v>0</v>
      </c>
    </row>
    <row r="8" spans="1:3">
      <c r="A8" s="4" t="s">
        <v>522</v>
      </c>
    </row>
    <row r="9" spans="1:3">
      <c r="A9" s="3" t="s">
        <v>699</v>
      </c>
    </row>
    <row r="10" spans="1:3">
      <c r="A10" s="4" t="s">
        <v>207</v>
      </c>
      <c r="B10" s="5" t="n">
        <v>1258</v>
      </c>
      <c r="C10" s="5" t="n">
        <v>91</v>
      </c>
    </row>
    <row r="11" spans="1:3">
      <c r="A11" s="4" t="s">
        <v>702</v>
      </c>
    </row>
    <row r="12" spans="1:3">
      <c r="A12" s="3" t="s">
        <v>699</v>
      </c>
    </row>
    <row r="13" spans="1:3">
      <c r="A13" s="4" t="s">
        <v>701</v>
      </c>
      <c r="B13" s="4" t="s">
        <v>703</v>
      </c>
      <c r="C13" s="4" t="s">
        <v>704</v>
      </c>
    </row>
    <row r="14" spans="1:3">
      <c r="A14" s="4" t="s">
        <v>207</v>
      </c>
      <c r="B14" s="5" t="n">
        <v>291</v>
      </c>
      <c r="C14" s="5" t="n">
        <v>91</v>
      </c>
    </row>
    <row r="15" spans="1:3">
      <c r="A15" s="4" t="s">
        <v>705</v>
      </c>
    </row>
    <row r="16" spans="1:3">
      <c r="A16" s="3" t="s">
        <v>699</v>
      </c>
    </row>
    <row r="17" spans="1:3">
      <c r="A17" s="4" t="s">
        <v>701</v>
      </c>
      <c r="B17" s="4" t="s">
        <v>704</v>
      </c>
      <c r="C17" s="4" t="s">
        <v>486</v>
      </c>
    </row>
    <row r="18" spans="1:3">
      <c r="A18" s="4" t="s">
        <v>207</v>
      </c>
      <c r="B18" s="5" t="n">
        <v>163</v>
      </c>
      <c r="C18" s="5" t="n">
        <v>0</v>
      </c>
    </row>
    <row r="19" spans="1:3">
      <c r="A19" s="4" t="s">
        <v>706</v>
      </c>
    </row>
    <row r="20" spans="1:3">
      <c r="A20" s="3" t="s">
        <v>699</v>
      </c>
    </row>
    <row r="21" spans="1:3">
      <c r="A21" s="4" t="s">
        <v>701</v>
      </c>
      <c r="B21" s="4" t="s">
        <v>707</v>
      </c>
      <c r="C21" s="4" t="s">
        <v>486</v>
      </c>
    </row>
    <row r="22" spans="1:3">
      <c r="A22" s="4" t="s">
        <v>207</v>
      </c>
      <c r="B22" s="5" t="n">
        <v>311</v>
      </c>
      <c r="C22" s="5" t="n">
        <v>0</v>
      </c>
    </row>
    <row r="23" spans="1:3">
      <c r="A23" s="4" t="s">
        <v>708</v>
      </c>
    </row>
    <row r="24" spans="1:3">
      <c r="A24" s="3" t="s">
        <v>699</v>
      </c>
    </row>
    <row r="25" spans="1:3">
      <c r="A25" s="4" t="s">
        <v>701</v>
      </c>
      <c r="B25" s="4" t="s">
        <v>709</v>
      </c>
    </row>
    <row r="26" spans="1:3">
      <c r="A26" s="4" t="s">
        <v>207</v>
      </c>
      <c r="B26" s="5" t="n">
        <v>493</v>
      </c>
      <c r="C26"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20"/>
    <col customWidth="1" max="6" min="6" width="15"/>
    <col customWidth="1" max="7" min="7" width="46"/>
    <col customWidth="1" max="8" min="8" width="28"/>
    <col customWidth="1" max="9" min="9" width="25"/>
    <col customWidth="1" max="10" min="10" width="31"/>
    <col customWidth="1" max="11" min="11" width="31"/>
    <col customWidth="1" max="12" min="12" width="75"/>
  </cols>
  <sheetData>
    <row r="1" spans="1:12">
      <c r="A1" s="1" t="s">
        <v>218</v>
      </c>
      <c r="B1" s="2" t="s">
        <v>219</v>
      </c>
      <c r="C1" s="2" t="s">
        <v>220</v>
      </c>
      <c r="D1" s="2" t="s">
        <v>221</v>
      </c>
      <c r="E1" s="2" t="s">
        <v>222</v>
      </c>
      <c r="F1" s="2" t="s">
        <v>223</v>
      </c>
      <c r="G1" s="2" t="s">
        <v>224</v>
      </c>
      <c r="H1" s="2" t="s">
        <v>198</v>
      </c>
      <c r="I1" s="2" t="s">
        <v>225</v>
      </c>
      <c r="J1" s="2" t="s">
        <v>107</v>
      </c>
      <c r="K1" s="2" t="s">
        <v>108</v>
      </c>
      <c r="L1" s="2" t="s">
        <v>109</v>
      </c>
    </row>
    <row r="2" spans="1:12">
      <c r="A2" s="4" t="s">
        <v>226</v>
      </c>
      <c r="B2" s="5" t="n">
        <v>7679</v>
      </c>
      <c r="C2" s="5" t="n">
        <v>258</v>
      </c>
      <c r="D2" s="5" t="n">
        <v>12364</v>
      </c>
      <c r="E2" s="5" t="n">
        <v>-3385</v>
      </c>
      <c r="F2" s="5" t="n">
        <v>-2887</v>
      </c>
      <c r="G2" s="5" t="n">
        <v>-112</v>
      </c>
      <c r="H2" s="5" t="n">
        <v>6238</v>
      </c>
      <c r="I2" s="5" t="n">
        <v>1441</v>
      </c>
      <c r="L2" s="5" t="n">
        <v>0</v>
      </c>
    </row>
    <row r="3" spans="1:12">
      <c r="A3" s="3" t="s">
        <v>227</v>
      </c>
    </row>
    <row r="4" spans="1:12">
      <c r="A4" s="4" t="s">
        <v>99</v>
      </c>
      <c r="B4" s="6" t="n">
        <v>1304</v>
      </c>
      <c r="E4" s="6" t="n">
        <v>1304</v>
      </c>
      <c r="H4" s="6" t="n">
        <v>1304</v>
      </c>
    </row>
    <row r="5" spans="1:12">
      <c r="A5" s="4" t="s">
        <v>98</v>
      </c>
      <c r="B5" s="6" t="n">
        <v>199</v>
      </c>
      <c r="J5" s="5" t="n">
        <v>199</v>
      </c>
      <c r="K5" s="5" t="n">
        <v>0</v>
      </c>
      <c r="L5" s="6" t="n">
        <v>0</v>
      </c>
    </row>
    <row r="6" spans="1:12">
      <c r="A6" s="4" t="s">
        <v>150</v>
      </c>
      <c r="B6" s="6" t="n">
        <v>-265</v>
      </c>
      <c r="I6" s="6" t="n">
        <v>-265</v>
      </c>
    </row>
    <row r="7" spans="1:12">
      <c r="A7" s="4" t="s">
        <v>228</v>
      </c>
      <c r="B7" s="6" t="n">
        <v>7</v>
      </c>
      <c r="G7" s="6" t="n">
        <v>7</v>
      </c>
      <c r="H7" s="6" t="n">
        <v>7</v>
      </c>
    </row>
    <row r="8" spans="1:12">
      <c r="A8" s="4" t="s">
        <v>229</v>
      </c>
      <c r="B8" s="6" t="n">
        <v>-381</v>
      </c>
      <c r="D8" s="6" t="n">
        <v>-381</v>
      </c>
      <c r="H8" s="6" t="n">
        <v>-381</v>
      </c>
    </row>
    <row r="9" spans="1:12">
      <c r="A9" s="4" t="s">
        <v>230</v>
      </c>
      <c r="B9" s="6" t="n">
        <v>-39</v>
      </c>
      <c r="C9" s="6" t="n">
        <v>1</v>
      </c>
      <c r="D9" s="6" t="n">
        <v>-40</v>
      </c>
      <c r="H9" s="6" t="n">
        <v>-39</v>
      </c>
    </row>
    <row r="10" spans="1:12">
      <c r="A10" s="4" t="s">
        <v>231</v>
      </c>
      <c r="B10" s="6" t="n">
        <v>174</v>
      </c>
      <c r="D10" s="6" t="n">
        <v>174</v>
      </c>
      <c r="H10" s="6" t="n">
        <v>174</v>
      </c>
    </row>
    <row r="11" spans="1:12">
      <c r="A11" s="4" t="s">
        <v>80</v>
      </c>
      <c r="B11" s="6" t="n">
        <v>113</v>
      </c>
      <c r="D11" s="6" t="n">
        <v>11</v>
      </c>
      <c r="E11" s="6" t="n">
        <v>-7</v>
      </c>
      <c r="G11" s="6" t="n">
        <v>109</v>
      </c>
      <c r="H11" s="6" t="n">
        <v>113</v>
      </c>
    </row>
    <row r="12" spans="1:12">
      <c r="A12" s="4" t="s">
        <v>232</v>
      </c>
      <c r="B12" s="6" t="n">
        <v>8791</v>
      </c>
      <c r="C12" s="6" t="n">
        <v>259</v>
      </c>
      <c r="D12" s="6" t="n">
        <v>12128</v>
      </c>
      <c r="E12" s="6" t="n">
        <v>-2088</v>
      </c>
      <c r="F12" s="6" t="n">
        <v>-2887</v>
      </c>
      <c r="G12" s="6" t="n">
        <v>4</v>
      </c>
      <c r="H12" s="6" t="n">
        <v>7416</v>
      </c>
      <c r="I12" s="6" t="n">
        <v>1375</v>
      </c>
      <c r="L12" s="6" t="n">
        <v>0</v>
      </c>
    </row>
    <row r="13" spans="1:12">
      <c r="A13" s="3" t="s">
        <v>227</v>
      </c>
    </row>
    <row r="14" spans="1:12">
      <c r="A14" s="4" t="s">
        <v>99</v>
      </c>
      <c r="B14" s="6" t="n">
        <v>40</v>
      </c>
      <c r="E14" s="6" t="n">
        <v>40</v>
      </c>
      <c r="H14" s="6" t="n">
        <v>40</v>
      </c>
    </row>
    <row r="15" spans="1:12">
      <c r="A15" s="4" t="s">
        <v>98</v>
      </c>
      <c r="B15" s="6" t="n">
        <v>1</v>
      </c>
      <c r="J15" s="6" t="n">
        <v>245</v>
      </c>
      <c r="K15" s="6" t="n">
        <v>1</v>
      </c>
      <c r="L15" s="6" t="n">
        <v>0</v>
      </c>
    </row>
    <row r="16" spans="1:12">
      <c r="A16" s="4" t="s">
        <v>150</v>
      </c>
      <c r="B16" s="6" t="n">
        <v>-345</v>
      </c>
      <c r="I16" s="6" t="n">
        <v>-345</v>
      </c>
    </row>
    <row r="17" spans="1:12">
      <c r="A17" s="4" t="s">
        <v>228</v>
      </c>
      <c r="B17" s="6" t="n">
        <v>0</v>
      </c>
    </row>
    <row r="18" spans="1:12">
      <c r="A18" s="4" t="s">
        <v>229</v>
      </c>
      <c r="B18" s="6" t="n">
        <v>-380</v>
      </c>
      <c r="D18" s="6" t="n">
        <v>-380</v>
      </c>
      <c r="H18" s="6" t="n">
        <v>-380</v>
      </c>
    </row>
    <row r="19" spans="1:12">
      <c r="A19" s="4" t="s">
        <v>230</v>
      </c>
      <c r="B19" s="6" t="n">
        <v>-28</v>
      </c>
      <c r="C19" s="6" t="n">
        <v>1</v>
      </c>
      <c r="D19" s="6" t="n">
        <v>-29</v>
      </c>
      <c r="H19" s="6" t="n">
        <v>-28</v>
      </c>
    </row>
    <row r="20" spans="1:12">
      <c r="A20" s="4" t="s">
        <v>153</v>
      </c>
      <c r="B20" s="6" t="n">
        <v>-305</v>
      </c>
      <c r="F20" s="6" t="n">
        <v>-305</v>
      </c>
      <c r="H20" s="6" t="n">
        <v>-305</v>
      </c>
    </row>
    <row r="21" spans="1:12">
      <c r="A21" s="4" t="s">
        <v>149</v>
      </c>
      <c r="B21" s="6" t="n">
        <v>628</v>
      </c>
      <c r="D21" s="6" t="n">
        <v>222</v>
      </c>
      <c r="H21" s="6" t="n">
        <v>222</v>
      </c>
      <c r="I21" s="6" t="n">
        <v>406</v>
      </c>
    </row>
    <row r="22" spans="1:12">
      <c r="A22" s="4" t="s">
        <v>231</v>
      </c>
      <c r="B22" s="6" t="n">
        <v>160</v>
      </c>
      <c r="D22" s="6" t="n">
        <v>160</v>
      </c>
      <c r="H22" s="6" t="n">
        <v>160</v>
      </c>
    </row>
    <row r="23" spans="1:12">
      <c r="A23" s="4" t="s">
        <v>80</v>
      </c>
      <c r="B23" s="6" t="n">
        <v>5</v>
      </c>
      <c r="D23" s="6" t="n">
        <v>5</v>
      </c>
      <c r="H23" s="6" t="n">
        <v>5</v>
      </c>
    </row>
    <row r="24" spans="1:12">
      <c r="A24" s="4" t="s">
        <v>233</v>
      </c>
      <c r="B24" s="6" t="n">
        <v>8812</v>
      </c>
      <c r="C24" s="6" t="n">
        <v>260</v>
      </c>
      <c r="D24" s="6" t="n">
        <v>12106</v>
      </c>
      <c r="E24" s="6" t="n">
        <v>-2048</v>
      </c>
      <c r="F24" s="6" t="n">
        <v>-3192</v>
      </c>
      <c r="G24" s="6" t="n">
        <v>4</v>
      </c>
      <c r="H24" s="6" t="n">
        <v>7130</v>
      </c>
      <c r="I24" s="6" t="n">
        <v>1682</v>
      </c>
      <c r="L24" s="6" t="n">
        <v>0</v>
      </c>
    </row>
    <row r="25" spans="1:12">
      <c r="A25" s="3" t="s">
        <v>227</v>
      </c>
    </row>
    <row r="26" spans="1:12">
      <c r="A26" s="4" t="s">
        <v>99</v>
      </c>
      <c r="B26" s="6" t="n">
        <v>-3553</v>
      </c>
      <c r="E26" s="6" t="n">
        <v>-3553</v>
      </c>
      <c r="H26" s="6" t="n">
        <v>-3553</v>
      </c>
    </row>
    <row r="27" spans="1:12">
      <c r="A27" s="4" t="s">
        <v>98</v>
      </c>
      <c r="J27" s="5" t="n">
        <v>167</v>
      </c>
      <c r="K27" s="5" t="n">
        <v>-334</v>
      </c>
      <c r="L27" s="6" t="n">
        <v>-38</v>
      </c>
    </row>
    <row r="28" spans="1:12">
      <c r="A28" s="4" t="s">
        <v>234</v>
      </c>
      <c r="L28" s="6" t="n">
        <v>517</v>
      </c>
    </row>
    <row r="29" spans="1:12">
      <c r="A29" s="4" t="s">
        <v>150</v>
      </c>
      <c r="B29" s="6" t="n">
        <v>-305</v>
      </c>
      <c r="I29" s="6" t="n">
        <v>-305</v>
      </c>
    </row>
    <row r="30" spans="1:12">
      <c r="A30" s="4" t="s">
        <v>228</v>
      </c>
      <c r="B30" s="6" t="n">
        <v>13</v>
      </c>
      <c r="G30" s="6" t="n">
        <v>13</v>
      </c>
      <c r="H30" s="6" t="n">
        <v>13</v>
      </c>
    </row>
    <row r="31" spans="1:12">
      <c r="A31" s="4" t="s">
        <v>229</v>
      </c>
      <c r="B31" s="6" t="n">
        <v>-376</v>
      </c>
      <c r="D31" s="6" t="n">
        <v>-376</v>
      </c>
      <c r="H31" s="6" t="n">
        <v>-376</v>
      </c>
    </row>
    <row r="32" spans="1:12">
      <c r="A32" s="4" t="s">
        <v>230</v>
      </c>
      <c r="B32" s="6" t="n">
        <v>-21</v>
      </c>
      <c r="C32" s="6" t="n">
        <v>1</v>
      </c>
      <c r="D32" s="6" t="n">
        <v>-22</v>
      </c>
      <c r="H32" s="6" t="n">
        <v>-21</v>
      </c>
    </row>
    <row r="33" spans="1:12">
      <c r="A33" s="4" t="s">
        <v>231</v>
      </c>
      <c r="B33" s="6" t="n">
        <v>61</v>
      </c>
      <c r="D33" s="6" t="n">
        <v>61</v>
      </c>
      <c r="H33" s="6" t="n">
        <v>61</v>
      </c>
    </row>
    <row r="34" spans="1:12">
      <c r="A34" s="4" t="s">
        <v>80</v>
      </c>
      <c r="B34" s="6" t="n">
        <v>1</v>
      </c>
      <c r="F34" s="6" t="n">
        <v>2</v>
      </c>
      <c r="G34" s="6" t="n">
        <v>-1</v>
      </c>
      <c r="H34" s="6" t="n">
        <v>1</v>
      </c>
    </row>
    <row r="35" spans="1:12">
      <c r="A35" s="4" t="s">
        <v>235</v>
      </c>
      <c r="B35" s="5" t="n">
        <v>4465</v>
      </c>
      <c r="C35" s="5" t="n">
        <v>261</v>
      </c>
      <c r="D35" s="5" t="n">
        <v>11769</v>
      </c>
      <c r="E35" s="5" t="n">
        <v>-5601</v>
      </c>
      <c r="F35" s="5" t="n">
        <v>-3190</v>
      </c>
      <c r="G35" s="5" t="n">
        <v>16</v>
      </c>
      <c r="H35" s="5" t="n">
        <v>3255</v>
      </c>
      <c r="I35" s="5" t="n">
        <v>1210</v>
      </c>
      <c r="L35" s="5" t="n">
        <v>5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710</v>
      </c>
      <c r="B1" s="2" t="s">
        <v>471</v>
      </c>
    </row>
    <row r="2" spans="1:4">
      <c r="B2" s="2" t="s">
        <v>474</v>
      </c>
      <c r="C2" s="2" t="s">
        <v>2</v>
      </c>
      <c r="D2" s="2" t="s">
        <v>75</v>
      </c>
    </row>
    <row r="3" spans="1:4">
      <c r="A3" s="3" t="s">
        <v>699</v>
      </c>
    </row>
    <row r="4" spans="1:4">
      <c r="A4" s="4" t="s">
        <v>207</v>
      </c>
      <c r="C4" s="5" t="n">
        <v>1258000000</v>
      </c>
      <c r="D4" s="5" t="n">
        <v>121000000</v>
      </c>
    </row>
    <row r="5" spans="1:4">
      <c r="A5" s="4" t="s">
        <v>711</v>
      </c>
    </row>
    <row r="6" spans="1:4">
      <c r="A6" s="3" t="s">
        <v>699</v>
      </c>
    </row>
    <row r="7" spans="1:4">
      <c r="A7" s="4" t="s">
        <v>207</v>
      </c>
      <c r="B7" s="5" t="n">
        <v>30000000</v>
      </c>
    </row>
    <row r="8" spans="1:4">
      <c r="A8" s="4" t="s">
        <v>712</v>
      </c>
      <c r="B8" s="5" t="n">
        <v>0</v>
      </c>
    </row>
    <row r="9" spans="1:4">
      <c r="A9" s="4" t="s">
        <v>522</v>
      </c>
    </row>
    <row r="10" spans="1:4">
      <c r="A10" s="3" t="s">
        <v>699</v>
      </c>
    </row>
    <row r="11" spans="1:4">
      <c r="A11" s="4" t="s">
        <v>713</v>
      </c>
      <c r="C11" s="6" t="n">
        <v>30000000</v>
      </c>
      <c r="D11" s="6" t="n">
        <v>6000000</v>
      </c>
    </row>
    <row r="12" spans="1:4">
      <c r="A12" s="4" t="s">
        <v>207</v>
      </c>
      <c r="C12" s="5" t="n">
        <v>1258000000</v>
      </c>
      <c r="D12" s="5" t="n">
        <v>91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75</v>
      </c>
      <c r="D2" s="2" t="s">
        <v>76</v>
      </c>
    </row>
    <row r="3" spans="1:4">
      <c r="A3" s="3" t="s">
        <v>715</v>
      </c>
    </row>
    <row r="4" spans="1:4">
      <c r="A4" s="4" t="s">
        <v>716</v>
      </c>
      <c r="B4" s="5" t="n">
        <v>121</v>
      </c>
    </row>
    <row r="5" spans="1:4">
      <c r="A5" s="4" t="s">
        <v>717</v>
      </c>
      <c r="B5" s="6" t="n">
        <v>1172</v>
      </c>
      <c r="C5" s="5" t="n">
        <v>91</v>
      </c>
      <c r="D5" s="5" t="n">
        <v>0</v>
      </c>
    </row>
    <row r="6" spans="1:4">
      <c r="A6" s="4" t="s">
        <v>718</v>
      </c>
      <c r="B6" s="6" t="n">
        <v>1258</v>
      </c>
      <c r="C6" s="6" t="n">
        <v>121</v>
      </c>
    </row>
    <row r="7" spans="1:4">
      <c r="A7" s="4" t="s">
        <v>700</v>
      </c>
    </row>
    <row r="8" spans="1:4">
      <c r="A8" s="3" t="s">
        <v>715</v>
      </c>
    </row>
    <row r="9" spans="1:4">
      <c r="A9" s="4" t="s">
        <v>716</v>
      </c>
      <c r="B9" s="6" t="n">
        <v>0</v>
      </c>
    </row>
    <row r="10" spans="1:4">
      <c r="A10" s="4" t="s">
        <v>718</v>
      </c>
      <c r="C10" s="6" t="n">
        <v>0</v>
      </c>
    </row>
    <row r="11" spans="1:4">
      <c r="A11" s="4" t="s">
        <v>522</v>
      </c>
    </row>
    <row r="12" spans="1:4">
      <c r="A12" s="3" t="s">
        <v>715</v>
      </c>
    </row>
    <row r="13" spans="1:4">
      <c r="A13" s="4" t="s">
        <v>716</v>
      </c>
      <c r="B13" s="6" t="n">
        <v>91</v>
      </c>
    </row>
    <row r="14" spans="1:4">
      <c r="A14" s="4" t="s">
        <v>717</v>
      </c>
      <c r="B14" s="6" t="n">
        <v>671</v>
      </c>
    </row>
    <row r="15" spans="1:4">
      <c r="A15" s="4" t="s">
        <v>719</v>
      </c>
      <c r="B15" s="6" t="n">
        <v>501</v>
      </c>
    </row>
    <row r="16" spans="1:4">
      <c r="A16" s="4" t="s">
        <v>720</v>
      </c>
      <c r="B16" s="6" t="n">
        <v>-25</v>
      </c>
    </row>
    <row r="17" spans="1:4">
      <c r="A17" s="4" t="s">
        <v>721</v>
      </c>
      <c r="B17" s="6" t="n">
        <v>2</v>
      </c>
    </row>
    <row r="18" spans="1:4">
      <c r="A18" s="4" t="s">
        <v>722</v>
      </c>
      <c r="B18" s="6" t="n">
        <v>19</v>
      </c>
    </row>
    <row r="19" spans="1:4">
      <c r="A19" s="4" t="s">
        <v>723</v>
      </c>
      <c r="B19" s="6" t="n">
        <v>-1</v>
      </c>
    </row>
    <row r="20" spans="1:4">
      <c r="A20" s="4" t="s">
        <v>724</v>
      </c>
      <c r="B20" s="6" t="n">
        <v>5</v>
      </c>
    </row>
    <row r="21" spans="1:4">
      <c r="A21" s="4" t="s">
        <v>718</v>
      </c>
      <c r="B21" s="6" t="n">
        <v>1258</v>
      </c>
      <c r="C21" s="6" t="n">
        <v>91</v>
      </c>
    </row>
    <row r="22" spans="1:4">
      <c r="A22" s="4" t="s">
        <v>702</v>
      </c>
    </row>
    <row r="23" spans="1:4">
      <c r="A23" s="3" t="s">
        <v>715</v>
      </c>
    </row>
    <row r="24" spans="1:4">
      <c r="A24" s="4" t="s">
        <v>716</v>
      </c>
      <c r="B24" s="6" t="n">
        <v>91</v>
      </c>
    </row>
    <row r="25" spans="1:4">
      <c r="A25" s="4" t="s">
        <v>717</v>
      </c>
      <c r="B25" s="6" t="n">
        <v>15</v>
      </c>
    </row>
    <row r="26" spans="1:4">
      <c r="A26" s="4" t="s">
        <v>719</v>
      </c>
      <c r="B26" s="6" t="n">
        <v>184</v>
      </c>
    </row>
    <row r="27" spans="1:4">
      <c r="A27" s="4" t="s">
        <v>720</v>
      </c>
      <c r="B27" s="6" t="n">
        <v>-16</v>
      </c>
    </row>
    <row r="28" spans="1:4">
      <c r="A28" s="4" t="s">
        <v>721</v>
      </c>
      <c r="B28" s="6" t="n">
        <v>0</v>
      </c>
    </row>
    <row r="29" spans="1:4">
      <c r="A29" s="4" t="s">
        <v>722</v>
      </c>
      <c r="B29" s="6" t="n">
        <v>17</v>
      </c>
    </row>
    <row r="30" spans="1:4">
      <c r="A30" s="4" t="s">
        <v>723</v>
      </c>
      <c r="B30" s="6" t="n">
        <v>0</v>
      </c>
    </row>
    <row r="31" spans="1:4">
      <c r="A31" s="4" t="s">
        <v>718</v>
      </c>
      <c r="B31" s="6" t="n">
        <v>291</v>
      </c>
      <c r="C31" s="6" t="n">
        <v>91</v>
      </c>
    </row>
    <row r="32" spans="1:4">
      <c r="A32" s="4" t="s">
        <v>705</v>
      </c>
    </row>
    <row r="33" spans="1:4">
      <c r="A33" s="3" t="s">
        <v>715</v>
      </c>
    </row>
    <row r="34" spans="1:4">
      <c r="A34" s="4" t="s">
        <v>716</v>
      </c>
      <c r="B34" s="6" t="n">
        <v>0</v>
      </c>
    </row>
    <row r="35" spans="1:4">
      <c r="A35" s="4" t="s">
        <v>717</v>
      </c>
      <c r="B35" s="6" t="n">
        <v>52</v>
      </c>
    </row>
    <row r="36" spans="1:4">
      <c r="A36" s="4" t="s">
        <v>719</v>
      </c>
      <c r="B36" s="6" t="n">
        <v>123</v>
      </c>
    </row>
    <row r="37" spans="1:4">
      <c r="A37" s="4" t="s">
        <v>720</v>
      </c>
      <c r="B37" s="6" t="n">
        <v>0</v>
      </c>
    </row>
    <row r="38" spans="1:4">
      <c r="A38" s="4" t="s">
        <v>721</v>
      </c>
      <c r="B38" s="6" t="n">
        <v>0</v>
      </c>
    </row>
    <row r="39" spans="1:4">
      <c r="A39" s="4" t="s">
        <v>722</v>
      </c>
      <c r="B39" s="6" t="n">
        <v>-11</v>
      </c>
    </row>
    <row r="40" spans="1:4">
      <c r="A40" s="4" t="s">
        <v>723</v>
      </c>
      <c r="B40" s="6" t="n">
        <v>-1</v>
      </c>
    </row>
    <row r="41" spans="1:4">
      <c r="A41" s="4" t="s">
        <v>718</v>
      </c>
      <c r="B41" s="6" t="n">
        <v>163</v>
      </c>
      <c r="C41" s="6" t="n">
        <v>0</v>
      </c>
    </row>
    <row r="42" spans="1:4">
      <c r="A42" s="4" t="s">
        <v>706</v>
      </c>
    </row>
    <row r="43" spans="1:4">
      <c r="A43" s="3" t="s">
        <v>715</v>
      </c>
    </row>
    <row r="44" spans="1:4">
      <c r="A44" s="4" t="s">
        <v>716</v>
      </c>
      <c r="B44" s="6" t="n">
        <v>0</v>
      </c>
    </row>
    <row r="45" spans="1:4">
      <c r="A45" s="4" t="s">
        <v>717</v>
      </c>
      <c r="B45" s="6" t="n">
        <v>162</v>
      </c>
    </row>
    <row r="46" spans="1:4">
      <c r="A46" s="4" t="s">
        <v>719</v>
      </c>
      <c r="B46" s="6" t="n">
        <v>147</v>
      </c>
    </row>
    <row r="47" spans="1:4">
      <c r="A47" s="4" t="s">
        <v>720</v>
      </c>
      <c r="B47" s="6" t="n">
        <v>0</v>
      </c>
    </row>
    <row r="48" spans="1:4">
      <c r="A48" s="4" t="s">
        <v>721</v>
      </c>
      <c r="B48" s="6" t="n">
        <v>2</v>
      </c>
    </row>
    <row r="49" spans="1:4">
      <c r="A49" s="4" t="s">
        <v>722</v>
      </c>
      <c r="B49" s="6" t="n">
        <v>0</v>
      </c>
    </row>
    <row r="50" spans="1:4">
      <c r="A50" s="4" t="s">
        <v>723</v>
      </c>
      <c r="B50" s="6" t="n">
        <v>0</v>
      </c>
    </row>
    <row r="51" spans="1:4">
      <c r="A51" s="4" t="s">
        <v>718</v>
      </c>
      <c r="B51" s="6" t="n">
        <v>311</v>
      </c>
      <c r="C51" s="6" t="n">
        <v>0</v>
      </c>
    </row>
    <row r="52" spans="1:4">
      <c r="A52" s="4" t="s">
        <v>708</v>
      </c>
    </row>
    <row r="53" spans="1:4">
      <c r="A53" s="3" t="s">
        <v>715</v>
      </c>
    </row>
    <row r="54" spans="1:4">
      <c r="A54" s="4" t="s">
        <v>716</v>
      </c>
      <c r="B54" s="6" t="n">
        <v>0</v>
      </c>
    </row>
    <row r="55" spans="1:4">
      <c r="A55" s="4" t="s">
        <v>717</v>
      </c>
      <c r="B55" s="6" t="n">
        <v>442</v>
      </c>
    </row>
    <row r="56" spans="1:4">
      <c r="A56" s="4" t="s">
        <v>719</v>
      </c>
      <c r="B56" s="6" t="n">
        <v>47</v>
      </c>
    </row>
    <row r="57" spans="1:4">
      <c r="A57" s="4" t="s">
        <v>720</v>
      </c>
      <c r="B57" s="6" t="n">
        <v>-9</v>
      </c>
    </row>
    <row r="58" spans="1:4">
      <c r="A58" s="4" t="s">
        <v>721</v>
      </c>
      <c r="B58" s="6" t="n">
        <v>0</v>
      </c>
    </row>
    <row r="59" spans="1:4">
      <c r="A59" s="4" t="s">
        <v>722</v>
      </c>
      <c r="B59" s="6" t="n">
        <v>13</v>
      </c>
    </row>
    <row r="60" spans="1:4">
      <c r="A60" s="4" t="s">
        <v>723</v>
      </c>
      <c r="B60" s="6" t="n">
        <v>0</v>
      </c>
    </row>
    <row r="61" spans="1:4">
      <c r="A61" s="4" t="s">
        <v>718</v>
      </c>
      <c r="B61" s="6" t="n">
        <v>493</v>
      </c>
      <c r="C61" s="5" t="n">
        <v>0</v>
      </c>
    </row>
    <row r="62" spans="1:4">
      <c r="A62" s="4" t="s">
        <v>725</v>
      </c>
    </row>
    <row r="63" spans="1:4">
      <c r="A63" s="3" t="s">
        <v>715</v>
      </c>
    </row>
    <row r="64" spans="1:4">
      <c r="A64" s="4" t="s">
        <v>721</v>
      </c>
      <c r="B64" s="5" t="n">
        <v>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75</v>
      </c>
    </row>
    <row r="3" spans="1:3">
      <c r="A3" s="3" t="s">
        <v>259</v>
      </c>
    </row>
    <row r="4" spans="1:3">
      <c r="A4" s="4" t="s">
        <v>727</v>
      </c>
      <c r="B4" s="5" t="n">
        <v>302</v>
      </c>
      <c r="C4" s="5" t="n">
        <v>2</v>
      </c>
    </row>
    <row r="5" spans="1:3">
      <c r="A5" s="4" t="s">
        <v>728</v>
      </c>
      <c r="B5" s="6" t="n">
        <v>181</v>
      </c>
      <c r="C5" s="6" t="n">
        <v>8</v>
      </c>
    </row>
    <row r="6" spans="1:3">
      <c r="A6" s="4" t="s">
        <v>729</v>
      </c>
      <c r="B6" s="6" t="n">
        <v>121</v>
      </c>
      <c r="C6" s="6" t="n">
        <v>-6</v>
      </c>
    </row>
    <row r="7" spans="1:3">
      <c r="A7" s="4" t="s">
        <v>730</v>
      </c>
      <c r="B7" s="6" t="n">
        <v>115</v>
      </c>
      <c r="C7" s="6" t="n">
        <v>-6</v>
      </c>
    </row>
    <row r="8" spans="1:3">
      <c r="A8" s="4" t="s">
        <v>731</v>
      </c>
      <c r="B8" s="5" t="n">
        <v>-8</v>
      </c>
      <c r="C8" s="5"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75</v>
      </c>
    </row>
    <row r="2" spans="1:3">
      <c r="A2" s="3" t="s">
        <v>259</v>
      </c>
    </row>
    <row r="3" spans="1:3">
      <c r="A3" s="4" t="s">
        <v>733</v>
      </c>
      <c r="B3" s="5" t="n">
        <v>441</v>
      </c>
      <c r="C3" s="5" t="n">
        <v>451</v>
      </c>
    </row>
    <row r="4" spans="1:3">
      <c r="A4" s="4" t="s">
        <v>734</v>
      </c>
      <c r="B4" s="6" t="n">
        <v>6431</v>
      </c>
      <c r="C4" s="6" t="n">
        <v>2377</v>
      </c>
    </row>
    <row r="5" spans="1:3">
      <c r="A5" s="4" t="s">
        <v>178</v>
      </c>
      <c r="B5" s="6" t="n">
        <v>6872</v>
      </c>
      <c r="C5" s="6" t="n">
        <v>2828</v>
      </c>
    </row>
    <row r="6" spans="1:3">
      <c r="A6" s="4" t="s">
        <v>735</v>
      </c>
      <c r="B6" s="6" t="n">
        <v>478</v>
      </c>
      <c r="C6" s="6" t="n">
        <v>805</v>
      </c>
    </row>
    <row r="7" spans="1:3">
      <c r="A7" s="4" t="s">
        <v>736</v>
      </c>
      <c r="B7" s="6" t="n">
        <v>958</v>
      </c>
      <c r="C7" s="6" t="n">
        <v>1</v>
      </c>
    </row>
    <row r="8" spans="1:3">
      <c r="A8" s="4" t="s">
        <v>737</v>
      </c>
      <c r="B8" s="6" t="n">
        <v>5436</v>
      </c>
      <c r="C8" s="6" t="n">
        <v>2022</v>
      </c>
    </row>
    <row r="9" spans="1:3">
      <c r="A9" s="4" t="s">
        <v>738</v>
      </c>
      <c r="B9" s="5" t="n">
        <v>6872</v>
      </c>
      <c r="C9" s="5" t="n">
        <v>28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39</v>
      </c>
      <c r="B1" s="2" t="s">
        <v>2</v>
      </c>
      <c r="C1" s="2" t="s">
        <v>75</v>
      </c>
    </row>
    <row r="2" spans="1:3">
      <c r="A2" s="3" t="s">
        <v>262</v>
      </c>
    </row>
    <row r="3" spans="1:3">
      <c r="A3" s="4" t="s">
        <v>740</v>
      </c>
      <c r="B3" s="5" t="n">
        <v>143</v>
      </c>
      <c r="C3" s="5" t="n">
        <v>65</v>
      </c>
    </row>
    <row r="4" spans="1:3">
      <c r="A4" s="4" t="s">
        <v>741</v>
      </c>
      <c r="B4" s="6" t="n">
        <v>319</v>
      </c>
      <c r="C4" s="6" t="n">
        <v>667</v>
      </c>
    </row>
    <row r="5" spans="1:3">
      <c r="A5" s="4" t="s">
        <v>742</v>
      </c>
      <c r="B5" s="6" t="n">
        <v>17</v>
      </c>
      <c r="C5" s="6" t="n">
        <v>81</v>
      </c>
    </row>
    <row r="6" spans="1:3">
      <c r="A6" s="4" t="s">
        <v>743</v>
      </c>
      <c r="B6" s="6" t="n">
        <v>212</v>
      </c>
      <c r="C6" s="6" t="n">
        <v>177</v>
      </c>
    </row>
    <row r="7" spans="1:3">
      <c r="A7" s="4" t="s">
        <v>744</v>
      </c>
      <c r="B7" s="6" t="n">
        <v>135</v>
      </c>
      <c r="C7" s="6" t="n">
        <v>137</v>
      </c>
    </row>
    <row r="8" spans="1:3">
      <c r="A8" s="4" t="s">
        <v>745</v>
      </c>
      <c r="B8" s="6" t="n">
        <v>51</v>
      </c>
      <c r="C8" s="6" t="n">
        <v>58</v>
      </c>
    </row>
    <row r="9" spans="1:3">
      <c r="A9" s="4" t="s">
        <v>746</v>
      </c>
      <c r="B9" s="6" t="n">
        <v>47</v>
      </c>
      <c r="C9" s="6" t="n">
        <v>66</v>
      </c>
    </row>
    <row r="10" spans="1:3">
      <c r="A10" s="4" t="s">
        <v>747</v>
      </c>
      <c r="B10" s="6" t="n">
        <v>169</v>
      </c>
      <c r="C10" s="6" t="n">
        <v>0</v>
      </c>
    </row>
    <row r="11" spans="1:3">
      <c r="A11" s="4" t="s">
        <v>80</v>
      </c>
      <c r="B11" s="6" t="n">
        <v>56</v>
      </c>
      <c r="C11" s="6" t="n">
        <v>90</v>
      </c>
    </row>
    <row r="12" spans="1:3">
      <c r="A12" s="4" t="s">
        <v>748</v>
      </c>
      <c r="B12" s="5" t="n">
        <v>1149</v>
      </c>
      <c r="C12" s="5" t="n">
        <v>13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75</v>
      </c>
    </row>
    <row r="3" spans="1:3">
      <c r="A3" s="3" t="s">
        <v>750</v>
      </c>
    </row>
    <row r="4" spans="1:3">
      <c r="A4" s="4" t="s">
        <v>751</v>
      </c>
      <c r="B4" s="5" t="n">
        <v>1932</v>
      </c>
      <c r="C4" s="5" t="n">
        <v>1835</v>
      </c>
    </row>
    <row r="5" spans="1:3">
      <c r="A5" s="4" t="s">
        <v>752</v>
      </c>
      <c r="B5" s="6" t="n">
        <v>41</v>
      </c>
      <c r="C5" s="6" t="n">
        <v>51</v>
      </c>
    </row>
    <row r="6" spans="1:3">
      <c r="A6" s="4" t="s">
        <v>753</v>
      </c>
      <c r="B6" s="6" t="n">
        <v>-56</v>
      </c>
      <c r="C6" s="6" t="n">
        <v>0</v>
      </c>
    </row>
    <row r="7" spans="1:3">
      <c r="A7" s="4" t="s">
        <v>754</v>
      </c>
      <c r="B7" s="6" t="n">
        <v>-56</v>
      </c>
      <c r="C7" s="6" t="n">
        <v>-52</v>
      </c>
    </row>
    <row r="8" spans="1:3">
      <c r="A8" s="4" t="s">
        <v>755</v>
      </c>
      <c r="B8" s="6" t="n">
        <v>107</v>
      </c>
      <c r="C8" s="6" t="n">
        <v>108</v>
      </c>
    </row>
    <row r="9" spans="1:3">
      <c r="A9" s="4" t="s">
        <v>756</v>
      </c>
      <c r="B9" s="6" t="n">
        <v>-110</v>
      </c>
      <c r="C9" s="6" t="n">
        <v>-10</v>
      </c>
    </row>
    <row r="10" spans="1:3">
      <c r="A10" s="4" t="s">
        <v>757</v>
      </c>
      <c r="B10" s="6" t="n">
        <v>1858</v>
      </c>
      <c r="C10" s="6" t="n">
        <v>1932</v>
      </c>
    </row>
    <row r="11" spans="1:3">
      <c r="A11" s="4" t="s">
        <v>758</v>
      </c>
      <c r="B11" s="6" t="n">
        <v>-47</v>
      </c>
      <c r="C11" s="6" t="n">
        <v>-66</v>
      </c>
    </row>
    <row r="12" spans="1:3">
      <c r="A12" s="4" t="s">
        <v>759</v>
      </c>
      <c r="B12" s="5" t="n">
        <v>1811</v>
      </c>
      <c r="C12" s="5" t="n">
        <v>186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75</v>
      </c>
    </row>
    <row r="3" spans="1:3">
      <c r="A3" s="3" t="s">
        <v>265</v>
      </c>
    </row>
    <row r="4" spans="1:3">
      <c r="A4" s="4" t="s">
        <v>761</v>
      </c>
      <c r="B4" s="5" t="n">
        <v>41</v>
      </c>
      <c r="C4" s="5" t="n">
        <v>51</v>
      </c>
    </row>
    <row r="5" spans="1:3">
      <c r="A5" s="4" t="s">
        <v>756</v>
      </c>
      <c r="B5" s="5" t="n">
        <v>110</v>
      </c>
      <c r="C5" s="5" t="n">
        <v>1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107"/>
  <sheetViews>
    <sheetView workbookViewId="0">
      <selection activeCell="A1" sqref="A1"/>
    </sheetView>
  </sheetViews>
  <sheetFormatPr baseColWidth="8" defaultRowHeight="15" outlineLevelCol="0"/>
  <cols>
    <col customWidth="1" max="1" min="1" width="75"/>
    <col customWidth="1" max="2" min="2" width="21"/>
    <col customWidth="1" max="3" min="3" width="29"/>
    <col customWidth="1" max="4" min="4" width="29"/>
    <col customWidth="1" max="5" min="5" width="29"/>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762</v>
      </c>
      <c r="B1" s="2" t="s">
        <v>763</v>
      </c>
      <c r="C1" s="2" t="s">
        <v>764</v>
      </c>
      <c r="D1" s="2" t="s">
        <v>765</v>
      </c>
      <c r="E1" s="2" t="s">
        <v>766</v>
      </c>
      <c r="F1" s="2" t="s">
        <v>767</v>
      </c>
      <c r="G1" s="2" t="s">
        <v>477</v>
      </c>
      <c r="H1" s="2" t="s">
        <v>768</v>
      </c>
      <c r="I1" s="2" t="s">
        <v>769</v>
      </c>
      <c r="J1" s="2" t="s">
        <v>560</v>
      </c>
      <c r="K1" s="2" t="s">
        <v>561</v>
      </c>
      <c r="L1" s="2" t="s">
        <v>770</v>
      </c>
      <c r="M1" s="2" t="s">
        <v>771</v>
      </c>
      <c r="N1" s="2" t="s">
        <v>772</v>
      </c>
      <c r="O1" s="2" t="s">
        <v>773</v>
      </c>
      <c r="P1" s="2" t="s">
        <v>631</v>
      </c>
    </row>
    <row r="2" spans="1:16">
      <c r="A2" s="3" t="s">
        <v>774</v>
      </c>
    </row>
    <row r="3" spans="1:16">
      <c r="A3" s="4" t="s">
        <v>775</v>
      </c>
      <c r="P3" s="5" t="n">
        <v>250000000</v>
      </c>
    </row>
    <row r="4" spans="1:16">
      <c r="A4" s="4" t="s">
        <v>125</v>
      </c>
      <c r="H4" s="5" t="n">
        <v>1000000</v>
      </c>
      <c r="I4" s="5" t="n">
        <v>75000000</v>
      </c>
      <c r="J4" s="5" t="n">
        <v>94000000</v>
      </c>
      <c r="K4" s="5" t="n">
        <v>1000000</v>
      </c>
    </row>
    <row r="5" spans="1:16">
      <c r="A5" s="4" t="s">
        <v>776</v>
      </c>
      <c r="I5" s="6" t="n">
        <v>0</v>
      </c>
      <c r="J5" s="6" t="n">
        <v>0</v>
      </c>
    </row>
    <row r="6" spans="1:16">
      <c r="A6" s="4" t="s">
        <v>777</v>
      </c>
      <c r="C6" s="6" t="n">
        <v>2</v>
      </c>
      <c r="D6" s="6" t="n">
        <v>2</v>
      </c>
    </row>
    <row r="7" spans="1:16">
      <c r="A7" s="4" t="s">
        <v>778</v>
      </c>
      <c r="C7" s="5" t="n">
        <v>4000000</v>
      </c>
    </row>
    <row r="8" spans="1:16">
      <c r="A8" s="4" t="s">
        <v>779</v>
      </c>
      <c r="I8" s="6" t="n">
        <v>3500000000</v>
      </c>
    </row>
    <row r="9" spans="1:16">
      <c r="A9" s="4" t="s">
        <v>780</v>
      </c>
      <c r="I9" s="6" t="n">
        <v>42000000</v>
      </c>
      <c r="J9" s="6" t="n">
        <v>44000000</v>
      </c>
    </row>
    <row r="10" spans="1:16">
      <c r="A10" s="4" t="s">
        <v>781</v>
      </c>
      <c r="I10" s="6" t="n">
        <v>2000000</v>
      </c>
      <c r="J10" s="6" t="n">
        <v>3000000</v>
      </c>
      <c r="K10" s="5" t="n">
        <v>3000000</v>
      </c>
    </row>
    <row r="11" spans="1:16">
      <c r="A11" s="4" t="s">
        <v>782</v>
      </c>
    </row>
    <row r="12" spans="1:16">
      <c r="A12" s="3" t="s">
        <v>774</v>
      </c>
    </row>
    <row r="13" spans="1:16">
      <c r="A13" s="4" t="s">
        <v>783</v>
      </c>
      <c r="B13" s="5" t="n">
        <v>932000000</v>
      </c>
      <c r="F13" s="5" t="n">
        <v>731000000</v>
      </c>
    </row>
    <row r="14" spans="1:16">
      <c r="A14" s="4" t="s">
        <v>125</v>
      </c>
      <c r="B14" s="6" t="n">
        <v>75000000</v>
      </c>
      <c r="F14" s="6" t="n">
        <v>94000000</v>
      </c>
    </row>
    <row r="15" spans="1:16">
      <c r="A15" s="4" t="s">
        <v>784</v>
      </c>
      <c r="B15" s="6" t="n">
        <v>1000000000</v>
      </c>
      <c r="F15" s="6" t="n">
        <v>828000000</v>
      </c>
    </row>
    <row r="16" spans="1:16">
      <c r="A16" s="4" t="s">
        <v>785</v>
      </c>
      <c r="B16" s="5" t="n">
        <v>7000000</v>
      </c>
      <c r="F16" s="6" t="n">
        <v>5000000</v>
      </c>
    </row>
    <row r="17" spans="1:16">
      <c r="A17" s="4" t="s">
        <v>786</v>
      </c>
    </row>
    <row r="18" spans="1:16">
      <c r="A18" s="3" t="s">
        <v>774</v>
      </c>
    </row>
    <row r="19" spans="1:16">
      <c r="A19" s="4" t="s">
        <v>787</v>
      </c>
      <c r="I19" s="5" t="n">
        <v>2400000000</v>
      </c>
    </row>
    <row r="20" spans="1:16">
      <c r="A20" s="4" t="s">
        <v>788</v>
      </c>
    </row>
    <row r="21" spans="1:16">
      <c r="A21" s="3" t="s">
        <v>774</v>
      </c>
    </row>
    <row r="22" spans="1:16">
      <c r="A22" s="4" t="s">
        <v>789</v>
      </c>
      <c r="I22" s="4" t="s">
        <v>704</v>
      </c>
    </row>
    <row r="23" spans="1:16">
      <c r="A23" s="4" t="s">
        <v>790</v>
      </c>
    </row>
    <row r="24" spans="1:16">
      <c r="A24" s="3" t="s">
        <v>774</v>
      </c>
    </row>
    <row r="25" spans="1:16">
      <c r="A25" s="4" t="s">
        <v>791</v>
      </c>
      <c r="I25" s="4" t="s">
        <v>792</v>
      </c>
    </row>
    <row r="26" spans="1:16">
      <c r="A26" s="4" t="s">
        <v>793</v>
      </c>
      <c r="I26" s="5" t="n">
        <v>0</v>
      </c>
      <c r="J26" s="5" t="n">
        <v>0</v>
      </c>
    </row>
    <row r="27" spans="1:16">
      <c r="A27" s="4" t="s">
        <v>794</v>
      </c>
    </row>
    <row r="28" spans="1:16">
      <c r="A28" s="3" t="s">
        <v>774</v>
      </c>
    </row>
    <row r="29" spans="1:16">
      <c r="A29" s="4" t="s">
        <v>795</v>
      </c>
      <c r="I29" s="4" t="s">
        <v>796</v>
      </c>
    </row>
    <row r="30" spans="1:16">
      <c r="A30" s="4" t="s">
        <v>797</v>
      </c>
    </row>
    <row r="31" spans="1:16">
      <c r="A31" s="3" t="s">
        <v>774</v>
      </c>
    </row>
    <row r="32" spans="1:16">
      <c r="A32" s="4" t="s">
        <v>798</v>
      </c>
      <c r="J32" s="10" t="n">
        <v>0.6</v>
      </c>
      <c r="N32" s="10" t="n">
        <v>0.6</v>
      </c>
    </row>
    <row r="33" spans="1:16">
      <c r="A33" s="4" t="s">
        <v>799</v>
      </c>
    </row>
    <row r="34" spans="1:16">
      <c r="A34" s="3" t="s">
        <v>774</v>
      </c>
    </row>
    <row r="35" spans="1:16">
      <c r="A35" s="4" t="s">
        <v>800</v>
      </c>
      <c r="I35" s="4" t="s">
        <v>801</v>
      </c>
    </row>
    <row r="36" spans="1:16">
      <c r="A36" s="4" t="s">
        <v>802</v>
      </c>
    </row>
    <row r="37" spans="1:16">
      <c r="A37" s="3" t="s">
        <v>774</v>
      </c>
    </row>
    <row r="38" spans="1:16">
      <c r="A38" s="4" t="s">
        <v>800</v>
      </c>
      <c r="I38" s="4" t="s">
        <v>803</v>
      </c>
    </row>
    <row r="39" spans="1:16">
      <c r="A39" s="4" t="s">
        <v>782</v>
      </c>
    </row>
    <row r="40" spans="1:16">
      <c r="A40" s="3" t="s">
        <v>774</v>
      </c>
    </row>
    <row r="41" spans="1:16">
      <c r="A41" s="4" t="s">
        <v>783</v>
      </c>
      <c r="H41" s="6" t="n">
        <v>69000000</v>
      </c>
    </row>
    <row r="42" spans="1:16">
      <c r="A42" s="4" t="s">
        <v>804</v>
      </c>
      <c r="H42" s="5" t="n">
        <v>71000000</v>
      </c>
    </row>
    <row r="43" spans="1:16">
      <c r="A43" s="4" t="s">
        <v>805</v>
      </c>
      <c r="O43" s="5" t="n">
        <v>1000000</v>
      </c>
    </row>
    <row r="44" spans="1:16">
      <c r="A44" s="4" t="s">
        <v>806</v>
      </c>
    </row>
    <row r="45" spans="1:16">
      <c r="A45" s="3" t="s">
        <v>774</v>
      </c>
    </row>
    <row r="46" spans="1:16">
      <c r="A46" s="4" t="s">
        <v>807</v>
      </c>
      <c r="L46" s="5" t="n">
        <v>1000000000</v>
      </c>
    </row>
    <row r="47" spans="1:16">
      <c r="A47" s="4" t="s">
        <v>808</v>
      </c>
    </row>
    <row r="48" spans="1:16">
      <c r="A48" s="3" t="s">
        <v>774</v>
      </c>
    </row>
    <row r="49" spans="1:16">
      <c r="A49" s="4" t="s">
        <v>809</v>
      </c>
      <c r="I49" s="4" t="s">
        <v>810</v>
      </c>
    </row>
    <row r="50" spans="1:16">
      <c r="A50" s="4" t="s">
        <v>811</v>
      </c>
    </row>
    <row r="51" spans="1:16">
      <c r="A51" s="3" t="s">
        <v>774</v>
      </c>
    </row>
    <row r="52" spans="1:16">
      <c r="A52" s="4" t="s">
        <v>812</v>
      </c>
      <c r="F52" s="5" t="n">
        <v>1000000000</v>
      </c>
    </row>
    <row r="53" spans="1:16">
      <c r="A53" s="4" t="s">
        <v>809</v>
      </c>
      <c r="F53" s="4" t="s">
        <v>813</v>
      </c>
      <c r="I53" s="4" t="s">
        <v>813</v>
      </c>
    </row>
    <row r="54" spans="1:16">
      <c r="A54" s="4" t="s">
        <v>814</v>
      </c>
    </row>
    <row r="55" spans="1:16">
      <c r="A55" s="3" t="s">
        <v>774</v>
      </c>
    </row>
    <row r="56" spans="1:16">
      <c r="A56" s="4" t="s">
        <v>809</v>
      </c>
      <c r="L56" s="4" t="s">
        <v>815</v>
      </c>
    </row>
    <row r="57" spans="1:16">
      <c r="A57" s="4" t="s">
        <v>807</v>
      </c>
      <c r="L57" s="5" t="n">
        <v>600000000</v>
      </c>
    </row>
    <row r="58" spans="1:16">
      <c r="A58" s="4" t="s">
        <v>816</v>
      </c>
    </row>
    <row r="59" spans="1:16">
      <c r="A59" s="3" t="s">
        <v>774</v>
      </c>
    </row>
    <row r="60" spans="1:16">
      <c r="A60" s="4" t="s">
        <v>809</v>
      </c>
      <c r="L60" s="4" t="s">
        <v>817</v>
      </c>
    </row>
    <row r="61" spans="1:16">
      <c r="A61" s="4" t="s">
        <v>807</v>
      </c>
      <c r="L61" s="5" t="n">
        <v>400000000</v>
      </c>
    </row>
    <row r="62" spans="1:16">
      <c r="A62" s="4" t="s">
        <v>818</v>
      </c>
    </row>
    <row r="63" spans="1:16">
      <c r="A63" s="3" t="s">
        <v>774</v>
      </c>
    </row>
    <row r="64" spans="1:16">
      <c r="A64" s="4" t="s">
        <v>819</v>
      </c>
      <c r="D64" s="11" t="n">
        <v>900</v>
      </c>
    </row>
    <row r="65" spans="1:16">
      <c r="A65" s="4" t="s">
        <v>820</v>
      </c>
    </row>
    <row r="66" spans="1:16">
      <c r="A66" s="3" t="s">
        <v>774</v>
      </c>
    </row>
    <row r="67" spans="1:16">
      <c r="A67" s="4" t="s">
        <v>819</v>
      </c>
      <c r="D67" s="9" t="n">
        <v>109.4</v>
      </c>
    </row>
    <row r="68" spans="1:16">
      <c r="A68" s="4" t="s">
        <v>821</v>
      </c>
      <c r="I68" s="5" t="n">
        <v>4000000000</v>
      </c>
    </row>
    <row r="69" spans="1:16">
      <c r="A69" s="4" t="s">
        <v>822</v>
      </c>
      <c r="M69" s="5" t="n">
        <v>5000000000</v>
      </c>
    </row>
    <row r="70" spans="1:16">
      <c r="A70" s="4" t="s">
        <v>823</v>
      </c>
      <c r="I70" s="6" t="n">
        <v>0</v>
      </c>
    </row>
    <row r="71" spans="1:16">
      <c r="A71" s="4" t="s">
        <v>824</v>
      </c>
      <c r="G71" s="4" t="s">
        <v>825</v>
      </c>
    </row>
    <row r="72" spans="1:16">
      <c r="A72" s="4" t="s">
        <v>826</v>
      </c>
    </row>
    <row r="73" spans="1:16">
      <c r="A73" s="3" t="s">
        <v>774</v>
      </c>
    </row>
    <row r="74" spans="1:16">
      <c r="A74" s="4" t="s">
        <v>821</v>
      </c>
      <c r="I74" s="6" t="n">
        <v>2080000000</v>
      </c>
    </row>
    <row r="75" spans="1:16">
      <c r="A75" s="4" t="s">
        <v>822</v>
      </c>
      <c r="I75" s="5" t="n">
        <v>3000000000</v>
      </c>
    </row>
    <row r="76" spans="1:16">
      <c r="A76" s="4" t="s">
        <v>827</v>
      </c>
      <c r="N76" s="9" t="n">
        <v>112.5</v>
      </c>
    </row>
    <row r="77" spans="1:16">
      <c r="A77" s="4" t="s">
        <v>828</v>
      </c>
    </row>
    <row r="78" spans="1:16">
      <c r="A78" s="3" t="s">
        <v>774</v>
      </c>
    </row>
    <row r="79" spans="1:16">
      <c r="A79" s="4" t="s">
        <v>784</v>
      </c>
      <c r="C79" s="5" t="n">
        <v>3500000000</v>
      </c>
    </row>
    <row r="80" spans="1:16">
      <c r="A80" s="4" t="s">
        <v>829</v>
      </c>
    </row>
    <row r="81" spans="1:16">
      <c r="A81" s="3" t="s">
        <v>774</v>
      </c>
    </row>
    <row r="82" spans="1:16">
      <c r="A82" s="4" t="s">
        <v>830</v>
      </c>
      <c r="I82" s="6" t="n">
        <v>4</v>
      </c>
    </row>
    <row r="83" spans="1:16">
      <c r="A83" s="4" t="s">
        <v>831</v>
      </c>
    </row>
    <row r="84" spans="1:16">
      <c r="A84" s="3" t="s">
        <v>774</v>
      </c>
    </row>
    <row r="85" spans="1:16">
      <c r="A85" s="4" t="s">
        <v>832</v>
      </c>
      <c r="I85" s="6" t="n">
        <v>5</v>
      </c>
    </row>
    <row r="86" spans="1:16">
      <c r="A86" s="4" t="s">
        <v>833</v>
      </c>
      <c r="I86" s="5" t="n">
        <v>30000000</v>
      </c>
    </row>
    <row r="87" spans="1:16">
      <c r="A87" s="4" t="s">
        <v>834</v>
      </c>
      <c r="I87" s="5" t="n">
        <v>350000000</v>
      </c>
    </row>
    <row r="88" spans="1:16">
      <c r="A88" s="4" t="s">
        <v>835</v>
      </c>
    </row>
    <row r="89" spans="1:16">
      <c r="A89" s="3" t="s">
        <v>774</v>
      </c>
    </row>
    <row r="90" spans="1:16">
      <c r="A90" s="4" t="s">
        <v>832</v>
      </c>
      <c r="I90" s="6" t="n">
        <v>4</v>
      </c>
    </row>
    <row r="91" spans="1:16">
      <c r="A91" s="4" t="s">
        <v>836</v>
      </c>
    </row>
    <row r="92" spans="1:16">
      <c r="A92" s="3" t="s">
        <v>774</v>
      </c>
    </row>
    <row r="93" spans="1:16">
      <c r="A93" s="4" t="s">
        <v>832</v>
      </c>
      <c r="I93" s="10" t="n">
        <v>5.5</v>
      </c>
    </row>
    <row r="94" spans="1:16">
      <c r="A94" s="4" t="s">
        <v>837</v>
      </c>
    </row>
    <row r="95" spans="1:16">
      <c r="A95" s="3" t="s">
        <v>774</v>
      </c>
    </row>
    <row r="96" spans="1:16">
      <c r="A96" s="4" t="s">
        <v>776</v>
      </c>
      <c r="I96" s="5" t="n">
        <v>396000000</v>
      </c>
    </row>
    <row r="97" spans="1:16">
      <c r="A97" s="4" t="s">
        <v>822</v>
      </c>
      <c r="E97" s="5" t="n">
        <v>800000000</v>
      </c>
    </row>
    <row r="98" spans="1:16">
      <c r="A98" s="4" t="s">
        <v>838</v>
      </c>
      <c r="E98" s="5" t="n">
        <v>1500000000</v>
      </c>
    </row>
    <row r="99" spans="1:16">
      <c r="A99" s="4" t="s">
        <v>823</v>
      </c>
      <c r="I99" s="5" t="n">
        <v>0</v>
      </c>
      <c r="J99" s="5" t="n">
        <v>0</v>
      </c>
    </row>
    <row r="100" spans="1:16">
      <c r="A100" s="4" t="s">
        <v>839</v>
      </c>
      <c r="E100" s="6" t="n">
        <v>2</v>
      </c>
    </row>
    <row r="101" spans="1:16">
      <c r="A101" s="4" t="s">
        <v>824</v>
      </c>
      <c r="E101" s="4" t="s">
        <v>825</v>
      </c>
    </row>
    <row r="102" spans="1:16">
      <c r="A102" s="4" t="s">
        <v>840</v>
      </c>
    </row>
    <row r="103" spans="1:16">
      <c r="A103" s="3" t="s">
        <v>774</v>
      </c>
    </row>
    <row r="104" spans="1:16">
      <c r="A104" s="4" t="s">
        <v>822</v>
      </c>
      <c r="E104" s="5" t="n">
        <v>100000000</v>
      </c>
    </row>
    <row r="105" spans="1:16">
      <c r="A105" s="4" t="s">
        <v>841</v>
      </c>
    </row>
    <row r="106" spans="1:16">
      <c r="A106" s="3" t="s">
        <v>774</v>
      </c>
    </row>
    <row r="107" spans="1:16">
      <c r="A107" s="4" t="s">
        <v>822</v>
      </c>
      <c r="E107" s="5" t="n">
        <v>10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7"/>
    <col customWidth="1" max="5" min="5" width="15"/>
    <col customWidth="1" max="6" min="6" width="14"/>
  </cols>
  <sheetData>
    <row r="1" spans="1:6">
      <c r="A1" s="1" t="s">
        <v>842</v>
      </c>
      <c r="B1" s="2" t="s">
        <v>2</v>
      </c>
      <c r="C1" s="2" t="s">
        <v>843</v>
      </c>
      <c r="D1" s="2" t="s">
        <v>844</v>
      </c>
      <c r="E1" s="2" t="s">
        <v>75</v>
      </c>
      <c r="F1" s="2" t="s">
        <v>845</v>
      </c>
    </row>
    <row r="2" spans="1:6">
      <c r="A2" s="3" t="s">
        <v>774</v>
      </c>
    </row>
    <row r="3" spans="1:6">
      <c r="A3" s="4" t="s">
        <v>846</v>
      </c>
      <c r="B3" s="5" t="n">
        <v>8217000000</v>
      </c>
      <c r="E3" s="5" t="n">
        <v>8299000000</v>
      </c>
    </row>
    <row r="4" spans="1:6">
      <c r="A4" s="4" t="s">
        <v>847</v>
      </c>
      <c r="B4" s="6" t="n">
        <v>0</v>
      </c>
      <c r="E4" s="6" t="n">
        <v>0</v>
      </c>
    </row>
    <row r="5" spans="1:6">
      <c r="A5" s="4" t="s">
        <v>848</v>
      </c>
      <c r="B5" s="6" t="n">
        <v>48000000</v>
      </c>
    </row>
    <row r="6" spans="1:6">
      <c r="A6" s="4" t="s">
        <v>848</v>
      </c>
      <c r="E6" s="6" t="n">
        <v>40000000</v>
      </c>
    </row>
    <row r="7" spans="1:6">
      <c r="A7" s="4" t="s">
        <v>780</v>
      </c>
      <c r="B7" s="6" t="n">
        <v>-42000000</v>
      </c>
      <c r="E7" s="6" t="n">
        <v>-44000000</v>
      </c>
    </row>
    <row r="8" spans="1:6">
      <c r="A8" s="4" t="s">
        <v>849</v>
      </c>
      <c r="B8" s="6" t="n">
        <v>-53000000</v>
      </c>
      <c r="E8" s="6" t="n">
        <v>-51000000</v>
      </c>
    </row>
    <row r="9" spans="1:6">
      <c r="A9" s="4" t="s">
        <v>850</v>
      </c>
      <c r="B9" s="6" t="n">
        <v>8566000000</v>
      </c>
      <c r="E9" s="6" t="n">
        <v>8244000000</v>
      </c>
    </row>
    <row r="10" spans="1:6">
      <c r="A10" s="4" t="s">
        <v>851</v>
      </c>
      <c r="B10" s="6" t="n">
        <v>11000000</v>
      </c>
      <c r="E10" s="6" t="n">
        <v>151000000</v>
      </c>
    </row>
    <row r="11" spans="1:6">
      <c r="A11" s="4" t="s">
        <v>210</v>
      </c>
      <c r="B11" s="6" t="n">
        <v>8555000000</v>
      </c>
      <c r="E11" s="6" t="n">
        <v>8093000000</v>
      </c>
    </row>
    <row r="12" spans="1:6">
      <c r="A12" s="4" t="s">
        <v>852</v>
      </c>
    </row>
    <row r="13" spans="1:6">
      <c r="A13" s="3" t="s">
        <v>774</v>
      </c>
    </row>
    <row r="14" spans="1:6">
      <c r="A14" s="4" t="s">
        <v>853</v>
      </c>
      <c r="B14" s="6" t="n">
        <v>8400000000</v>
      </c>
      <c r="E14" s="6" t="n">
        <v>7800000000</v>
      </c>
    </row>
    <row r="15" spans="1:6">
      <c r="A15" s="4" t="s">
        <v>847</v>
      </c>
    </row>
    <row r="16" spans="1:6">
      <c r="A16" s="3" t="s">
        <v>774</v>
      </c>
    </row>
    <row r="17" spans="1:6">
      <c r="A17" s="4" t="s">
        <v>847</v>
      </c>
      <c r="B17" s="6" t="n">
        <v>396000000</v>
      </c>
      <c r="E17" s="6" t="n">
        <v>0</v>
      </c>
    </row>
    <row r="18" spans="1:6">
      <c r="A18" s="4" t="s">
        <v>806</v>
      </c>
    </row>
    <row r="19" spans="1:6">
      <c r="A19" s="3" t="s">
        <v>774</v>
      </c>
    </row>
    <row r="20" spans="1:6">
      <c r="A20" s="4" t="s">
        <v>854</v>
      </c>
      <c r="D20" s="5" t="n">
        <v>1000000000</v>
      </c>
    </row>
    <row r="21" spans="1:6">
      <c r="A21" s="4" t="s">
        <v>855</v>
      </c>
    </row>
    <row r="22" spans="1:6">
      <c r="A22" s="3" t="s">
        <v>774</v>
      </c>
    </row>
    <row r="23" spans="1:6">
      <c r="A23" s="4" t="s">
        <v>846</v>
      </c>
      <c r="B23" s="5" t="n">
        <v>0</v>
      </c>
      <c r="E23" s="6" t="n">
        <v>150000000</v>
      </c>
    </row>
    <row r="24" spans="1:6">
      <c r="A24" s="4" t="s">
        <v>809</v>
      </c>
      <c r="B24" s="4" t="s">
        <v>856</v>
      </c>
    </row>
    <row r="25" spans="1:6">
      <c r="A25" s="4" t="s">
        <v>857</v>
      </c>
    </row>
    <row r="26" spans="1:6">
      <c r="A26" s="3" t="s">
        <v>774</v>
      </c>
    </row>
    <row r="27" spans="1:6">
      <c r="A27" s="4" t="s">
        <v>846</v>
      </c>
      <c r="B27" s="5" t="n">
        <v>293000000</v>
      </c>
      <c r="E27" s="6" t="n">
        <v>393000000</v>
      </c>
    </row>
    <row r="28" spans="1:6">
      <c r="A28" s="4" t="s">
        <v>809</v>
      </c>
      <c r="B28" s="4" t="s">
        <v>858</v>
      </c>
    </row>
    <row r="29" spans="1:6">
      <c r="A29" s="4" t="s">
        <v>859</v>
      </c>
    </row>
    <row r="30" spans="1:6">
      <c r="A30" s="3" t="s">
        <v>774</v>
      </c>
    </row>
    <row r="31" spans="1:6">
      <c r="A31" s="4" t="s">
        <v>846</v>
      </c>
      <c r="B31" s="5" t="n">
        <v>463000000</v>
      </c>
      <c r="E31" s="6" t="n">
        <v>687000000</v>
      </c>
    </row>
    <row r="32" spans="1:6">
      <c r="A32" s="4" t="s">
        <v>809</v>
      </c>
      <c r="B32" s="4" t="s">
        <v>860</v>
      </c>
    </row>
    <row r="33" spans="1:6">
      <c r="A33" s="4" t="s">
        <v>861</v>
      </c>
    </row>
    <row r="34" spans="1:6">
      <c r="A34" s="3" t="s">
        <v>774</v>
      </c>
    </row>
    <row r="35" spans="1:6">
      <c r="A35" s="4" t="s">
        <v>846</v>
      </c>
      <c r="B35" s="5" t="n">
        <v>181000000</v>
      </c>
      <c r="E35" s="6" t="n">
        <v>403000000</v>
      </c>
    </row>
    <row r="36" spans="1:6">
      <c r="A36" s="4" t="s">
        <v>809</v>
      </c>
      <c r="B36" s="4" t="s">
        <v>862</v>
      </c>
    </row>
    <row r="37" spans="1:6">
      <c r="A37" s="4" t="s">
        <v>863</v>
      </c>
    </row>
    <row r="38" spans="1:6">
      <c r="A38" s="3" t="s">
        <v>774</v>
      </c>
    </row>
    <row r="39" spans="1:6">
      <c r="A39" s="4" t="s">
        <v>846</v>
      </c>
      <c r="B39" s="5" t="n">
        <v>79000000</v>
      </c>
      <c r="E39" s="6" t="n">
        <v>79000000</v>
      </c>
    </row>
    <row r="40" spans="1:6">
      <c r="A40" s="4" t="s">
        <v>809</v>
      </c>
      <c r="B40" s="4" t="s">
        <v>864</v>
      </c>
    </row>
    <row r="41" spans="1:6">
      <c r="A41" s="4" t="s">
        <v>865</v>
      </c>
    </row>
    <row r="42" spans="1:6">
      <c r="A42" s="3" t="s">
        <v>774</v>
      </c>
    </row>
    <row r="43" spans="1:6">
      <c r="A43" s="4" t="s">
        <v>846</v>
      </c>
      <c r="B43" s="5" t="n">
        <v>133000000</v>
      </c>
      <c r="E43" s="6" t="n">
        <v>133000000</v>
      </c>
    </row>
    <row r="44" spans="1:6">
      <c r="A44" s="4" t="s">
        <v>809</v>
      </c>
      <c r="B44" s="4" t="s">
        <v>866</v>
      </c>
    </row>
    <row r="45" spans="1:6">
      <c r="A45" s="4" t="s">
        <v>811</v>
      </c>
    </row>
    <row r="46" spans="1:6">
      <c r="A46" s="3" t="s">
        <v>774</v>
      </c>
    </row>
    <row r="47" spans="1:6">
      <c r="A47" s="4" t="s">
        <v>846</v>
      </c>
      <c r="B47" s="5" t="n">
        <v>1000000000</v>
      </c>
      <c r="E47" s="6" t="n">
        <v>1000000000</v>
      </c>
    </row>
    <row r="48" spans="1:6">
      <c r="A48" s="4" t="s">
        <v>809</v>
      </c>
      <c r="B48" s="4" t="s">
        <v>813</v>
      </c>
      <c r="F48" s="4" t="s">
        <v>813</v>
      </c>
    </row>
    <row r="49" spans="1:6">
      <c r="A49" s="4" t="s">
        <v>808</v>
      </c>
    </row>
    <row r="50" spans="1:6">
      <c r="A50" s="3" t="s">
        <v>774</v>
      </c>
    </row>
    <row r="51" spans="1:6">
      <c r="A51" s="4" t="s">
        <v>846</v>
      </c>
      <c r="B51" s="5" t="n">
        <v>247000000</v>
      </c>
      <c r="E51" s="6" t="n">
        <v>300000000</v>
      </c>
    </row>
    <row r="52" spans="1:6">
      <c r="A52" s="4" t="s">
        <v>809</v>
      </c>
      <c r="B52" s="4" t="s">
        <v>810</v>
      </c>
    </row>
    <row r="53" spans="1:6">
      <c r="A53" s="4" t="s">
        <v>867</v>
      </c>
    </row>
    <row r="54" spans="1:6">
      <c r="A54" s="3" t="s">
        <v>774</v>
      </c>
    </row>
    <row r="55" spans="1:6">
      <c r="A55" s="4" t="s">
        <v>846</v>
      </c>
      <c r="B55" s="5" t="n">
        <v>600000000</v>
      </c>
      <c r="E55" s="6" t="n">
        <v>0</v>
      </c>
    </row>
    <row r="56" spans="1:6">
      <c r="A56" s="4" t="s">
        <v>809</v>
      </c>
      <c r="B56" s="4" t="s">
        <v>815</v>
      </c>
    </row>
    <row r="57" spans="1:6">
      <c r="A57" s="4" t="s">
        <v>868</v>
      </c>
    </row>
    <row r="58" spans="1:6">
      <c r="A58" s="3" t="s">
        <v>774</v>
      </c>
    </row>
    <row r="59" spans="1:6">
      <c r="A59" s="4" t="s">
        <v>846</v>
      </c>
      <c r="B59" s="5" t="n">
        <v>467000000</v>
      </c>
      <c r="E59" s="6" t="n">
        <v>800000000</v>
      </c>
    </row>
    <row r="60" spans="1:6">
      <c r="A60" s="4" t="s">
        <v>809</v>
      </c>
      <c r="B60" s="4" t="s">
        <v>869</v>
      </c>
    </row>
    <row r="61" spans="1:6">
      <c r="A61" s="4" t="s">
        <v>870</v>
      </c>
    </row>
    <row r="62" spans="1:6">
      <c r="A62" s="3" t="s">
        <v>774</v>
      </c>
    </row>
    <row r="63" spans="1:6">
      <c r="A63" s="4" t="s">
        <v>846</v>
      </c>
      <c r="B63" s="5" t="n">
        <v>1499000000</v>
      </c>
      <c r="E63" s="6" t="n">
        <v>1499000000</v>
      </c>
    </row>
    <row r="64" spans="1:6">
      <c r="A64" s="4" t="s">
        <v>809</v>
      </c>
      <c r="B64" s="4" t="s">
        <v>871</v>
      </c>
    </row>
    <row r="65" spans="1:6">
      <c r="A65" s="4" t="s">
        <v>872</v>
      </c>
    </row>
    <row r="66" spans="1:6">
      <c r="A66" s="3" t="s">
        <v>774</v>
      </c>
    </row>
    <row r="67" spans="1:6">
      <c r="A67" s="4" t="s">
        <v>846</v>
      </c>
      <c r="B67" s="5" t="n">
        <v>500000000</v>
      </c>
      <c r="E67" s="6" t="n">
        <v>500000000</v>
      </c>
    </row>
    <row r="68" spans="1:6">
      <c r="A68" s="4" t="s">
        <v>809</v>
      </c>
      <c r="B68" s="4" t="s">
        <v>873</v>
      </c>
    </row>
    <row r="69" spans="1:6">
      <c r="A69" s="4" t="s">
        <v>874</v>
      </c>
    </row>
    <row r="70" spans="1:6">
      <c r="A70" s="3" t="s">
        <v>774</v>
      </c>
    </row>
    <row r="71" spans="1:6">
      <c r="A71" s="4" t="s">
        <v>846</v>
      </c>
      <c r="B71" s="5" t="n">
        <v>1413000000</v>
      </c>
      <c r="E71" s="6" t="n">
        <v>1413000000</v>
      </c>
    </row>
    <row r="72" spans="1:6">
      <c r="A72" s="4" t="s">
        <v>809</v>
      </c>
      <c r="B72" s="4" t="s">
        <v>875</v>
      </c>
    </row>
    <row r="73" spans="1:6">
      <c r="A73" s="4" t="s">
        <v>876</v>
      </c>
    </row>
    <row r="74" spans="1:6">
      <c r="A74" s="3" t="s">
        <v>774</v>
      </c>
    </row>
    <row r="75" spans="1:6">
      <c r="A75" s="4" t="s">
        <v>846</v>
      </c>
      <c r="B75" s="5" t="n">
        <v>753000000</v>
      </c>
      <c r="E75" s="6" t="n">
        <v>753000000</v>
      </c>
    </row>
    <row r="76" spans="1:6">
      <c r="A76" s="4" t="s">
        <v>809</v>
      </c>
      <c r="B76" s="4" t="s">
        <v>815</v>
      </c>
    </row>
    <row r="77" spans="1:6">
      <c r="A77" s="4" t="s">
        <v>877</v>
      </c>
    </row>
    <row r="78" spans="1:6">
      <c r="A78" s="3" t="s">
        <v>774</v>
      </c>
    </row>
    <row r="79" spans="1:6">
      <c r="A79" s="4" t="s">
        <v>846</v>
      </c>
      <c r="B79" s="5" t="n">
        <v>150000000</v>
      </c>
      <c r="E79" s="6" t="n">
        <v>150000000</v>
      </c>
    </row>
    <row r="80" spans="1:6">
      <c r="A80" s="4" t="s">
        <v>809</v>
      </c>
      <c r="B80" s="4" t="s">
        <v>878</v>
      </c>
    </row>
    <row r="81" spans="1:6">
      <c r="A81" s="4" t="s">
        <v>879</v>
      </c>
    </row>
    <row r="82" spans="1:6">
      <c r="A82" s="3" t="s">
        <v>774</v>
      </c>
    </row>
    <row r="83" spans="1:6">
      <c r="A83" s="4" t="s">
        <v>846</v>
      </c>
      <c r="B83" s="5" t="n">
        <v>400000000</v>
      </c>
      <c r="E83" s="6" t="n">
        <v>0</v>
      </c>
    </row>
    <row r="84" spans="1:6">
      <c r="A84" s="4" t="s">
        <v>809</v>
      </c>
      <c r="B84" s="4" t="s">
        <v>817</v>
      </c>
    </row>
    <row r="85" spans="1:6">
      <c r="A85" s="4" t="s">
        <v>880</v>
      </c>
    </row>
    <row r="86" spans="1:6">
      <c r="A86" s="3" t="s">
        <v>774</v>
      </c>
    </row>
    <row r="87" spans="1:6">
      <c r="A87" s="4" t="s">
        <v>846</v>
      </c>
      <c r="B87" s="5" t="n">
        <v>39000000</v>
      </c>
      <c r="E87" s="6" t="n">
        <v>39000000</v>
      </c>
    </row>
    <row r="88" spans="1:6">
      <c r="A88" s="4" t="s">
        <v>809</v>
      </c>
      <c r="B88" s="4" t="s">
        <v>856</v>
      </c>
      <c r="C88" s="4" t="s">
        <v>856</v>
      </c>
    </row>
    <row r="89" spans="1:6">
      <c r="A89" s="4" t="s">
        <v>881</v>
      </c>
    </row>
    <row r="90" spans="1:6">
      <c r="A90" s="3" t="s">
        <v>774</v>
      </c>
    </row>
    <row r="91" spans="1:6">
      <c r="A91" s="4" t="s">
        <v>854</v>
      </c>
      <c r="C91" s="5" t="n">
        <v>150000000</v>
      </c>
    </row>
    <row r="92" spans="1:6">
      <c r="A92" s="4" t="s">
        <v>790</v>
      </c>
    </row>
    <row r="93" spans="1:6">
      <c r="A93" s="3" t="s">
        <v>774</v>
      </c>
    </row>
    <row r="94" spans="1:6">
      <c r="A94" s="4" t="s">
        <v>846</v>
      </c>
      <c r="B94" s="5" t="n">
        <v>0</v>
      </c>
      <c r="E94"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75</v>
      </c>
    </row>
    <row r="2" spans="1:3">
      <c r="A2" s="3" t="s">
        <v>268</v>
      </c>
    </row>
    <row r="3" spans="1:3">
      <c r="A3" s="4" t="s">
        <v>883</v>
      </c>
      <c r="B3" s="5" t="n">
        <v>0</v>
      </c>
    </row>
    <row r="4" spans="1:3">
      <c r="A4" s="4" t="s">
        <v>884</v>
      </c>
      <c r="B4" s="6" t="n">
        <v>293</v>
      </c>
    </row>
    <row r="5" spans="1:3">
      <c r="A5" s="4" t="s">
        <v>885</v>
      </c>
      <c r="B5" s="6" t="n">
        <v>463</v>
      </c>
    </row>
    <row r="6" spans="1:3">
      <c r="A6" s="4" t="s">
        <v>886</v>
      </c>
      <c r="B6" s="6" t="n">
        <v>181</v>
      </c>
    </row>
    <row r="7" spans="1:3">
      <c r="A7" s="4" t="s">
        <v>887</v>
      </c>
      <c r="B7" s="6" t="n">
        <v>0</v>
      </c>
    </row>
    <row r="8" spans="1:3">
      <c r="A8" s="4" t="s">
        <v>888</v>
      </c>
      <c r="B8" s="6" t="n">
        <v>7280</v>
      </c>
    </row>
    <row r="9" spans="1:3">
      <c r="A9" s="4" t="s">
        <v>889</v>
      </c>
      <c r="B9" s="5" t="n">
        <v>8217</v>
      </c>
      <c r="C9" s="5" t="n">
        <v>82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v>
      </c>
      <c r="B1" s="2" t="s">
        <v>1</v>
      </c>
    </row>
    <row r="2" spans="1:4">
      <c r="B2" s="2" t="s">
        <v>2</v>
      </c>
      <c r="C2" s="2" t="s">
        <v>75</v>
      </c>
      <c r="D2" s="2" t="s">
        <v>76</v>
      </c>
    </row>
    <row r="3" spans="1:4">
      <c r="A3" s="3" t="s">
        <v>237</v>
      </c>
    </row>
    <row r="4" spans="1:4">
      <c r="A4" s="4" t="s">
        <v>238</v>
      </c>
      <c r="B4" s="5" t="n">
        <v>1</v>
      </c>
      <c r="C4" s="5" t="n">
        <v>1</v>
      </c>
      <c r="D4" s="5" t="n">
        <v>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0</v>
      </c>
      <c r="B1" s="2" t="s">
        <v>556</v>
      </c>
      <c r="C1" s="2" t="s">
        <v>1</v>
      </c>
    </row>
    <row r="2" spans="1:5">
      <c r="B2" s="2" t="s">
        <v>891</v>
      </c>
      <c r="C2" s="2" t="s">
        <v>2</v>
      </c>
      <c r="D2" s="2" t="s">
        <v>75</v>
      </c>
      <c r="E2" s="2" t="s">
        <v>76</v>
      </c>
    </row>
    <row r="3" spans="1:5">
      <c r="A3" s="3" t="s">
        <v>268</v>
      </c>
    </row>
    <row r="4" spans="1:5">
      <c r="A4" s="4" t="s">
        <v>892</v>
      </c>
      <c r="C4" s="5" t="n">
        <v>430</v>
      </c>
      <c r="D4" s="5" t="n">
        <v>441</v>
      </c>
      <c r="E4" s="5" t="n">
        <v>457</v>
      </c>
    </row>
    <row r="5" spans="1:5">
      <c r="A5" s="4" t="s">
        <v>893</v>
      </c>
      <c r="C5" s="6" t="n">
        <v>7</v>
      </c>
      <c r="D5" s="6" t="n">
        <v>9</v>
      </c>
      <c r="E5" s="6" t="n">
        <v>9</v>
      </c>
    </row>
    <row r="6" spans="1:5">
      <c r="A6" s="4" t="s">
        <v>721</v>
      </c>
      <c r="C6" s="6" t="n">
        <v>-37</v>
      </c>
      <c r="D6" s="6" t="n">
        <v>-44</v>
      </c>
      <c r="E6" s="6" t="n">
        <v>-51</v>
      </c>
    </row>
    <row r="7" spans="1:5">
      <c r="A7" s="4" t="s">
        <v>894</v>
      </c>
      <c r="B7" s="5" t="n">
        <v>1</v>
      </c>
      <c r="C7" s="6" t="n">
        <v>75</v>
      </c>
      <c r="D7" s="6" t="n">
        <v>94</v>
      </c>
      <c r="E7" s="6" t="n">
        <v>1</v>
      </c>
    </row>
    <row r="8" spans="1:5">
      <c r="A8" s="4" t="s">
        <v>895</v>
      </c>
      <c r="C8" s="6" t="n">
        <v>-13</v>
      </c>
      <c r="D8" s="6" t="n">
        <v>-22</v>
      </c>
      <c r="E8" s="6" t="n">
        <v>-19</v>
      </c>
    </row>
    <row r="9" spans="1:5">
      <c r="A9" s="4" t="s">
        <v>92</v>
      </c>
      <c r="C9" s="5" t="n">
        <v>462</v>
      </c>
      <c r="D9" s="5" t="n">
        <v>478</v>
      </c>
      <c r="E9" s="5" t="n">
        <v>397</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471</v>
      </c>
      <c r="J1" s="2" t="s">
        <v>1</v>
      </c>
    </row>
    <row r="2" spans="1:12">
      <c r="B2" s="2" t="s">
        <v>2</v>
      </c>
      <c r="C2" s="2" t="s">
        <v>472</v>
      </c>
      <c r="D2" s="2" t="s">
        <v>473</v>
      </c>
      <c r="E2" s="2" t="s">
        <v>474</v>
      </c>
      <c r="F2" s="2" t="s">
        <v>75</v>
      </c>
      <c r="G2" s="2" t="s">
        <v>475</v>
      </c>
      <c r="H2" s="2" t="s">
        <v>476</v>
      </c>
      <c r="I2" s="2" t="s">
        <v>477</v>
      </c>
      <c r="J2" s="2" t="s">
        <v>2</v>
      </c>
      <c r="K2" s="2" t="s">
        <v>75</v>
      </c>
      <c r="L2" s="2" t="s">
        <v>76</v>
      </c>
    </row>
    <row r="3" spans="1:12">
      <c r="A3" s="3" t="s">
        <v>271</v>
      </c>
    </row>
    <row r="4" spans="1:12">
      <c r="A4" s="4" t="s">
        <v>897</v>
      </c>
      <c r="J4" s="5" t="n">
        <v>-4397</v>
      </c>
      <c r="K4" s="5" t="n">
        <v>-723</v>
      </c>
      <c r="L4" s="5" t="n">
        <v>-3620</v>
      </c>
    </row>
    <row r="5" spans="1:12">
      <c r="A5" s="4" t="s">
        <v>898</v>
      </c>
      <c r="J5" s="6" t="n">
        <v>1389</v>
      </c>
      <c r="K5" s="6" t="n">
        <v>1681</v>
      </c>
      <c r="L5" s="6" t="n">
        <v>4538</v>
      </c>
    </row>
    <row r="6" spans="1:12">
      <c r="A6" s="4" t="s">
        <v>94</v>
      </c>
      <c r="B6" s="5" t="n">
        <v>-3035</v>
      </c>
      <c r="C6" s="5" t="n">
        <v>14</v>
      </c>
      <c r="D6" s="5" t="n">
        <v>-152</v>
      </c>
      <c r="E6" s="5" t="n">
        <v>165</v>
      </c>
      <c r="F6" s="5" t="n">
        <v>-344</v>
      </c>
      <c r="G6" s="5" t="n">
        <v>406</v>
      </c>
      <c r="H6" s="5" t="n">
        <v>508</v>
      </c>
      <c r="I6" s="5" t="n">
        <v>388</v>
      </c>
      <c r="J6" s="5" t="n">
        <v>-3008</v>
      </c>
      <c r="K6" s="5" t="n">
        <v>958</v>
      </c>
      <c r="L6" s="5" t="n">
        <v>918</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75</v>
      </c>
      <c r="D2" s="2" t="s">
        <v>76</v>
      </c>
    </row>
    <row r="3" spans="1:4">
      <c r="A3" s="3" t="s">
        <v>900</v>
      </c>
    </row>
    <row r="4" spans="1:4">
      <c r="A4" s="4" t="s">
        <v>901</v>
      </c>
      <c r="B4" s="5" t="n">
        <v>1</v>
      </c>
      <c r="C4" s="5" t="n">
        <v>-1</v>
      </c>
      <c r="D4" s="5" t="n">
        <v>-38</v>
      </c>
    </row>
    <row r="5" spans="1:4">
      <c r="A5" s="4" t="s">
        <v>902</v>
      </c>
      <c r="B5" s="6" t="n">
        <v>0</v>
      </c>
      <c r="C5" s="6" t="n">
        <v>0</v>
      </c>
      <c r="D5" s="6" t="n">
        <v>-8</v>
      </c>
    </row>
    <row r="6" spans="1:4">
      <c r="A6" s="4" t="s">
        <v>898</v>
      </c>
      <c r="B6" s="6" t="n">
        <v>659</v>
      </c>
      <c r="C6" s="6" t="n">
        <v>895</v>
      </c>
      <c r="D6" s="6" t="n">
        <v>641</v>
      </c>
    </row>
    <row r="7" spans="1:4">
      <c r="A7" s="4" t="s">
        <v>903</v>
      </c>
      <c r="B7" s="6" t="n">
        <v>660</v>
      </c>
      <c r="C7" s="6" t="n">
        <v>894</v>
      </c>
      <c r="D7" s="6" t="n">
        <v>595</v>
      </c>
    </row>
    <row r="8" spans="1:4">
      <c r="A8" s="3" t="s">
        <v>904</v>
      </c>
    </row>
    <row r="9" spans="1:4">
      <c r="A9" s="4" t="s">
        <v>901</v>
      </c>
      <c r="B9" s="6" t="n">
        <v>67</v>
      </c>
      <c r="C9" s="6" t="n">
        <v>-65</v>
      </c>
      <c r="D9" s="6" t="n">
        <v>-1010</v>
      </c>
    </row>
    <row r="10" spans="1:4">
      <c r="A10" s="4" t="s">
        <v>902</v>
      </c>
      <c r="B10" s="6" t="n">
        <v>0</v>
      </c>
      <c r="C10" s="6" t="n">
        <v>2</v>
      </c>
      <c r="D10" s="6" t="n">
        <v>0</v>
      </c>
    </row>
    <row r="11" spans="1:4">
      <c r="A11" s="4" t="s">
        <v>898</v>
      </c>
      <c r="B11" s="6" t="n">
        <v>-53</v>
      </c>
      <c r="C11" s="6" t="n">
        <v>-159</v>
      </c>
      <c r="D11" s="6" t="n">
        <v>-170</v>
      </c>
    </row>
    <row r="12" spans="1:4">
      <c r="A12" s="4" t="s">
        <v>905</v>
      </c>
      <c r="B12" s="6" t="n">
        <v>14</v>
      </c>
      <c r="C12" s="6" t="n">
        <v>-222</v>
      </c>
      <c r="D12" s="6" t="n">
        <v>-1180</v>
      </c>
    </row>
    <row r="13" spans="1:4">
      <c r="A13" s="4" t="s">
        <v>219</v>
      </c>
      <c r="B13" s="5" t="n">
        <v>674</v>
      </c>
      <c r="C13" s="5" t="n">
        <v>672</v>
      </c>
      <c r="D13" s="5" t="n">
        <v>-58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75</v>
      </c>
      <c r="D2" s="2" t="s">
        <v>76</v>
      </c>
    </row>
    <row r="3" spans="1:4">
      <c r="A3" s="3" t="s">
        <v>271</v>
      </c>
    </row>
    <row r="4" spans="1:4">
      <c r="A4" s="4" t="s">
        <v>907</v>
      </c>
      <c r="B4" s="5" t="n">
        <v>-631</v>
      </c>
      <c r="C4" s="5" t="n">
        <v>201</v>
      </c>
      <c r="D4" s="5" t="n">
        <v>321</v>
      </c>
    </row>
    <row r="5" spans="1:4">
      <c r="A5" s="4" t="s">
        <v>908</v>
      </c>
      <c r="B5" s="6" t="n">
        <v>1</v>
      </c>
      <c r="C5" s="6" t="n">
        <v>2</v>
      </c>
      <c r="D5" s="6" t="n">
        <v>-6</v>
      </c>
    </row>
    <row r="6" spans="1:4">
      <c r="A6" s="4" t="s">
        <v>909</v>
      </c>
      <c r="B6" s="6" t="n">
        <v>328</v>
      </c>
      <c r="C6" s="6" t="n">
        <v>436</v>
      </c>
      <c r="D6" s="6" t="n">
        <v>-105</v>
      </c>
    </row>
    <row r="7" spans="1:4">
      <c r="A7" s="4" t="s">
        <v>910</v>
      </c>
      <c r="B7" s="6" t="n">
        <v>-6</v>
      </c>
      <c r="C7" s="6" t="n">
        <v>-13</v>
      </c>
      <c r="D7" s="6" t="n">
        <v>-33</v>
      </c>
    </row>
    <row r="8" spans="1:4">
      <c r="A8" s="4" t="s">
        <v>911</v>
      </c>
      <c r="B8" s="6" t="n">
        <v>0</v>
      </c>
      <c r="C8" s="6" t="n">
        <v>103</v>
      </c>
      <c r="D8" s="6" t="n">
        <v>419</v>
      </c>
    </row>
    <row r="9" spans="1:4">
      <c r="A9" s="4" t="s">
        <v>912</v>
      </c>
      <c r="B9" s="6" t="n">
        <v>0</v>
      </c>
      <c r="C9" s="6" t="n">
        <v>-336</v>
      </c>
      <c r="D9" s="6" t="n">
        <v>-201</v>
      </c>
    </row>
    <row r="10" spans="1:4">
      <c r="A10" s="4" t="s">
        <v>913</v>
      </c>
      <c r="B10" s="6" t="n">
        <v>0</v>
      </c>
      <c r="C10" s="6" t="n">
        <v>0</v>
      </c>
      <c r="D10" s="6" t="n">
        <v>-1872</v>
      </c>
    </row>
    <row r="11" spans="1:4">
      <c r="A11" s="4" t="s">
        <v>914</v>
      </c>
      <c r="B11" s="6" t="n">
        <v>0</v>
      </c>
      <c r="C11" s="6" t="n">
        <v>161</v>
      </c>
      <c r="D11" s="6" t="n">
        <v>516</v>
      </c>
    </row>
    <row r="12" spans="1:4">
      <c r="A12" s="4" t="s">
        <v>915</v>
      </c>
      <c r="B12" s="6" t="n">
        <v>1</v>
      </c>
      <c r="C12" s="6" t="n">
        <v>-2</v>
      </c>
      <c r="D12" s="6" t="n">
        <v>-1</v>
      </c>
    </row>
    <row r="13" spans="1:4">
      <c r="A13" s="4" t="s">
        <v>916</v>
      </c>
      <c r="B13" s="6" t="n">
        <v>0</v>
      </c>
      <c r="C13" s="6" t="n">
        <v>0</v>
      </c>
      <c r="D13" s="6" t="n">
        <v>279</v>
      </c>
    </row>
    <row r="14" spans="1:4">
      <c r="A14" s="4" t="s">
        <v>917</v>
      </c>
      <c r="B14" s="6" t="n">
        <v>0</v>
      </c>
      <c r="C14" s="6" t="n">
        <v>-30</v>
      </c>
      <c r="D14" s="6" t="n">
        <v>-48</v>
      </c>
    </row>
    <row r="15" spans="1:4">
      <c r="A15" s="4" t="s">
        <v>918</v>
      </c>
      <c r="B15" s="6" t="n">
        <v>972</v>
      </c>
      <c r="C15" s="6" t="n">
        <v>118</v>
      </c>
      <c r="D15" s="6" t="n">
        <v>161</v>
      </c>
    </row>
    <row r="16" spans="1:4">
      <c r="A16" s="4" t="s">
        <v>919</v>
      </c>
      <c r="B16" s="6" t="n">
        <v>9</v>
      </c>
      <c r="C16" s="6" t="n">
        <v>32</v>
      </c>
      <c r="D16" s="6" t="n">
        <v>-15</v>
      </c>
    </row>
    <row r="17" spans="1:4">
      <c r="A17" s="4" t="s">
        <v>219</v>
      </c>
      <c r="B17" s="5" t="n">
        <v>674</v>
      </c>
      <c r="C17" s="5" t="n">
        <v>672</v>
      </c>
      <c r="D17" s="5" t="n">
        <v>-58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920</v>
      </c>
      <c r="B1" s="2" t="s">
        <v>2</v>
      </c>
      <c r="C1" s="2" t="s">
        <v>75</v>
      </c>
      <c r="D1" s="2" t="s">
        <v>76</v>
      </c>
      <c r="E1" s="2" t="s">
        <v>478</v>
      </c>
    </row>
    <row r="2" spans="1:5">
      <c r="A2" s="3" t="s">
        <v>921</v>
      </c>
    </row>
    <row r="3" spans="1:5">
      <c r="A3" s="4" t="s">
        <v>922</v>
      </c>
      <c r="B3" s="5" t="n">
        <v>2108</v>
      </c>
      <c r="C3" s="5" t="n">
        <v>1633</v>
      </c>
    </row>
    <row r="4" spans="1:5">
      <c r="A4" s="4" t="s">
        <v>923</v>
      </c>
      <c r="B4" s="6" t="n">
        <v>626</v>
      </c>
      <c r="C4" s="6" t="n">
        <v>636</v>
      </c>
    </row>
    <row r="5" spans="1:5">
      <c r="A5" s="4" t="s">
        <v>924</v>
      </c>
      <c r="B5" s="6" t="n">
        <v>32</v>
      </c>
      <c r="C5" s="6" t="n">
        <v>39</v>
      </c>
    </row>
    <row r="6" spans="1:5">
      <c r="A6" s="4" t="s">
        <v>912</v>
      </c>
      <c r="B6" s="6" t="n">
        <v>2241</v>
      </c>
      <c r="C6" s="6" t="n">
        <v>2241</v>
      </c>
    </row>
    <row r="7" spans="1:5">
      <c r="A7" s="4" t="s">
        <v>925</v>
      </c>
      <c r="B7" s="6" t="n">
        <v>97</v>
      </c>
      <c r="C7" s="6" t="n">
        <v>117</v>
      </c>
    </row>
    <row r="8" spans="1:5">
      <c r="A8" s="4" t="s">
        <v>211</v>
      </c>
      <c r="B8" s="6" t="n">
        <v>618</v>
      </c>
      <c r="C8" s="6" t="n">
        <v>649</v>
      </c>
    </row>
    <row r="9" spans="1:5">
      <c r="A9" s="4" t="s">
        <v>926</v>
      </c>
      <c r="B9" s="6" t="n">
        <v>0</v>
      </c>
      <c r="C9" s="6" t="n">
        <v>4</v>
      </c>
    </row>
    <row r="10" spans="1:5">
      <c r="A10" s="4" t="s">
        <v>927</v>
      </c>
      <c r="B10" s="6" t="n">
        <v>107</v>
      </c>
      <c r="C10" s="6" t="n">
        <v>0</v>
      </c>
    </row>
    <row r="11" spans="1:5">
      <c r="A11" s="4" t="s">
        <v>928</v>
      </c>
      <c r="B11" s="6" t="n">
        <v>162</v>
      </c>
      <c r="C11" s="6" t="n">
        <v>65</v>
      </c>
    </row>
    <row r="12" spans="1:5">
      <c r="A12" s="4" t="s">
        <v>80</v>
      </c>
      <c r="B12" s="6" t="n">
        <v>88</v>
      </c>
      <c r="C12" s="6" t="n">
        <v>97</v>
      </c>
    </row>
    <row r="13" spans="1:5">
      <c r="A13" s="4" t="s">
        <v>929</v>
      </c>
      <c r="B13" s="6" t="n">
        <v>108</v>
      </c>
      <c r="C13" s="6" t="n">
        <v>0</v>
      </c>
    </row>
    <row r="14" spans="1:5">
      <c r="A14" s="4" t="s">
        <v>930</v>
      </c>
      <c r="B14" s="6" t="n">
        <v>6187</v>
      </c>
      <c r="C14" s="6" t="n">
        <v>5481</v>
      </c>
    </row>
    <row r="15" spans="1:5">
      <c r="A15" s="4" t="s">
        <v>931</v>
      </c>
      <c r="B15" s="6" t="n">
        <v>-4959</v>
      </c>
      <c r="C15" s="6" t="n">
        <v>-3947</v>
      </c>
      <c r="D15" s="5" t="n">
        <v>-3816</v>
      </c>
      <c r="E15" s="5" t="n">
        <v>-5401</v>
      </c>
    </row>
    <row r="16" spans="1:5">
      <c r="A16" s="4" t="s">
        <v>932</v>
      </c>
      <c r="B16" s="6" t="n">
        <v>1228</v>
      </c>
      <c r="C16" s="6" t="n">
        <v>1534</v>
      </c>
    </row>
    <row r="17" spans="1:5">
      <c r="A17" s="3" t="s">
        <v>933</v>
      </c>
    </row>
    <row r="18" spans="1:5">
      <c r="A18" s="4" t="s">
        <v>934</v>
      </c>
      <c r="B18" s="6" t="n">
        <v>1</v>
      </c>
      <c r="C18" s="6" t="n">
        <v>10</v>
      </c>
    </row>
    <row r="19" spans="1:5">
      <c r="A19" s="4" t="s">
        <v>927</v>
      </c>
      <c r="B19" s="6" t="n">
        <v>0</v>
      </c>
      <c r="C19" s="6" t="n">
        <v>73</v>
      </c>
    </row>
    <row r="20" spans="1:5">
      <c r="A20" s="4" t="s">
        <v>935</v>
      </c>
      <c r="B20" s="6" t="n">
        <v>1432</v>
      </c>
      <c r="C20" s="6" t="n">
        <v>1747</v>
      </c>
    </row>
    <row r="21" spans="1:5">
      <c r="A21" s="4" t="s">
        <v>936</v>
      </c>
      <c r="B21" s="6" t="n">
        <v>106</v>
      </c>
      <c r="C21" s="6" t="n">
        <v>0</v>
      </c>
    </row>
    <row r="22" spans="1:5">
      <c r="A22" s="4" t="s">
        <v>80</v>
      </c>
      <c r="B22" s="6" t="n">
        <v>6</v>
      </c>
      <c r="C22" s="6" t="n">
        <v>4</v>
      </c>
    </row>
    <row r="23" spans="1:5">
      <c r="A23" s="4" t="s">
        <v>937</v>
      </c>
      <c r="B23" s="6" t="n">
        <v>1545</v>
      </c>
      <c r="C23" s="6" t="n">
        <v>1834</v>
      </c>
    </row>
    <row r="24" spans="1:5">
      <c r="A24" s="4" t="s">
        <v>938</v>
      </c>
      <c r="B24" s="5" t="n">
        <v>317</v>
      </c>
      <c r="C24" s="5" t="n">
        <v>3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75</v>
      </c>
    </row>
    <row r="2" spans="1:3">
      <c r="A2" s="3" t="s">
        <v>940</v>
      </c>
    </row>
    <row r="3" spans="1:3">
      <c r="A3" s="4" t="s">
        <v>130</v>
      </c>
      <c r="B3" s="5" t="n">
        <v>29</v>
      </c>
      <c r="C3" s="5" t="n">
        <v>91</v>
      </c>
    </row>
    <row r="4" spans="1:3">
      <c r="A4" s="3" t="s">
        <v>941</v>
      </c>
    </row>
    <row r="5" spans="1:3">
      <c r="A5" s="4" t="s">
        <v>185</v>
      </c>
      <c r="B5" s="6" t="n">
        <v>346</v>
      </c>
      <c r="C5" s="6" t="n">
        <v>391</v>
      </c>
    </row>
    <row r="6" spans="1:3">
      <c r="A6" s="4" t="s">
        <v>938</v>
      </c>
      <c r="B6" s="5" t="n">
        <v>317</v>
      </c>
      <c r="C6" s="5" t="n">
        <v>3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75</v>
      </c>
      <c r="D2" s="2" t="s">
        <v>76</v>
      </c>
    </row>
    <row r="3" spans="1:4">
      <c r="A3" s="3" t="s">
        <v>943</v>
      </c>
    </row>
    <row r="4" spans="1:4">
      <c r="A4" s="4" t="s">
        <v>944</v>
      </c>
      <c r="C4" s="5" t="n">
        <v>419000000</v>
      </c>
    </row>
    <row r="5" spans="1:4">
      <c r="A5" s="4" t="s">
        <v>945</v>
      </c>
      <c r="B5" s="5" t="n">
        <v>103000000</v>
      </c>
    </row>
    <row r="6" spans="1:4">
      <c r="A6" s="4" t="s">
        <v>946</v>
      </c>
      <c r="B6" s="6" t="n">
        <v>1200000000</v>
      </c>
    </row>
    <row r="7" spans="1:4">
      <c r="A7" s="4" t="s">
        <v>947</v>
      </c>
      <c r="B7" s="6" t="n">
        <v>0</v>
      </c>
      <c r="C7" s="6" t="n">
        <v>161000000</v>
      </c>
      <c r="D7" s="5" t="n">
        <v>516000000</v>
      </c>
    </row>
    <row r="8" spans="1:4">
      <c r="A8" s="4" t="s">
        <v>948</v>
      </c>
      <c r="B8" s="6" t="n">
        <v>1000000000</v>
      </c>
      <c r="C8" s="6" t="n">
        <v>131000000</v>
      </c>
      <c r="D8" s="6" t="n">
        <v>-1600000000</v>
      </c>
    </row>
    <row r="9" spans="1:4">
      <c r="A9" s="4" t="s">
        <v>949</v>
      </c>
      <c r="B9" s="6" t="n">
        <v>735000000</v>
      </c>
    </row>
    <row r="10" spans="1:4">
      <c r="A10" s="4" t="s">
        <v>923</v>
      </c>
      <c r="B10" s="6" t="n">
        <v>626000000</v>
      </c>
      <c r="C10" s="6" t="n">
        <v>636000000</v>
      </c>
    </row>
    <row r="11" spans="1:4">
      <c r="A11" s="4" t="s">
        <v>950</v>
      </c>
      <c r="B11" s="6" t="n">
        <v>2241000000</v>
      </c>
      <c r="C11" s="6" t="n">
        <v>2241000000</v>
      </c>
    </row>
    <row r="12" spans="1:4">
      <c r="A12" s="4" t="s">
        <v>951</v>
      </c>
      <c r="B12" s="6" t="n">
        <v>1000000</v>
      </c>
      <c r="C12" s="6" t="n">
        <v>1000000</v>
      </c>
      <c r="D12" s="6" t="n">
        <v>0</v>
      </c>
    </row>
    <row r="13" spans="1:4">
      <c r="A13" s="4" t="s">
        <v>952</v>
      </c>
      <c r="B13" s="6" t="n">
        <v>2000000</v>
      </c>
      <c r="C13" s="6" t="n">
        <v>1000000</v>
      </c>
      <c r="D13" s="6" t="n">
        <v>0</v>
      </c>
    </row>
    <row r="14" spans="1:4">
      <c r="A14" s="4" t="s">
        <v>953</v>
      </c>
      <c r="B14" s="6" t="n">
        <v>58000000</v>
      </c>
      <c r="C14" s="5" t="n">
        <v>-2000000</v>
      </c>
      <c r="D14" s="5" t="n">
        <v>11000000</v>
      </c>
    </row>
    <row r="15" spans="1:4">
      <c r="A15" s="4" t="s">
        <v>897</v>
      </c>
    </row>
    <row r="16" spans="1:4">
      <c r="A16" s="3" t="s">
        <v>943</v>
      </c>
    </row>
    <row r="17" spans="1:4">
      <c r="A17" s="4" t="s">
        <v>954</v>
      </c>
      <c r="B17" s="6" t="n">
        <v>8052000000</v>
      </c>
    </row>
    <row r="18" spans="1:4">
      <c r="A18" s="4" t="s">
        <v>955</v>
      </c>
      <c r="B18" s="6" t="n">
        <v>196000000</v>
      </c>
    </row>
    <row r="19" spans="1:4">
      <c r="A19" s="4" t="s">
        <v>923</v>
      </c>
      <c r="B19" s="5" t="n">
        <v>1800000000</v>
      </c>
    </row>
    <row r="20" spans="1:4">
      <c r="A20" s="4" t="s">
        <v>956</v>
      </c>
      <c r="B20" s="4" t="s">
        <v>957</v>
      </c>
    </row>
    <row r="21" spans="1:4">
      <c r="A21" s="4" t="s">
        <v>958</v>
      </c>
    </row>
    <row r="22" spans="1:4">
      <c r="A22" s="3" t="s">
        <v>943</v>
      </c>
    </row>
    <row r="23" spans="1:4">
      <c r="A23" s="4" t="s">
        <v>923</v>
      </c>
      <c r="B23" s="5" t="n">
        <v>8360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75</v>
      </c>
      <c r="D2" s="2" t="s">
        <v>76</v>
      </c>
    </row>
    <row r="3" spans="1:4">
      <c r="A3" s="3" t="s">
        <v>960</v>
      </c>
    </row>
    <row r="4" spans="1:4">
      <c r="A4" s="4" t="s">
        <v>961</v>
      </c>
      <c r="B4" s="5" t="n">
        <v>3947</v>
      </c>
      <c r="C4" s="5" t="n">
        <v>3816</v>
      </c>
      <c r="D4" s="5" t="n">
        <v>5401</v>
      </c>
    </row>
    <row r="5" spans="1:4">
      <c r="A5" s="4" t="s">
        <v>902</v>
      </c>
      <c r="B5" s="6" t="n">
        <v>41</v>
      </c>
      <c r="C5" s="6" t="n">
        <v>15</v>
      </c>
      <c r="D5" s="6" t="n">
        <v>139</v>
      </c>
    </row>
    <row r="6" spans="1:4">
      <c r="A6" s="4" t="s">
        <v>897</v>
      </c>
      <c r="B6" s="6" t="n">
        <v>971</v>
      </c>
      <c r="C6" s="6" t="n">
        <v>124</v>
      </c>
      <c r="D6" s="6" t="n">
        <v>905</v>
      </c>
    </row>
    <row r="7" spans="1:4">
      <c r="A7" s="4" t="s">
        <v>898</v>
      </c>
      <c r="B7" s="6" t="n">
        <v>0</v>
      </c>
      <c r="C7" s="6" t="n">
        <v>-8</v>
      </c>
      <c r="D7" s="6" t="n">
        <v>-2629</v>
      </c>
    </row>
    <row r="8" spans="1:4">
      <c r="A8" s="4" t="s">
        <v>962</v>
      </c>
      <c r="B8" s="5" t="n">
        <v>4959</v>
      </c>
      <c r="C8" s="5" t="n">
        <v>3947</v>
      </c>
      <c r="D8" s="5" t="n">
        <v>381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963</v>
      </c>
      <c r="B1" s="2" t="s">
        <v>769</v>
      </c>
    </row>
    <row r="2" spans="1:2">
      <c r="A2" s="4" t="s">
        <v>897</v>
      </c>
    </row>
    <row r="3" spans="1:2">
      <c r="A3" s="3" t="s">
        <v>964</v>
      </c>
    </row>
    <row r="4" spans="1:2">
      <c r="A4" s="4" t="s">
        <v>965</v>
      </c>
      <c r="B4" s="5" t="n">
        <v>8052</v>
      </c>
    </row>
    <row r="5" spans="1:2">
      <c r="A5" s="4" t="s">
        <v>902</v>
      </c>
    </row>
    <row r="6" spans="1:2">
      <c r="A6" s="3" t="s">
        <v>964</v>
      </c>
    </row>
    <row r="7" spans="1:2">
      <c r="A7" s="4" t="s">
        <v>965</v>
      </c>
      <c r="B7" s="5" t="n">
        <v>609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75</v>
      </c>
    </row>
    <row r="2" spans="1:3">
      <c r="A2" s="3" t="s">
        <v>271</v>
      </c>
    </row>
    <row r="3" spans="1:3">
      <c r="A3" s="4" t="s">
        <v>912</v>
      </c>
      <c r="B3" s="5" t="n">
        <v>2241</v>
      </c>
      <c r="C3" s="5" t="n">
        <v>22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7</v>
      </c>
      <c r="B1" s="2" t="s">
        <v>1</v>
      </c>
    </row>
    <row r="2" spans="1:5">
      <c r="B2" s="2" t="s">
        <v>2</v>
      </c>
      <c r="C2" s="2" t="s">
        <v>75</v>
      </c>
      <c r="D2" s="2" t="s">
        <v>76</v>
      </c>
      <c r="E2" s="2" t="s">
        <v>478</v>
      </c>
    </row>
    <row r="3" spans="1:5">
      <c r="A3" s="3" t="s">
        <v>968</v>
      </c>
    </row>
    <row r="4" spans="1:5">
      <c r="A4" s="4" t="s">
        <v>961</v>
      </c>
      <c r="B4" s="5" t="n">
        <v>82</v>
      </c>
      <c r="C4" s="5" t="n">
        <v>24</v>
      </c>
      <c r="D4" s="5" t="n">
        <v>26</v>
      </c>
      <c r="E4" s="5" t="n">
        <v>15</v>
      </c>
    </row>
    <row r="5" spans="1:5">
      <c r="A5" s="4" t="s">
        <v>969</v>
      </c>
      <c r="B5" s="6" t="n">
        <v>49</v>
      </c>
      <c r="C5" s="6" t="n">
        <v>0</v>
      </c>
      <c r="D5" s="6" t="n">
        <v>0</v>
      </c>
    </row>
    <row r="6" spans="1:5">
      <c r="A6" s="4" t="s">
        <v>970</v>
      </c>
      <c r="B6" s="6" t="n">
        <v>9</v>
      </c>
      <c r="C6" s="6" t="n">
        <v>0</v>
      </c>
      <c r="D6" s="6" t="n">
        <v>12</v>
      </c>
    </row>
    <row r="7" spans="1:5">
      <c r="A7" s="4" t="s">
        <v>971</v>
      </c>
      <c r="B7" s="6" t="n">
        <v>0</v>
      </c>
      <c r="C7" s="6" t="n">
        <v>-2</v>
      </c>
      <c r="D7" s="6" t="n">
        <v>-1</v>
      </c>
    </row>
    <row r="8" spans="1:5">
      <c r="A8" s="4" t="s">
        <v>962</v>
      </c>
      <c r="B8" s="5" t="n">
        <v>82</v>
      </c>
      <c r="C8" s="5" t="n">
        <v>24</v>
      </c>
      <c r="D8" s="5" t="n">
        <v>26</v>
      </c>
      <c r="E8" s="5" t="n">
        <v>1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72</v>
      </c>
      <c r="B1" s="2" t="s">
        <v>973</v>
      </c>
      <c r="C1" s="2" t="s">
        <v>974</v>
      </c>
      <c r="D1" s="2" t="s">
        <v>769</v>
      </c>
      <c r="E1" s="2" t="s">
        <v>560</v>
      </c>
      <c r="F1" s="2" t="s">
        <v>561</v>
      </c>
      <c r="G1" s="2" t="s">
        <v>975</v>
      </c>
      <c r="H1" s="2" t="s">
        <v>976</v>
      </c>
      <c r="I1" s="2" t="s">
        <v>977</v>
      </c>
    </row>
    <row r="2" spans="1:9">
      <c r="A2" s="3" t="s">
        <v>978</v>
      </c>
    </row>
    <row r="3" spans="1:9">
      <c r="A3" s="4" t="s">
        <v>979</v>
      </c>
      <c r="D3" s="5" t="n">
        <v>21000000</v>
      </c>
    </row>
    <row r="4" spans="1:9">
      <c r="A4" s="4" t="s">
        <v>980</v>
      </c>
      <c r="I4" s="5" t="n">
        <v>100000000</v>
      </c>
    </row>
    <row r="5" spans="1:9">
      <c r="A5" s="4" t="s">
        <v>981</v>
      </c>
      <c r="D5" s="6" t="n">
        <v>45000000</v>
      </c>
    </row>
    <row r="6" spans="1:9">
      <c r="A6" s="4" t="s">
        <v>982</v>
      </c>
      <c r="D6" s="6" t="n">
        <v>60000000</v>
      </c>
    </row>
    <row r="7" spans="1:9">
      <c r="A7" s="4" t="s">
        <v>983</v>
      </c>
      <c r="D7" s="6" t="n">
        <v>300000</v>
      </c>
    </row>
    <row r="8" spans="1:9">
      <c r="A8" s="4" t="s">
        <v>984</v>
      </c>
      <c r="D8" s="6" t="n">
        <v>2000000</v>
      </c>
    </row>
    <row r="9" spans="1:9">
      <c r="A9" s="4" t="s">
        <v>985</v>
      </c>
      <c r="D9" s="6" t="n">
        <v>18000000</v>
      </c>
    </row>
    <row r="10" spans="1:9">
      <c r="A10" s="4" t="s">
        <v>986</v>
      </c>
      <c r="D10" s="6" t="n">
        <v>222000000</v>
      </c>
    </row>
    <row r="11" spans="1:9">
      <c r="A11" s="4" t="s">
        <v>212</v>
      </c>
      <c r="D11" s="6" t="n">
        <v>520000000</v>
      </c>
      <c r="E11" s="5" t="n">
        <v>219000000</v>
      </c>
    </row>
    <row r="12" spans="1:9">
      <c r="A12" s="4" t="s">
        <v>92</v>
      </c>
      <c r="D12" s="6" t="n">
        <v>462000000</v>
      </c>
      <c r="E12" s="5" t="n">
        <v>478000000</v>
      </c>
      <c r="F12" s="5" t="n">
        <v>397000000</v>
      </c>
    </row>
    <row r="13" spans="1:9">
      <c r="A13" s="4" t="s">
        <v>987</v>
      </c>
      <c r="D13" s="6" t="n">
        <v>78000000</v>
      </c>
    </row>
    <row r="14" spans="1:9">
      <c r="A14" s="4" t="s">
        <v>988</v>
      </c>
    </row>
    <row r="15" spans="1:9">
      <c r="A15" s="3" t="s">
        <v>978</v>
      </c>
    </row>
    <row r="16" spans="1:9">
      <c r="A16" s="4" t="s">
        <v>989</v>
      </c>
      <c r="B16" s="5" t="n">
        <v>200000000</v>
      </c>
    </row>
    <row r="17" spans="1:9">
      <c r="A17" s="4" t="s">
        <v>990</v>
      </c>
    </row>
    <row r="18" spans="1:9">
      <c r="A18" s="3" t="s">
        <v>978</v>
      </c>
    </row>
    <row r="19" spans="1:9">
      <c r="A19" s="4" t="s">
        <v>989</v>
      </c>
      <c r="D19" s="6" t="n">
        <v>200000000</v>
      </c>
    </row>
    <row r="20" spans="1:9">
      <c r="A20" s="4" t="s">
        <v>991</v>
      </c>
      <c r="D20" s="6" t="n">
        <v>60000000</v>
      </c>
    </row>
    <row r="21" spans="1:9">
      <c r="A21" s="4" t="s">
        <v>992</v>
      </c>
    </row>
    <row r="22" spans="1:9">
      <c r="A22" s="3" t="s">
        <v>978</v>
      </c>
    </row>
    <row r="23" spans="1:9">
      <c r="A23" s="4" t="s">
        <v>989</v>
      </c>
      <c r="D23" s="6" t="n">
        <v>100000000</v>
      </c>
    </row>
    <row r="24" spans="1:9">
      <c r="A24" s="4" t="s">
        <v>993</v>
      </c>
    </row>
    <row r="25" spans="1:9">
      <c r="A25" s="3" t="s">
        <v>978</v>
      </c>
    </row>
    <row r="26" spans="1:9">
      <c r="A26" s="4" t="s">
        <v>989</v>
      </c>
      <c r="C26" s="5" t="n">
        <v>1100000000</v>
      </c>
    </row>
    <row r="27" spans="1:9">
      <c r="A27" s="4" t="s">
        <v>994</v>
      </c>
    </row>
    <row r="28" spans="1:9">
      <c r="A28" s="3" t="s">
        <v>978</v>
      </c>
    </row>
    <row r="29" spans="1:9">
      <c r="A29" s="4" t="s">
        <v>995</v>
      </c>
      <c r="H29" s="5" t="n">
        <v>80</v>
      </c>
    </row>
    <row r="30" spans="1:9">
      <c r="A30" s="4" t="s">
        <v>991</v>
      </c>
      <c r="G30" s="5" t="n">
        <v>200</v>
      </c>
    </row>
    <row r="31" spans="1:9">
      <c r="A31" s="4" t="s">
        <v>996</v>
      </c>
    </row>
    <row r="32" spans="1:9">
      <c r="A32" s="3" t="s">
        <v>978</v>
      </c>
    </row>
    <row r="33" spans="1:9">
      <c r="A33" s="4" t="s">
        <v>212</v>
      </c>
      <c r="D33" s="6" t="n">
        <v>39000000</v>
      </c>
    </row>
    <row r="34" spans="1:9">
      <c r="A34" s="4" t="s">
        <v>997</v>
      </c>
    </row>
    <row r="35" spans="1:9">
      <c r="A35" s="3" t="s">
        <v>978</v>
      </c>
    </row>
    <row r="36" spans="1:9">
      <c r="A36" s="4" t="s">
        <v>998</v>
      </c>
      <c r="D36" s="6" t="n">
        <v>7000000</v>
      </c>
    </row>
    <row r="37" spans="1:9">
      <c r="A37" s="4" t="s">
        <v>92</v>
      </c>
      <c r="D37" s="5" t="n">
        <v>3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999</v>
      </c>
      <c r="B1" s="2" t="s">
        <v>2</v>
      </c>
    </row>
    <row r="2" spans="1:2">
      <c r="A2" s="3" t="s">
        <v>244</v>
      </c>
    </row>
    <row r="3" spans="1:2">
      <c r="A3" s="4" t="s">
        <v>1000</v>
      </c>
      <c r="B3" s="4" t="s">
        <v>1001</v>
      </c>
    </row>
    <row r="4" spans="1:2">
      <c r="A4" s="4" t="s">
        <v>1002</v>
      </c>
      <c r="B4" s="4" t="s">
        <v>1003</v>
      </c>
    </row>
    <row r="5" spans="1:2">
      <c r="A5" s="4" t="s">
        <v>1004</v>
      </c>
      <c r="B5" s="4" t="s">
        <v>1005</v>
      </c>
    </row>
    <row r="6" spans="1:2">
      <c r="A6" s="4" t="s">
        <v>1006</v>
      </c>
      <c r="B6" s="4" t="s">
        <v>100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8</v>
      </c>
      <c r="B1" s="2" t="s">
        <v>1</v>
      </c>
    </row>
    <row r="2" spans="1:5">
      <c r="B2" s="2" t="s">
        <v>2</v>
      </c>
      <c r="C2" s="2" t="s">
        <v>75</v>
      </c>
      <c r="D2" s="2" t="s">
        <v>76</v>
      </c>
      <c r="E2" s="2" t="s">
        <v>1009</v>
      </c>
    </row>
    <row r="3" spans="1:5">
      <c r="A3" s="3" t="s">
        <v>1010</v>
      </c>
    </row>
    <row r="4" spans="1:5">
      <c r="A4" s="4" t="s">
        <v>883</v>
      </c>
      <c r="B4" s="5" t="n">
        <v>165</v>
      </c>
    </row>
    <row r="5" spans="1:5">
      <c r="A5" s="4" t="s">
        <v>884</v>
      </c>
      <c r="B5" s="6" t="n">
        <v>82</v>
      </c>
    </row>
    <row r="6" spans="1:5">
      <c r="A6" s="4" t="s">
        <v>885</v>
      </c>
      <c r="B6" s="6" t="n">
        <v>50</v>
      </c>
    </row>
    <row r="7" spans="1:5">
      <c r="A7" s="4" t="s">
        <v>886</v>
      </c>
      <c r="B7" s="6" t="n">
        <v>33</v>
      </c>
    </row>
    <row r="8" spans="1:5">
      <c r="A8" s="4" t="s">
        <v>887</v>
      </c>
      <c r="B8" s="6" t="n">
        <v>27</v>
      </c>
    </row>
    <row r="9" spans="1:5">
      <c r="A9" s="4" t="s">
        <v>888</v>
      </c>
      <c r="B9" s="6" t="n">
        <v>32</v>
      </c>
    </row>
    <row r="10" spans="1:5">
      <c r="A10" s="4" t="s">
        <v>1011</v>
      </c>
      <c r="B10" s="6" t="n">
        <v>389</v>
      </c>
    </row>
    <row r="11" spans="1:5">
      <c r="A11" s="4" t="s">
        <v>1012</v>
      </c>
      <c r="B11" s="6" t="n">
        <v>-23</v>
      </c>
    </row>
    <row r="12" spans="1:5">
      <c r="A12" s="4" t="s">
        <v>1013</v>
      </c>
      <c r="B12" s="6" t="n">
        <v>366</v>
      </c>
    </row>
    <row r="13" spans="1:5">
      <c r="A13" s="4" t="s">
        <v>1014</v>
      </c>
      <c r="B13" s="6" t="n">
        <v>169</v>
      </c>
      <c r="C13" s="5" t="n">
        <v>0</v>
      </c>
    </row>
    <row r="14" spans="1:5">
      <c r="A14" s="4" t="s">
        <v>1015</v>
      </c>
      <c r="B14" s="6" t="n">
        <v>197</v>
      </c>
    </row>
    <row r="15" spans="1:5">
      <c r="A15" s="3" t="s">
        <v>1016</v>
      </c>
    </row>
    <row r="16" spans="1:5">
      <c r="A16" s="4" t="s">
        <v>883</v>
      </c>
      <c r="B16" s="6" t="n">
        <v>13</v>
      </c>
    </row>
    <row r="17" spans="1:5">
      <c r="A17" s="4" t="s">
        <v>884</v>
      </c>
      <c r="B17" s="6" t="n">
        <v>3</v>
      </c>
    </row>
    <row r="18" spans="1:5">
      <c r="A18" s="4" t="s">
        <v>885</v>
      </c>
      <c r="B18" s="6" t="n">
        <v>3</v>
      </c>
    </row>
    <row r="19" spans="1:5">
      <c r="A19" s="4" t="s">
        <v>886</v>
      </c>
      <c r="B19" s="6" t="n">
        <v>3</v>
      </c>
    </row>
    <row r="20" spans="1:5">
      <c r="A20" s="4" t="s">
        <v>887</v>
      </c>
      <c r="B20" s="6" t="n">
        <v>3</v>
      </c>
    </row>
    <row r="21" spans="1:5">
      <c r="A21" s="4" t="s">
        <v>888</v>
      </c>
      <c r="B21" s="6" t="n">
        <v>37</v>
      </c>
    </row>
    <row r="22" spans="1:5">
      <c r="A22" s="4" t="s">
        <v>1011</v>
      </c>
      <c r="B22" s="6" t="n">
        <v>62</v>
      </c>
    </row>
    <row r="23" spans="1:5">
      <c r="A23" s="4" t="s">
        <v>1012</v>
      </c>
      <c r="B23" s="6" t="n">
        <v>-14</v>
      </c>
    </row>
    <row r="24" spans="1:5">
      <c r="A24" s="4" t="s">
        <v>1013</v>
      </c>
      <c r="B24" s="6" t="n">
        <v>48</v>
      </c>
    </row>
    <row r="25" spans="1:5">
      <c r="A25" s="4" t="s">
        <v>1014</v>
      </c>
      <c r="B25" s="6" t="n">
        <v>11</v>
      </c>
    </row>
    <row r="26" spans="1:5">
      <c r="A26" s="4" t="s">
        <v>1015</v>
      </c>
      <c r="B26" s="6" t="n">
        <v>37</v>
      </c>
    </row>
    <row r="27" spans="1:5">
      <c r="A27" s="3" t="s">
        <v>1017</v>
      </c>
    </row>
    <row r="28" spans="1:5">
      <c r="A28" s="4" t="s">
        <v>884</v>
      </c>
      <c r="B28" s="6" t="n">
        <v>152</v>
      </c>
    </row>
    <row r="29" spans="1:5">
      <c r="A29" s="4" t="s">
        <v>884</v>
      </c>
      <c r="B29" s="6" t="n">
        <v>191</v>
      </c>
    </row>
    <row r="30" spans="1:5">
      <c r="A30" s="4" t="s">
        <v>885</v>
      </c>
      <c r="B30" s="6" t="n">
        <v>181</v>
      </c>
    </row>
    <row r="31" spans="1:5">
      <c r="A31" s="4" t="s">
        <v>886</v>
      </c>
      <c r="B31" s="6" t="n">
        <v>213</v>
      </c>
    </row>
    <row r="32" spans="1:5">
      <c r="A32" s="4" t="s">
        <v>887</v>
      </c>
      <c r="B32" s="6" t="n">
        <v>195</v>
      </c>
    </row>
    <row r="33" spans="1:5">
      <c r="A33" s="4" t="s">
        <v>888</v>
      </c>
      <c r="B33" s="6" t="n">
        <v>910</v>
      </c>
    </row>
    <row r="34" spans="1:5">
      <c r="A34" s="4" t="s">
        <v>1011</v>
      </c>
      <c r="B34" s="6" t="n">
        <v>1842</v>
      </c>
    </row>
    <row r="35" spans="1:5">
      <c r="A35" s="4" t="s">
        <v>1018</v>
      </c>
      <c r="B35" s="5" t="n">
        <v>111</v>
      </c>
      <c r="C35" s="5" t="n">
        <v>132</v>
      </c>
      <c r="D35" s="5" t="n">
        <v>134</v>
      </c>
    </row>
    <row r="36" spans="1:5">
      <c r="A36" s="4" t="s">
        <v>1019</v>
      </c>
    </row>
    <row r="37" spans="1:5">
      <c r="A37" s="3" t="s">
        <v>1017</v>
      </c>
    </row>
    <row r="38" spans="1:5">
      <c r="A38" s="4" t="s">
        <v>1020</v>
      </c>
      <c r="E38" s="5" t="n">
        <v>17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1</v>
      </c>
      <c r="B1" s="2" t="s">
        <v>1</v>
      </c>
    </row>
    <row r="2" spans="1:3">
      <c r="B2" s="2" t="s">
        <v>75</v>
      </c>
      <c r="C2" s="2" t="s">
        <v>76</v>
      </c>
    </row>
    <row r="3" spans="1:3">
      <c r="A3" s="3" t="s">
        <v>1010</v>
      </c>
    </row>
    <row r="4" spans="1:3">
      <c r="A4" s="4" t="s">
        <v>1022</v>
      </c>
      <c r="B4" s="5" t="n">
        <v>61</v>
      </c>
      <c r="C4" s="5" t="n">
        <v>54</v>
      </c>
    </row>
    <row r="5" spans="1:3">
      <c r="A5" s="4" t="s">
        <v>1023</v>
      </c>
      <c r="B5" s="6" t="n">
        <v>64</v>
      </c>
      <c r="C5" s="6" t="n">
        <v>81</v>
      </c>
    </row>
    <row r="6" spans="1:3">
      <c r="A6" s="4" t="s">
        <v>1024</v>
      </c>
      <c r="B6" s="6" t="n">
        <v>53</v>
      </c>
      <c r="C6" s="6" t="n">
        <v>57</v>
      </c>
    </row>
    <row r="7" spans="1:3">
      <c r="A7" s="4" t="s">
        <v>1025</v>
      </c>
      <c r="B7" s="6" t="n">
        <v>42</v>
      </c>
      <c r="C7" s="6" t="n">
        <v>41</v>
      </c>
    </row>
    <row r="8" spans="1:3">
      <c r="A8" s="4" t="s">
        <v>219</v>
      </c>
      <c r="B8" s="6" t="n">
        <v>220</v>
      </c>
      <c r="C8" s="6" t="n">
        <v>233</v>
      </c>
    </row>
    <row r="9" spans="1:3">
      <c r="A9" s="3" t="s">
        <v>1016</v>
      </c>
    </row>
    <row r="10" spans="1:3">
      <c r="A10" s="4" t="s">
        <v>1026</v>
      </c>
      <c r="B10" s="6" t="n">
        <v>1</v>
      </c>
      <c r="C10" s="6" t="n">
        <v>1</v>
      </c>
    </row>
    <row r="11" spans="1:3">
      <c r="A11" s="4" t="s">
        <v>1027</v>
      </c>
      <c r="B11" s="6" t="n">
        <v>3</v>
      </c>
      <c r="C11" s="6" t="n">
        <v>3</v>
      </c>
    </row>
    <row r="12" spans="1:3">
      <c r="A12" s="4" t="s">
        <v>1028</v>
      </c>
      <c r="B12" s="6" t="n">
        <v>4</v>
      </c>
      <c r="C12" s="6" t="n">
        <v>3</v>
      </c>
    </row>
    <row r="13" spans="1:3">
      <c r="A13" s="4" t="s">
        <v>1029</v>
      </c>
      <c r="B13" s="6" t="n">
        <v>32</v>
      </c>
      <c r="C13" s="6" t="n">
        <v>34</v>
      </c>
    </row>
    <row r="14" spans="1:3">
      <c r="A14" s="4" t="s">
        <v>219</v>
      </c>
      <c r="B14" s="6" t="n">
        <v>40</v>
      </c>
      <c r="C14" s="6" t="n">
        <v>41</v>
      </c>
    </row>
    <row r="15" spans="1:3">
      <c r="A15" s="4" t="s">
        <v>1030</v>
      </c>
      <c r="B15" s="5" t="n">
        <v>76</v>
      </c>
      <c r="C15" s="6" t="n">
        <v>82</v>
      </c>
    </row>
    <row r="16" spans="1:3">
      <c r="A16" s="4" t="s">
        <v>1031</v>
      </c>
      <c r="B16" s="4" t="s">
        <v>1005</v>
      </c>
    </row>
    <row r="17" spans="1:3">
      <c r="A17" s="4" t="s">
        <v>1032</v>
      </c>
      <c r="B17" s="5" t="n">
        <v>16</v>
      </c>
      <c r="C17" s="5" t="n">
        <v>1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75</v>
      </c>
      <c r="D2" s="2" t="s">
        <v>76</v>
      </c>
    </row>
    <row r="3" spans="1:4">
      <c r="A3" s="3" t="s">
        <v>1034</v>
      </c>
    </row>
    <row r="4" spans="1:4">
      <c r="A4" s="4" t="s">
        <v>1035</v>
      </c>
      <c r="B4" s="4" t="s">
        <v>514</v>
      </c>
    </row>
    <row r="5" spans="1:4">
      <c r="A5" s="4" t="s">
        <v>1036</v>
      </c>
      <c r="B5" s="4" t="s">
        <v>1037</v>
      </c>
    </row>
    <row r="6" spans="1:4">
      <c r="A6" s="4" t="s">
        <v>1038</v>
      </c>
      <c r="B6" s="4" t="s">
        <v>869</v>
      </c>
    </row>
    <row r="7" spans="1:4">
      <c r="A7" s="4" t="s">
        <v>1039</v>
      </c>
      <c r="B7" s="4" t="s">
        <v>514</v>
      </c>
    </row>
    <row r="8" spans="1:4">
      <c r="A8" s="4" t="s">
        <v>1040</v>
      </c>
      <c r="B8" s="4" t="s">
        <v>1041</v>
      </c>
    </row>
    <row r="9" spans="1:4">
      <c r="A9" s="4" t="s">
        <v>1042</v>
      </c>
      <c r="B9" s="4" t="s">
        <v>1043</v>
      </c>
    </row>
    <row r="10" spans="1:4">
      <c r="A10" s="4" t="s">
        <v>1044</v>
      </c>
      <c r="B10" s="5" t="n">
        <v>52</v>
      </c>
      <c r="C10" s="5" t="n">
        <v>52</v>
      </c>
      <c r="D10" s="5" t="n">
        <v>55</v>
      </c>
    </row>
    <row r="11" spans="1:4">
      <c r="A11" s="4" t="s">
        <v>1045</v>
      </c>
      <c r="B11" s="4" t="s">
        <v>1046</v>
      </c>
    </row>
    <row r="12" spans="1:4">
      <c r="A12" s="4" t="s">
        <v>1047</v>
      </c>
      <c r="B12" s="4" t="s">
        <v>1048</v>
      </c>
    </row>
    <row r="13" spans="1:4">
      <c r="A13" s="4" t="s">
        <v>1049</v>
      </c>
    </row>
    <row r="14" spans="1:4">
      <c r="A14" s="3" t="s">
        <v>1034</v>
      </c>
    </row>
    <row r="15" spans="1:4">
      <c r="A15" s="4" t="s">
        <v>1050</v>
      </c>
      <c r="B15" s="5" t="n">
        <v>181</v>
      </c>
      <c r="C15" s="5" t="n">
        <v>167</v>
      </c>
      <c r="D15" s="5" t="n">
        <v>193</v>
      </c>
    </row>
    <row r="16" spans="1:4">
      <c r="A16" s="4" t="s">
        <v>1051</v>
      </c>
      <c r="B16" s="6" t="n">
        <v>6</v>
      </c>
    </row>
    <row r="17" spans="1:4">
      <c r="A17" s="4" t="s">
        <v>1052</v>
      </c>
    </row>
    <row r="18" spans="1:4">
      <c r="A18" s="3" t="s">
        <v>1034</v>
      </c>
    </row>
    <row r="19" spans="1:4">
      <c r="A19" s="4" t="s">
        <v>1051</v>
      </c>
      <c r="B19" s="5" t="n">
        <v>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75</v>
      </c>
      <c r="D2" s="2" t="s">
        <v>76</v>
      </c>
    </row>
    <row r="3" spans="1:4">
      <c r="A3" s="3" t="s">
        <v>1054</v>
      </c>
    </row>
    <row r="4" spans="1:4">
      <c r="A4" s="4" t="s">
        <v>1055</v>
      </c>
      <c r="B4" s="5" t="n">
        <v>208</v>
      </c>
    </row>
    <row r="5" spans="1:4">
      <c r="A5" s="4" t="s">
        <v>1056</v>
      </c>
      <c r="B5" s="5" t="n">
        <v>228</v>
      </c>
      <c r="C5" s="5" t="n">
        <v>208</v>
      </c>
    </row>
    <row r="6" spans="1:4">
      <c r="A6" s="3" t="s">
        <v>1057</v>
      </c>
    </row>
    <row r="7" spans="1:4">
      <c r="A7" s="4" t="s">
        <v>1058</v>
      </c>
      <c r="B7" s="4" t="s">
        <v>1007</v>
      </c>
      <c r="C7" s="4" t="s">
        <v>1059</v>
      </c>
      <c r="D7" s="4" t="s">
        <v>1059</v>
      </c>
    </row>
    <row r="8" spans="1:4">
      <c r="A8" s="4" t="s">
        <v>1060</v>
      </c>
      <c r="B8" s="4" t="s">
        <v>1061</v>
      </c>
      <c r="C8" s="4" t="s">
        <v>1061</v>
      </c>
      <c r="D8" s="4" t="s">
        <v>1062</v>
      </c>
    </row>
    <row r="9" spans="1:4">
      <c r="A9" s="3" t="s">
        <v>1063</v>
      </c>
    </row>
    <row r="10" spans="1:4">
      <c r="A10" s="4" t="s">
        <v>1064</v>
      </c>
      <c r="B10" s="4" t="s">
        <v>1065</v>
      </c>
      <c r="C10" s="4" t="s">
        <v>1065</v>
      </c>
      <c r="D10" s="4" t="s">
        <v>1065</v>
      </c>
    </row>
    <row r="11" spans="1:4">
      <c r="A11" s="4" t="s">
        <v>1049</v>
      </c>
    </row>
    <row r="12" spans="1:4">
      <c r="A12" s="3" t="s">
        <v>1066</v>
      </c>
    </row>
    <row r="13" spans="1:4">
      <c r="A13" s="4" t="s">
        <v>1067</v>
      </c>
      <c r="B13" s="5" t="n">
        <v>187</v>
      </c>
      <c r="C13" s="5" t="n">
        <v>216</v>
      </c>
      <c r="D13" s="5" t="n">
        <v>202</v>
      </c>
    </row>
    <row r="14" spans="1:4">
      <c r="A14" s="4" t="s">
        <v>1068</v>
      </c>
      <c r="B14" s="6" t="n">
        <v>3</v>
      </c>
      <c r="C14" s="6" t="n">
        <v>4</v>
      </c>
      <c r="D14" s="6" t="n">
        <v>4</v>
      </c>
    </row>
    <row r="15" spans="1:4">
      <c r="A15" s="4" t="s">
        <v>1069</v>
      </c>
      <c r="B15" s="6" t="n">
        <v>5</v>
      </c>
      <c r="C15" s="6" t="n">
        <v>5</v>
      </c>
      <c r="D15" s="6" t="n">
        <v>6</v>
      </c>
    </row>
    <row r="16" spans="1:4">
      <c r="A16" s="4" t="s">
        <v>1070</v>
      </c>
      <c r="B16" s="6" t="n">
        <v>7</v>
      </c>
      <c r="C16" s="6" t="n">
        <v>-11</v>
      </c>
      <c r="D16" s="6" t="n">
        <v>20</v>
      </c>
    </row>
    <row r="17" spans="1:4">
      <c r="A17" s="4" t="s">
        <v>1071</v>
      </c>
      <c r="B17" s="6" t="n">
        <v>15</v>
      </c>
      <c r="C17" s="6" t="n">
        <v>-11</v>
      </c>
      <c r="D17" s="6" t="n">
        <v>-4</v>
      </c>
    </row>
    <row r="18" spans="1:4">
      <c r="A18" s="4" t="s">
        <v>1072</v>
      </c>
      <c r="B18" s="6" t="n">
        <v>-14</v>
      </c>
      <c r="C18" s="6" t="n">
        <v>-11</v>
      </c>
      <c r="D18" s="6" t="n">
        <v>0</v>
      </c>
    </row>
    <row r="19" spans="1:4">
      <c r="A19" s="4" t="s">
        <v>1073</v>
      </c>
      <c r="B19" s="6" t="n">
        <v>-4</v>
      </c>
      <c r="C19" s="6" t="n">
        <v>-5</v>
      </c>
      <c r="D19" s="6" t="n">
        <v>-12</v>
      </c>
    </row>
    <row r="20" spans="1:4">
      <c r="A20" s="4" t="s">
        <v>1074</v>
      </c>
      <c r="B20" s="6" t="n">
        <v>0</v>
      </c>
      <c r="C20" s="6" t="n">
        <v>0</v>
      </c>
      <c r="D20" s="6" t="n">
        <v>0</v>
      </c>
    </row>
    <row r="21" spans="1:4">
      <c r="A21" s="4" t="s">
        <v>1075</v>
      </c>
      <c r="B21" s="6" t="n">
        <v>199</v>
      </c>
      <c r="C21" s="6" t="n">
        <v>187</v>
      </c>
      <c r="D21" s="6" t="n">
        <v>216</v>
      </c>
    </row>
    <row r="22" spans="1:4">
      <c r="A22" s="3" t="s">
        <v>1054</v>
      </c>
    </row>
    <row r="23" spans="1:4">
      <c r="A23" s="4" t="s">
        <v>1055</v>
      </c>
      <c r="B23" s="6" t="n">
        <v>208</v>
      </c>
      <c r="C23" s="6" t="n">
        <v>238</v>
      </c>
      <c r="D23" s="6" t="n">
        <v>206</v>
      </c>
    </row>
    <row r="24" spans="1:4">
      <c r="A24" s="4" t="s">
        <v>1076</v>
      </c>
      <c r="B24" s="6" t="n">
        <v>25</v>
      </c>
      <c r="C24" s="6" t="n">
        <v>-6</v>
      </c>
      <c r="D24" s="6" t="n">
        <v>17</v>
      </c>
    </row>
    <row r="25" spans="1:4">
      <c r="A25" s="4" t="s">
        <v>1070</v>
      </c>
      <c r="B25" s="6" t="n">
        <v>8</v>
      </c>
      <c r="C25" s="6" t="n">
        <v>-13</v>
      </c>
      <c r="D25" s="6" t="n">
        <v>22</v>
      </c>
    </row>
    <row r="26" spans="1:4">
      <c r="A26" s="4" t="s">
        <v>1077</v>
      </c>
      <c r="B26" s="6" t="n">
        <v>5</v>
      </c>
      <c r="C26" s="6" t="n">
        <v>5</v>
      </c>
      <c r="D26" s="6" t="n">
        <v>5</v>
      </c>
    </row>
    <row r="27" spans="1:4">
      <c r="A27" s="4" t="s">
        <v>1072</v>
      </c>
      <c r="B27" s="6" t="n">
        <v>-14</v>
      </c>
      <c r="C27" s="6" t="n">
        <v>-11</v>
      </c>
      <c r="D27" s="6" t="n">
        <v>0</v>
      </c>
    </row>
    <row r="28" spans="1:4">
      <c r="A28" s="4" t="s">
        <v>1073</v>
      </c>
      <c r="B28" s="6" t="n">
        <v>-4</v>
      </c>
      <c r="C28" s="6" t="n">
        <v>-5</v>
      </c>
      <c r="D28" s="6" t="n">
        <v>-12</v>
      </c>
    </row>
    <row r="29" spans="1:4">
      <c r="A29" s="4" t="s">
        <v>1074</v>
      </c>
      <c r="B29" s="6" t="n">
        <v>0</v>
      </c>
      <c r="C29" s="6" t="n">
        <v>0</v>
      </c>
      <c r="D29" s="6" t="n">
        <v>0</v>
      </c>
    </row>
    <row r="30" spans="1:4">
      <c r="A30" s="4" t="s">
        <v>1056</v>
      </c>
      <c r="B30" s="6" t="n">
        <v>228</v>
      </c>
      <c r="C30" s="6" t="n">
        <v>208</v>
      </c>
      <c r="D30" s="6" t="n">
        <v>238</v>
      </c>
    </row>
    <row r="31" spans="1:4">
      <c r="A31" s="4" t="s">
        <v>1078</v>
      </c>
      <c r="B31" s="6" t="n">
        <v>29</v>
      </c>
      <c r="C31" s="6" t="n">
        <v>21</v>
      </c>
      <c r="D31" s="6" t="n">
        <v>22</v>
      </c>
    </row>
    <row r="32" spans="1:4">
      <c r="A32" s="3" t="s">
        <v>1079</v>
      </c>
    </row>
    <row r="33" spans="1:4">
      <c r="A33" s="4" t="s">
        <v>1080</v>
      </c>
      <c r="B33" s="6" t="n">
        <v>0</v>
      </c>
      <c r="C33" s="6" t="n">
        <v>0</v>
      </c>
      <c r="D33" s="6" t="n">
        <v>0</v>
      </c>
    </row>
    <row r="34" spans="1:4">
      <c r="A34" s="4" t="s">
        <v>1081</v>
      </c>
      <c r="B34" s="6" t="n">
        <v>29</v>
      </c>
      <c r="C34" s="6" t="n">
        <v>21</v>
      </c>
      <c r="D34" s="6" t="n">
        <v>22</v>
      </c>
    </row>
    <row r="35" spans="1:4">
      <c r="A35" s="4" t="s">
        <v>1079</v>
      </c>
      <c r="B35" s="6" t="n">
        <v>29</v>
      </c>
      <c r="C35" s="6" t="n">
        <v>21</v>
      </c>
      <c r="D35" s="6" t="n">
        <v>22</v>
      </c>
    </row>
    <row r="36" spans="1:4">
      <c r="A36" s="3" t="s">
        <v>1082</v>
      </c>
    </row>
    <row r="37" spans="1:4">
      <c r="A37" s="4" t="s">
        <v>1083</v>
      </c>
      <c r="B37" s="5" t="n">
        <v>-7</v>
      </c>
      <c r="C37" s="5" t="n">
        <v>-13</v>
      </c>
      <c r="D37" s="5" t="n">
        <v>-11</v>
      </c>
    </row>
    <row r="38" spans="1:4">
      <c r="A38" s="3" t="s">
        <v>1057</v>
      </c>
    </row>
    <row r="39" spans="1:4">
      <c r="A39" s="4" t="s">
        <v>1084</v>
      </c>
      <c r="B39" s="4" t="s">
        <v>1085</v>
      </c>
      <c r="C39" s="4" t="s">
        <v>1062</v>
      </c>
      <c r="D39" s="4" t="s">
        <v>1086</v>
      </c>
    </row>
    <row r="40" spans="1:4">
      <c r="A40" s="4" t="s">
        <v>1052</v>
      </c>
    </row>
    <row r="41" spans="1:4">
      <c r="A41" s="3" t="s">
        <v>1066</v>
      </c>
    </row>
    <row r="42" spans="1:4">
      <c r="A42" s="4" t="s">
        <v>1067</v>
      </c>
      <c r="B42" s="5" t="n">
        <v>27</v>
      </c>
      <c r="C42" s="5" t="n">
        <v>27</v>
      </c>
      <c r="D42" s="5" t="n">
        <v>26</v>
      </c>
    </row>
    <row r="43" spans="1:4">
      <c r="A43" s="4" t="s">
        <v>1068</v>
      </c>
      <c r="B43" s="6" t="n">
        <v>2</v>
      </c>
      <c r="C43" s="6" t="n">
        <v>2</v>
      </c>
      <c r="D43" s="6" t="n">
        <v>2</v>
      </c>
    </row>
    <row r="44" spans="1:4">
      <c r="A44" s="4" t="s">
        <v>1069</v>
      </c>
      <c r="B44" s="6" t="n">
        <v>1</v>
      </c>
      <c r="C44" s="6" t="n">
        <v>1</v>
      </c>
      <c r="D44" s="6" t="n">
        <v>1</v>
      </c>
    </row>
    <row r="45" spans="1:4">
      <c r="A45" s="4" t="s">
        <v>1070</v>
      </c>
      <c r="B45" s="6" t="n">
        <v>0</v>
      </c>
      <c r="C45" s="6" t="n">
        <v>0</v>
      </c>
      <c r="D45" s="6" t="n">
        <v>0</v>
      </c>
    </row>
    <row r="46" spans="1:4">
      <c r="A46" s="4" t="s">
        <v>1071</v>
      </c>
      <c r="B46" s="6" t="n">
        <v>-9</v>
      </c>
      <c r="C46" s="6" t="n">
        <v>-2</v>
      </c>
      <c r="D46" s="6" t="n">
        <v>1</v>
      </c>
    </row>
    <row r="47" spans="1:4">
      <c r="A47" s="4" t="s">
        <v>1072</v>
      </c>
      <c r="B47" s="6" t="n">
        <v>0</v>
      </c>
      <c r="C47" s="6" t="n">
        <v>0</v>
      </c>
      <c r="D47" s="6" t="n">
        <v>0</v>
      </c>
    </row>
    <row r="48" spans="1:4">
      <c r="A48" s="4" t="s">
        <v>1073</v>
      </c>
      <c r="B48" s="6" t="n">
        <v>-2</v>
      </c>
      <c r="C48" s="6" t="n">
        <v>-3</v>
      </c>
      <c r="D48" s="6" t="n">
        <v>-4</v>
      </c>
    </row>
    <row r="49" spans="1:4">
      <c r="A49" s="4" t="s">
        <v>1074</v>
      </c>
      <c r="B49" s="6" t="n">
        <v>1</v>
      </c>
      <c r="C49" s="6" t="n">
        <v>2</v>
      </c>
      <c r="D49" s="6" t="n">
        <v>1</v>
      </c>
    </row>
    <row r="50" spans="1:4">
      <c r="A50" s="4" t="s">
        <v>1075</v>
      </c>
      <c r="B50" s="6" t="n">
        <v>20</v>
      </c>
      <c r="C50" s="6" t="n">
        <v>27</v>
      </c>
      <c r="D50" s="6" t="n">
        <v>27</v>
      </c>
    </row>
    <row r="51" spans="1:4">
      <c r="A51" s="3" t="s">
        <v>1054</v>
      </c>
    </row>
    <row r="52" spans="1:4">
      <c r="A52" s="4" t="s">
        <v>1055</v>
      </c>
      <c r="B52" s="6" t="n">
        <v>0</v>
      </c>
      <c r="C52" s="6" t="n">
        <v>0</v>
      </c>
      <c r="D52" s="6" t="n">
        <v>0</v>
      </c>
    </row>
    <row r="53" spans="1:4">
      <c r="A53" s="4" t="s">
        <v>1076</v>
      </c>
      <c r="B53" s="6" t="n">
        <v>0</v>
      </c>
      <c r="C53" s="6" t="n">
        <v>0</v>
      </c>
      <c r="D53" s="6" t="n">
        <v>0</v>
      </c>
    </row>
    <row r="54" spans="1:4">
      <c r="A54" s="4" t="s">
        <v>1070</v>
      </c>
      <c r="B54" s="6" t="n">
        <v>0</v>
      </c>
      <c r="C54" s="6" t="n">
        <v>0</v>
      </c>
      <c r="D54" s="6" t="n">
        <v>0</v>
      </c>
    </row>
    <row r="55" spans="1:4">
      <c r="A55" s="4" t="s">
        <v>1077</v>
      </c>
      <c r="B55" s="6" t="n">
        <v>1</v>
      </c>
      <c r="C55" s="6" t="n">
        <v>2</v>
      </c>
      <c r="D55" s="6" t="n">
        <v>3</v>
      </c>
    </row>
    <row r="56" spans="1:4">
      <c r="A56" s="4" t="s">
        <v>1072</v>
      </c>
      <c r="B56" s="6" t="n">
        <v>0</v>
      </c>
      <c r="C56" s="6" t="n">
        <v>0</v>
      </c>
      <c r="D56" s="6" t="n">
        <v>0</v>
      </c>
    </row>
    <row r="57" spans="1:4">
      <c r="A57" s="4" t="s">
        <v>1073</v>
      </c>
      <c r="B57" s="6" t="n">
        <v>-2</v>
      </c>
      <c r="C57" s="6" t="n">
        <v>-4</v>
      </c>
      <c r="D57" s="6" t="n">
        <v>-4</v>
      </c>
    </row>
    <row r="58" spans="1:4">
      <c r="A58" s="4" t="s">
        <v>1074</v>
      </c>
      <c r="B58" s="6" t="n">
        <v>1</v>
      </c>
      <c r="C58" s="6" t="n">
        <v>2</v>
      </c>
      <c r="D58" s="6" t="n">
        <v>1</v>
      </c>
    </row>
    <row r="59" spans="1:4">
      <c r="A59" s="4" t="s">
        <v>1056</v>
      </c>
      <c r="B59" s="6" t="n">
        <v>0</v>
      </c>
      <c r="C59" s="6" t="n">
        <v>0</v>
      </c>
      <c r="D59" s="6" t="n">
        <v>0</v>
      </c>
    </row>
    <row r="60" spans="1:4">
      <c r="A60" s="4" t="s">
        <v>1078</v>
      </c>
      <c r="B60" s="6" t="n">
        <v>-20</v>
      </c>
      <c r="C60" s="6" t="n">
        <v>-27</v>
      </c>
      <c r="D60" s="6" t="n">
        <v>-27</v>
      </c>
    </row>
    <row r="61" spans="1:4">
      <c r="A61" s="3" t="s">
        <v>1079</v>
      </c>
    </row>
    <row r="62" spans="1:4">
      <c r="A62" s="4" t="s">
        <v>1080</v>
      </c>
      <c r="B62" s="6" t="n">
        <v>-2</v>
      </c>
      <c r="C62" s="6" t="n">
        <v>-2</v>
      </c>
      <c r="D62" s="6" t="n">
        <v>-2</v>
      </c>
    </row>
    <row r="63" spans="1:4">
      <c r="A63" s="4" t="s">
        <v>1087</v>
      </c>
      <c r="B63" s="6" t="n">
        <v>-18</v>
      </c>
      <c r="C63" s="6" t="n">
        <v>-25</v>
      </c>
      <c r="D63" s="6" t="n">
        <v>-25</v>
      </c>
    </row>
    <row r="64" spans="1:4">
      <c r="A64" s="4" t="s">
        <v>1079</v>
      </c>
      <c r="B64" s="6" t="n">
        <v>-20</v>
      </c>
      <c r="C64" s="6" t="n">
        <v>-27</v>
      </c>
      <c r="D64" s="6" t="n">
        <v>-27</v>
      </c>
    </row>
    <row r="65" spans="1:4">
      <c r="A65" s="3" t="s">
        <v>1082</v>
      </c>
    </row>
    <row r="66" spans="1:4">
      <c r="A66" s="4" t="s">
        <v>1083</v>
      </c>
      <c r="B66" s="5" t="n">
        <v>19</v>
      </c>
      <c r="C66" s="5" t="n">
        <v>10</v>
      </c>
      <c r="D66" s="5" t="n">
        <v>8</v>
      </c>
    </row>
    <row r="67" spans="1:4">
      <c r="A67" s="3" t="s">
        <v>1057</v>
      </c>
    </row>
    <row r="68" spans="1:4">
      <c r="A68" s="4" t="s">
        <v>1084</v>
      </c>
      <c r="B68" s="4" t="s">
        <v>1088</v>
      </c>
      <c r="C68" s="4" t="s">
        <v>1089</v>
      </c>
      <c r="D68" s="4" t="s">
        <v>1090</v>
      </c>
    </row>
    <row r="69" spans="1:4">
      <c r="A69" s="3" t="s">
        <v>1063</v>
      </c>
    </row>
    <row r="70" spans="1:4">
      <c r="A70" s="4" t="s">
        <v>1091</v>
      </c>
      <c r="B70" s="4" t="s">
        <v>1092</v>
      </c>
      <c r="C70" s="4" t="s">
        <v>1093</v>
      </c>
      <c r="D70" s="4" t="s">
        <v>1094</v>
      </c>
    </row>
    <row r="71" spans="1:4">
      <c r="A71" s="4" t="s">
        <v>1064</v>
      </c>
      <c r="B71" s="4" t="s">
        <v>1065</v>
      </c>
      <c r="C71" s="4" t="s">
        <v>1065</v>
      </c>
      <c r="D71" s="4" t="s">
        <v>106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75</v>
      </c>
    </row>
    <row r="2" spans="1:3">
      <c r="A2" s="3" t="s">
        <v>1034</v>
      </c>
    </row>
    <row r="3" spans="1:3">
      <c r="A3" s="4" t="s">
        <v>1096</v>
      </c>
      <c r="B3" s="4" t="s">
        <v>1046</v>
      </c>
    </row>
    <row r="4" spans="1:3">
      <c r="A4" s="4" t="s">
        <v>1097</v>
      </c>
      <c r="B4" s="4" t="s">
        <v>1046</v>
      </c>
      <c r="C4" s="4" t="s">
        <v>1046</v>
      </c>
    </row>
    <row r="5" spans="1:3">
      <c r="A5" s="4" t="s">
        <v>1098</v>
      </c>
    </row>
    <row r="6" spans="1:3">
      <c r="A6" s="3" t="s">
        <v>1034</v>
      </c>
    </row>
    <row r="7" spans="1:3">
      <c r="A7" s="4" t="s">
        <v>1096</v>
      </c>
      <c r="B7" s="4" t="s">
        <v>1099</v>
      </c>
    </row>
    <row r="8" spans="1:3">
      <c r="A8" s="4" t="s">
        <v>1097</v>
      </c>
      <c r="B8" s="4" t="s">
        <v>1100</v>
      </c>
      <c r="C8" s="4" t="s">
        <v>1099</v>
      </c>
    </row>
    <row r="9" spans="1:3">
      <c r="A9" s="4" t="s">
        <v>1101</v>
      </c>
    </row>
    <row r="10" spans="1:3">
      <c r="A10" s="3" t="s">
        <v>1034</v>
      </c>
    </row>
    <row r="11" spans="1:3">
      <c r="A11" s="4" t="s">
        <v>1096</v>
      </c>
      <c r="B11" s="4" t="s">
        <v>1099</v>
      </c>
    </row>
    <row r="12" spans="1:3">
      <c r="A12" s="4" t="s">
        <v>1097</v>
      </c>
      <c r="B12" s="4" t="s">
        <v>1100</v>
      </c>
      <c r="C12" s="4" t="s">
        <v>1099</v>
      </c>
    </row>
    <row r="13" spans="1:3">
      <c r="A13" s="4" t="s">
        <v>1102</v>
      </c>
    </row>
    <row r="14" spans="1:3">
      <c r="A14" s="3" t="s">
        <v>1034</v>
      </c>
    </row>
    <row r="15" spans="1:3">
      <c r="A15" s="4" t="s">
        <v>1096</v>
      </c>
      <c r="B15" s="4" t="s">
        <v>1103</v>
      </c>
    </row>
    <row r="16" spans="1:3">
      <c r="A16" s="4" t="s">
        <v>1097</v>
      </c>
      <c r="B16" s="4" t="s">
        <v>1104</v>
      </c>
      <c r="C16" s="4" t="s">
        <v>1104</v>
      </c>
    </row>
    <row r="17" spans="1:3">
      <c r="A17" s="4" t="s">
        <v>1105</v>
      </c>
    </row>
    <row r="18" spans="1:3">
      <c r="A18" s="3" t="s">
        <v>1034</v>
      </c>
    </row>
    <row r="19" spans="1:3">
      <c r="A19" s="4" t="s">
        <v>1096</v>
      </c>
      <c r="B19" s="4" t="s">
        <v>1106</v>
      </c>
    </row>
    <row r="20" spans="1:3">
      <c r="A20" s="4" t="s">
        <v>1097</v>
      </c>
      <c r="B20" s="4" t="s">
        <v>1106</v>
      </c>
      <c r="C20" s="4" t="s">
        <v>1106</v>
      </c>
    </row>
    <row r="21" spans="1:3">
      <c r="A21" s="4" t="s">
        <v>1107</v>
      </c>
    </row>
    <row r="22" spans="1:3">
      <c r="A22" s="3" t="s">
        <v>1034</v>
      </c>
    </row>
    <row r="23" spans="1:3">
      <c r="A23" s="4" t="s">
        <v>1096</v>
      </c>
      <c r="B23" s="4" t="s">
        <v>703</v>
      </c>
    </row>
    <row r="24" spans="1:3">
      <c r="A24" s="4" t="s">
        <v>1097</v>
      </c>
      <c r="B24" s="4" t="s">
        <v>704</v>
      </c>
      <c r="C24" s="4" t="s">
        <v>704</v>
      </c>
    </row>
    <row r="25" spans="1:3">
      <c r="A25" s="4" t="s">
        <v>605</v>
      </c>
    </row>
    <row r="26" spans="1:3">
      <c r="A26" s="3" t="s">
        <v>1034</v>
      </c>
    </row>
    <row r="27" spans="1:3">
      <c r="A27" s="4" t="s">
        <v>1096</v>
      </c>
      <c r="B27" s="4" t="s">
        <v>486</v>
      </c>
    </row>
    <row r="28" spans="1:3">
      <c r="A28" s="4" t="s">
        <v>1097</v>
      </c>
      <c r="B28" s="4" t="s">
        <v>486</v>
      </c>
      <c r="C28" s="4" t="s">
        <v>110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9</v>
      </c>
      <c r="B1" s="2" t="s">
        <v>1</v>
      </c>
    </row>
    <row r="2" spans="1:3">
      <c r="B2" s="2" t="s">
        <v>2</v>
      </c>
      <c r="C2" s="2" t="s">
        <v>75</v>
      </c>
    </row>
    <row r="3" spans="1:3">
      <c r="A3" s="3" t="s">
        <v>1034</v>
      </c>
    </row>
    <row r="4" spans="1:3">
      <c r="A4" s="4" t="s">
        <v>1110</v>
      </c>
      <c r="B4" s="5" t="n">
        <v>228</v>
      </c>
      <c r="C4" s="5" t="n">
        <v>208</v>
      </c>
    </row>
    <row r="5" spans="1:3">
      <c r="A5" s="4" t="s">
        <v>1111</v>
      </c>
      <c r="B5" s="4" t="s">
        <v>957</v>
      </c>
    </row>
    <row r="6" spans="1:3">
      <c r="A6" s="4" t="s">
        <v>1098</v>
      </c>
    </row>
    <row r="7" spans="1:3">
      <c r="A7" s="3" t="s">
        <v>1034</v>
      </c>
    </row>
    <row r="8" spans="1:3">
      <c r="A8" s="4" t="s">
        <v>1110</v>
      </c>
      <c r="B8" s="5" t="n">
        <v>52</v>
      </c>
      <c r="C8" s="6" t="n">
        <v>46</v>
      </c>
    </row>
    <row r="9" spans="1:3">
      <c r="A9" s="4" t="s">
        <v>1101</v>
      </c>
    </row>
    <row r="10" spans="1:3">
      <c r="A10" s="3" t="s">
        <v>1034</v>
      </c>
    </row>
    <row r="11" spans="1:3">
      <c r="A11" s="4" t="s">
        <v>1110</v>
      </c>
      <c r="B11" s="5" t="n">
        <v>52</v>
      </c>
      <c r="C11" s="6" t="n">
        <v>46</v>
      </c>
    </row>
    <row r="12" spans="1:3">
      <c r="A12" s="4" t="s">
        <v>1112</v>
      </c>
      <c r="B12" s="4" t="s">
        <v>1113</v>
      </c>
    </row>
    <row r="13" spans="1:3">
      <c r="A13" s="4" t="s">
        <v>1111</v>
      </c>
      <c r="B13" s="4" t="s">
        <v>517</v>
      </c>
    </row>
    <row r="14" spans="1:3">
      <c r="A14" s="4" t="s">
        <v>1114</v>
      </c>
    </row>
    <row r="15" spans="1:3">
      <c r="A15" s="3" t="s">
        <v>1034</v>
      </c>
    </row>
    <row r="16" spans="1:3">
      <c r="A16" s="4" t="s">
        <v>1115</v>
      </c>
      <c r="B16" s="4" t="s">
        <v>1043</v>
      </c>
    </row>
    <row r="17" spans="1:3">
      <c r="A17" s="4" t="s">
        <v>1116</v>
      </c>
    </row>
    <row r="18" spans="1:3">
      <c r="A18" s="3" t="s">
        <v>1034</v>
      </c>
    </row>
    <row r="19" spans="1:3">
      <c r="A19" s="4" t="s">
        <v>1115</v>
      </c>
      <c r="B19" s="4" t="s">
        <v>579</v>
      </c>
    </row>
    <row r="20" spans="1:3">
      <c r="A20" s="4" t="s">
        <v>1117</v>
      </c>
    </row>
    <row r="21" spans="1:3">
      <c r="A21" s="3" t="s">
        <v>1034</v>
      </c>
    </row>
    <row r="22" spans="1:3">
      <c r="A22" s="4" t="s">
        <v>1115</v>
      </c>
      <c r="B22" s="4" t="s">
        <v>1043</v>
      </c>
    </row>
    <row r="23" spans="1:3">
      <c r="A23" s="4" t="s">
        <v>1118</v>
      </c>
    </row>
    <row r="24" spans="1:3">
      <c r="A24" s="3" t="s">
        <v>1034</v>
      </c>
    </row>
    <row r="25" spans="1:3">
      <c r="A25" s="4" t="s">
        <v>1115</v>
      </c>
      <c r="B25" s="4" t="s">
        <v>579</v>
      </c>
    </row>
    <row r="26" spans="1:3">
      <c r="A26" s="4" t="s">
        <v>1119</v>
      </c>
    </row>
    <row r="27" spans="1:3">
      <c r="A27" s="3" t="s">
        <v>1034</v>
      </c>
    </row>
    <row r="28" spans="1:3">
      <c r="A28" s="4" t="s">
        <v>1115</v>
      </c>
      <c r="B28" s="4" t="s">
        <v>1120</v>
      </c>
    </row>
    <row r="29" spans="1:3">
      <c r="A29" s="4" t="s">
        <v>1102</v>
      </c>
    </row>
    <row r="30" spans="1:3">
      <c r="A30" s="3" t="s">
        <v>1034</v>
      </c>
    </row>
    <row r="31" spans="1:3">
      <c r="A31" s="4" t="s">
        <v>1110</v>
      </c>
      <c r="B31" s="5" t="n">
        <v>175</v>
      </c>
      <c r="C31" s="6" t="n">
        <v>161</v>
      </c>
    </row>
    <row r="32" spans="1:3">
      <c r="A32" s="4" t="s">
        <v>1105</v>
      </c>
    </row>
    <row r="33" spans="1:3">
      <c r="A33" s="3" t="s">
        <v>1034</v>
      </c>
    </row>
    <row r="34" spans="1:3">
      <c r="A34" s="4" t="s">
        <v>1110</v>
      </c>
      <c r="B34" s="5" t="n">
        <v>140</v>
      </c>
      <c r="C34" s="6" t="n">
        <v>129</v>
      </c>
    </row>
    <row r="35" spans="1:3">
      <c r="A35" s="4" t="s">
        <v>1121</v>
      </c>
    </row>
    <row r="36" spans="1:3">
      <c r="A36" s="3" t="s">
        <v>1034</v>
      </c>
    </row>
    <row r="37" spans="1:3">
      <c r="A37" s="4" t="s">
        <v>1122</v>
      </c>
      <c r="B37" s="4" t="s">
        <v>1123</v>
      </c>
    </row>
    <row r="38" spans="1:3">
      <c r="A38" s="4" t="s">
        <v>1124</v>
      </c>
    </row>
    <row r="39" spans="1:3">
      <c r="A39" s="3" t="s">
        <v>1034</v>
      </c>
    </row>
    <row r="40" spans="1:3">
      <c r="A40" s="4" t="s">
        <v>1125</v>
      </c>
      <c r="B40" s="4" t="s">
        <v>1037</v>
      </c>
    </row>
    <row r="41" spans="1:3">
      <c r="A41" s="4" t="s">
        <v>1126</v>
      </c>
    </row>
    <row r="42" spans="1:3">
      <c r="A42" s="3" t="s">
        <v>1034</v>
      </c>
    </row>
    <row r="43" spans="1:3">
      <c r="A43" s="4" t="s">
        <v>1125</v>
      </c>
      <c r="B43" s="4" t="s">
        <v>1127</v>
      </c>
    </row>
    <row r="44" spans="1:3">
      <c r="A44" s="4" t="s">
        <v>1107</v>
      </c>
    </row>
    <row r="45" spans="1:3">
      <c r="A45" s="3" t="s">
        <v>1034</v>
      </c>
    </row>
    <row r="46" spans="1:3">
      <c r="A46" s="4" t="s">
        <v>1110</v>
      </c>
      <c r="B46" s="5" t="n">
        <v>35</v>
      </c>
      <c r="C46" s="6" t="n">
        <v>32</v>
      </c>
    </row>
    <row r="47" spans="1:3">
      <c r="A47" s="4" t="s">
        <v>605</v>
      </c>
    </row>
    <row r="48" spans="1:3">
      <c r="A48" s="3" t="s">
        <v>1034</v>
      </c>
    </row>
    <row r="49" spans="1:3">
      <c r="A49" s="4" t="s">
        <v>1110</v>
      </c>
      <c r="B49" s="5" t="n">
        <v>1</v>
      </c>
      <c r="C49" s="5" t="n">
        <v>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75</v>
      </c>
      <c r="D2" s="2" t="s">
        <v>76</v>
      </c>
    </row>
    <row r="3" spans="1:4">
      <c r="A3" s="3" t="s">
        <v>1129</v>
      </c>
    </row>
    <row r="4" spans="1:4">
      <c r="A4" s="4" t="s">
        <v>1058</v>
      </c>
      <c r="B4" s="4" t="s">
        <v>1059</v>
      </c>
      <c r="C4" s="4" t="s">
        <v>1059</v>
      </c>
      <c r="D4" s="4" t="s">
        <v>1130</v>
      </c>
    </row>
    <row r="5" spans="1:4">
      <c r="A5" s="4" t="s">
        <v>1060</v>
      </c>
      <c r="B5" s="4" t="s">
        <v>1061</v>
      </c>
      <c r="C5" s="4" t="s">
        <v>1062</v>
      </c>
      <c r="D5" s="4" t="s">
        <v>1131</v>
      </c>
    </row>
    <row r="6" spans="1:4">
      <c r="A6" s="3" t="s">
        <v>1063</v>
      </c>
    </row>
    <row r="7" spans="1:4">
      <c r="A7" s="4" t="s">
        <v>1091</v>
      </c>
      <c r="B7" s="4" t="s">
        <v>1093</v>
      </c>
      <c r="C7" s="4" t="s">
        <v>1094</v>
      </c>
      <c r="D7" s="4" t="s">
        <v>1132</v>
      </c>
    </row>
    <row r="8" spans="1:4">
      <c r="A8" s="4" t="s">
        <v>1064</v>
      </c>
      <c r="B8" s="4" t="s">
        <v>1065</v>
      </c>
      <c r="C8" s="4" t="s">
        <v>1065</v>
      </c>
      <c r="D8" s="4" t="s">
        <v>1065</v>
      </c>
    </row>
    <row r="9" spans="1:4">
      <c r="A9" s="4" t="s">
        <v>1049</v>
      </c>
    </row>
    <row r="10" spans="1:4">
      <c r="A10" s="3" t="s">
        <v>1133</v>
      </c>
    </row>
    <row r="11" spans="1:4">
      <c r="A11" s="4" t="s">
        <v>1068</v>
      </c>
      <c r="B11" s="5" t="n">
        <v>3</v>
      </c>
      <c r="C11" s="5" t="n">
        <v>4</v>
      </c>
      <c r="D11" s="5" t="n">
        <v>4</v>
      </c>
    </row>
    <row r="12" spans="1:4">
      <c r="A12" s="4" t="s">
        <v>1069</v>
      </c>
      <c r="B12" s="6" t="n">
        <v>5</v>
      </c>
      <c r="C12" s="6" t="n">
        <v>5</v>
      </c>
      <c r="D12" s="6" t="n">
        <v>6</v>
      </c>
    </row>
    <row r="13" spans="1:4">
      <c r="A13" s="4" t="s">
        <v>1060</v>
      </c>
      <c r="B13" s="6" t="n">
        <v>-5</v>
      </c>
      <c r="C13" s="6" t="n">
        <v>-7</v>
      </c>
      <c r="D13" s="6" t="n">
        <v>-8</v>
      </c>
    </row>
    <row r="14" spans="1:4">
      <c r="A14" s="4" t="s">
        <v>1134</v>
      </c>
      <c r="B14" s="6" t="n">
        <v>0</v>
      </c>
      <c r="C14" s="6" t="n">
        <v>0</v>
      </c>
      <c r="D14" s="6" t="n">
        <v>0</v>
      </c>
    </row>
    <row r="15" spans="1:4">
      <c r="A15" s="4" t="s">
        <v>1135</v>
      </c>
      <c r="B15" s="6" t="n">
        <v>0</v>
      </c>
      <c r="C15" s="6" t="n">
        <v>1</v>
      </c>
      <c r="D15" s="6" t="n">
        <v>0</v>
      </c>
    </row>
    <row r="16" spans="1:4">
      <c r="A16" s="4" t="s">
        <v>1136</v>
      </c>
      <c r="B16" s="5" t="n">
        <v>3</v>
      </c>
      <c r="C16" s="5" t="n">
        <v>3</v>
      </c>
      <c r="D16" s="5" t="n">
        <v>2</v>
      </c>
    </row>
    <row r="17" spans="1:4">
      <c r="A17" s="3" t="s">
        <v>1129</v>
      </c>
    </row>
    <row r="18" spans="1:4">
      <c r="A18" s="4" t="s">
        <v>1084</v>
      </c>
      <c r="B18" s="4" t="s">
        <v>1062</v>
      </c>
      <c r="C18" s="4" t="s">
        <v>1086</v>
      </c>
      <c r="D18" s="4" t="s">
        <v>1137</v>
      </c>
    </row>
    <row r="19" spans="1:4">
      <c r="A19" s="4" t="s">
        <v>1052</v>
      </c>
    </row>
    <row r="20" spans="1:4">
      <c r="A20" s="3" t="s">
        <v>1133</v>
      </c>
    </row>
    <row r="21" spans="1:4">
      <c r="A21" s="4" t="s">
        <v>1068</v>
      </c>
      <c r="B21" s="5" t="n">
        <v>2</v>
      </c>
      <c r="C21" s="5" t="n">
        <v>2</v>
      </c>
      <c r="D21" s="5" t="n">
        <v>2</v>
      </c>
    </row>
    <row r="22" spans="1:4">
      <c r="A22" s="4" t="s">
        <v>1069</v>
      </c>
      <c r="B22" s="6" t="n">
        <v>1</v>
      </c>
      <c r="C22" s="6" t="n">
        <v>1</v>
      </c>
      <c r="D22" s="6" t="n">
        <v>1</v>
      </c>
    </row>
    <row r="23" spans="1:4">
      <c r="A23" s="4" t="s">
        <v>1060</v>
      </c>
      <c r="B23" s="6" t="n">
        <v>0</v>
      </c>
      <c r="C23" s="6" t="n">
        <v>0</v>
      </c>
      <c r="D23" s="6" t="n">
        <v>0</v>
      </c>
    </row>
    <row r="24" spans="1:4">
      <c r="A24" s="4" t="s">
        <v>1134</v>
      </c>
      <c r="B24" s="6" t="n">
        <v>-1</v>
      </c>
      <c r="C24" s="6" t="n">
        <v>0</v>
      </c>
      <c r="D24" s="6" t="n">
        <v>-1</v>
      </c>
    </row>
    <row r="25" spans="1:4">
      <c r="A25" s="4" t="s">
        <v>1135</v>
      </c>
      <c r="B25" s="6" t="n">
        <v>0</v>
      </c>
      <c r="C25" s="6" t="n">
        <v>0</v>
      </c>
      <c r="D25" s="6" t="n">
        <v>0</v>
      </c>
    </row>
    <row r="26" spans="1:4">
      <c r="A26" s="4" t="s">
        <v>1136</v>
      </c>
      <c r="B26" s="5" t="n">
        <v>2</v>
      </c>
      <c r="C26" s="5" t="n">
        <v>3</v>
      </c>
      <c r="D26" s="5" t="n">
        <v>2</v>
      </c>
    </row>
    <row r="27" spans="1:4">
      <c r="A27" s="3" t="s">
        <v>1129</v>
      </c>
    </row>
    <row r="28" spans="1:4">
      <c r="A28" s="4" t="s">
        <v>1084</v>
      </c>
      <c r="B28" s="4" t="s">
        <v>1089</v>
      </c>
      <c r="C28" s="4" t="s">
        <v>1090</v>
      </c>
      <c r="D28" s="4" t="s">
        <v>1138</v>
      </c>
    </row>
    <row r="29" spans="1:4">
      <c r="A29" s="3" t="s">
        <v>1063</v>
      </c>
    </row>
    <row r="30" spans="1:4">
      <c r="A30" s="4" t="s">
        <v>1064</v>
      </c>
      <c r="B30" s="4" t="s">
        <v>1065</v>
      </c>
      <c r="C30" s="4" t="s">
        <v>1065</v>
      </c>
      <c r="D30" s="4" t="s">
        <v>106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40:55Z</dcterms:created>
  <dcterms:modified xmlns:dcterms="http://purl.org/dc/terms/" xmlns:xsi="http://www.w3.org/2001/XMLSchema-instance" xsi:type="dcterms:W3CDTF">2020-02-27T17:40:55Z</dcterms:modified>
</cp:coreProperties>
</file>